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S" sheetId="14" state="visible" r:id="rId14"/>
    <sheet xmlns:r="http://schemas.openxmlformats.org/officeDocument/2006/relationships" name="OTHER INCOME (EXPENSE), NET" sheetId="15" state="visible" r:id="rId15"/>
    <sheet xmlns:r="http://schemas.openxmlformats.org/officeDocument/2006/relationships" name="RECEIVABLES AND ALLOWANCES FOR " sheetId="16" state="visible" r:id="rId16"/>
    <sheet xmlns:r="http://schemas.openxmlformats.org/officeDocument/2006/relationships" name="INCOME TAXES" sheetId="17" state="visible" r:id="rId17"/>
    <sheet xmlns:r="http://schemas.openxmlformats.org/officeDocument/2006/relationships" name="DETAILS OF ACCRUED LIABLIITES" sheetId="18" state="visible" r:id="rId18"/>
    <sheet xmlns:r="http://schemas.openxmlformats.org/officeDocument/2006/relationships" name="ASSETS HELD-FOR-SALE AND ACTIVE"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TOCKHOLDERS_ EQUITY" sheetId="29" state="visible" r:id="rId29"/>
    <sheet xmlns:r="http://schemas.openxmlformats.org/officeDocument/2006/relationships" name="INVESTMENTS IN UNCONSOLIDATED A" sheetId="30" state="visible" r:id="rId30"/>
    <sheet xmlns:r="http://schemas.openxmlformats.org/officeDocument/2006/relationships" name="VARIABLE INTEREST ENTITIES" sheetId="31" state="visible" r:id="rId31"/>
    <sheet xmlns:r="http://schemas.openxmlformats.org/officeDocument/2006/relationships" name="EARNINGS (LOSS) PER SHARE" sheetId="32" state="visible" r:id="rId32"/>
    <sheet xmlns:r="http://schemas.openxmlformats.org/officeDocument/2006/relationships" name="SUBSEQUENT EVENTS" sheetId="33" state="visible" r:id="rId33"/>
    <sheet xmlns:r="http://schemas.openxmlformats.org/officeDocument/2006/relationships" name="Cybersecurity Risk Management a"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REVENUE (Tables)" sheetId="37" state="visible" r:id="rId37"/>
    <sheet xmlns:r="http://schemas.openxmlformats.org/officeDocument/2006/relationships" name="SEGMENTS (Tables)" sheetId="38" state="visible" r:id="rId38"/>
    <sheet xmlns:r="http://schemas.openxmlformats.org/officeDocument/2006/relationships" name="OTHER INCOME (EXPENSE), NET (Ta" sheetId="39" state="visible" r:id="rId39"/>
    <sheet xmlns:r="http://schemas.openxmlformats.org/officeDocument/2006/relationships" name="RECEIVABLES AND ALLOWANCES FO_2" sheetId="40" state="visible" r:id="rId40"/>
    <sheet xmlns:r="http://schemas.openxmlformats.org/officeDocument/2006/relationships" name="INCOME TAXES (Tables)" sheetId="41" state="visible" r:id="rId41"/>
    <sheet xmlns:r="http://schemas.openxmlformats.org/officeDocument/2006/relationships" name="DETAILS OF ACCRUED LIABLIITES (" sheetId="42" state="visible" r:id="rId42"/>
    <sheet xmlns:r="http://schemas.openxmlformats.org/officeDocument/2006/relationships" name="ASSETS HELD-FOR-SALE AND ACTI_2"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EMPLOYEE BENEFIT PLANS (Tables)" sheetId="47" state="visible" r:id="rId47"/>
    <sheet xmlns:r="http://schemas.openxmlformats.org/officeDocument/2006/relationships" name="LEASES (Tables)" sheetId="48" state="visible" r:id="rId48"/>
    <sheet xmlns:r="http://schemas.openxmlformats.org/officeDocument/2006/relationships" name="DERIVATIVE FINANCIAL INSTRUME_2" sheetId="49" state="visible" r:id="rId49"/>
    <sheet xmlns:r="http://schemas.openxmlformats.org/officeDocument/2006/relationships" name="FAIR VALUE MEASUREMENTS (Tables" sheetId="50" state="visible" r:id="rId50"/>
    <sheet xmlns:r="http://schemas.openxmlformats.org/officeDocument/2006/relationships" name="STOCKHOLDERS' EQUITY (Tables)" sheetId="51" state="visible" r:id="rId51"/>
    <sheet xmlns:r="http://schemas.openxmlformats.org/officeDocument/2006/relationships" name="INVESTMENTS IN UNCONSOLIDATED_2" sheetId="52" state="visible" r:id="rId52"/>
    <sheet xmlns:r="http://schemas.openxmlformats.org/officeDocument/2006/relationships" name="EARNINGS (LOSS) PER SHARE (Tabl" sheetId="53" state="visible" r:id="rId53"/>
    <sheet xmlns:r="http://schemas.openxmlformats.org/officeDocument/2006/relationships" name="NATURE OF OPERATIONS (Details)"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ACQUISITIONS AND DIVESTITURES -" sheetId="57" state="visible" r:id="rId57"/>
    <sheet xmlns:r="http://schemas.openxmlformats.org/officeDocument/2006/relationships" name="ACQUISITION AND DIVESTITURES -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REVENUE (Details)" sheetId="62" state="visible" r:id="rId62"/>
    <sheet xmlns:r="http://schemas.openxmlformats.org/officeDocument/2006/relationships" name="SEGMENTS - Narrative (Details)" sheetId="63" state="visible" r:id="rId63"/>
    <sheet xmlns:r="http://schemas.openxmlformats.org/officeDocument/2006/relationships" name="SEGMENTS - Schedule of Sales an" sheetId="64" state="visible" r:id="rId64"/>
    <sheet xmlns:r="http://schemas.openxmlformats.org/officeDocument/2006/relationships" name="SEGMENTS - Schedule of Revenue " sheetId="65" state="visible" r:id="rId65"/>
    <sheet xmlns:r="http://schemas.openxmlformats.org/officeDocument/2006/relationships" name="OTHER INCOME (EXPENSE), NET (De" sheetId="66" state="visible" r:id="rId66"/>
    <sheet xmlns:r="http://schemas.openxmlformats.org/officeDocument/2006/relationships" name="RECEIVABLES AND ALLOWANCES FO_3" sheetId="67" state="visible" r:id="rId67"/>
    <sheet xmlns:r="http://schemas.openxmlformats.org/officeDocument/2006/relationships" name="RECEIVABLES AND ALLOWANCES FO_4" sheetId="68" state="visible" r:id="rId68"/>
    <sheet xmlns:r="http://schemas.openxmlformats.org/officeDocument/2006/relationships" name="RECEIVABLES AND ALLOWANCES FO_5" sheetId="69" state="visible" r:id="rId69"/>
    <sheet xmlns:r="http://schemas.openxmlformats.org/officeDocument/2006/relationships" name="RECEIVABLES AND ALLOWANCES FO_6" sheetId="70" state="visible" r:id="rId70"/>
    <sheet xmlns:r="http://schemas.openxmlformats.org/officeDocument/2006/relationships" name="INCOME TAXES - Schedule of Inco" sheetId="71" state="visible" r:id="rId71"/>
    <sheet xmlns:r="http://schemas.openxmlformats.org/officeDocument/2006/relationships" name="INCOME TAXES - Schedule of In_2"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INCOME TAXES - Schedule of De_2" sheetId="75" state="visible" r:id="rId75"/>
    <sheet xmlns:r="http://schemas.openxmlformats.org/officeDocument/2006/relationships" name="INCOME TAXES - Schedule of Oper" sheetId="76" state="visible" r:id="rId76"/>
    <sheet xmlns:r="http://schemas.openxmlformats.org/officeDocument/2006/relationships" name="INCOME TAXES - Narrative (Detai" sheetId="77" state="visible" r:id="rId77"/>
    <sheet xmlns:r="http://schemas.openxmlformats.org/officeDocument/2006/relationships" name="INCOME TAXES - Schedule of Valu" sheetId="78" state="visible" r:id="rId78"/>
    <sheet xmlns:r="http://schemas.openxmlformats.org/officeDocument/2006/relationships" name="INCOME TAXES - Schedule of Unre" sheetId="79" state="visible" r:id="rId79"/>
    <sheet xmlns:r="http://schemas.openxmlformats.org/officeDocument/2006/relationships" name="DETAILS OF ACCRUED LIABLIITES_2" sheetId="80" state="visible" r:id="rId80"/>
    <sheet xmlns:r="http://schemas.openxmlformats.org/officeDocument/2006/relationships" name="ASSETS HELD-FOR-SALE AND ACTI_3" sheetId="81" state="visible" r:id="rId81"/>
    <sheet xmlns:r="http://schemas.openxmlformats.org/officeDocument/2006/relationships" name="ASSETS HELD-FOR-SALE AND ACTI_4" sheetId="82" state="visible" r:id="rId82"/>
    <sheet xmlns:r="http://schemas.openxmlformats.org/officeDocument/2006/relationships" name="ASSETS HELD-FOR-SALE AND ACTI_5" sheetId="83" state="visible" r:id="rId83"/>
    <sheet xmlns:r="http://schemas.openxmlformats.org/officeDocument/2006/relationships" name="PROPERTY, PLANT AND EQUIPMENT_2"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Debt (Details)" sheetId="90" state="visible" r:id="rId90"/>
    <sheet xmlns:r="http://schemas.openxmlformats.org/officeDocument/2006/relationships" name="DEBT - Narrative (Details)" sheetId="91" state="visible" r:id="rId91"/>
    <sheet xmlns:r="http://schemas.openxmlformats.org/officeDocument/2006/relationships" name="DEBT - Maturities (Details)" sheetId="92" state="visible" r:id="rId92"/>
    <sheet xmlns:r="http://schemas.openxmlformats.org/officeDocument/2006/relationships" name="EMPLOYEE BENEFIT PLANS - Narrat" sheetId="93" state="visible" r:id="rId93"/>
    <sheet xmlns:r="http://schemas.openxmlformats.org/officeDocument/2006/relationships" name="EMPLOYEE BENEFIT PLANS - Change" sheetId="94" state="visible" r:id="rId94"/>
    <sheet xmlns:r="http://schemas.openxmlformats.org/officeDocument/2006/relationships" name="EMPLOYEE BENEFIT PLANS - Accumu" sheetId="95" state="visible" r:id="rId95"/>
    <sheet xmlns:r="http://schemas.openxmlformats.org/officeDocument/2006/relationships" name="EMPLOYEE BENEFIT PLANS - Accu_2" sheetId="96" state="visible" r:id="rId96"/>
    <sheet xmlns:r="http://schemas.openxmlformats.org/officeDocument/2006/relationships" name="EMPLOYEE BENEFIT PLANS - Projec" sheetId="97" state="visible" r:id="rId97"/>
    <sheet xmlns:r="http://schemas.openxmlformats.org/officeDocument/2006/relationships" name="EMPLOYEE BENEFIT PLANS - Compon" sheetId="98" state="visible" r:id="rId98"/>
    <sheet xmlns:r="http://schemas.openxmlformats.org/officeDocument/2006/relationships" name="EMPLOYEE BENEFIT PLANS - Assump" sheetId="99" state="visible" r:id="rId99"/>
    <sheet xmlns:r="http://schemas.openxmlformats.org/officeDocument/2006/relationships" name="EMPLOYEE BENEFIT PLANS - Assume" sheetId="100" state="visible" r:id="rId100"/>
    <sheet xmlns:r="http://schemas.openxmlformats.org/officeDocument/2006/relationships" name="EMPLOYEE BENEFIT PLANS - Plan A" sheetId="101" state="visible" r:id="rId101"/>
    <sheet xmlns:r="http://schemas.openxmlformats.org/officeDocument/2006/relationships" name="EMPLOYEE BENEFIT PLANS - Fair V" sheetId="102" state="visible" r:id="rId102"/>
    <sheet xmlns:r="http://schemas.openxmlformats.org/officeDocument/2006/relationships" name="EMPLOYEE BENEFIT PLANS - Level " sheetId="103" state="visible" r:id="rId103"/>
    <sheet xmlns:r="http://schemas.openxmlformats.org/officeDocument/2006/relationships" name="EMPLOYEE BENEFIT PLANS - Future" sheetId="104" state="visible" r:id="rId104"/>
    <sheet xmlns:r="http://schemas.openxmlformats.org/officeDocument/2006/relationships" name="LEASES - Schedule of Balance Sh" sheetId="105" state="visible" r:id="rId105"/>
    <sheet xmlns:r="http://schemas.openxmlformats.org/officeDocument/2006/relationships" name="LEASES - Schedule of Lease Term" sheetId="106" state="visible" r:id="rId106"/>
    <sheet xmlns:r="http://schemas.openxmlformats.org/officeDocument/2006/relationships" name="LEASES - Schedule of Lease Cost" sheetId="107" state="visible" r:id="rId107"/>
    <sheet xmlns:r="http://schemas.openxmlformats.org/officeDocument/2006/relationships" name="LEASES - Schedule of Supplement" sheetId="108" state="visible" r:id="rId108"/>
    <sheet xmlns:r="http://schemas.openxmlformats.org/officeDocument/2006/relationships" name="LEASES - Schedule of Lease Liab" sheetId="109" state="visible" r:id="rId109"/>
    <sheet xmlns:r="http://schemas.openxmlformats.org/officeDocument/2006/relationships" name="LEASES - Schedule of Lessor Ren"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FAIR VALUE MEASUREMENTS - Sched" sheetId="115" state="visible" r:id="rId115"/>
    <sheet xmlns:r="http://schemas.openxmlformats.org/officeDocument/2006/relationships" name="FAIR VALUE MEASUREMENTS - Fair " sheetId="116" state="visible" r:id="rId116"/>
    <sheet xmlns:r="http://schemas.openxmlformats.org/officeDocument/2006/relationships" name="FAIR VALUE MEASUREMENTS - Fai_2" sheetId="117" state="visible" r:id="rId117"/>
    <sheet xmlns:r="http://schemas.openxmlformats.org/officeDocument/2006/relationships" name="FAIR VALUE MEASUREMENTS - Fai_3" sheetId="118" state="visible" r:id="rId118"/>
    <sheet xmlns:r="http://schemas.openxmlformats.org/officeDocument/2006/relationships" name="FAIR VALUE MEASUREMENTS - Narra" sheetId="119" state="visible" r:id="rId119"/>
    <sheet xmlns:r="http://schemas.openxmlformats.org/officeDocument/2006/relationships" name="COMMITMENTS AND CONTINGENCIES -" sheetId="120" state="visible" r:id="rId120"/>
    <sheet xmlns:r="http://schemas.openxmlformats.org/officeDocument/2006/relationships" name="RELATED PARTY TRANSACTIONS (Det" sheetId="121" state="visible" r:id="rId121"/>
    <sheet xmlns:r="http://schemas.openxmlformats.org/officeDocument/2006/relationships" name="STOCKHOLDERS' EQUITY - Narrativ" sheetId="122" state="visible" r:id="rId122"/>
    <sheet xmlns:r="http://schemas.openxmlformats.org/officeDocument/2006/relationships" name="STOCKHOLDERS_ EQUITY - Stock Ac" sheetId="123" state="visible" r:id="rId123"/>
    <sheet xmlns:r="http://schemas.openxmlformats.org/officeDocument/2006/relationships" name="STOCKHOLDERS_ EQUITY - Valuatio" sheetId="124" state="visible" r:id="rId124"/>
    <sheet xmlns:r="http://schemas.openxmlformats.org/officeDocument/2006/relationships" name="STOCKHOLDERS_ EQUITY - Share-ba" sheetId="125" state="visible" r:id="rId125"/>
    <sheet xmlns:r="http://schemas.openxmlformats.org/officeDocument/2006/relationships" name="STOCKHOLDERS_ EQUITY - Dividend" sheetId="126" state="visible" r:id="rId126"/>
    <sheet xmlns:r="http://schemas.openxmlformats.org/officeDocument/2006/relationships" name="STOCKHOLDERS_ EQUITY - Accumula" sheetId="127" state="visible" r:id="rId127"/>
    <sheet xmlns:r="http://schemas.openxmlformats.org/officeDocument/2006/relationships" name="INVESTMENTS IN UNCONSOLIDATED_3" sheetId="128" state="visible" r:id="rId128"/>
    <sheet xmlns:r="http://schemas.openxmlformats.org/officeDocument/2006/relationships" name="INVESTMENTS IN UNCONSOLIDATED_4" sheetId="129" state="visible" r:id="rId129"/>
    <sheet xmlns:r="http://schemas.openxmlformats.org/officeDocument/2006/relationships" name="INVESTMENTS IN UNCONSOLIDATED_5" sheetId="130" state="visible" r:id="rId130"/>
    <sheet xmlns:r="http://schemas.openxmlformats.org/officeDocument/2006/relationships" name="INVESTMENTS IN UNCONSOLIDATED_6" sheetId="131" state="visible" r:id="rId131"/>
    <sheet xmlns:r="http://schemas.openxmlformats.org/officeDocument/2006/relationships" name="INVESTMENTS IN UNCONSOLIDATED_7" sheetId="132" state="visible" r:id="rId132"/>
    <sheet xmlns:r="http://schemas.openxmlformats.org/officeDocument/2006/relationships" name="INVESTMENTS IN UNCONSOLIDATED_8" sheetId="133" state="visible" r:id="rId133"/>
    <sheet xmlns:r="http://schemas.openxmlformats.org/officeDocument/2006/relationships" name="INVESTMENTS IN UNCONSOLIDATED_9" sheetId="134" state="visible" r:id="rId134"/>
    <sheet xmlns:r="http://schemas.openxmlformats.org/officeDocument/2006/relationships" name="VARIABLE INTEREST ENTITIES (Det" sheetId="135" state="visible" r:id="rId135"/>
    <sheet xmlns:r="http://schemas.openxmlformats.org/officeDocument/2006/relationships" name="EARNINGS (LOSS) PER SHARE - Sch" sheetId="136" state="visible" r:id="rId136"/>
    <sheet xmlns:r="http://schemas.openxmlformats.org/officeDocument/2006/relationships" name="SUBSEQUENT EVENTS (Details)" sheetId="137" state="visible" r:id="rId137"/>
    <sheet xmlns:r="http://schemas.openxmlformats.org/officeDocument/2006/relationships" name="Uncategorized Items - dole-2024"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_);_(&quot;€ &quot;(#,##0.0)"/>
    <numFmt numFmtId="171" formatCode="_(&quot;£ &quot;#,##0.0_);_(&quot;£ &quot;(#,##0.0)"/>
    <numFmt numFmtId="172" formatCode="_(&quot;kr &quot;#,##0.0_);_(&quot;kr &quot;(#,##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5</t>
        </is>
      </c>
    </row>
    <row r="12">
      <c r="A12" s="4" t="inlineStr">
        <is>
          <t>Entity Registrant Name</t>
        </is>
      </c>
      <c r="B12" s="4" t="inlineStr">
        <is>
          <t>Dole plc</t>
        </is>
      </c>
    </row>
    <row r="13">
      <c r="A13" s="4" t="inlineStr">
        <is>
          <t>Entity Incorporation, State or Country Code</t>
        </is>
      </c>
      <c r="B13" s="4" t="inlineStr">
        <is>
          <t>L2</t>
        </is>
      </c>
    </row>
    <row r="14">
      <c r="A14" s="4" t="inlineStr">
        <is>
          <t>Entity Address, Address Line One</t>
        </is>
      </c>
      <c r="B14" s="4" t="inlineStr">
        <is>
          <t>29 North Anne Street,</t>
        </is>
      </c>
    </row>
    <row r="15">
      <c r="A15" s="4" t="inlineStr">
        <is>
          <t>Entity Address, City or Town</t>
        </is>
      </c>
      <c r="B15" s="4" t="inlineStr">
        <is>
          <t>Dublin 7,</t>
        </is>
      </c>
    </row>
    <row r="16">
      <c r="A16" s="4" t="inlineStr">
        <is>
          <t>Entity Address, Postal Zip Code</t>
        </is>
      </c>
      <c r="B16" s="4" t="inlineStr">
        <is>
          <t>D07 PH36,</t>
        </is>
      </c>
    </row>
    <row r="17">
      <c r="A17" s="4" t="inlineStr">
        <is>
          <t>Entity Address, Country</t>
        </is>
      </c>
      <c r="B17" s="4" t="inlineStr">
        <is>
          <t>IE</t>
        </is>
      </c>
    </row>
    <row r="18">
      <c r="A18" s="4" t="inlineStr">
        <is>
          <t>Title of 12(b) Security</t>
        </is>
      </c>
      <c r="B18" s="4" t="inlineStr">
        <is>
          <t>Ordinary Shares, $0.01 par value per share</t>
        </is>
      </c>
    </row>
    <row r="19">
      <c r="A19" s="4" t="inlineStr">
        <is>
          <t>Trading Symbol</t>
        </is>
      </c>
      <c r="B19" s="4" t="inlineStr">
        <is>
          <t>DOLE</t>
        </is>
      </c>
    </row>
    <row r="20">
      <c r="A20" s="4" t="inlineStr">
        <is>
          <t>Security Exchange Name</t>
        </is>
      </c>
      <c r="B20" s="4" t="inlineStr">
        <is>
          <t>NYSE</t>
        </is>
      </c>
    </row>
    <row r="21">
      <c r="A21" s="4" t="inlineStr">
        <is>
          <t>Entity Common Stock, Shares Outstanding (in shares)</t>
        </is>
      </c>
      <c r="B21" s="5" t="n">
        <v>95040517</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857475</t>
        </is>
      </c>
    </row>
    <row r="35">
      <c r="A35" s="4" t="inlineStr">
        <is>
          <t>Document Financial Statement Error Correction [Flag]</t>
        </is>
      </c>
      <c r="B35" s="4" t="inlineStr">
        <is>
          <t>false</t>
        </is>
      </c>
    </row>
    <row r="36">
      <c r="A36" s="3" t="inlineStr">
        <is>
          <t>Entity Addresses [Line Items]</t>
        </is>
      </c>
      <c r="B36" s="4" t="inlineStr">
        <is>
          <t xml:space="preserve"> </t>
        </is>
      </c>
    </row>
    <row r="37">
      <c r="A37" s="4" t="inlineStr">
        <is>
          <t>Entity Address, Address Line One</t>
        </is>
      </c>
      <c r="B37" s="4" t="inlineStr">
        <is>
          <t>29 North Anne Street,</t>
        </is>
      </c>
    </row>
    <row r="38">
      <c r="A38" s="4" t="inlineStr">
        <is>
          <t>Entity Address, City or Town</t>
        </is>
      </c>
      <c r="B38" s="4" t="inlineStr">
        <is>
          <t>Dublin 7,</t>
        </is>
      </c>
    </row>
    <row r="39">
      <c r="A39" s="4" t="inlineStr">
        <is>
          <t>Entity Address, Country</t>
        </is>
      </c>
      <c r="B39" s="4" t="inlineStr">
        <is>
          <t>IE</t>
        </is>
      </c>
    </row>
    <row r="40">
      <c r="A40" s="4" t="inlineStr">
        <is>
          <t>Entity Address, Postal Zip Code</t>
        </is>
      </c>
      <c r="B40" s="4" t="inlineStr">
        <is>
          <t>D07 PH36,</t>
        </is>
      </c>
    </row>
    <row r="41">
      <c r="A41" s="4" t="inlineStr">
        <is>
          <t>Entity Incorporation, State or Country Code</t>
        </is>
      </c>
      <c r="B41" s="4" t="inlineStr">
        <is>
          <t>L2</t>
        </is>
      </c>
    </row>
    <row r="42">
      <c r="A42" s="3" t="inlineStr">
        <is>
          <t>Document Information [Line Items]</t>
        </is>
      </c>
      <c r="B42" s="4" t="inlineStr">
        <is>
          <t xml:space="preserve"> </t>
        </is>
      </c>
    </row>
    <row r="43">
      <c r="A43" s="4" t="inlineStr">
        <is>
          <t>Entity Well-known Seasoned Issuer</t>
        </is>
      </c>
      <c r="B43" s="4" t="inlineStr">
        <is>
          <t>Yes</t>
        </is>
      </c>
    </row>
    <row r="44">
      <c r="A44" s="4" t="inlineStr">
        <is>
          <t>Business Contact</t>
        </is>
      </c>
      <c r="B44" s="4" t="inlineStr">
        <is>
          <t xml:space="preserve"> </t>
        </is>
      </c>
    </row>
    <row r="45">
      <c r="A45" s="3" t="inlineStr">
        <is>
          <t>Entity Information [Line Items]</t>
        </is>
      </c>
      <c r="B45" s="4" t="inlineStr">
        <is>
          <t xml:space="preserve"> </t>
        </is>
      </c>
    </row>
    <row r="46">
      <c r="A46" s="4" t="inlineStr">
        <is>
          <t>Entity Address, Address Line One</t>
        </is>
      </c>
      <c r="B46" s="4" t="inlineStr">
        <is>
          <t>29 North Anne Street</t>
        </is>
      </c>
    </row>
    <row r="47">
      <c r="A47" s="4" t="inlineStr">
        <is>
          <t>Entity Address, City or Town</t>
        </is>
      </c>
      <c r="B47" s="4" t="inlineStr">
        <is>
          <t>Dublin 7</t>
        </is>
      </c>
    </row>
    <row r="48">
      <c r="A48" s="4" t="inlineStr">
        <is>
          <t>Entity Address, Postal Zip Code</t>
        </is>
      </c>
      <c r="B48" s="4" t="inlineStr">
        <is>
          <t>D07 PH36</t>
        </is>
      </c>
    </row>
    <row r="49">
      <c r="A49" s="4" t="inlineStr">
        <is>
          <t>Entity Address, Country</t>
        </is>
      </c>
      <c r="B49" s="4" t="inlineStr">
        <is>
          <t>IE</t>
        </is>
      </c>
    </row>
    <row r="50">
      <c r="A50" s="4" t="inlineStr">
        <is>
          <t>Contact Personnel Name</t>
        </is>
      </c>
      <c r="B50" s="4" t="inlineStr">
        <is>
          <t>Jacinta Devine</t>
        </is>
      </c>
    </row>
    <row r="51">
      <c r="A51" s="4" t="inlineStr">
        <is>
          <t>City Area Code</t>
        </is>
      </c>
      <c r="B51" s="4" t="inlineStr">
        <is>
          <t>353</t>
        </is>
      </c>
    </row>
    <row r="52">
      <c r="A52" s="4" t="inlineStr">
        <is>
          <t>Local Phone Number</t>
        </is>
      </c>
      <c r="B52" s="4" t="inlineStr">
        <is>
          <t>1-887-2600</t>
        </is>
      </c>
    </row>
    <row r="53">
      <c r="A53" s="4" t="inlineStr">
        <is>
          <t>Contact Personnel Email Address</t>
        </is>
      </c>
      <c r="B53" s="4" t="inlineStr">
        <is>
          <t>jacinta.devine@dole.com</t>
        </is>
      </c>
    </row>
    <row r="54">
      <c r="A54" s="3" t="inlineStr">
        <is>
          <t>Entity Addresses [Line Items]</t>
        </is>
      </c>
      <c r="B54" s="4" t="inlineStr">
        <is>
          <t xml:space="preserve"> </t>
        </is>
      </c>
    </row>
    <row r="55">
      <c r="A55" s="4" t="inlineStr">
        <is>
          <t>Entity Address, Address Line One</t>
        </is>
      </c>
      <c r="B55" s="4" t="inlineStr">
        <is>
          <t>29 North Anne Street</t>
        </is>
      </c>
    </row>
    <row r="56">
      <c r="A56" s="4" t="inlineStr">
        <is>
          <t>Entity Address, City or Town</t>
        </is>
      </c>
      <c r="B56" s="4" t="inlineStr">
        <is>
          <t>Dublin 7</t>
        </is>
      </c>
    </row>
    <row r="57">
      <c r="A57" s="4" t="inlineStr">
        <is>
          <t>Entity Address, Country</t>
        </is>
      </c>
      <c r="B57" s="4" t="inlineStr">
        <is>
          <t>IE</t>
        </is>
      </c>
    </row>
    <row r="58">
      <c r="A58" s="4" t="inlineStr">
        <is>
          <t>Entity Address, Postal Zip Code</t>
        </is>
      </c>
      <c r="B58" s="4" t="inlineStr">
        <is>
          <t>D07 PH36</t>
        </is>
      </c>
    </row>
    <row r="59">
      <c r="A59" s="4" t="inlineStr">
        <is>
          <t>Contact Personnel Email Address</t>
        </is>
      </c>
      <c r="B59" s="4" t="inlineStr">
        <is>
          <t>jacinta.devine@dole.com</t>
        </is>
      </c>
    </row>
    <row r="60">
      <c r="A60" s="4" t="inlineStr">
        <is>
          <t>Other Address</t>
        </is>
      </c>
      <c r="B60" s="4" t="inlineStr">
        <is>
          <t xml:space="preserve"> </t>
        </is>
      </c>
    </row>
    <row r="61">
      <c r="A61" s="3" t="inlineStr">
        <is>
          <t>Entity Information [Line Items]</t>
        </is>
      </c>
      <c r="B61" s="4" t="inlineStr">
        <is>
          <t xml:space="preserve"> </t>
        </is>
      </c>
    </row>
    <row r="62">
      <c r="A62" s="4" t="inlineStr">
        <is>
          <t>Entity Address, Address Line One</t>
        </is>
      </c>
      <c r="B62" s="4" t="inlineStr">
        <is>
          <t>200 S. Tryon St, Suite #600</t>
        </is>
      </c>
    </row>
    <row r="63">
      <c r="A63" s="4" t="inlineStr">
        <is>
          <t>Entity Address, City or Town</t>
        </is>
      </c>
      <c r="B63" s="4" t="inlineStr">
        <is>
          <t>Charlotte,</t>
        </is>
      </c>
    </row>
    <row r="64">
      <c r="A64" s="4" t="inlineStr">
        <is>
          <t>Entity Address, Postal Zip Code</t>
        </is>
      </c>
      <c r="B64" s="4" t="inlineStr">
        <is>
          <t>28202</t>
        </is>
      </c>
    </row>
    <row r="65">
      <c r="A65" s="4" t="inlineStr">
        <is>
          <t>Entity Address, Country</t>
        </is>
      </c>
      <c r="B65" s="4" t="inlineStr">
        <is>
          <t>US</t>
        </is>
      </c>
    </row>
    <row r="66">
      <c r="A66" s="3" t="inlineStr">
        <is>
          <t>Entity Addresses [Line Items]</t>
        </is>
      </c>
      <c r="B66" s="4" t="inlineStr">
        <is>
          <t xml:space="preserve"> </t>
        </is>
      </c>
    </row>
    <row r="67">
      <c r="A67" s="4" t="inlineStr">
        <is>
          <t>Entity Address, Address Line One</t>
        </is>
      </c>
      <c r="B67" s="4" t="inlineStr">
        <is>
          <t>200 S. Tryon St, Suite #600</t>
        </is>
      </c>
    </row>
    <row r="68">
      <c r="A68" s="4" t="inlineStr">
        <is>
          <t>Entity Address, City or Town</t>
        </is>
      </c>
      <c r="B68" s="4" t="inlineStr">
        <is>
          <t>Charlotte,</t>
        </is>
      </c>
    </row>
    <row r="69">
      <c r="A69" s="4" t="inlineStr">
        <is>
          <t>Entity Address, State or Province</t>
        </is>
      </c>
      <c r="B69" s="4" t="inlineStr">
        <is>
          <t>NC</t>
        </is>
      </c>
    </row>
    <row r="70">
      <c r="A70" s="4" t="inlineStr">
        <is>
          <t>Entity Address, Country</t>
        </is>
      </c>
      <c r="B70" s="4" t="inlineStr">
        <is>
          <t>US</t>
        </is>
      </c>
    </row>
    <row r="71">
      <c r="A71" s="4" t="inlineStr">
        <is>
          <t>Entity Address, Postal Zip Code</t>
        </is>
      </c>
      <c r="B71" s="4" t="inlineStr">
        <is>
          <t>282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inancial statements herein are prepared in conformity with generally accepted accounting principles in the U.S. (“U.S. GAAP”). In the opinion of management, the consolidated financial statements of Dole include all necessary adjustments, which are of a normal recurring nature, to present fairly Dole’s financial position, results of operations and cash flows. Dole’s consolidated financial statements include the accounts of majority-owned subsidiaries over which Dole exercises control, entities that are not majority-owned but require consolidation, because Dole has the ability to exercise control over operating and financial policies or has the power to direct the activities that most significantly impact the entities’ economic performance, and all variable interest entities (“VIEs”) for which Dole is the primary beneficiary. Intercompany accounts and transactions have been eliminated in consolidation. The results of consolidated entities are included from the effective date of control or, in the case of VIEs, from the date that Dole becomes the primary beneficiary. The results of subsidiaries sold or otherwise deconsolidated are excluded from consolidated results as of the date that Dole ceases to control the subsidiary or, in the case of VIEs, when Dole ceases to be the primary beneficiary. The preparation of financial statements in conformity with U.S. GAAP requires management to make estimates and assumptions that affect the amounts and disclosures reported in the financial statements and accompanying notes. Estimates and assumptions include, but are not limited to, the areas of customer and grower receivables, inventories, impairment of assets, useful lives of property, plant and equipment, intangible assets, income taxes, retirement benefits, business combinations, financial instruments and contingencies. Actual results could differ from these estimates and assumptions. Summary of Significant Accounting Policies 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generally based on written sales terms that allow customers right of return when the good or service does not meet certain quality factors. Revenue consists primarily of product revenue, which includes the selling of fresh produce, health foods and consumer goods to third-party customers. Fresh produce comprises two main product categories, tropical fruit and diversified produce. Tropical fruit primarily consists of bananas, pineapples and plantains, and diversified produce primarily consists of all other fruit, vegetables and other produce. Product revenue also includes surcharges for additional product services such as freight, cooling, warehousing, fuel, containerization, handling and palletization related to the transfer of products. Additionally, the Company has certain marketing contracts where Dole is the principal, and the related product revenue and cost of sales are reported on a gross basis. Product revenue is recognized at a point in time when control of the goods has been transferred to the customer, which can be upon shipping or delivery, depending on the terms of sale. Revenue also includes service revenue, which includes third-party freight services and royalties for the use of the Company’s brands and trademarks. Additionally, the Company maintains a commercial cargo business where revenue is earned by providing handling and transportation services of containerized cargo on the Company’s vessels. Net service revenue was less than 10% of total revenue for the years ended December 31, 2024, December 31, 2023 and December 31, 2022.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Additionally,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Revenue is recorded net of any sales allowances, sales promotions and sales incentives. Sales allowances are calculated based on historical claims information. Dole offers sales promotions and sales incentives to its customers. Sales promotions are temporary price reductions on third-party sales, and sales incentives include consumer coupons and discounts, volume and timing rebates and product placement fees. Estimated sales discounts are recorded in the period in which the related sale is recognized. Volume rebates are recognized in the period of sale as a reduction of revenue based on Dole’s estimate of sales volume over the term of the arrangement. All other sales incentives are estimated using both historical trends and current volumes and assumptions. The Company also enters cooperative advertising arrangements in which Dole refunds a retailer for a portion of the costs incurred to advertise Dole’s products. The value of these arrangements is treated as a reduction of revenue, unless the arrangement is in exchange for a distinct good or service, in which case, these amounts are recorded in selling, marketing and general and administrative expenses in the consolidated statements of operations. Adjustments to sales estimates are made periodically as new information becomes available and actual sales volumes become known. Adjustments to these estimates have historically not been significant to Dole. 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 Agricultural Costs: Plant costs, including seeds, trees, vines and stems, and preproduction costs, including land preparation, pre-planting and planting costs, are generally capitalized into inventory and charged to cost of sales when the related crop is harvested and sold, with the exception of pineapples, in which the costs are generally expensed as incurred. Certain plant and preproduction costs are capitalized to property, plant and equipment, depending on the crop, and charged to cost of sales over their life. All land development costs, including farm and soil improvements, are capitalized to property, plant and equipment. The useful lives for plant, preproduction and land development costs capitalized to property, plant and equipment are 2 to 25 years and are based on historical yields, climate and weather conditions and likelihood of disease and pest interference. Recurring agricultural costs after the preproduction period, including ongoing pruning, fertilization, watering and farm labor, are generally capitalized into inventory and charged to cost of sales when the related crop is harvested and sold, with the exception of pineapples and bananas, in which the costs are expensed as incurred, due to the continuous nature of production and associated costs incurred throughout the year. Shipping and Handling Costs: Amounts billed to third-party customers for shipping and handling are included as a component of revenue. Shipping and handling costs incurred are included as a component of cost of sales and represent fulfillment costs incurred by Dole to ship products from the sourcing location to the end customer and are not considered separate performance obligations. Value-Added Taxes: Value-added taxes (“VAT”) that are collected from customers and remitted to taxing authorities are excluded from revenue and cost of sales. Receivables related to value-added taxes are included within other receivables, net, and other assets in the consolidated balance sheets, depending on the expected timing of collection. Payables related to value-added taxes are included within payroll and other tax in the consolidated balance sheets. Marketing and Advertising Costs: Marketing and advertising costs, which include media, production and other promotional costs, are generally expensed in the period in which the marketing or advertising first takes place. Marketing and advertising costs, i ncluded in selling, marketing and general and administrative expenses in the consolidated statements of operations, a mounted to $19.5 million, $17.9 million and $17.8 million fo r the years ended December 31, 2024, December 31, 2023 and December 31, 2022, respectively. Research and Development Costs: R esearch and development costs are expensed as incurred and are included in cost of sales or selling, marketing and general and administrative expenses in the consolidated statements of operations, based on the nature of the project. Research and development costs amounted to $8.9 million, $9.0 million and $9.2 million for th e years ended December 31, 2024 and December 31, 2023 and December 31, 2022 respectively. Gain on Asset Sales: Gain on asset sales primarily consists of gains and losses incurred through the disposal of assets held-for-sale and actively marketed property and other property disposed in the ordinary course of business. During the years ended December 31, 2024 and December 31, 2023, December 31, 2022, gains on asset sales were $2.6 million, $54.1 million and $11.8 million, respectively and primarily relate to disposal of assets held-for-sale and actively marketed property for the years ended December 31, 2023 and December 31, 2022. See Note 11 “Assets Held-For-Sale and Actively Marketed Property” for additional detail. Gain on Disposal of Businesses: Dole records and separately states the net gains and losses related to the disposal of businesses or subsidiaries. On February, 27, 2024, Dole entered into a definitive agreement with PTF Holdings, LLC (“PTF Holdings”) pursuant to which Dole agreed to sell its 65% stake in Progressive Produce (the “Progressive Produce business”) to PTF Holdings for gross proceeds of $120.3 million in cash (the “Progressive Transaction”). On March 13, 2024, Dole completed the Progressive Transaction. As a result of the sale, Dole recognized a gain on the sale of $75.9 million for the year ended December 31, 2024. Gain on disposal of a businesses amounted to $76.4 million for the year ended December 31, 2024 and primarily relate to the disposal of the Progressive Produce business discussed above. Gains for the years ended December 31, 2023 and December 31, 2022 were not material. See Note 4 “Acquisition and Divestitures” for further detail on the disposal of the Progressive Produce business. Interest Income: Interest income comprises interest earned from funds invested and other receivables, such as interest earned on grower advances, and is recognized using the effective interest method over the term of the underlying agreement. Interest Expense: Interest expense comprises interest on borrowings, amortization of discounts and issuance costs related to borrowings, interest on finance lease liabilities, fees for the sale of trade receivables, debt extinguishment costs and arrangement fees for borrowings. 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to reduce deferred tax assets to the amount more likely than not to be realized.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0% likely of being realized upon settlement. Income tax expense or benefit includes the effects of any resulting unrecognized tax benefits that are considered appropriate, as well as related net interest and penalties. In respect to undistributed earnings for foreign subsidiaries where those earnings are considered to be either indefinitely reinvested or could be distributed tax free, no deferred tax liability has been provided thereon. The Company releases income tax effects from accumulated other comprehensive loss as individual items in accumulated other comprehensive loss are settled or otherwise disposed. Discontinued Operations : The disposal or held-for-sale designation of a component or a group of components is presented as discontinued operations when it represents a strategic shift that had, or will have, a major effect on Dole’s operations and financial results. A component of an entity comprises operations and cash flows that can be clearly distinguished both operationally and for financial reporting purposes. In the first quarter of 2023, management determined that the planned exit of the Fresh Vegetables division met the criteria to be classified as held for sale and presented as discontinued operations. See further detail in Note 4 “Acquisitions and Divestitures”. Earnings (loss) per share: Basic earnings (loss) per share is calculated by dividing the net income or loss attributable to common shareholders of the Company by the weighted average number of common shares outstanding during the period. Diluted earnings (loss) per share is calculated by dividing the net income or loss attributable to common shareholders of the Company by the weighted average number of common shares outstanding, after the adjustment for the effects of potentially issuable shares, such as restricted stock units (“RSUs”) and stock options with a dilutive effect. 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Considering the anticipated exit from the Fresh Vegetables division, Dole has the following operating and reportable segments: Fresh Fruit, Diversified Fresh Produce – Europe, the Middle East and Africa (“Diversified Fresh Produce – EMEA”) and Diversified Fresh Produce – Americas and the Rest of the World (“Diversified Fresh Produce – Americas &amp; ROW”). See further detail on operating and reportable segments in Note 6 “Segments”. 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 and changes in book overdraft balances are presented within operating activities within the consolidated statements of cash flows. Restricted cash was not material as of December 31, 2024 and December 31, 2023 and therefore are not separately stated in the consolidated balance sheets. Short-Term and Long-Term Investments: Dole sponsors various non-qualified benefit and executive compensation plans, with plan assets held in Rabbi Trusts. Short-term investments include the portion of the Rabbi Trust securities portfolio that approximates the short-term liability of the frozen non-qualified Supplemental Executive Retirement Plan (“SERP”) defined benefit plan and the total liability of the non-qualified deferred compensation Excess Savings Plan (“ESP”). Long-term investments include the portion of the Rabbi Trust securities portfolio that will be used to fund a portion of the long-term liability of the SERP plan. Securities are recorded at fair value with realized and unrealized gains and losses included in earnings. Dole estimates the fair value of its investments using prices provided by its custodian. See Note 18 “Fair Value Measurements” for further detail on fair value disclosures. Trade Receivables: Trade receivables are recognized net of allowances, which approximates fair value. While in certain regions, the Company’s customer base consists of some large, key customers, credit risk related to trade receivables is mitigated due to the large number of customers dispersed worldwide. To reduce credit risk, Dole performs periodic credit evaluations of its customers but does not generally require advance payments or collateral. Expected credit losses for newly recognized trade receivables, as well as changes to existing expected credit losses during the period, are recognized in selling, marketing, general and administrative expenses in the consolidated statements of operatio ns. Refer to Note 8 “Receivables and Allowances for Credit Losses” for further detail on how the Company estimates these credit losses. No individual customer accounted for more than 10.0% of Dole’s revenue during the years ended December 31, 2024, December 31, 2023 and December 31, 2022, nor accounted for greater than 10.0% of Dole’s account receivables as of December 31, 2024 and December 31, 2023. Dole regularly sells a portion of its trade receivables under arrangements with third-party financial institutions. The Company accounts for the transfers of trade receivables as sales when it has surrendered control, at which point the receivables are derecognized. Determining when control has transferred requires evaluation of the nature and extent of the Company’s involvement with the transferred receivables as well as consideration of certain legal and other factors. See Note 8 “Receivables and Allowances for Credit Losses” for further detail. Grower Advances: Dole makes advances to third-party growers for various production needs. Some of these advances are secured with crop harvests or other collateral owned by the growers. Dole monitors these receivables on a regular basis and estimates expected credit losses for all outstanding grower advances to determine if a related impairment loss and allowance should be recognized. These expected credit losses are evaluated on a case-by-case basis and are based on factors such as historical credit loss information, the timing of the growing season and expected yields, the fair value of the collateral, macroeconomic indicators, weather conditions, and other miscellaneous factors. Grower advances are stated at the gross advance amount less allowances for expected credit losses. Dole generally considers an advance to a grower to be past due when the advance is not fully recovered by the excess cash proceeds on the current year crop harvest or when the advance is not repaid by the excess cash proceeds by the end of the supply term agreement. Grower advances are disaggregated into short-term advances that mature in one year or less, which are included within grower advance receivables, net, in the consolidated balance sheets and long-term advances that are included in other assets in the consolidated balance sheets. See Note 8 “Receivables and Allowances for Credit Losses” for further detail on grower advances. Other Receivables: Other receivables consists primarily of receivables from governmental institutions, hedging receivables and miscellaneous non-trade receivables from customers, suppliers, and other third parties. These receivables are recorded net of allowances established based on specific account data and factors such as historical losses, current economic conditions, age of receivables, the value of any collateral and payment status compared to payment terms. Receivables are written off against the allowance once management determines the receivable is uncollectible. See Note 8 “Receivables and Allowances for Credit Losses” for further detail on other receivables. Concentration of Credit Risk: Financial instruments that potentially subject Dole to a concentration of credit risk principally consist of cash equivalents, investments, derivative contracts and grower advances. Credit risk related to trade receivables is mitigated through the Company’s large customer base and periodic credit valuations. Dole’s cash and investments are maintained with high quality financial institutions. Dole’s derivative contracts, which are discussed in greater detail below, are with major financial institutions. Dole’s grower advances are principally with farming enterprises and may be secured by the underlying crop harvests or other collateral. 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ue to the nature of the Company’s inventory, such as quick inventory turnover rates, reserves for excess production and obsolescence are not significant. Details of inventory in the consolidated balance sheets as of December 31, 2024 and December 31, 2023 were as follows: December 31, 2024 December 31, 2023 (U.S. Dollars in thousands) Finished products $ 295,729 $ 233,092 Raw materials and work in progress 62,380 70,035 Crop growing costs 29,342 29,016 Agricultural and other operating supplies 42,639 46,449 Inventories, net of allowances $ 430,090 $ 378,592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such as ripening agents, fertilizer and fuel, are also capitalized into inventory. Assets Held-for-Sale and Actively Marketed Property: Dole reports a business or assets as held-for-sale when management has approved or received approval to sell the business or assets and is committed to a formal plan, the business or assets are available for immediate sale, the business or assets are being actively marketed, the sale is anticipated to occur during the ensuing year and the other specified criteria for held-for-sale classification are met. In certain situations when timing of the sale of land is uncertain and held-for-sale criteria are not met, Dole classifies such assets as actively marketed property. A business or assets classified as held-for-sale or land classified as actively marketed property are recorded at the lower of their carrying amount or estimated fair value less cost to sell. If their carrying amount exceeds their estimated fair value, a loss is recognized. Depreciation is not recorded on assets classified as held-for-sale or on land improvements associated with actively marketed property. Assets and liabilities related to a business classified as held-for-sale and actively marketed property are segregated in the consolidated balance sheets, and major classes are separately disclosed in the notes to the consolidated financial statements, commencing in the period in which the business or assets are classified as held-for-sale or actively marketed. See Note 11 “Assets Held-For-Sale and Actively Marketed Property” for additional detail. In the first quarter of 2023, management determined that the Fresh Vegetables division met the criteria to be classified as held for sale and presented as discontinued operations. As a result, depreciation on property, plant and equipment and amortization on operating lease right-of-use assets have ceased as of March 31, 2023. The total amount of depreciation and amortization not recorded from March 31, 2023 to December 31, 2024 was $78.1 million. In accordance with held-for-sale disposal group measurement guidance, an after-tax loss of $78.2 million was recorded in the fourth quarter of 2024 to adjust the carrying amount of the Fresh Vegetables division to its estimated fair value, less costs to sell. See Note 4 “Acquisitions and Divestitures” for additional detail. Investments in Unconsolidated Affiliates: Investments in unconsolidated affiliates and joint ventures with ownership by Dole of 20.0% to 50.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but has the ability to exercise significant influence. Under the equity method of accounting, a share of earnings and losses based on Dole’s ownership percentage in the investment is recorded in earnings each period. All material equity method investments have the same fiscal year-end as Dole. Where appropriate, the accounting policies of equity method investments have been adjusted to ensure consistency with the policies adopted by Dole. All other unconsolidated investments where we do not have the ability to exercise significant influence are recorded at cost less impairment, adjusted for any observable price changes, as their fair value is not readily determinable. As of December 31, 2024 and December 31, 2023, substantially all of Dole’s investments in unconsolidated affiliates have been accounted for under the equity method. Dole evaluates its equity method investments and investments held at cost for impairment when facts and circumstances indicate that the carrying value of such investments may not be recoverable. Dole reviews several factors to determine whether the loss is other than temporary, such as the length and extent of the fair value decline, the financial condition and near-term prospects of the investee and whether Dole has the intent to sell or will be required to sell before the investment’s anticipated recovery. If a decline in fair value is determined to be other than temporary, an impairment charge is recorded in equity method earnings (loss) in the consolidated statements of operations. Property, Plant and Equipment: Property, plant and equipment is stated at cost plus any asset retirement costs, less accumulated depreciation. Depreciation is computed using the straight-line method over the estimated useful lives of these assets. Dole reviews long-lived assets to be held and used for impairment whenever events or changes in circumstances indicate that the carrying amount of the asset group may not be recoverable. If an evaluation of recoverability is required, the estimated undiscounted future cash flows directly associated with the asset are compared to the asset’s carrying amount. If this comparison indicates that there is an impairment, the amount of the impairment is calculated by comparing the carrying value to discounted expected future cash flows or comparable market values, depending on the nature of the asset group. Routine maintenance and repairs are expensed as incurred. For the years ended December 31, 2024, December 31, 2023 and December 31, 2022, Dole recognized write-down and impairment losses of $5.5 million, $2.2 million and $0.4 million, respectively. Dry-Docking Costs: Dole incurs costs for planned major maintenance activities related to its vessels during regularly scheduled dry dockings that occur approximately every 2 to 7 years, depending on the age of the vessel. Costs incurred during the dry-docking period, such as overhaul costs, are capitalized and amortized to the next overhaul. Routine repairs and maintenance related to vessels are expensed as incurred and included in cost of sales in the consolidated statements of operations. Amortization costs related to dry-docking are also included in cost of sales in the consolidated statements of operations. See Note 12 “Property, Plant and Equipment” for additional detail on the major classes of property, plant and equipment and their respective useful lives. Leases: Dole leases fixed assets for use in operations where leasing offers advantages of operating flexibility and is less expensive than alternative types of funding. Dole’s leases are evaluated at inception and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Dole’s leases may include rental escalation clauses, renewal options and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the finance lease criteria, ports, land and warehouse facilities. Dole’s finance leases primarily consist of vessels, vessel containers and machinery and equipment that meet the finance lease criteria. Dole’s decision to exercise any renewal options is primarily dependent on the level of business conducted at the location and the profitability of the renewal. The Company has elected to account for lease and non-lease components as a single lease component in contracts where Dole is the lessee. When available, the r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ed Health Care Rates (Details) - OPRB Pla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Health care costs trend rate assumed for next year</t>
        </is>
      </c>
      <c r="B4" s="11" t="n">
        <v>0.0723</v>
      </c>
      <c r="C4" s="11" t="n">
        <v>0.0669</v>
      </c>
    </row>
    <row r="5">
      <c r="A5" s="4" t="inlineStr">
        <is>
          <t>Rate of increase to which the cost of benefits is assumed to decline (the ultimate trend rate)</t>
        </is>
      </c>
      <c r="B5" s="11" t="n">
        <v>0.045</v>
      </c>
      <c r="C5" s="11" t="n">
        <v>0.045</v>
      </c>
    </row>
    <row r="6">
      <c r="A6" s="4" t="inlineStr">
        <is>
          <t>Year that the rate reaches the ultimate trend rate</t>
        </is>
      </c>
      <c r="B6" s="4" t="inlineStr">
        <is>
          <t>2035</t>
        </is>
      </c>
      <c r="C6" s="4" t="inlineStr">
        <is>
          <t>2033</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 PLANS - Plan Asset Allocation (Details)</t>
        </is>
      </c>
      <c r="B1" s="2" t="inlineStr">
        <is>
          <t>Dec. 31, 2024</t>
        </is>
      </c>
      <c r="C1" s="2" t="inlineStr">
        <is>
          <t>Dec. 31, 2023</t>
        </is>
      </c>
    </row>
    <row r="2">
      <c r="A2" s="3" t="inlineStr">
        <is>
          <t>Defined Benefit Plan, Plan Assets, Allocation [Line Items]</t>
        </is>
      </c>
      <c r="B2" s="4" t="inlineStr">
        <is>
          <t xml:space="preserve"> </t>
        </is>
      </c>
      <c r="C2" s="4" t="inlineStr">
        <is>
          <t xml:space="preserve"> </t>
        </is>
      </c>
    </row>
    <row r="3">
      <c r="A3" s="4" t="inlineStr">
        <is>
          <t>Target allocation</t>
        </is>
      </c>
      <c r="B3" s="12" t="n">
        <v>1</v>
      </c>
      <c r="C3" s="4" t="inlineStr">
        <is>
          <t xml:space="preserve"> </t>
        </is>
      </c>
    </row>
    <row r="4">
      <c r="A4" s="4" t="inlineStr">
        <is>
          <t>Actual allocation</t>
        </is>
      </c>
      <c r="B4" s="12" t="n">
        <v>1</v>
      </c>
      <c r="C4" s="12" t="n">
        <v>1</v>
      </c>
    </row>
    <row r="5">
      <c r="A5" s="4" t="inlineStr">
        <is>
          <t>Fixed income securitie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12" t="n">
        <v>0.44</v>
      </c>
      <c r="C7" s="4" t="inlineStr">
        <is>
          <t xml:space="preserve"> </t>
        </is>
      </c>
    </row>
    <row r="8">
      <c r="A8" s="4" t="inlineStr">
        <is>
          <t>Actual allocation</t>
        </is>
      </c>
      <c r="B8" s="12" t="n">
        <v>0.43</v>
      </c>
      <c r="C8" s="12" t="n">
        <v>0.42</v>
      </c>
    </row>
    <row r="9">
      <c r="A9" s="4" t="inlineStr">
        <is>
          <t>Equity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12" t="n">
        <v>0.17</v>
      </c>
      <c r="C11" s="4" t="inlineStr">
        <is>
          <t xml:space="preserve"> </t>
        </is>
      </c>
    </row>
    <row r="12">
      <c r="A12" s="4" t="inlineStr">
        <is>
          <t>Actual allocation</t>
        </is>
      </c>
      <c r="B12" s="12" t="n">
        <v>0.17</v>
      </c>
      <c r="C12" s="12" t="n">
        <v>0.18</v>
      </c>
    </row>
    <row r="13">
      <c r="A13" s="4" t="inlineStr">
        <is>
          <t>Other</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12" t="n">
        <v>0.39</v>
      </c>
      <c r="C15" s="4" t="inlineStr">
        <is>
          <t xml:space="preserve"> </t>
        </is>
      </c>
    </row>
    <row r="16">
      <c r="A16" s="4" t="inlineStr">
        <is>
          <t>Actual allocation</t>
        </is>
      </c>
      <c r="B16" s="12" t="n">
        <v>0.4</v>
      </c>
      <c r="C16" s="12" t="n">
        <v>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Details) - USD ($) $ in Thousands</t>
        </is>
      </c>
      <c r="B1" s="2" t="inlineStr">
        <is>
          <t>Dec. 31, 2024</t>
        </is>
      </c>
      <c r="C1" s="2" t="inlineStr">
        <is>
          <t>Dec. 31, 2023</t>
        </is>
      </c>
    </row>
    <row r="2">
      <c r="A2" s="3" t="inlineStr">
        <is>
          <t>Defined Benefit Plan, Plan Assets, Category [Line Items]</t>
        </is>
      </c>
      <c r="B2" s="4" t="inlineStr">
        <is>
          <t xml:space="preserve"> </t>
        </is>
      </c>
      <c r="C2" s="4" t="inlineStr">
        <is>
          <t xml:space="preserve"> </t>
        </is>
      </c>
    </row>
    <row r="3">
      <c r="A3" s="4" t="inlineStr">
        <is>
          <t>Plan assets</t>
        </is>
      </c>
      <c r="B3" s="6" t="n">
        <v>289147</v>
      </c>
      <c r="C3" s="6" t="n">
        <v>306414</v>
      </c>
    </row>
    <row r="4">
      <c r="A4" s="4" t="inlineStr">
        <is>
          <t>Level 1</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Plan assets</t>
        </is>
      </c>
      <c r="B6" s="5" t="n">
        <v>65957</v>
      </c>
      <c r="C6" s="5" t="n">
        <v>67392</v>
      </c>
    </row>
    <row r="7">
      <c r="A7" s="4" t="inlineStr">
        <is>
          <t>Level 2</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Plan assets</t>
        </is>
      </c>
      <c r="B9" s="5" t="n">
        <v>158635</v>
      </c>
      <c r="C9" s="5" t="n">
        <v>168948</v>
      </c>
    </row>
    <row r="10">
      <c r="A10" s="4" t="inlineStr">
        <is>
          <t>Level 3</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Plan assets</t>
        </is>
      </c>
      <c r="B12" s="5" t="n">
        <v>0</v>
      </c>
      <c r="C12" s="5" t="n">
        <v>0</v>
      </c>
    </row>
    <row r="13">
      <c r="A13" s="4" t="inlineStr">
        <is>
          <t>Total</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Plan assets</t>
        </is>
      </c>
      <c r="B15" s="5" t="n">
        <v>224592</v>
      </c>
      <c r="C15" s="5" t="n">
        <v>236340</v>
      </c>
    </row>
    <row r="16">
      <c r="A16" s="4" t="inlineStr">
        <is>
          <t>Investments measured at net asset value</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Plan assets</t>
        </is>
      </c>
      <c r="B18" s="5" t="n">
        <v>64555</v>
      </c>
      <c r="C18" s="5" t="n">
        <v>70074</v>
      </c>
    </row>
    <row r="19">
      <c r="A19" s="4" t="inlineStr">
        <is>
          <t>Cash and cash equivalents | Level 1</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Plan assets</t>
        </is>
      </c>
      <c r="B21" s="5" t="n">
        <v>10518</v>
      </c>
      <c r="C21" s="5" t="n">
        <v>7404</v>
      </c>
    </row>
    <row r="22">
      <c r="A22" s="4" t="inlineStr">
        <is>
          <t>Cash and cash equivalents | Level 2</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Plan assets</t>
        </is>
      </c>
      <c r="B24" s="5" t="n">
        <v>0</v>
      </c>
      <c r="C24" s="5" t="n">
        <v>0</v>
      </c>
    </row>
    <row r="25">
      <c r="A25" s="4" t="inlineStr">
        <is>
          <t>Cash and cash equivalents | Level 3</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Plan assets</t>
        </is>
      </c>
      <c r="B27" s="5" t="n">
        <v>0</v>
      </c>
      <c r="C27" s="5" t="n">
        <v>0</v>
      </c>
    </row>
    <row r="28">
      <c r="A28" s="4" t="inlineStr">
        <is>
          <t>Cash and cash equivalents | Total</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Plan assets</t>
        </is>
      </c>
      <c r="B30" s="5" t="n">
        <v>10518</v>
      </c>
      <c r="C30" s="5" t="n">
        <v>7404</v>
      </c>
    </row>
    <row r="31">
      <c r="A31" s="4" t="inlineStr">
        <is>
          <t>Fixed income securities | Level 1</t>
        </is>
      </c>
      <c r="B31" s="4" t="inlineStr">
        <is>
          <t xml:space="preserve"> </t>
        </is>
      </c>
      <c r="C31" s="4" t="inlineStr">
        <is>
          <t xml:space="preserve"> </t>
        </is>
      </c>
    </row>
    <row r="32">
      <c r="A32" s="3" t="inlineStr">
        <is>
          <t>Defined Benefit Plan, Plan Assets, Category [Line Items]</t>
        </is>
      </c>
      <c r="B32" s="4" t="inlineStr">
        <is>
          <t xml:space="preserve"> </t>
        </is>
      </c>
      <c r="C32" s="4" t="inlineStr">
        <is>
          <t xml:space="preserve"> </t>
        </is>
      </c>
    </row>
    <row r="33">
      <c r="A33" s="4" t="inlineStr">
        <is>
          <t>Plan assets</t>
        </is>
      </c>
      <c r="B33" s="5" t="n">
        <v>25213</v>
      </c>
      <c r="C33" s="5" t="n">
        <v>23790</v>
      </c>
    </row>
    <row r="34">
      <c r="A34" s="4" t="inlineStr">
        <is>
          <t>Fixed income securities | Level 2</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Plan assets</t>
        </is>
      </c>
      <c r="B36" s="5" t="n">
        <v>100188</v>
      </c>
      <c r="C36" s="5" t="n">
        <v>111281</v>
      </c>
    </row>
    <row r="37">
      <c r="A37" s="4" t="inlineStr">
        <is>
          <t>Fixed income securities | Level 3</t>
        </is>
      </c>
      <c r="B37" s="4" t="inlineStr">
        <is>
          <t xml:space="preserve"> </t>
        </is>
      </c>
      <c r="C37" s="4" t="inlineStr">
        <is>
          <t xml:space="preserve"> </t>
        </is>
      </c>
    </row>
    <row r="38">
      <c r="A38" s="3" t="inlineStr">
        <is>
          <t>Defined Benefit Plan, Plan Assets, Category [Line Items]</t>
        </is>
      </c>
      <c r="B38" s="4" t="inlineStr">
        <is>
          <t xml:space="preserve"> </t>
        </is>
      </c>
      <c r="C38" s="4" t="inlineStr">
        <is>
          <t xml:space="preserve"> </t>
        </is>
      </c>
    </row>
    <row r="39">
      <c r="A39" s="4" t="inlineStr">
        <is>
          <t>Plan assets</t>
        </is>
      </c>
      <c r="B39" s="5" t="n">
        <v>0</v>
      </c>
      <c r="C39" s="5" t="n">
        <v>0</v>
      </c>
    </row>
    <row r="40">
      <c r="A40" s="4" t="inlineStr">
        <is>
          <t>Fixed income securities | Total</t>
        </is>
      </c>
      <c r="B40" s="4" t="inlineStr">
        <is>
          <t xml:space="preserve"> </t>
        </is>
      </c>
      <c r="C40" s="4" t="inlineStr">
        <is>
          <t xml:space="preserve"> </t>
        </is>
      </c>
    </row>
    <row r="41">
      <c r="A41" s="3" t="inlineStr">
        <is>
          <t>Defined Benefit Plan, Plan Assets, Category [Line Items]</t>
        </is>
      </c>
      <c r="B41" s="4" t="inlineStr">
        <is>
          <t xml:space="preserve"> </t>
        </is>
      </c>
      <c r="C41" s="4" t="inlineStr">
        <is>
          <t xml:space="preserve"> </t>
        </is>
      </c>
    </row>
    <row r="42">
      <c r="A42" s="4" t="inlineStr">
        <is>
          <t>Plan assets</t>
        </is>
      </c>
      <c r="B42" s="5" t="n">
        <v>125401</v>
      </c>
      <c r="C42" s="5" t="n">
        <v>135071</v>
      </c>
    </row>
    <row r="43">
      <c r="A43" s="4" t="inlineStr">
        <is>
          <t>Insurance contracts | Level 1</t>
        </is>
      </c>
      <c r="B43" s="4" t="inlineStr">
        <is>
          <t xml:space="preserve"> </t>
        </is>
      </c>
      <c r="C43" s="4" t="inlineStr">
        <is>
          <t xml:space="preserve"> </t>
        </is>
      </c>
    </row>
    <row r="44">
      <c r="A44" s="3" t="inlineStr">
        <is>
          <t>Defined Benefit Plan, Plan Assets, Category [Line Items]</t>
        </is>
      </c>
      <c r="B44" s="4" t="inlineStr">
        <is>
          <t xml:space="preserve"> </t>
        </is>
      </c>
      <c r="C44" s="4" t="inlineStr">
        <is>
          <t xml:space="preserve"> </t>
        </is>
      </c>
    </row>
    <row r="45">
      <c r="A45" s="4" t="inlineStr">
        <is>
          <t>Plan assets</t>
        </is>
      </c>
      <c r="B45" s="5" t="n">
        <v>0</v>
      </c>
      <c r="C45" s="5" t="n">
        <v>0</v>
      </c>
    </row>
    <row r="46">
      <c r="A46" s="4" t="inlineStr">
        <is>
          <t>Insurance contracts | Level 2</t>
        </is>
      </c>
      <c r="B46" s="4" t="inlineStr">
        <is>
          <t xml:space="preserve"> </t>
        </is>
      </c>
      <c r="C46" s="4" t="inlineStr">
        <is>
          <t xml:space="preserve"> </t>
        </is>
      </c>
    </row>
    <row r="47">
      <c r="A47" s="3" t="inlineStr">
        <is>
          <t>Defined Benefit Plan, Plan Assets, Category [Line Items]</t>
        </is>
      </c>
      <c r="B47" s="4" t="inlineStr">
        <is>
          <t xml:space="preserve"> </t>
        </is>
      </c>
      <c r="C47" s="4" t="inlineStr">
        <is>
          <t xml:space="preserve"> </t>
        </is>
      </c>
    </row>
    <row r="48">
      <c r="A48" s="4" t="inlineStr">
        <is>
          <t>Plan assets</t>
        </is>
      </c>
      <c r="B48" s="5" t="n">
        <v>29834</v>
      </c>
      <c r="C48" s="5" t="n">
        <v>34288</v>
      </c>
    </row>
    <row r="49">
      <c r="A49" s="4" t="inlineStr">
        <is>
          <t>Insurance contracts | Level 3</t>
        </is>
      </c>
      <c r="B49" s="4" t="inlineStr">
        <is>
          <t xml:space="preserve"> </t>
        </is>
      </c>
      <c r="C49" s="4" t="inlineStr">
        <is>
          <t xml:space="preserve"> </t>
        </is>
      </c>
    </row>
    <row r="50">
      <c r="A50" s="3" t="inlineStr">
        <is>
          <t>Defined Benefit Plan, Plan Assets, Category [Line Items]</t>
        </is>
      </c>
      <c r="B50" s="4" t="inlineStr">
        <is>
          <t xml:space="preserve"> </t>
        </is>
      </c>
      <c r="C50" s="4" t="inlineStr">
        <is>
          <t xml:space="preserve"> </t>
        </is>
      </c>
    </row>
    <row r="51">
      <c r="A51" s="4" t="inlineStr">
        <is>
          <t>Plan assets</t>
        </is>
      </c>
      <c r="B51" s="5" t="n">
        <v>0</v>
      </c>
      <c r="C51" s="5" t="n">
        <v>0</v>
      </c>
    </row>
    <row r="52">
      <c r="A52" s="4" t="inlineStr">
        <is>
          <t>Insurance contracts | Total</t>
        </is>
      </c>
      <c r="B52" s="4" t="inlineStr">
        <is>
          <t xml:space="preserve"> </t>
        </is>
      </c>
      <c r="C52" s="4" t="inlineStr">
        <is>
          <t xml:space="preserve"> </t>
        </is>
      </c>
    </row>
    <row r="53">
      <c r="A53" s="3" t="inlineStr">
        <is>
          <t>Defined Benefit Plan, Plan Assets, Category [Line Items]</t>
        </is>
      </c>
      <c r="B53" s="4" t="inlineStr">
        <is>
          <t xml:space="preserve"> </t>
        </is>
      </c>
      <c r="C53" s="4" t="inlineStr">
        <is>
          <t xml:space="preserve"> </t>
        </is>
      </c>
    </row>
    <row r="54">
      <c r="A54" s="4" t="inlineStr">
        <is>
          <t>Plan assets</t>
        </is>
      </c>
      <c r="B54" s="5" t="n">
        <v>29834</v>
      </c>
      <c r="C54" s="5" t="n">
        <v>34288</v>
      </c>
    </row>
    <row r="55">
      <c r="A55" s="4" t="inlineStr">
        <is>
          <t>Equity securities | Level 1</t>
        </is>
      </c>
      <c r="B55" s="4" t="inlineStr">
        <is>
          <t xml:space="preserve"> </t>
        </is>
      </c>
      <c r="C55" s="4" t="inlineStr">
        <is>
          <t xml:space="preserve"> </t>
        </is>
      </c>
    </row>
    <row r="56">
      <c r="A56" s="3" t="inlineStr">
        <is>
          <t>Defined Benefit Plan, Plan Assets, Category [Line Items]</t>
        </is>
      </c>
      <c r="B56" s="4" t="inlineStr">
        <is>
          <t xml:space="preserve"> </t>
        </is>
      </c>
      <c r="C56" s="4" t="inlineStr">
        <is>
          <t xml:space="preserve"> </t>
        </is>
      </c>
    </row>
    <row r="57">
      <c r="A57" s="4" t="inlineStr">
        <is>
          <t>Plan assets</t>
        </is>
      </c>
      <c r="B57" s="5" t="n">
        <v>29271</v>
      </c>
      <c r="C57" s="5" t="n">
        <v>34127</v>
      </c>
    </row>
    <row r="58">
      <c r="A58" s="4" t="inlineStr">
        <is>
          <t>Equity securities | Level 2</t>
        </is>
      </c>
      <c r="B58" s="4" t="inlineStr">
        <is>
          <t xml:space="preserve"> </t>
        </is>
      </c>
      <c r="C58" s="4" t="inlineStr">
        <is>
          <t xml:space="preserve"> </t>
        </is>
      </c>
    </row>
    <row r="59">
      <c r="A59" s="3" t="inlineStr">
        <is>
          <t>Defined Benefit Plan, Plan Assets, Category [Line Items]</t>
        </is>
      </c>
      <c r="B59" s="4" t="inlineStr">
        <is>
          <t xml:space="preserve"> </t>
        </is>
      </c>
      <c r="C59" s="4" t="inlineStr">
        <is>
          <t xml:space="preserve"> </t>
        </is>
      </c>
    </row>
    <row r="60">
      <c r="A60" s="4" t="inlineStr">
        <is>
          <t>Plan assets</t>
        </is>
      </c>
      <c r="B60" s="5" t="n">
        <v>15673</v>
      </c>
      <c r="C60" s="5" t="n">
        <v>17886</v>
      </c>
    </row>
    <row r="61">
      <c r="A61" s="4" t="inlineStr">
        <is>
          <t>Equity securities | Level 3</t>
        </is>
      </c>
      <c r="B61" s="4" t="inlineStr">
        <is>
          <t xml:space="preserve"> </t>
        </is>
      </c>
      <c r="C61" s="4" t="inlineStr">
        <is>
          <t xml:space="preserve"> </t>
        </is>
      </c>
    </row>
    <row r="62">
      <c r="A62" s="3" t="inlineStr">
        <is>
          <t>Defined Benefit Plan, Plan Assets, Category [Line Items]</t>
        </is>
      </c>
      <c r="B62" s="4" t="inlineStr">
        <is>
          <t xml:space="preserve"> </t>
        </is>
      </c>
      <c r="C62" s="4" t="inlineStr">
        <is>
          <t xml:space="preserve"> </t>
        </is>
      </c>
    </row>
    <row r="63">
      <c r="A63" s="4" t="inlineStr">
        <is>
          <t>Plan assets</t>
        </is>
      </c>
      <c r="B63" s="5" t="n">
        <v>0</v>
      </c>
      <c r="C63" s="5" t="n">
        <v>0</v>
      </c>
    </row>
    <row r="64">
      <c r="A64" s="4" t="inlineStr">
        <is>
          <t>Equity securities | Total</t>
        </is>
      </c>
      <c r="B64" s="4" t="inlineStr">
        <is>
          <t xml:space="preserve"> </t>
        </is>
      </c>
      <c r="C64" s="4" t="inlineStr">
        <is>
          <t xml:space="preserve"> </t>
        </is>
      </c>
    </row>
    <row r="65">
      <c r="A65" s="3" t="inlineStr">
        <is>
          <t>Defined Benefit Plan, Plan Assets, Category [Line Items]</t>
        </is>
      </c>
      <c r="B65" s="4" t="inlineStr">
        <is>
          <t xml:space="preserve"> </t>
        </is>
      </c>
      <c r="C65" s="4" t="inlineStr">
        <is>
          <t xml:space="preserve"> </t>
        </is>
      </c>
    </row>
    <row r="66">
      <c r="A66" s="4" t="inlineStr">
        <is>
          <t>Plan assets</t>
        </is>
      </c>
      <c r="B66" s="5" t="n">
        <v>44944</v>
      </c>
      <c r="C66" s="5" t="n">
        <v>52013</v>
      </c>
    </row>
    <row r="67">
      <c r="A67" s="4" t="inlineStr">
        <is>
          <t>Other | Level 1</t>
        </is>
      </c>
      <c r="B67" s="4" t="inlineStr">
        <is>
          <t xml:space="preserve"> </t>
        </is>
      </c>
      <c r="C67" s="4" t="inlineStr">
        <is>
          <t xml:space="preserve"> </t>
        </is>
      </c>
    </row>
    <row r="68">
      <c r="A68" s="3" t="inlineStr">
        <is>
          <t>Defined Benefit Plan, Plan Assets, Category [Line Items]</t>
        </is>
      </c>
      <c r="B68" s="4" t="inlineStr">
        <is>
          <t xml:space="preserve"> </t>
        </is>
      </c>
      <c r="C68" s="4" t="inlineStr">
        <is>
          <t xml:space="preserve"> </t>
        </is>
      </c>
    </row>
    <row r="69">
      <c r="A69" s="4" t="inlineStr">
        <is>
          <t>Plan assets</t>
        </is>
      </c>
      <c r="B69" s="5" t="n">
        <v>955</v>
      </c>
      <c r="C69" s="5" t="n">
        <v>2071</v>
      </c>
    </row>
    <row r="70">
      <c r="A70" s="4" t="inlineStr">
        <is>
          <t>Other | Level 2</t>
        </is>
      </c>
      <c r="B70" s="4" t="inlineStr">
        <is>
          <t xml:space="preserve"> </t>
        </is>
      </c>
      <c r="C70" s="4" t="inlineStr">
        <is>
          <t xml:space="preserve"> </t>
        </is>
      </c>
    </row>
    <row r="71">
      <c r="A71" s="3" t="inlineStr">
        <is>
          <t>Defined Benefit Plan, Plan Assets, Category [Line Items]</t>
        </is>
      </c>
      <c r="B71" s="4" t="inlineStr">
        <is>
          <t xml:space="preserve"> </t>
        </is>
      </c>
      <c r="C71" s="4" t="inlineStr">
        <is>
          <t xml:space="preserve"> </t>
        </is>
      </c>
    </row>
    <row r="72">
      <c r="A72" s="4" t="inlineStr">
        <is>
          <t>Plan assets</t>
        </is>
      </c>
      <c r="B72" s="5" t="n">
        <v>12940</v>
      </c>
      <c r="C72" s="5" t="n">
        <v>5493</v>
      </c>
    </row>
    <row r="73">
      <c r="A73" s="4" t="inlineStr">
        <is>
          <t>Other | Level 3</t>
        </is>
      </c>
      <c r="B73" s="4" t="inlineStr">
        <is>
          <t xml:space="preserve"> </t>
        </is>
      </c>
      <c r="C73" s="4" t="inlineStr">
        <is>
          <t xml:space="preserve"> </t>
        </is>
      </c>
    </row>
    <row r="74">
      <c r="A74" s="3" t="inlineStr">
        <is>
          <t>Defined Benefit Plan, Plan Assets, Category [Line Items]</t>
        </is>
      </c>
      <c r="B74" s="4" t="inlineStr">
        <is>
          <t xml:space="preserve"> </t>
        </is>
      </c>
      <c r="C74" s="4" t="inlineStr">
        <is>
          <t xml:space="preserve"> </t>
        </is>
      </c>
    </row>
    <row r="75">
      <c r="A75" s="4" t="inlineStr">
        <is>
          <t>Plan assets</t>
        </is>
      </c>
      <c r="B75" s="5" t="n">
        <v>0</v>
      </c>
      <c r="C75" s="5" t="n">
        <v>0</v>
      </c>
    </row>
    <row r="76">
      <c r="A76" s="4" t="inlineStr">
        <is>
          <t>Other | Total</t>
        </is>
      </c>
      <c r="B76" s="4" t="inlineStr">
        <is>
          <t xml:space="preserve"> </t>
        </is>
      </c>
      <c r="C76" s="4" t="inlineStr">
        <is>
          <t xml:space="preserve"> </t>
        </is>
      </c>
    </row>
    <row r="77">
      <c r="A77" s="3" t="inlineStr">
        <is>
          <t>Defined Benefit Plan, Plan Assets, Category [Line Items]</t>
        </is>
      </c>
      <c r="B77" s="4" t="inlineStr">
        <is>
          <t xml:space="preserve"> </t>
        </is>
      </c>
      <c r="C77" s="4" t="inlineStr">
        <is>
          <t xml:space="preserve"> </t>
        </is>
      </c>
    </row>
    <row r="78">
      <c r="A78" s="4" t="inlineStr">
        <is>
          <t>Plan assets</t>
        </is>
      </c>
      <c r="B78" s="6" t="n">
        <v>13895</v>
      </c>
      <c r="C78" s="6" t="n">
        <v>75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Level 3 Reconciliation (Details) $ in Thousands</t>
        </is>
      </c>
      <c r="B1" s="2" t="inlineStr">
        <is>
          <t>Dec. 31, 2024 USD ($)</t>
        </is>
      </c>
    </row>
    <row r="2">
      <c r="A2" s="3" t="inlineStr">
        <is>
          <t>Defined Benefit Plan, Change in Fair Value of Plan Assets, Level 3 Reconciliation [Roll Forward]</t>
        </is>
      </c>
      <c r="B2" s="4" t="inlineStr">
        <is>
          <t xml:space="preserve"> </t>
        </is>
      </c>
    </row>
    <row r="3">
      <c r="A3" s="4" t="inlineStr">
        <is>
          <t>Fair value of plan assets at beginning of the year</t>
        </is>
      </c>
      <c r="B3" s="6" t="n">
        <v>306414</v>
      </c>
    </row>
    <row r="4">
      <c r="A4" s="4" t="inlineStr">
        <is>
          <t>Fair value of plan assets at end of the year</t>
        </is>
      </c>
      <c r="B4" s="5" t="n">
        <v>289147</v>
      </c>
    </row>
    <row r="5">
      <c r="A5" s="4" t="inlineStr">
        <is>
          <t>Level 3</t>
        </is>
      </c>
      <c r="B5" s="4" t="inlineStr">
        <is>
          <t xml:space="preserve"> </t>
        </is>
      </c>
    </row>
    <row r="6">
      <c r="A6" s="3" t="inlineStr">
        <is>
          <t>Defined Benefit Plan, Change in Fair Value of Plan Assets, Level 3 Reconciliation [Roll Forward]</t>
        </is>
      </c>
      <c r="B6" s="4" t="inlineStr">
        <is>
          <t xml:space="preserve"> </t>
        </is>
      </c>
    </row>
    <row r="7">
      <c r="A7" s="4" t="inlineStr">
        <is>
          <t>Fair value of plan assets at beginning of the year</t>
        </is>
      </c>
      <c r="B7" s="5" t="n">
        <v>0</v>
      </c>
    </row>
    <row r="8">
      <c r="A8" s="4" t="inlineStr">
        <is>
          <t>Fair value of plan assets at end of the year</t>
        </is>
      </c>
      <c r="B8" s="5" t="n">
        <v>0</v>
      </c>
    </row>
    <row r="9">
      <c r="A9" s="4" t="inlineStr">
        <is>
          <t>Level 3 | Other</t>
        </is>
      </c>
      <c r="B9" s="4" t="inlineStr">
        <is>
          <t xml:space="preserve"> </t>
        </is>
      </c>
    </row>
    <row r="10">
      <c r="A10" s="3" t="inlineStr">
        <is>
          <t>Defined Benefit Plan, Change in Fair Value of Plan Assets, Level 3 Reconciliation [Roll Forward]</t>
        </is>
      </c>
      <c r="B10" s="4" t="inlineStr">
        <is>
          <t xml:space="preserve"> </t>
        </is>
      </c>
    </row>
    <row r="11">
      <c r="A11" s="4" t="inlineStr">
        <is>
          <t>Fair value of plan assets at beginning of the year</t>
        </is>
      </c>
      <c r="B11" s="5" t="n">
        <v>0</v>
      </c>
    </row>
    <row r="12">
      <c r="A12" s="4" t="inlineStr">
        <is>
          <t>Fair value of plan assets at end of the year</t>
        </is>
      </c>
      <c r="B12" s="5" t="n">
        <v>0</v>
      </c>
    </row>
    <row r="13">
      <c r="A13" s="4" t="inlineStr">
        <is>
          <t>Level 3 | Interest in 103-12 Investment Companies</t>
        </is>
      </c>
      <c r="B13" s="4" t="inlineStr">
        <is>
          <t xml:space="preserve"> </t>
        </is>
      </c>
    </row>
    <row r="14">
      <c r="A14" s="3" t="inlineStr">
        <is>
          <t>Defined Benefit Plan, Change in Fair Value of Plan Assets, Level 3 Reconciliation [Roll Forward]</t>
        </is>
      </c>
      <c r="B14" s="4" t="inlineStr">
        <is>
          <t xml:space="preserve"> </t>
        </is>
      </c>
    </row>
    <row r="15">
      <c r="A15" s="4" t="inlineStr">
        <is>
          <t>Fair value of plan assets at beginning of the year</t>
        </is>
      </c>
      <c r="B15" s="5" t="n">
        <v>0</v>
      </c>
    </row>
    <row r="16">
      <c r="A16" s="4" t="inlineStr">
        <is>
          <t>Fair value of plan assets at end of the year</t>
        </is>
      </c>
      <c r="B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uture Expected Benefit Payments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2025</t>
        </is>
      </c>
      <c r="B4" s="6" t="n">
        <v>18400</v>
      </c>
      <c r="C4" s="4" t="inlineStr">
        <is>
          <t xml:space="preserve"> </t>
        </is>
      </c>
    </row>
    <row r="5">
      <c r="A5" s="4" t="inlineStr">
        <is>
          <t>Company contributions</t>
        </is>
      </c>
      <c r="B5" s="6" t="n">
        <v>17200</v>
      </c>
      <c r="C5" s="4" t="inlineStr">
        <is>
          <t xml:space="preserve"> </t>
        </is>
      </c>
    </row>
    <row r="6">
      <c r="A6" s="4" t="inlineStr">
        <is>
          <t>0.297 | Labor Force Concentration Risk</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employees covered by collective bargaining agreements</t>
        </is>
      </c>
      <c r="B8" s="11" t="n">
        <v>0.297</v>
      </c>
      <c r="C8" s="4" t="inlineStr">
        <is>
          <t xml:space="preserve"> </t>
        </is>
      </c>
    </row>
    <row r="9">
      <c r="A9" s="4" t="inlineStr">
        <is>
          <t>Workforce Subject to Collective Bargaining Arrangements Expiring within One Year | Labor Force Concentration Risk</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employees covered by collective bargaining agreements</t>
        </is>
      </c>
      <c r="B11" s="11" t="n">
        <v>0.317</v>
      </c>
      <c r="C11" s="4" t="inlineStr">
        <is>
          <t xml:space="preserve"> </t>
        </is>
      </c>
    </row>
    <row r="12">
      <c r="A12" s="4" t="inlineStr">
        <is>
          <t>Workforce Subject To Collective Bargaining Arrangements Expiring After One Year | Labor Force Concentration Risk</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rcentage of employees covered by collective bargaining agreements</t>
        </is>
      </c>
      <c r="B14" s="11" t="n">
        <v>0.6830000000000001</v>
      </c>
      <c r="C14" s="4" t="inlineStr">
        <is>
          <t xml:space="preserve"> </t>
        </is>
      </c>
    </row>
    <row r="15">
      <c r="A15" s="4" t="inlineStr">
        <is>
          <t>Pension Plan | International Pension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2025</t>
        </is>
      </c>
      <c r="B17" s="6" t="n">
        <v>20240</v>
      </c>
      <c r="C17" s="4" t="inlineStr">
        <is>
          <t xml:space="preserve"> </t>
        </is>
      </c>
    </row>
    <row r="18">
      <c r="A18" s="4" t="inlineStr">
        <is>
          <t>2026</t>
        </is>
      </c>
      <c r="B18" s="5" t="n">
        <v>15247</v>
      </c>
      <c r="C18" s="4" t="inlineStr">
        <is>
          <t xml:space="preserve"> </t>
        </is>
      </c>
    </row>
    <row r="19">
      <c r="A19" s="4" t="inlineStr">
        <is>
          <t>2027</t>
        </is>
      </c>
      <c r="B19" s="5" t="n">
        <v>15835</v>
      </c>
      <c r="C19" s="4" t="inlineStr">
        <is>
          <t xml:space="preserve"> </t>
        </is>
      </c>
    </row>
    <row r="20">
      <c r="A20" s="4" t="inlineStr">
        <is>
          <t>2028</t>
        </is>
      </c>
      <c r="B20" s="5" t="n">
        <v>15814</v>
      </c>
      <c r="C20" s="4" t="inlineStr">
        <is>
          <t xml:space="preserve"> </t>
        </is>
      </c>
    </row>
    <row r="21">
      <c r="A21" s="4" t="inlineStr">
        <is>
          <t>2029</t>
        </is>
      </c>
      <c r="B21" s="5" t="n">
        <v>17931</v>
      </c>
      <c r="C21" s="4" t="inlineStr">
        <is>
          <t xml:space="preserve"> </t>
        </is>
      </c>
    </row>
    <row r="22">
      <c r="A22" s="4" t="inlineStr">
        <is>
          <t>Thereafter</t>
        </is>
      </c>
      <c r="B22" s="5" t="n">
        <v>82268</v>
      </c>
      <c r="C22" s="4" t="inlineStr">
        <is>
          <t xml:space="preserve"> </t>
        </is>
      </c>
    </row>
    <row r="23">
      <c r="A23" s="4" t="inlineStr">
        <is>
          <t>Total</t>
        </is>
      </c>
      <c r="B23" s="5" t="n">
        <v>167335</v>
      </c>
      <c r="C23" s="4" t="inlineStr">
        <is>
          <t xml:space="preserve"> </t>
        </is>
      </c>
    </row>
    <row r="24">
      <c r="A24" s="4" t="inlineStr">
        <is>
          <t>Company contributions</t>
        </is>
      </c>
      <c r="B24" s="5" t="n">
        <v>13317</v>
      </c>
      <c r="C24" s="6" t="n">
        <v>15725</v>
      </c>
    </row>
    <row r="25">
      <c r="A25" s="4" t="inlineStr">
        <is>
          <t>Pension Plan | United Stat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2025</t>
        </is>
      </c>
      <c r="B27" s="5" t="n">
        <v>19391</v>
      </c>
      <c r="C27" s="4" t="inlineStr">
        <is>
          <t xml:space="preserve"> </t>
        </is>
      </c>
    </row>
    <row r="28">
      <c r="A28" s="4" t="inlineStr">
        <is>
          <t>2026</t>
        </is>
      </c>
      <c r="B28" s="5" t="n">
        <v>18468</v>
      </c>
      <c r="C28" s="4" t="inlineStr">
        <is>
          <t xml:space="preserve"> </t>
        </is>
      </c>
    </row>
    <row r="29">
      <c r="A29" s="4" t="inlineStr">
        <is>
          <t>2027</t>
        </is>
      </c>
      <c r="B29" s="5" t="n">
        <v>17616</v>
      </c>
      <c r="C29" s="4" t="inlineStr">
        <is>
          <t xml:space="preserve"> </t>
        </is>
      </c>
    </row>
    <row r="30">
      <c r="A30" s="4" t="inlineStr">
        <is>
          <t>2028</t>
        </is>
      </c>
      <c r="B30" s="5" t="n">
        <v>16745</v>
      </c>
      <c r="C30" s="4" t="inlineStr">
        <is>
          <t xml:space="preserve"> </t>
        </is>
      </c>
    </row>
    <row r="31">
      <c r="A31" s="4" t="inlineStr">
        <is>
          <t>2029</t>
        </is>
      </c>
      <c r="B31" s="5" t="n">
        <v>15861</v>
      </c>
      <c r="C31" s="4" t="inlineStr">
        <is>
          <t xml:space="preserve"> </t>
        </is>
      </c>
    </row>
    <row r="32">
      <c r="A32" s="4" t="inlineStr">
        <is>
          <t>Thereafter</t>
        </is>
      </c>
      <c r="B32" s="5" t="n">
        <v>65527</v>
      </c>
      <c r="C32" s="4" t="inlineStr">
        <is>
          <t xml:space="preserve"> </t>
        </is>
      </c>
    </row>
    <row r="33">
      <c r="A33" s="4" t="inlineStr">
        <is>
          <t>Total</t>
        </is>
      </c>
      <c r="B33" s="5" t="n">
        <v>153608</v>
      </c>
      <c r="C33" s="4" t="inlineStr">
        <is>
          <t xml:space="preserve"> </t>
        </is>
      </c>
    </row>
    <row r="34">
      <c r="A34" s="4" t="inlineStr">
        <is>
          <t>Company contributions</t>
        </is>
      </c>
      <c r="B34" s="5" t="n">
        <v>3999</v>
      </c>
      <c r="C34" s="5" t="n">
        <v>2781</v>
      </c>
    </row>
    <row r="35">
      <c r="A35" s="4" t="inlineStr">
        <is>
          <t>Pension Plan | United States | Qualified Plan</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Company contributions</t>
        </is>
      </c>
      <c r="B37" s="5" t="n">
        <v>1800</v>
      </c>
      <c r="C37" s="4" t="inlineStr">
        <is>
          <t xml:space="preserve"> </t>
        </is>
      </c>
    </row>
    <row r="38">
      <c r="A38" s="4" t="inlineStr">
        <is>
          <t>OPRB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2025</t>
        </is>
      </c>
      <c r="B40" s="5" t="n">
        <v>2187</v>
      </c>
      <c r="C40" s="4" t="inlineStr">
        <is>
          <t xml:space="preserve"> </t>
        </is>
      </c>
    </row>
    <row r="41">
      <c r="A41" s="4" t="inlineStr">
        <is>
          <t>2026</t>
        </is>
      </c>
      <c r="B41" s="5" t="n">
        <v>2019</v>
      </c>
      <c r="C41" s="4" t="inlineStr">
        <is>
          <t xml:space="preserve"> </t>
        </is>
      </c>
    </row>
    <row r="42">
      <c r="A42" s="4" t="inlineStr">
        <is>
          <t>2027</t>
        </is>
      </c>
      <c r="B42" s="5" t="n">
        <v>1700</v>
      </c>
      <c r="C42" s="4" t="inlineStr">
        <is>
          <t xml:space="preserve"> </t>
        </is>
      </c>
    </row>
    <row r="43">
      <c r="A43" s="4" t="inlineStr">
        <is>
          <t>2028</t>
        </is>
      </c>
      <c r="B43" s="5" t="n">
        <v>1435</v>
      </c>
      <c r="C43" s="4" t="inlineStr">
        <is>
          <t xml:space="preserve"> </t>
        </is>
      </c>
    </row>
    <row r="44">
      <c r="A44" s="4" t="inlineStr">
        <is>
          <t>2029</t>
        </is>
      </c>
      <c r="B44" s="5" t="n">
        <v>1358</v>
      </c>
      <c r="C44" s="4" t="inlineStr">
        <is>
          <t xml:space="preserve"> </t>
        </is>
      </c>
    </row>
    <row r="45">
      <c r="A45" s="4" t="inlineStr">
        <is>
          <t>Thereafter</t>
        </is>
      </c>
      <c r="B45" s="5" t="n">
        <v>4912</v>
      </c>
      <c r="C45" s="4" t="inlineStr">
        <is>
          <t xml:space="preserve"> </t>
        </is>
      </c>
    </row>
    <row r="46">
      <c r="A46" s="4" t="inlineStr">
        <is>
          <t>Total</t>
        </is>
      </c>
      <c r="B46" s="5" t="n">
        <v>13611</v>
      </c>
      <c r="C46" s="4" t="inlineStr">
        <is>
          <t xml:space="preserve"> </t>
        </is>
      </c>
    </row>
    <row r="47">
      <c r="A47" s="4" t="inlineStr">
        <is>
          <t>Company contributions</t>
        </is>
      </c>
      <c r="B47" s="6" t="n">
        <v>2920</v>
      </c>
      <c r="C47" s="6" t="n">
        <v>27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39" customWidth="1" min="3" max="3"/>
  </cols>
  <sheetData>
    <row r="1">
      <c r="A1" s="1" t="inlineStr">
        <is>
          <t>LEASES - Schedule of Balance Sheet Lease Assets and Liabiliti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6" t="n">
        <v>337468</v>
      </c>
      <c r="C3" s="6" t="n">
        <v>340458</v>
      </c>
    </row>
    <row r="4">
      <c r="A4" s="4" t="inlineStr">
        <is>
          <t>Finance lease right-of-use assets</t>
        </is>
      </c>
      <c r="B4" s="6" t="n">
        <v>76257</v>
      </c>
      <c r="C4" s="5" t="n">
        <v>31618</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 xml:space="preserve"> </t>
        </is>
      </c>
    </row>
    <row r="6">
      <c r="A6" s="4" t="inlineStr">
        <is>
          <t>Current maturities of operating leases</t>
        </is>
      </c>
      <c r="B6" s="6" t="n">
        <v>62896</v>
      </c>
      <c r="C6" s="5" t="n">
        <v>63653</v>
      </c>
    </row>
    <row r="7">
      <c r="A7" s="4" t="inlineStr">
        <is>
          <t>Operating leases, less current maturities</t>
        </is>
      </c>
      <c r="B7" s="5" t="n">
        <v>280836</v>
      </c>
      <c r="C7" s="5" t="n">
        <v>287991</v>
      </c>
    </row>
    <row r="8">
      <c r="A8" s="4" t="inlineStr">
        <is>
          <t>Finance lease liability, current</t>
        </is>
      </c>
      <c r="B8" s="6" t="n">
        <v>45229</v>
      </c>
      <c r="C8" s="6" t="n">
        <v>7573</v>
      </c>
    </row>
    <row r="9">
      <c r="A9" s="4" t="inlineStr">
        <is>
          <t>Finance Lease, Liability, Current, Statement of Financial Position [Extensible Enumeration]</t>
        </is>
      </c>
      <c r="B9" s="4" t="inlineStr">
        <is>
          <t>Current portion of long-term debt, net</t>
        </is>
      </c>
      <c r="C9" s="4" t="inlineStr">
        <is>
          <t>Current portion of long-term debt, net</t>
        </is>
      </c>
    </row>
    <row r="10">
      <c r="A10" s="4" t="inlineStr">
        <is>
          <t>Finance lease liability, noncurrent</t>
        </is>
      </c>
      <c r="B10" s="6" t="n">
        <v>28789</v>
      </c>
      <c r="C10" s="6" t="n">
        <v>25611</v>
      </c>
    </row>
    <row r="11">
      <c r="A11" s="4" t="inlineStr">
        <is>
          <t>Finance Lease, Liability, Noncurrent, Statement of Financial Position [Extensible Enumeration]</t>
        </is>
      </c>
      <c r="B11" s="4" t="inlineStr">
        <is>
          <t>Long-term debt, net</t>
        </is>
      </c>
      <c r="C11" s="4" t="inlineStr">
        <is>
          <t>Long-term debt, net</t>
        </is>
      </c>
    </row>
    <row r="12">
      <c r="A12" s="4" t="inlineStr">
        <is>
          <t>Lease Agreement Transactions</t>
        </is>
      </c>
      <c r="B12" s="4" t="inlineStr">
        <is>
          <t xml:space="preserve"> </t>
        </is>
      </c>
      <c r="C12" s="4" t="inlineStr">
        <is>
          <t xml:space="preserve"> </t>
        </is>
      </c>
    </row>
    <row r="13">
      <c r="A13" s="3" t="inlineStr">
        <is>
          <t>Assets and Liabilities, Lessee [Abstract]</t>
        </is>
      </c>
      <c r="B13" s="4" t="inlineStr">
        <is>
          <t xml:space="preserve"> </t>
        </is>
      </c>
      <c r="C13" s="4" t="inlineStr">
        <is>
          <t xml:space="preserve"> </t>
        </is>
      </c>
    </row>
    <row r="14">
      <c r="A14" s="4" t="inlineStr">
        <is>
          <t>Current maturities of operating leases</t>
        </is>
      </c>
      <c r="B14" s="6" t="n">
        <v>3346</v>
      </c>
      <c r="C14" s="6" t="n">
        <v>4179</v>
      </c>
    </row>
    <row r="15">
      <c r="A15" s="4" t="inlineStr">
        <is>
          <t>Operating leases, less current maturities</t>
        </is>
      </c>
      <c r="B15" s="5" t="n">
        <v>13916</v>
      </c>
      <c r="C15" s="5" t="n">
        <v>18136</v>
      </c>
    </row>
    <row r="16">
      <c r="A16" s="4" t="inlineStr">
        <is>
          <t>Finance lease liability, current</t>
        </is>
      </c>
      <c r="B16" s="5" t="n">
        <v>0</v>
      </c>
      <c r="C16" s="5" t="n">
        <v>895</v>
      </c>
    </row>
    <row r="17">
      <c r="A17" s="4" t="inlineStr">
        <is>
          <t>Finance lease liability, noncurrent</t>
        </is>
      </c>
      <c r="B17" s="5" t="n">
        <v>0</v>
      </c>
      <c r="C17" s="5" t="n">
        <v>0</v>
      </c>
    </row>
    <row r="18">
      <c r="A18" s="4" t="inlineStr">
        <is>
          <t>Total lease liability, current</t>
        </is>
      </c>
      <c r="B18" s="5" t="n">
        <v>3346</v>
      </c>
      <c r="C18" s="5" t="n">
        <v>5074</v>
      </c>
    </row>
    <row r="19">
      <c r="A19" s="4" t="inlineStr">
        <is>
          <t>Total lease liability, non-current</t>
        </is>
      </c>
      <c r="B19" s="6" t="n">
        <v>13916</v>
      </c>
      <c r="C19" s="6" t="n">
        <v>181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6 years 10 months 24 days</t>
        </is>
      </c>
      <c r="C3" s="4" t="inlineStr">
        <is>
          <t>8 years</t>
        </is>
      </c>
    </row>
    <row r="4">
      <c r="A4" s="4" t="inlineStr">
        <is>
          <t>Weighted-average remaining lease term of finance leases</t>
        </is>
      </c>
      <c r="B4" s="4" t="inlineStr">
        <is>
          <t>7 years 9 months 18 days</t>
        </is>
      </c>
      <c r="C4" s="4" t="inlineStr">
        <is>
          <t>5 years 9 months 18 days</t>
        </is>
      </c>
    </row>
    <row r="5">
      <c r="A5" s="4" t="inlineStr">
        <is>
          <t>Weighted-average discount rate of operating leases</t>
        </is>
      </c>
      <c r="B5" s="11" t="n">
        <v>0.055</v>
      </c>
      <c r="C5" s="11" t="n">
        <v>0.052</v>
      </c>
    </row>
    <row r="6">
      <c r="A6" s="4" t="inlineStr">
        <is>
          <t>Weighted-average discount rate of finance leases</t>
        </is>
      </c>
      <c r="B6" s="11" t="n">
        <v>0.055</v>
      </c>
      <c r="C6" s="11" t="n">
        <v>0.0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of lease assets</t>
        </is>
      </c>
      <c r="B4" s="6" t="n">
        <v>9096</v>
      </c>
      <c r="C4" s="6" t="n">
        <v>6852</v>
      </c>
      <c r="D4" s="6" t="n">
        <v>9740</v>
      </c>
    </row>
    <row r="5">
      <c r="A5" s="4" t="inlineStr">
        <is>
          <t>Interest on lease liabilities</t>
        </is>
      </c>
      <c r="B5" s="5" t="n">
        <v>2560</v>
      </c>
      <c r="C5" s="5" t="n">
        <v>1188</v>
      </c>
      <c r="D5" s="5" t="n">
        <v>1223</v>
      </c>
    </row>
    <row r="6">
      <c r="A6" s="4" t="inlineStr">
        <is>
          <t>Operating lease costs</t>
        </is>
      </c>
      <c r="B6" s="5" t="n">
        <v>59311</v>
      </c>
      <c r="C6" s="5" t="n">
        <v>61872</v>
      </c>
      <c r="D6" s="5" t="n">
        <v>65487</v>
      </c>
    </row>
    <row r="7">
      <c r="A7" s="4" t="inlineStr">
        <is>
          <t>Short-term lease costs</t>
        </is>
      </c>
      <c r="B7" s="5" t="n">
        <v>28477</v>
      </c>
      <c r="C7" s="5" t="n">
        <v>21420</v>
      </c>
      <c r="D7" s="5" t="n">
        <v>14219</v>
      </c>
    </row>
    <row r="8">
      <c r="A8" s="4" t="inlineStr">
        <is>
          <t>Variable lease costs</t>
        </is>
      </c>
      <c r="B8" s="5" t="n">
        <v>8480</v>
      </c>
      <c r="C8" s="5" t="n">
        <v>12320</v>
      </c>
      <c r="D8" s="5" t="n">
        <v>17631</v>
      </c>
    </row>
    <row r="9">
      <c r="A9" s="4" t="inlineStr">
        <is>
          <t>Sublease income</t>
        </is>
      </c>
      <c r="B9" s="5" t="n">
        <v>-134</v>
      </c>
      <c r="C9" s="5" t="n">
        <v>-346</v>
      </c>
      <c r="D9" s="5" t="n">
        <v>-684</v>
      </c>
    </row>
    <row r="10">
      <c r="A10" s="4" t="inlineStr">
        <is>
          <t>Total lease costs</t>
        </is>
      </c>
      <c r="B10" s="6" t="n">
        <v>107790</v>
      </c>
      <c r="C10" s="6" t="n">
        <v>103306</v>
      </c>
      <c r="D10" s="6" t="n">
        <v>1076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Data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6" t="n">
        <v>2560</v>
      </c>
      <c r="C4" s="6" t="n">
        <v>1188</v>
      </c>
      <c r="D4" s="6" t="n">
        <v>1223</v>
      </c>
    </row>
    <row r="5">
      <c r="A5" s="4" t="inlineStr">
        <is>
          <t>Operating cash flows from operating leases</t>
        </is>
      </c>
      <c r="B5" s="5" t="n">
        <v>64022</v>
      </c>
      <c r="C5" s="5" t="n">
        <v>63844</v>
      </c>
      <c r="D5" s="5" t="n">
        <v>66684</v>
      </c>
    </row>
    <row r="6">
      <c r="A6" s="4" t="inlineStr">
        <is>
          <t>Financing cash flows from finance leases</t>
        </is>
      </c>
      <c r="B6" s="5" t="n">
        <v>13648</v>
      </c>
      <c r="C6" s="5" t="n">
        <v>7393</v>
      </c>
      <c r="D6" s="5" t="n">
        <v>8183</v>
      </c>
    </row>
    <row r="7">
      <c r="A7" s="4" t="inlineStr">
        <is>
          <t>Right-of-use assets obtained in exchange for finance lease liabilities</t>
        </is>
      </c>
      <c r="B7" s="5" t="n">
        <v>53296</v>
      </c>
      <c r="C7" s="5" t="n">
        <v>9045</v>
      </c>
      <c r="D7" s="5" t="n">
        <v>776</v>
      </c>
    </row>
    <row r="8">
      <c r="A8" s="4" t="inlineStr">
        <is>
          <t>Right-of-use assets obtained in exchange for operating lease liabilities</t>
        </is>
      </c>
      <c r="B8" s="6" t="n">
        <v>83434</v>
      </c>
      <c r="C8" s="6" t="n">
        <v>86907</v>
      </c>
      <c r="D8" s="6" t="n">
        <v>910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6" t="n">
        <v>46841</v>
      </c>
      <c r="C3" s="4" t="inlineStr">
        <is>
          <t xml:space="preserve"> </t>
        </is>
      </c>
    </row>
    <row r="4">
      <c r="A4" s="4" t="inlineStr">
        <is>
          <t>2026</t>
        </is>
      </c>
      <c r="B4" s="5" t="n">
        <v>7301</v>
      </c>
      <c r="C4" s="4" t="inlineStr">
        <is>
          <t xml:space="preserve"> </t>
        </is>
      </c>
    </row>
    <row r="5">
      <c r="A5" s="4" t="inlineStr">
        <is>
          <t>2027</t>
        </is>
      </c>
      <c r="B5" s="5" t="n">
        <v>7256</v>
      </c>
      <c r="C5" s="4" t="inlineStr">
        <is>
          <t xml:space="preserve"> </t>
        </is>
      </c>
    </row>
    <row r="6">
      <c r="A6" s="4" t="inlineStr">
        <is>
          <t>2028</t>
        </is>
      </c>
      <c r="B6" s="5" t="n">
        <v>7337</v>
      </c>
      <c r="C6" s="4" t="inlineStr">
        <is>
          <t xml:space="preserve"> </t>
        </is>
      </c>
    </row>
    <row r="7">
      <c r="A7" s="4" t="inlineStr">
        <is>
          <t>2029</t>
        </is>
      </c>
      <c r="B7" s="5" t="n">
        <v>4676</v>
      </c>
      <c r="C7" s="4" t="inlineStr">
        <is>
          <t xml:space="preserve"> </t>
        </is>
      </c>
    </row>
    <row r="8">
      <c r="A8" s="4" t="inlineStr">
        <is>
          <t>Thereafter</t>
        </is>
      </c>
      <c r="B8" s="5" t="n">
        <v>6106</v>
      </c>
      <c r="C8" s="4" t="inlineStr">
        <is>
          <t xml:space="preserve"> </t>
        </is>
      </c>
    </row>
    <row r="9">
      <c r="A9" s="4" t="inlineStr">
        <is>
          <t>Total lease payments</t>
        </is>
      </c>
      <c r="B9" s="5" t="n">
        <v>79517</v>
      </c>
      <c r="C9" s="4" t="inlineStr">
        <is>
          <t xml:space="preserve"> </t>
        </is>
      </c>
    </row>
    <row r="10">
      <c r="A10" s="4" t="inlineStr">
        <is>
          <t>Less: present value discount</t>
        </is>
      </c>
      <c r="B10" s="5" t="n">
        <v>-5499</v>
      </c>
      <c r="C10" s="4" t="inlineStr">
        <is>
          <t xml:space="preserve"> </t>
        </is>
      </c>
    </row>
    <row r="11">
      <c r="A11" s="4" t="inlineStr">
        <is>
          <t>Total finance lease liability</t>
        </is>
      </c>
      <c r="B11" s="5" t="n">
        <v>74018</v>
      </c>
      <c r="C11" s="6" t="n">
        <v>33184</v>
      </c>
    </row>
    <row r="12">
      <c r="A12" s="3" t="inlineStr">
        <is>
          <t>Operating Leases</t>
        </is>
      </c>
      <c r="B12" s="4" t="inlineStr">
        <is>
          <t xml:space="preserve"> </t>
        </is>
      </c>
      <c r="C12" s="4" t="inlineStr">
        <is>
          <t xml:space="preserve"> </t>
        </is>
      </c>
    </row>
    <row r="13">
      <c r="A13" s="4" t="inlineStr">
        <is>
          <t>2025</t>
        </is>
      </c>
      <c r="B13" s="5" t="n">
        <v>81033</v>
      </c>
      <c r="C13" s="4" t="inlineStr">
        <is>
          <t xml:space="preserve"> </t>
        </is>
      </c>
    </row>
    <row r="14">
      <c r="A14" s="4" t="inlineStr">
        <is>
          <t>2026</t>
        </is>
      </c>
      <c r="B14" s="5" t="n">
        <v>71168</v>
      </c>
      <c r="C14" s="4" t="inlineStr">
        <is>
          <t xml:space="preserve"> </t>
        </is>
      </c>
    </row>
    <row r="15">
      <c r="A15" s="4" t="inlineStr">
        <is>
          <t>2027</t>
        </is>
      </c>
      <c r="B15" s="5" t="n">
        <v>63687</v>
      </c>
      <c r="C15" s="4" t="inlineStr">
        <is>
          <t xml:space="preserve"> </t>
        </is>
      </c>
    </row>
    <row r="16">
      <c r="A16" s="4" t="inlineStr">
        <is>
          <t>2028</t>
        </is>
      </c>
      <c r="B16" s="5" t="n">
        <v>45362</v>
      </c>
      <c r="C16" s="4" t="inlineStr">
        <is>
          <t xml:space="preserve"> </t>
        </is>
      </c>
    </row>
    <row r="17">
      <c r="A17" s="4" t="inlineStr">
        <is>
          <t>2029</t>
        </is>
      </c>
      <c r="B17" s="5" t="n">
        <v>37926</v>
      </c>
      <c r="C17" s="4" t="inlineStr">
        <is>
          <t xml:space="preserve"> </t>
        </is>
      </c>
    </row>
    <row r="18">
      <c r="A18" s="4" t="inlineStr">
        <is>
          <t>Thereafter</t>
        </is>
      </c>
      <c r="B18" s="5" t="n">
        <v>121023</v>
      </c>
      <c r="C18" s="4" t="inlineStr">
        <is>
          <t xml:space="preserve"> </t>
        </is>
      </c>
    </row>
    <row r="19">
      <c r="A19" s="4" t="inlineStr">
        <is>
          <t>Total lease payments</t>
        </is>
      </c>
      <c r="B19" s="5" t="n">
        <v>420199</v>
      </c>
      <c r="C19" s="4" t="inlineStr">
        <is>
          <t xml:space="preserve"> </t>
        </is>
      </c>
    </row>
    <row r="20">
      <c r="A20" s="4" t="inlineStr">
        <is>
          <t>Less: present value discount</t>
        </is>
      </c>
      <c r="B20" s="5" t="n">
        <v>-76467</v>
      </c>
      <c r="C20" s="4" t="inlineStr">
        <is>
          <t xml:space="preserve"> </t>
        </is>
      </c>
    </row>
    <row r="21">
      <c r="A21" s="4" t="inlineStr">
        <is>
          <t>Total operating lease liability</t>
        </is>
      </c>
      <c r="B21" s="6" t="n">
        <v>343732</v>
      </c>
      <c r="C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t>
        </is>
      </c>
      <c r="B4" s="4" t="inlineStr">
        <is>
          <t>NEW ACCOUNTING PRONOUNCEMENTS New Accounting Pronouncements Adopted ASU 2023-07 – Segment Reporting (Topic 280): Improvements to Reportable Segment Disclosures In November 2023, the FASB issued Accounting Standards Update (“ASU”) 2023-07, Segment Reporting (Topic 280): Improvements to Reportable Segment Disclosures , which enhances interim and annual segment disclosure requirements, including disclosure of certain significant segment expenses. The amendments in this update are effective for fiscal years beginning after December 15, 2023, and interim periods within fiscal years beginning after December 15, 2024, with early adoption permitted. Dole adopted the updated disclosure guidance for the annual reporting period beginning January 1, 2024. The amendments in this update were applied retrospectively to all prior periods presented. Refer to Note 6 “Segments” for the Company’s segment disclosures. New Accounting Pronouncements Not Yet Adopted ASU 2023-09 – Income Taxes (Topic 740): Improvements to Income Tax Disclosures In December 2023, the FASB issued ASU 2023-09, Income Taxes (Topic 740): Improvements to Income Tax Disclosures , which enhances certain income tax disclosure requirements, including additional disclosure related to the income tax rate reconciliation and income taxes paid. The amendments in this update are effective for annual periods beginning after December 15, 2024, with early adoption permitted. We are evaluating the potential impact of the new requirements on our income tax disclosures. ASU 2024-03 and ASU 2025-01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Lessor Rental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ther income, net</t>
        </is>
      </c>
      <c r="B4" s="6" t="n">
        <v>8011</v>
      </c>
      <c r="C4" s="6" t="n">
        <v>8633</v>
      </c>
      <c r="D4" s="6" t="n">
        <v>110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12 Months Ended</t>
        </is>
      </c>
    </row>
    <row r="2">
      <c r="B2" s="2" t="inlineStr">
        <is>
          <t>Dec. 31, 2024 USD ($)</t>
        </is>
      </c>
    </row>
    <row r="3">
      <c r="A3" s="3" t="inlineStr">
        <is>
          <t>Derivative [Line Items]</t>
        </is>
      </c>
      <c r="B3" s="4" t="inlineStr">
        <is>
          <t xml:space="preserve"> </t>
        </is>
      </c>
    </row>
    <row r="4">
      <c r="A4" s="4" t="inlineStr">
        <is>
          <t>Cash flow hedge gain to be reclassified over the next 12 months</t>
        </is>
      </c>
      <c r="B4" s="9" t="n">
        <v>19.9</v>
      </c>
    </row>
    <row r="5">
      <c r="A5" s="4" t="inlineStr">
        <is>
          <t>Cash flow hedges</t>
        </is>
      </c>
      <c r="B5" s="4" t="inlineStr">
        <is>
          <t xml:space="preserve"> </t>
        </is>
      </c>
    </row>
    <row r="6">
      <c r="A6" s="3" t="inlineStr">
        <is>
          <t>Derivative [Line Items]</t>
        </is>
      </c>
      <c r="B6" s="4" t="inlineStr">
        <is>
          <t xml:space="preserve"> </t>
        </is>
      </c>
    </row>
    <row r="7">
      <c r="A7" s="4" t="inlineStr">
        <is>
          <t>Cash flow hedge gain to be reclassified over the next 12 months</t>
        </is>
      </c>
      <c r="B7" s="9" t="n">
        <v>-5.6</v>
      </c>
    </row>
    <row r="8">
      <c r="A8" s="4" t="inlineStr">
        <is>
          <t>Line of Credit | Revolving Credit Facility | Minimum</t>
        </is>
      </c>
      <c r="B8" s="4" t="inlineStr">
        <is>
          <t xml:space="preserve"> </t>
        </is>
      </c>
    </row>
    <row r="9">
      <c r="A9" s="3" t="inlineStr">
        <is>
          <t>Derivative [Line Items]</t>
        </is>
      </c>
      <c r="B9" s="4" t="inlineStr">
        <is>
          <t xml:space="preserve"> </t>
        </is>
      </c>
    </row>
    <row r="10">
      <c r="A10" s="4" t="inlineStr">
        <is>
          <t>Interest rate</t>
        </is>
      </c>
      <c r="B10" s="11" t="n">
        <v>0.0331</v>
      </c>
    </row>
    <row r="11">
      <c r="A11" s="4" t="inlineStr">
        <is>
          <t>Line of Credit | Revolving Credit Facility | Maximum</t>
        </is>
      </c>
      <c r="B11" s="4" t="inlineStr">
        <is>
          <t xml:space="preserve"> </t>
        </is>
      </c>
    </row>
    <row r="12">
      <c r="A12" s="3" t="inlineStr">
        <is>
          <t>Derivative [Line Items]</t>
        </is>
      </c>
      <c r="B12" s="4" t="inlineStr">
        <is>
          <t xml:space="preserve"> </t>
        </is>
      </c>
    </row>
    <row r="13">
      <c r="A13" s="4" t="inlineStr">
        <is>
          <t>Interest rate</t>
        </is>
      </c>
      <c r="B13" s="11" t="n">
        <v>0.0077</v>
      </c>
    </row>
    <row r="14">
      <c r="A14" s="4" t="inlineStr">
        <is>
          <t>Basis spread on variable rate</t>
        </is>
      </c>
      <c r="B14" s="11" t="n">
        <v>0.0433</v>
      </c>
    </row>
    <row r="15">
      <c r="A15" s="4" t="inlineStr">
        <is>
          <t>Interest rate swap contract</t>
        </is>
      </c>
      <c r="B15" s="4" t="inlineStr">
        <is>
          <t xml:space="preserve"> </t>
        </is>
      </c>
    </row>
    <row r="16">
      <c r="A16" s="3" t="inlineStr">
        <is>
          <t>Derivative [Line Items]</t>
        </is>
      </c>
      <c r="B16" s="4" t="inlineStr">
        <is>
          <t xml:space="preserve"> </t>
        </is>
      </c>
    </row>
    <row r="17">
      <c r="A17" s="4" t="inlineStr">
        <is>
          <t>Notional amount</t>
        </is>
      </c>
      <c r="B17" s="6" t="n">
        <v>695</v>
      </c>
    </row>
    <row r="18">
      <c r="A18" s="4" t="inlineStr">
        <is>
          <t>Cash flow hedge gain to be reclassified over the next 12 months</t>
        </is>
      </c>
      <c r="B18" s="9" t="n">
        <v>-14.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FINANCIAL INSTRUMENTS - Notional Amounts (Details) - Dec. 31, 2024 € in Millions, £ in Millions, kr in Millions, $ in Millions, $ in Billions</t>
        </is>
      </c>
      <c r="B1" s="2" t="inlineStr">
        <is>
          <t>USD ($)</t>
        </is>
      </c>
      <c r="C1" s="2" t="inlineStr">
        <is>
          <t>EUR (€)</t>
        </is>
      </c>
      <c r="D1" s="2" t="inlineStr">
        <is>
          <t>GBP (£)</t>
        </is>
      </c>
      <c r="E1" s="2" t="inlineStr">
        <is>
          <t>SEK (kr)</t>
        </is>
      </c>
      <c r="F1" s="2" t="inlineStr">
        <is>
          <t>CLP ($)</t>
        </is>
      </c>
    </row>
    <row r="2">
      <c r="A2" s="4" t="inlineStr">
        <is>
          <t>Foreign currency forward contrac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9" t="n">
        <v>35.2</v>
      </c>
      <c r="C4" s="13" t="n">
        <v>299.8</v>
      </c>
      <c r="D4" s="14" t="n">
        <v>10.2</v>
      </c>
      <c r="E4" s="15" t="n">
        <v>106.8</v>
      </c>
      <c r="F4" s="9" t="n">
        <v>19.7</v>
      </c>
    </row>
    <row r="5">
      <c r="A5" s="4" t="inlineStr">
        <is>
          <t>Interest rate swap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695</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USD ($) $ in Thousands</t>
        </is>
      </c>
      <c r="B1" s="2" t="inlineStr">
        <is>
          <t>Dec. 31, 2024</t>
        </is>
      </c>
      <c r="C1" s="2" t="inlineStr">
        <is>
          <t>Dec. 31, 2023</t>
        </is>
      </c>
    </row>
    <row r="2">
      <c r="A2" s="4" t="inlineStr">
        <is>
          <t>Accrued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liability</t>
        </is>
      </c>
      <c r="B4" s="6" t="n">
        <v>2188</v>
      </c>
      <c r="C4" s="6" t="n">
        <v>-7004</v>
      </c>
    </row>
    <row r="5">
      <c r="A5" s="4" t="inlineStr">
        <is>
          <t>Accrued Liabilities | Foreign currency forward contracts: | 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liability</t>
        </is>
      </c>
      <c r="B7" s="5" t="n">
        <v>1078</v>
      </c>
      <c r="C7" s="4" t="inlineStr">
        <is>
          <t xml:space="preserve"> </t>
        </is>
      </c>
    </row>
    <row r="8">
      <c r="A8" s="4" t="inlineStr">
        <is>
          <t>Gross asset</t>
        </is>
      </c>
      <c r="B8" s="4" t="inlineStr">
        <is>
          <t xml:space="preserve"> </t>
        </is>
      </c>
      <c r="C8" s="5" t="n">
        <v>-986</v>
      </c>
    </row>
    <row r="9">
      <c r="A9" s="4" t="inlineStr">
        <is>
          <t>Accrued Liabilities | Commodity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liability</t>
        </is>
      </c>
      <c r="B11" s="5" t="n">
        <v>7</v>
      </c>
      <c r="C11" s="5" t="n">
        <v>-129</v>
      </c>
    </row>
    <row r="12">
      <c r="A12" s="4" t="inlineStr">
        <is>
          <t>Accrued Liabilities | Interest rate swap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liability</t>
        </is>
      </c>
      <c r="B14" s="5" t="n">
        <v>0</v>
      </c>
      <c r="C14" s="5" t="n">
        <v>0</v>
      </c>
    </row>
    <row r="15">
      <c r="A15" s="4" t="inlineStr">
        <is>
          <t>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ross asset</t>
        </is>
      </c>
      <c r="B17" s="5" t="n">
        <v>24036</v>
      </c>
      <c r="C17" s="5" t="n">
        <v>29868</v>
      </c>
    </row>
    <row r="18">
      <c r="A18" s="4" t="inlineStr">
        <is>
          <t>Other Assets | Foreign currency forward contracts: | Fair value hedg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sset</t>
        </is>
      </c>
      <c r="B20" s="5" t="n">
        <v>0</v>
      </c>
      <c r="C20" s="5" t="n">
        <v>0</v>
      </c>
    </row>
    <row r="21">
      <c r="A21" s="4" t="inlineStr">
        <is>
          <t>Other Assets | Commodity Contrac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sset</t>
        </is>
      </c>
      <c r="B23" s="5" t="n">
        <v>0</v>
      </c>
      <c r="C23" s="5" t="n">
        <v>0</v>
      </c>
    </row>
    <row r="24">
      <c r="A24" s="4" t="inlineStr">
        <is>
          <t>Other Assets | Interest rate swap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asset</t>
        </is>
      </c>
      <c r="B26" s="5" t="n">
        <v>24036</v>
      </c>
      <c r="C26" s="5" t="n">
        <v>29868</v>
      </c>
    </row>
    <row r="27">
      <c r="A27" s="4" t="inlineStr">
        <is>
          <t>Other Receivabl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t>
        </is>
      </c>
      <c r="B29" s="5" t="n">
        <v>-7831</v>
      </c>
      <c r="C29" s="5" t="n">
        <v>9193</v>
      </c>
    </row>
    <row r="30">
      <c r="A30" s="4" t="inlineStr">
        <is>
          <t>Other Receivables | Foreign currency forward contracts: | Fair value hedg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sset</t>
        </is>
      </c>
      <c r="B32" s="5" t="n">
        <v>715</v>
      </c>
      <c r="C32" s="5" t="n">
        <v>607</v>
      </c>
    </row>
    <row r="33">
      <c r="A33" s="4" t="inlineStr">
        <is>
          <t>Other Receivables | Commodity Contract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asset</t>
        </is>
      </c>
      <c r="B35" s="5" t="n">
        <v>0</v>
      </c>
      <c r="C35" s="5" t="n">
        <v>0</v>
      </c>
    </row>
    <row r="36">
      <c r="A36" s="4" t="inlineStr">
        <is>
          <t>Other Receivables | Interest rate swap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asset</t>
        </is>
      </c>
      <c r="B38" s="5" t="n">
        <v>-278</v>
      </c>
      <c r="C38" s="5" t="n">
        <v>7305</v>
      </c>
    </row>
    <row r="39">
      <c r="A39" s="4" t="inlineStr">
        <is>
          <t>Designated as Hedging Instrument | Accrued Liabilities | Foreign currency forward contracts: | Cash flow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liability</t>
        </is>
      </c>
      <c r="B41" s="5" t="n">
        <v>840</v>
      </c>
      <c r="C41" s="5" t="n">
        <v>-5543</v>
      </c>
    </row>
    <row r="42">
      <c r="A42" s="4" t="inlineStr">
        <is>
          <t>Designated as Hedging Instrument | Other Assets | Foreign currency forward contracts: | Cash flow hedg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sset</t>
        </is>
      </c>
      <c r="B44" s="5" t="n">
        <v>0</v>
      </c>
      <c r="C44" s="5" t="n">
        <v>0</v>
      </c>
    </row>
    <row r="45">
      <c r="A45" s="4" t="inlineStr">
        <is>
          <t>Designated as Hedging Instrument | Other Receivables | Foreign currency forward contracts: | Cash flow hedg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ross asset</t>
        </is>
      </c>
      <c r="B47" s="5" t="n">
        <v>-6416</v>
      </c>
      <c r="C47" s="5" t="n">
        <v>1141</v>
      </c>
    </row>
    <row r="48">
      <c r="A48" s="4" t="inlineStr">
        <is>
          <t>Non-designated cash flow hedges | Accrued Liabilities | Foreign currency forward contracts: | Cash flow hedg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liability</t>
        </is>
      </c>
      <c r="B50" s="5" t="n">
        <v>263</v>
      </c>
      <c r="C50" s="5" t="n">
        <v>-346</v>
      </c>
    </row>
    <row r="51">
      <c r="A51" s="4" t="inlineStr">
        <is>
          <t>Non-designated cash flow hedges | Other Assets | Foreign currency forward contracts: | Cash flow hedg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asset</t>
        </is>
      </c>
      <c r="B53" s="5" t="n">
        <v>0</v>
      </c>
      <c r="C53" s="5" t="n">
        <v>0</v>
      </c>
    </row>
    <row r="54">
      <c r="A54" s="4" t="inlineStr">
        <is>
          <t>Non-designated cash flow hedges | Other Receivables | Foreign currency forward contracts: | Cash flow hedg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asset</t>
        </is>
      </c>
      <c r="B56" s="6" t="n">
        <v>-422</v>
      </c>
      <c r="C56" s="6" t="n">
        <v>1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s>
  <sheetData>
    <row r="1">
      <c r="A1" s="1" t="inlineStr">
        <is>
          <t>DERIVATIVE FINANCIAL INSTRUMENTS - Realized and Unrealized Gain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gains (losses):</t>
        </is>
      </c>
      <c r="B4" s="4" t="inlineStr">
        <is>
          <t xml:space="preserve"> </t>
        </is>
      </c>
      <c r="C4" s="6" t="n">
        <v>-8196</v>
      </c>
      <c r="D4" s="6" t="n">
        <v>28721</v>
      </c>
    </row>
    <row r="5">
      <c r="A5" s="4" t="inlineStr">
        <is>
          <t>Derivative, Gain (Loss), Statement of Income or Comprehensive Income [Extensible Enumeration]</t>
        </is>
      </c>
      <c r="B5" s="4" t="inlineStr">
        <is>
          <t>Cost of Revenue, Other income, net</t>
        </is>
      </c>
      <c r="C5" s="4" t="inlineStr">
        <is>
          <t>Cost of Revenue</t>
        </is>
      </c>
      <c r="D5" s="4" t="inlineStr">
        <is>
          <t>Cost of Revenue</t>
        </is>
      </c>
    </row>
    <row r="6">
      <c r="A6" s="4" t="inlineStr">
        <is>
          <t>Net unrealized movements in Accumulated Other Comprehensive Loss</t>
        </is>
      </c>
      <c r="B6" s="6" t="n">
        <v>-2277</v>
      </c>
      <c r="C6" s="6" t="n">
        <v>-16014</v>
      </c>
      <c r="D6" s="6" t="n">
        <v>31786</v>
      </c>
    </row>
    <row r="7">
      <c r="A7" s="4" t="inlineStr">
        <is>
          <t>Unrealized gains (losses):</t>
        </is>
      </c>
      <c r="B7" s="4" t="inlineStr">
        <is>
          <t xml:space="preserve"> </t>
        </is>
      </c>
      <c r="C7" s="4" t="inlineStr">
        <is>
          <t xml:space="preserve"> </t>
        </is>
      </c>
      <c r="D7" s="5" t="n">
        <v>-2848</v>
      </c>
    </row>
    <row r="8">
      <c r="A8" s="4" t="inlineStr">
        <is>
          <t>Accumulated Other Comprehensive Los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unrealized movements in Accumulated Other Comprehensive Loss</t>
        </is>
      </c>
      <c r="B10" s="5" t="n">
        <v>-2855</v>
      </c>
      <c r="C10" s="5" t="n">
        <v>-21141</v>
      </c>
      <c r="D10" s="5" t="n">
        <v>42622</v>
      </c>
    </row>
    <row r="11">
      <c r="A11" s="4" t="inlineStr">
        <is>
          <t>Cost of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derivative net realized (losses) gains</t>
        </is>
      </c>
      <c r="B13" s="5" t="n">
        <v>3675</v>
      </c>
      <c r="C13" s="4" t="inlineStr">
        <is>
          <t xml:space="preserve"> </t>
        </is>
      </c>
      <c r="D13" s="4" t="inlineStr">
        <is>
          <t xml:space="preserve"> </t>
        </is>
      </c>
    </row>
    <row r="14">
      <c r="A14" s="4" t="inlineStr">
        <is>
          <t>Unrealized gains (losses):</t>
        </is>
      </c>
      <c r="B14" s="5" t="n">
        <v>1874</v>
      </c>
      <c r="C14" s="5" t="n">
        <v>2435</v>
      </c>
      <c r="D14" s="4" t="inlineStr">
        <is>
          <t xml:space="preserve"> </t>
        </is>
      </c>
    </row>
    <row r="15">
      <c r="A15" s="4" t="inlineStr">
        <is>
          <t>Other income, ne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Total derivative net realized (losses) gains</t>
        </is>
      </c>
      <c r="B17" s="5" t="n">
        <v>-116</v>
      </c>
      <c r="C17" s="5" t="n">
        <v>639</v>
      </c>
      <c r="D17" s="5" t="n">
        <v>469</v>
      </c>
    </row>
    <row r="18">
      <c r="A18" s="4" t="inlineStr">
        <is>
          <t>Unrealized gains (losses):</t>
        </is>
      </c>
      <c r="B18" s="5" t="n">
        <v>-1471</v>
      </c>
      <c r="C18" s="5" t="n">
        <v>-843</v>
      </c>
      <c r="D18" s="4" t="inlineStr">
        <is>
          <t xml:space="preserve"> </t>
        </is>
      </c>
    </row>
    <row r="19">
      <c r="A19" s="4" t="inlineStr">
        <is>
          <t>Foreign currency forward contracts: | Cash flow hedges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Realized gains (losses):</t>
        </is>
      </c>
      <c r="B21" s="5" t="n">
        <v>3193</v>
      </c>
      <c r="C21" s="4" t="inlineStr">
        <is>
          <t xml:space="preserve"> </t>
        </is>
      </c>
      <c r="D21" s="4" t="inlineStr">
        <is>
          <t xml:space="preserve"> </t>
        </is>
      </c>
    </row>
    <row r="22">
      <c r="A22" s="4" t="inlineStr">
        <is>
          <t>Foreign currency forward contracts: | Cash flow hedges | Non-designated cash flow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Realized gains (losses):</t>
        </is>
      </c>
      <c r="B24" s="5" t="n">
        <v>-642</v>
      </c>
      <c r="C24" s="4" t="inlineStr">
        <is>
          <t xml:space="preserve"> </t>
        </is>
      </c>
      <c r="D24" s="4" t="inlineStr">
        <is>
          <t xml:space="preserve"> </t>
        </is>
      </c>
    </row>
    <row r="25">
      <c r="A25" s="4" t="inlineStr">
        <is>
          <t>Foreign currency forward contracts: | Fair value hedg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Realized gains (losses):</t>
        </is>
      </c>
      <c r="B27" s="5" t="n">
        <v>1124</v>
      </c>
      <c r="C27" s="4" t="inlineStr">
        <is>
          <t xml:space="preserve"> </t>
        </is>
      </c>
      <c r="D27" s="4" t="inlineStr">
        <is>
          <t xml:space="preserve"> </t>
        </is>
      </c>
    </row>
    <row r="28">
      <c r="A28" s="4" t="inlineStr">
        <is>
          <t>Foreign currency forward contracts: | Accumulated Other Comprehensive Loss | Cash flow hedges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et unrealized movements in Accumulated Other Comprehensive Loss</t>
        </is>
      </c>
      <c r="B30" s="5" t="n">
        <v>10004</v>
      </c>
      <c r="C30" s="5" t="n">
        <v>790</v>
      </c>
      <c r="D30" s="5" t="n">
        <v>-6380</v>
      </c>
    </row>
    <row r="31">
      <c r="A31" s="4" t="inlineStr">
        <is>
          <t>Foreign currency forward contracts: | Accumulated Other Comprehensive Loss | Cash flow hedges | Non-designated cash flow hedg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et unrealized movements in Accumulated Other Comprehensive Loss</t>
        </is>
      </c>
      <c r="B33" s="5" t="n">
        <v>0</v>
      </c>
      <c r="C33" s="5" t="n">
        <v>0</v>
      </c>
      <c r="D33" s="5" t="n">
        <v>0</v>
      </c>
    </row>
    <row r="34">
      <c r="A34" s="4" t="inlineStr">
        <is>
          <t>Foreign currency forward contracts: | Accumulated Other Comprehensive Loss | Fair value hedg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et unrealized movements in Accumulated Other Comprehensive Loss</t>
        </is>
      </c>
      <c r="B36" s="5" t="n">
        <v>0</v>
      </c>
      <c r="C36" s="5" t="n">
        <v>0</v>
      </c>
      <c r="D36" s="5" t="n">
        <v>0</v>
      </c>
    </row>
    <row r="37">
      <c r="A37" s="4" t="inlineStr">
        <is>
          <t>Foreign currency forward contracts: | Cost of Sales | Cash flow hedges | Designated as Hedging Instrum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Realized gains (losses):</t>
        </is>
      </c>
      <c r="B39" s="4" t="inlineStr">
        <is>
          <t xml:space="preserve"> </t>
        </is>
      </c>
      <c r="C39" s="5" t="n">
        <v>-8461</v>
      </c>
      <c r="D39" s="5" t="n">
        <v>22546</v>
      </c>
    </row>
    <row r="40">
      <c r="A40" s="4" t="inlineStr">
        <is>
          <t>Unrealized gains (losses):</t>
        </is>
      </c>
      <c r="B40" s="5" t="n">
        <v>0</v>
      </c>
      <c r="C40" s="5" t="n">
        <v>0</v>
      </c>
      <c r="D40" s="5" t="n">
        <v>0</v>
      </c>
    </row>
    <row r="41">
      <c r="A41" s="4" t="inlineStr">
        <is>
          <t>Foreign currency forward contracts: | Cost of Sales | Cash flow hedges | Non-designated cash flow hedge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Realized gains (losses):</t>
        </is>
      </c>
      <c r="B43" s="4" t="inlineStr">
        <is>
          <t xml:space="preserve"> </t>
        </is>
      </c>
      <c r="C43" s="5" t="n">
        <v>1285</v>
      </c>
      <c r="D43" s="5" t="n">
        <v>3341</v>
      </c>
    </row>
    <row r="44">
      <c r="A44" s="4" t="inlineStr">
        <is>
          <t>Unrealized gains (losses):</t>
        </is>
      </c>
      <c r="B44" s="5" t="n">
        <v>177</v>
      </c>
      <c r="C44" s="5" t="n">
        <v>-440</v>
      </c>
      <c r="D44" s="5" t="n">
        <v>589</v>
      </c>
    </row>
    <row r="45">
      <c r="A45" s="4" t="inlineStr">
        <is>
          <t>Foreign currency forward contracts: | Cost of Sales | Fair value hedge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Realized gains (losses):</t>
        </is>
      </c>
      <c r="B47" s="4" t="inlineStr">
        <is>
          <t xml:space="preserve"> </t>
        </is>
      </c>
      <c r="C47" s="5" t="n">
        <v>0</v>
      </c>
      <c r="D47" s="4" t="inlineStr">
        <is>
          <t xml:space="preserve"> </t>
        </is>
      </c>
    </row>
    <row r="48">
      <c r="A48" s="4" t="inlineStr">
        <is>
          <t>Unrealized gains (losses):</t>
        </is>
      </c>
      <c r="B48" s="5" t="n">
        <v>1704</v>
      </c>
      <c r="C48" s="5" t="n">
        <v>0</v>
      </c>
      <c r="D48" s="5" t="n">
        <v>0</v>
      </c>
    </row>
    <row r="49">
      <c r="A49" s="4" t="inlineStr">
        <is>
          <t>Foreign currency forward contracts: | Other income, net | Cash flow hedges | Designated as Hedging Instrument</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Realized gains (losses):</t>
        </is>
      </c>
      <c r="B51" s="4" t="inlineStr">
        <is>
          <t xml:space="preserve"> </t>
        </is>
      </c>
      <c r="C51" s="5" t="n">
        <v>0</v>
      </c>
      <c r="D51" s="5" t="n">
        <v>0</v>
      </c>
    </row>
    <row r="52">
      <c r="A52" s="4" t="inlineStr">
        <is>
          <t>Unrealized gains (losses):</t>
        </is>
      </c>
      <c r="B52" s="5" t="n">
        <v>0</v>
      </c>
      <c r="C52" s="5" t="n">
        <v>0</v>
      </c>
      <c r="D52" s="5" t="n">
        <v>0</v>
      </c>
    </row>
    <row r="53">
      <c r="A53" s="4" t="inlineStr">
        <is>
          <t>Foreign currency forward contracts: | Other income, net | Cash flow hedges | Non-designated cash flow hedges</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Realized gains (losses):</t>
        </is>
      </c>
      <c r="B55" s="4" t="inlineStr">
        <is>
          <t xml:space="preserve"> </t>
        </is>
      </c>
      <c r="C55" s="5" t="n">
        <v>0</v>
      </c>
      <c r="D55" s="5" t="n">
        <v>0</v>
      </c>
    </row>
    <row r="56">
      <c r="A56" s="4" t="inlineStr">
        <is>
          <t>Unrealized gains (losses):</t>
        </is>
      </c>
      <c r="B56" s="5" t="n">
        <v>0</v>
      </c>
      <c r="C56" s="5" t="n">
        <v>0</v>
      </c>
      <c r="D56" s="5" t="n">
        <v>0</v>
      </c>
    </row>
    <row r="57">
      <c r="A57" s="4" t="inlineStr">
        <is>
          <t>Foreign currency forward contracts: | Other income, net | Fair value hedge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Realized gains (losses):</t>
        </is>
      </c>
      <c r="B59" s="4" t="inlineStr">
        <is>
          <t xml:space="preserve"> </t>
        </is>
      </c>
      <c r="C59" s="5" t="n">
        <v>639</v>
      </c>
      <c r="D59" s="4" t="inlineStr">
        <is>
          <t xml:space="preserve"> </t>
        </is>
      </c>
    </row>
    <row r="60">
      <c r="A60" s="4" t="inlineStr">
        <is>
          <t>Unrealized gains (losses):</t>
        </is>
      </c>
      <c r="B60" s="5" t="n">
        <v>-1471</v>
      </c>
      <c r="C60" s="5" t="n">
        <v>-843</v>
      </c>
      <c r="D60" s="5" t="n">
        <v>469</v>
      </c>
    </row>
    <row r="61">
      <c r="A61" s="4" t="inlineStr">
        <is>
          <t>Commodity Contract [Member]</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Realized gains (losses):</t>
        </is>
      </c>
      <c r="B63" s="5" t="n">
        <v>0</v>
      </c>
      <c r="C63" s="4" t="inlineStr">
        <is>
          <t xml:space="preserve"> </t>
        </is>
      </c>
      <c r="D63" s="4" t="inlineStr">
        <is>
          <t xml:space="preserve"> </t>
        </is>
      </c>
    </row>
    <row r="64">
      <c r="A64" s="4" t="inlineStr">
        <is>
          <t>Commodity Contract [Member] | Accumulated Other Comprehensive Loss</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Net unrealized movements in Accumulated Other Comprehensive Loss</t>
        </is>
      </c>
      <c r="B66" s="5" t="n">
        <v>0</v>
      </c>
      <c r="C66" s="5" t="n">
        <v>0</v>
      </c>
      <c r="D66" s="5" t="n">
        <v>0</v>
      </c>
    </row>
    <row r="67">
      <c r="A67" s="4" t="inlineStr">
        <is>
          <t>Commodity Contract [Member] | Cost of Sales</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Realized gains (losses):</t>
        </is>
      </c>
      <c r="B69" s="4" t="inlineStr">
        <is>
          <t xml:space="preserve"> </t>
        </is>
      </c>
      <c r="C69" s="5" t="n">
        <v>-1020</v>
      </c>
      <c r="D69" s="5" t="n">
        <v>2834</v>
      </c>
    </row>
    <row r="70">
      <c r="A70" s="4" t="inlineStr">
        <is>
          <t>Unrealized gains (losses):</t>
        </is>
      </c>
      <c r="B70" s="5" t="n">
        <v>-7</v>
      </c>
      <c r="C70" s="5" t="n">
        <v>2875</v>
      </c>
      <c r="D70" s="5" t="n">
        <v>-3437</v>
      </c>
    </row>
    <row r="71">
      <c r="A71" s="4" t="inlineStr">
        <is>
          <t>Commodity Contract [Member] | Other income, net</t>
        </is>
      </c>
      <c r="B71" s="4" t="inlineStr">
        <is>
          <t xml:space="preserve"> </t>
        </is>
      </c>
      <c r="C71" s="4" t="inlineStr">
        <is>
          <t xml:space="preserve"> </t>
        </is>
      </c>
      <c r="D71" s="4" t="inlineStr">
        <is>
          <t xml:space="preserve"> </t>
        </is>
      </c>
    </row>
    <row r="72">
      <c r="A72" s="3" t="inlineStr">
        <is>
          <t>Derivative [Line Items]</t>
        </is>
      </c>
      <c r="B72" s="4" t="inlineStr">
        <is>
          <t xml:space="preserve"> </t>
        </is>
      </c>
      <c r="C72" s="4" t="inlineStr">
        <is>
          <t xml:space="preserve"> </t>
        </is>
      </c>
      <c r="D72" s="4" t="inlineStr">
        <is>
          <t xml:space="preserve"> </t>
        </is>
      </c>
    </row>
    <row r="73">
      <c r="A73" s="4" t="inlineStr">
        <is>
          <t>Realized gains (losses):</t>
        </is>
      </c>
      <c r="B73" s="4" t="inlineStr">
        <is>
          <t xml:space="preserve"> </t>
        </is>
      </c>
      <c r="C73" s="5" t="n">
        <v>0</v>
      </c>
      <c r="D73" s="5" t="n">
        <v>0</v>
      </c>
    </row>
    <row r="74">
      <c r="A74" s="4" t="inlineStr">
        <is>
          <t>Unrealized gains (losses):</t>
        </is>
      </c>
      <c r="B74" s="5" t="n">
        <v>0</v>
      </c>
      <c r="C74" s="5" t="n">
        <v>0</v>
      </c>
      <c r="D74" s="5" t="n">
        <v>0</v>
      </c>
    </row>
    <row r="75">
      <c r="A75" s="4" t="inlineStr">
        <is>
          <t>Interest rate swap contracts: | Accumulated Other Comprehensive Loss</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Net unrealized movements in Accumulated Other Comprehensive Loss</t>
        </is>
      </c>
      <c r="B77" s="5" t="n">
        <v>-12859</v>
      </c>
      <c r="C77" s="5" t="n">
        <v>-21931</v>
      </c>
      <c r="D77" s="5" t="n">
        <v>49002</v>
      </c>
    </row>
    <row r="78">
      <c r="A78" s="4" t="inlineStr">
        <is>
          <t>Interest rate swap contracts: | Cost of Sales</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Unrealized gains (losses):</t>
        </is>
      </c>
      <c r="B80" s="5" t="n">
        <v>0</v>
      </c>
      <c r="C80" s="5" t="n">
        <v>0</v>
      </c>
      <c r="D80" s="5" t="n">
        <v>0</v>
      </c>
    </row>
    <row r="81">
      <c r="A81" s="4" t="inlineStr">
        <is>
          <t>Interest rate swap contracts: | Other income, net</t>
        </is>
      </c>
      <c r="B81" s="4" t="inlineStr">
        <is>
          <t xml:space="preserve"> </t>
        </is>
      </c>
      <c r="C81" s="4" t="inlineStr">
        <is>
          <t xml:space="preserve"> </t>
        </is>
      </c>
      <c r="D81" s="4" t="inlineStr">
        <is>
          <t xml:space="preserve"> </t>
        </is>
      </c>
    </row>
    <row r="82">
      <c r="A82" s="3" t="inlineStr">
        <is>
          <t>Derivative [Line Items]</t>
        </is>
      </c>
      <c r="B82" s="4" t="inlineStr">
        <is>
          <t xml:space="preserve"> </t>
        </is>
      </c>
      <c r="C82" s="4" t="inlineStr">
        <is>
          <t xml:space="preserve"> </t>
        </is>
      </c>
      <c r="D82" s="4" t="inlineStr">
        <is>
          <t xml:space="preserve"> </t>
        </is>
      </c>
    </row>
    <row r="83">
      <c r="A83" s="4" t="inlineStr">
        <is>
          <t>Unrealized gains (losses):</t>
        </is>
      </c>
      <c r="B83" s="6" t="n">
        <v>0</v>
      </c>
      <c r="C83" s="6" t="n">
        <v>0</v>
      </c>
      <c r="D83"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Unamortized Discount (Premium) and Debt Issuance Costs, Net</t>
        </is>
      </c>
      <c r="B3" s="6" t="n">
        <v>9531</v>
      </c>
      <c r="C3" s="6" t="n">
        <v>14395</v>
      </c>
    </row>
    <row r="4">
      <c r="A4" s="4" t="inlineStr">
        <is>
          <t>Level 2 | Estimated fair value | Term Loan A and Term Loan B</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 Disclosure</t>
        </is>
      </c>
      <c r="B6" s="5" t="n">
        <v>702820</v>
      </c>
      <c r="C6" s="5" t="n">
        <v>809961</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2922</v>
      </c>
      <c r="C9" s="5" t="n">
        <v>44811</v>
      </c>
    </row>
    <row r="10">
      <c r="A10" s="4" t="inlineStr">
        <is>
          <t>Fair Value,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Fair Value,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9679</v>
      </c>
      <c r="C15" s="5" t="n">
        <v>32057</v>
      </c>
    </row>
    <row r="16">
      <c r="A16" s="4" t="inlineStr">
        <is>
          <t>Fair Value,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3243</v>
      </c>
      <c r="C18" s="5" t="n">
        <v>12754</v>
      </c>
    </row>
    <row r="19">
      <c r="A19" s="4" t="inlineStr">
        <is>
          <t>Fair Value, Recurring | Foreign currency forward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at fair value</t>
        </is>
      </c>
      <c r="B21" s="5" t="n">
        <v>7553</v>
      </c>
      <c r="C21" s="5" t="n">
        <v>1889</v>
      </c>
    </row>
    <row r="22">
      <c r="A22" s="4" t="inlineStr">
        <is>
          <t>Liabilities at fair value</t>
        </is>
      </c>
      <c r="B22" s="5" t="n">
        <v>2181</v>
      </c>
      <c r="C22" s="5" t="n">
        <v>6875</v>
      </c>
    </row>
    <row r="23">
      <c r="A23" s="4" t="inlineStr">
        <is>
          <t>Fair Value, Recurring | Foreign currency forward contract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at fair value</t>
        </is>
      </c>
      <c r="B25" s="5" t="n">
        <v>0</v>
      </c>
      <c r="C25" s="5" t="n">
        <v>0</v>
      </c>
    </row>
    <row r="26">
      <c r="A26" s="4" t="inlineStr">
        <is>
          <t>Liabilities at fair value</t>
        </is>
      </c>
      <c r="B26" s="5" t="n">
        <v>0</v>
      </c>
      <c r="C26" s="5" t="n">
        <v>0</v>
      </c>
    </row>
    <row r="27">
      <c r="A27" s="4" t="inlineStr">
        <is>
          <t>Fair Value, Recurring | Foreign currency forward contract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at fair value</t>
        </is>
      </c>
      <c r="B29" s="5" t="n">
        <v>7553</v>
      </c>
      <c r="C29" s="5" t="n">
        <v>1889</v>
      </c>
    </row>
    <row r="30">
      <c r="A30" s="4" t="inlineStr">
        <is>
          <t>Liabilities at fair value</t>
        </is>
      </c>
      <c r="B30" s="5" t="n">
        <v>2181</v>
      </c>
      <c r="C30" s="5" t="n">
        <v>6875</v>
      </c>
    </row>
    <row r="31">
      <c r="A31" s="4" t="inlineStr">
        <is>
          <t>Fair Value, Recurring | Foreign currency forward contrac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at fair value</t>
        </is>
      </c>
      <c r="B33" s="5" t="n">
        <v>0</v>
      </c>
      <c r="C33" s="5" t="n">
        <v>0</v>
      </c>
    </row>
    <row r="34">
      <c r="A34" s="4" t="inlineStr">
        <is>
          <t>Liabilities at fair value</t>
        </is>
      </c>
      <c r="B34" s="5" t="n">
        <v>0</v>
      </c>
      <c r="C34" s="5" t="n">
        <v>0</v>
      </c>
    </row>
    <row r="35">
      <c r="A35" s="4" t="inlineStr">
        <is>
          <t>Fair Value, Recurring | Commodity Contract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at fair value</t>
        </is>
      </c>
      <c r="B37" s="5" t="n">
        <v>278</v>
      </c>
      <c r="C37" s="4" t="inlineStr">
        <is>
          <t xml:space="preserve"> </t>
        </is>
      </c>
    </row>
    <row r="38">
      <c r="A38" s="4" t="inlineStr">
        <is>
          <t>Liabilities at fair value</t>
        </is>
      </c>
      <c r="B38" s="5" t="n">
        <v>7</v>
      </c>
      <c r="C38" s="5" t="n">
        <v>129</v>
      </c>
    </row>
    <row r="39">
      <c r="A39" s="4" t="inlineStr">
        <is>
          <t>Fair Value, Recurring | Commodity Contract [Member]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at fair value</t>
        </is>
      </c>
      <c r="B41" s="4" t="inlineStr">
        <is>
          <t xml:space="preserve"> </t>
        </is>
      </c>
      <c r="C41" s="5" t="n">
        <v>0</v>
      </c>
    </row>
    <row r="42">
      <c r="A42" s="4" t="inlineStr">
        <is>
          <t>Liabilities at fair value</t>
        </is>
      </c>
      <c r="B42" s="5" t="n">
        <v>0</v>
      </c>
      <c r="C42" s="4" t="inlineStr">
        <is>
          <t xml:space="preserve"> </t>
        </is>
      </c>
    </row>
    <row r="43">
      <c r="A43" s="4" t="inlineStr">
        <is>
          <t>Fair Value, Recurring | Commodity Contract [Member]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at fair value</t>
        </is>
      </c>
      <c r="B45" s="4" t="inlineStr">
        <is>
          <t xml:space="preserve"> </t>
        </is>
      </c>
      <c r="C45" s="5" t="n">
        <v>0</v>
      </c>
    </row>
    <row r="46">
      <c r="A46" s="4" t="inlineStr">
        <is>
          <t>Liabilities at fair value</t>
        </is>
      </c>
      <c r="B46" s="5" t="n">
        <v>0</v>
      </c>
      <c r="C46" s="4" t="inlineStr">
        <is>
          <t xml:space="preserve"> </t>
        </is>
      </c>
    </row>
    <row r="47">
      <c r="A47" s="4" t="inlineStr">
        <is>
          <t>Fair Value, Recurring | Interest rate swap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at fair value</t>
        </is>
      </c>
      <c r="B49" s="5" t="n">
        <v>24036</v>
      </c>
      <c r="C49" s="5" t="n">
        <v>7304</v>
      </c>
    </row>
    <row r="50">
      <c r="A50" s="4" t="inlineStr">
        <is>
          <t>Fair Value, Recurring | Interest rate swap contracts: | Other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at fair value</t>
        </is>
      </c>
      <c r="B52" s="4" t="inlineStr">
        <is>
          <t xml:space="preserve"> </t>
        </is>
      </c>
      <c r="C52" s="5" t="n">
        <v>29868</v>
      </c>
    </row>
    <row r="53">
      <c r="A53" s="4" t="inlineStr">
        <is>
          <t>Fair Value, Recurring | Interest rate swap contract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at fair value</t>
        </is>
      </c>
      <c r="B55" s="5" t="n">
        <v>0</v>
      </c>
      <c r="C55" s="4" t="inlineStr">
        <is>
          <t xml:space="preserve"> </t>
        </is>
      </c>
    </row>
    <row r="56">
      <c r="A56" s="4" t="inlineStr">
        <is>
          <t>Fair Value, Recurring | Interest rate swap contracts: | Level 2 | Other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at fair value</t>
        </is>
      </c>
      <c r="B58" s="5" t="n">
        <v>24036</v>
      </c>
      <c r="C58" s="5" t="n">
        <v>29868</v>
      </c>
    </row>
    <row r="59">
      <c r="A59" s="4" t="inlineStr">
        <is>
          <t>Fair Value, Recurring | Interest rate swap contracts: | Level 2 | Financing Receivabl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at fair value</t>
        </is>
      </c>
      <c r="B61" s="5" t="n">
        <v>278</v>
      </c>
      <c r="C61" s="5" t="n">
        <v>7304</v>
      </c>
    </row>
    <row r="62">
      <c r="A62" s="4" t="inlineStr">
        <is>
          <t>Fair Value, Recurring | Interest rate swap contract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at fair value</t>
        </is>
      </c>
      <c r="B64" s="5" t="n">
        <v>0</v>
      </c>
      <c r="C64" s="4" t="inlineStr">
        <is>
          <t xml:space="preserve"> </t>
        </is>
      </c>
    </row>
    <row r="65">
      <c r="A65" s="4" t="inlineStr">
        <is>
          <t>Fair Value, Recurring | Rabbi Trust investments, short-term</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at fair value</t>
        </is>
      </c>
      <c r="B67" s="5" t="n">
        <v>6019</v>
      </c>
      <c r="C67" s="5" t="n">
        <v>5899</v>
      </c>
    </row>
    <row r="68">
      <c r="A68" s="4" t="inlineStr">
        <is>
          <t>Fair Value, Recurring | Rabbi Trust investments, short-term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at fair value</t>
        </is>
      </c>
      <c r="B70" s="5" t="n">
        <v>0</v>
      </c>
      <c r="C70" s="5" t="n">
        <v>0</v>
      </c>
    </row>
    <row r="71">
      <c r="A71" s="4" t="inlineStr">
        <is>
          <t>Fair Value, Recurring | Rabbi Trust investments, short-term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at fair value</t>
        </is>
      </c>
      <c r="B73" s="5" t="n">
        <v>0</v>
      </c>
      <c r="C73" s="5" t="n">
        <v>0</v>
      </c>
    </row>
    <row r="74">
      <c r="A74" s="4" t="inlineStr">
        <is>
          <t>Fair Value, Recurring | Rabbi Trust investments, short-term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at fair value</t>
        </is>
      </c>
      <c r="B76" s="5" t="n">
        <v>6019</v>
      </c>
      <c r="C76" s="5" t="n">
        <v>5899</v>
      </c>
    </row>
    <row r="77">
      <c r="A77" s="4" t="inlineStr">
        <is>
          <t>Fair Value, Recurring | Rabbi Trust investments, long-term</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at fair value</t>
        </is>
      </c>
      <c r="B79" s="5" t="n">
        <v>14630</v>
      </c>
      <c r="C79" s="5" t="n">
        <v>15970</v>
      </c>
    </row>
    <row r="80">
      <c r="A80" s="4" t="inlineStr">
        <is>
          <t>Fair Value, Recurring | Rabbi Trust investments, long-term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at fair value</t>
        </is>
      </c>
      <c r="B82" s="4" t="inlineStr">
        <is>
          <t xml:space="preserve"> </t>
        </is>
      </c>
      <c r="C82" s="5" t="n">
        <v>0</v>
      </c>
    </row>
    <row r="83">
      <c r="A83" s="4" t="inlineStr">
        <is>
          <t>Fair Value, Recurring | Rabbi Trust investments, long-term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at fair value</t>
        </is>
      </c>
      <c r="B85" s="5" t="n">
        <v>0</v>
      </c>
      <c r="C85" s="5" t="n">
        <v>0</v>
      </c>
    </row>
    <row r="86">
      <c r="A86" s="4" t="inlineStr">
        <is>
          <t>Fair Value, Recurring | Rabbi Trust investments, long-term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at fair value</t>
        </is>
      </c>
      <c r="B88" s="5" t="n">
        <v>14630</v>
      </c>
      <c r="C88" s="5" t="n">
        <v>15970</v>
      </c>
    </row>
    <row r="89">
      <c r="A89" s="4" t="inlineStr">
        <is>
          <t>Fair Value, Recurring | Contingent consideration:</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at fair value</t>
        </is>
      </c>
      <c r="B91" s="5" t="n">
        <v>3399</v>
      </c>
      <c r="C91" s="5" t="n">
        <v>1788</v>
      </c>
    </row>
    <row r="92">
      <c r="A92" s="4" t="inlineStr">
        <is>
          <t>Fair Value, Recurring | Contingent consideration: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at fair value</t>
        </is>
      </c>
      <c r="B94" s="5" t="n">
        <v>0</v>
      </c>
      <c r="C94" s="5" t="n">
        <v>0</v>
      </c>
    </row>
    <row r="95">
      <c r="A95" s="4" t="inlineStr">
        <is>
          <t>Fair Value, Recurring | Contingent consideration: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at fair value</t>
        </is>
      </c>
      <c r="B97" s="5" t="n">
        <v>0</v>
      </c>
      <c r="C97" s="5" t="n">
        <v>0</v>
      </c>
    </row>
    <row r="98">
      <c r="A98" s="4" t="inlineStr">
        <is>
          <t>Fair Value, Recurring | Contingent consideration: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at fair value</t>
        </is>
      </c>
      <c r="B100" s="5" t="n">
        <v>3399</v>
      </c>
      <c r="C100" s="5" t="n">
        <v>1788</v>
      </c>
    </row>
    <row r="101">
      <c r="A101" s="4" t="inlineStr">
        <is>
          <t>Fair Value, Recurring | Contingent consideration, less current portion</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at fair value</t>
        </is>
      </c>
      <c r="B103" s="5" t="n">
        <v>4007</v>
      </c>
      <c r="C103" s="5" t="n">
        <v>7327</v>
      </c>
    </row>
    <row r="104">
      <c r="A104" s="4" t="inlineStr">
        <is>
          <t>Fair Value, Recurring | Contingent consideration, less current portion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iabilities at fair value</t>
        </is>
      </c>
      <c r="B106" s="5" t="n">
        <v>0</v>
      </c>
      <c r="C106" s="5" t="n">
        <v>0</v>
      </c>
    </row>
    <row r="107">
      <c r="A107" s="4" t="inlineStr">
        <is>
          <t>Fair Value, Recurring | Contingent consideration, less current portion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at fair value</t>
        </is>
      </c>
      <c r="B109" s="5" t="n">
        <v>0</v>
      </c>
      <c r="C109" s="5" t="n">
        <v>0</v>
      </c>
    </row>
    <row r="110">
      <c r="A110" s="4" t="inlineStr">
        <is>
          <t>Fair Value, Recurring | Contingent consideration, less current portion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at fair value</t>
        </is>
      </c>
      <c r="B112" s="5" t="n">
        <v>4007</v>
      </c>
      <c r="C112" s="5" t="n">
        <v>7327</v>
      </c>
    </row>
    <row r="113">
      <c r="A113" s="4" t="inlineStr">
        <is>
          <t>Fair Value, Recurring | Bunker fuel hedges: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at fair value</t>
        </is>
      </c>
      <c r="B115" s="6" t="n">
        <v>7</v>
      </c>
      <c r="C115" s="6" t="n">
        <v>1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Assets with Unobservable Inputs (Details) - Rabbi Trust investment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4" t="inlineStr">
        <is>
          <t xml:space="preserve"> </t>
        </is>
      </c>
      <c r="C4" s="6" t="n">
        <v>21865</v>
      </c>
    </row>
    <row r="5">
      <c r="A5" s="4" t="inlineStr">
        <is>
          <t>Net realized and unrealized losses recognized in earnings</t>
        </is>
      </c>
      <c r="B5" s="6" t="n">
        <v>1219</v>
      </c>
      <c r="C5" s="5" t="n">
        <v>1872</v>
      </c>
    </row>
    <row r="6">
      <c r="A6" s="4" t="inlineStr">
        <is>
          <t>Plan contributions</t>
        </is>
      </c>
      <c r="B6" s="5" t="n">
        <v>262</v>
      </c>
      <c r="C6" s="5" t="n">
        <v>1153</v>
      </c>
    </row>
    <row r="7">
      <c r="A7" s="4" t="inlineStr">
        <is>
          <t>Plan distributions</t>
        </is>
      </c>
      <c r="B7" s="5" t="n">
        <v>-2701</v>
      </c>
      <c r="C7" s="6" t="n">
        <v>-3021</v>
      </c>
    </row>
    <row r="8">
      <c r="A8" s="4" t="inlineStr">
        <is>
          <t>Balance at end of period</t>
        </is>
      </c>
      <c r="B8" s="5" t="n">
        <v>20649</v>
      </c>
      <c r="C8" s="4" t="inlineStr">
        <is>
          <t xml:space="preserve"> </t>
        </is>
      </c>
    </row>
    <row r="9">
      <c r="A9" s="4" t="inlineStr">
        <is>
          <t>Realized losses</t>
        </is>
      </c>
      <c r="B9" s="5" t="n">
        <v>1300</v>
      </c>
      <c r="C9" s="4" t="inlineStr">
        <is>
          <t xml:space="preserve"> </t>
        </is>
      </c>
    </row>
    <row r="10">
      <c r="A10" s="4" t="inlineStr">
        <is>
          <t>Unrealized losses</t>
        </is>
      </c>
      <c r="B10" s="6" t="n">
        <v>-100</v>
      </c>
      <c r="C1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Liabilities with Unobservable Input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6" t="n">
        <v>-9115</v>
      </c>
      <c r="C4" s="6" t="n">
        <v>-6813</v>
      </c>
      <c r="D4" s="4" t="inlineStr">
        <is>
          <t xml:space="preserve"> </t>
        </is>
      </c>
    </row>
    <row r="5">
      <c r="A5" s="4" t="inlineStr">
        <is>
          <t>Additions</t>
        </is>
      </c>
      <c r="B5" s="5" t="n">
        <v>-497</v>
      </c>
      <c r="C5" s="5" t="n">
        <v>-3854</v>
      </c>
      <c r="D5" s="4" t="inlineStr">
        <is>
          <t xml:space="preserve"> </t>
        </is>
      </c>
    </row>
    <row r="6">
      <c r="A6" s="4" t="inlineStr">
        <is>
          <t>Payments of contingent consideration</t>
        </is>
      </c>
      <c r="B6" s="5" t="n">
        <v>1567</v>
      </c>
      <c r="C6" s="5" t="n">
        <v>1662</v>
      </c>
      <c r="D6" s="4" t="inlineStr">
        <is>
          <t xml:space="preserve"> </t>
        </is>
      </c>
    </row>
    <row r="7">
      <c r="A7" s="4" t="inlineStr">
        <is>
          <t>Remeasurement gain</t>
        </is>
      </c>
      <c r="B7" s="5" t="n">
        <v>152</v>
      </c>
      <c r="C7" s="5" t="n">
        <v>91</v>
      </c>
      <c r="D7" s="6" t="n">
        <v>14</v>
      </c>
    </row>
    <row r="8">
      <c r="A8" s="4" t="inlineStr">
        <is>
          <t>Foreign exchange impact</t>
        </is>
      </c>
      <c r="B8" s="5" t="n">
        <v>487</v>
      </c>
      <c r="C8" s="5" t="n">
        <v>-201</v>
      </c>
      <c r="D8" s="4" t="inlineStr">
        <is>
          <t xml:space="preserve"> </t>
        </is>
      </c>
    </row>
    <row r="9">
      <c r="A9" s="4" t="inlineStr">
        <is>
          <t>Balance at end of period</t>
        </is>
      </c>
      <c r="B9" s="6" t="n">
        <v>-7406</v>
      </c>
      <c r="C9" s="6" t="n">
        <v>-9115</v>
      </c>
      <c r="D9" s="6" t="n">
        <v>-68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with Unobservable Input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Debt Instrument, Unamortized Discount (Premium) and Debt Issuance Costs, Net</t>
        </is>
      </c>
      <c r="B3" s="6" t="n">
        <v>9531</v>
      </c>
      <c r="C3" s="6" t="n">
        <v>14395</v>
      </c>
    </row>
    <row r="4">
      <c r="A4" s="4" t="inlineStr">
        <is>
          <t>Long-term debt gross</t>
        </is>
      </c>
      <c r="B4" s="5" t="n">
        <v>967146</v>
      </c>
      <c r="C4" s="5" t="n">
        <v>1093836</v>
      </c>
    </row>
    <row r="5">
      <c r="A5" s="4" t="inlineStr">
        <is>
          <t>Level 2 | Term Loan A and Term Loan B | Reported Value Measurement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of debt</t>
        </is>
      </c>
      <c r="B7" s="5" t="n">
        <v>694362</v>
      </c>
      <c r="C7" s="5" t="n">
        <v>796857</v>
      </c>
    </row>
    <row r="8">
      <c r="A8" s="4" t="inlineStr">
        <is>
          <t>Debt Instrument, Unamortized Discount (Premium) and Debt Issuance Costs, Net</t>
        </is>
      </c>
      <c r="B8" s="5" t="n">
        <v>9338</v>
      </c>
      <c r="C8" s="5" t="n">
        <v>14118</v>
      </c>
    </row>
    <row r="9">
      <c r="A9" s="4" t="inlineStr">
        <is>
          <t>Long-term debt gross</t>
        </is>
      </c>
      <c r="B9" s="5" t="n">
        <v>703700</v>
      </c>
      <c r="C9" s="5" t="n">
        <v>810975</v>
      </c>
    </row>
    <row r="10">
      <c r="A10" s="4" t="inlineStr">
        <is>
          <t>Level 2 | Term Loan A and Term Loan B | Estimated fair value</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of debt</t>
        </is>
      </c>
      <c r="B12" s="6" t="n">
        <v>702820</v>
      </c>
      <c r="C12" s="6" t="n">
        <v>80996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vestments</t>
        </is>
      </c>
      <c r="B3" s="6" t="n">
        <v>20600</v>
      </c>
      <c r="C3" s="6" t="n">
        <v>21869</v>
      </c>
    </row>
    <row r="4">
      <c r="A4" s="4" t="inlineStr">
        <is>
          <t>Short-term investments</t>
        </is>
      </c>
      <c r="B4" s="6" t="n">
        <v>6019</v>
      </c>
      <c r="C4" s="6" t="n">
        <v>58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TRANSACTIONS</t>
        </is>
      </c>
      <c r="B4" s="4" t="inlineStr">
        <is>
          <t>ACQUISITIONS AND DIVESTITURES Vegetables Exit Process On January 30, 2023, certain of Dole’s wholly owned subsidiaries entered into a Stock Purchase Agreement (the “Fresh Express Agreement”) with Fresh Express Acquisition, LLC (“Fresh Express”), pursuant to which Fresh Express agreed to acquire the Fresh Vegetables division for approximately $293.0 million in cash, subject to certain adjustments set forth in the Fresh Express Agreement. On March 27, 2024, the Fresh Express Agreement was terminated due to a failure to obtain regulatory approval, and Dole announced that it is in the process of pursuing alternative transactions through which it will exit the Fresh Vegetables business. As of December 31, 2024, the Company believes it will complete the Vegetables exit process within the next 12 months. The Fresh Vegetables division comprises substantially all of the assets and all of the liabilities of the former Fresh Vegetables reportable segment. Certain assets and liabilities of the Fresh Vegetables reportable segment that are excluded from the transaction are not material, individually or in the aggregate. The Company determined that exiting the Fresh Vegetables business represents a strategic shift that will have a material effect on the Company’s operations and results. As such, the results of the Fresh Vegetables division have been classified as discontinued operations in the consolidated statements of operations for the periods presented, and its related assets and liabilities have been classified as held for sale in the consolidated balance sheets as of March 31, 2023 and onwards. As a result, depreciation on property, plant and equipment and amortization on operating lease right-of-use assets have ceased as of March 31, 2023. The total amount of depreciation and amortization not recorded from March 31, 2023 to December 31, 2024 was $78.1 million. In accordance with held-for-sale disposal group measurement guidance, an after-tax loss of $78.2 million (pre-tax loss of $104.9 million less a deferred tax credit of $26.7 million) was recorded in the fourth quarter of 2024 to adjust the carrying amount of the Fresh Vegetables division to its estimated fair value, less costs to sell. The pre-tax loss is presented as a valuation allowance against the disposal group and is not allocated to specific assets and liabilities and the adjustment to deferred taxes is recorded within deferred tax liabilities, net. The estimated fair value was based on ongoing negotiations with potential market participants and therefore utilizes unobservable (Level 3) inputs. Upon exiting the business, Dole does not anticipate having significant continuing involvement with the Fresh Vegetables division. The following tables present the results of the Fresh Vegetables division as reported in loss from discontinued operations, net of income taxes, in the consolidated statements of operations and the carrying value of assets and liabilities as presented within assets and liabilities held for sale in the consolidated balance sheets. Year Ended December 31, 2024 December 31, 2023 December 31, 2022 (U.S. Dollars in thousands) Revenues, net $ 1,110,324 $ 1,143,239 $ 1,205,902 Cost of sales (1,002,783) (1,102,761) (1,211,071) Gross profit (loss) 107,541 40,478 (5,169) Selling, marketing, general and administrative expenses (46,220) (45,872) (55,520) Transaction costs (3,000) (11,491) — (Loss) gain on asset sales, net of asset write-downs of property, plant and equipment (520) 50 (150) Operating income (loss) from discontinued operations 57,801 (16,835) (60,839) Other income, net 902 821 722 Net interest expense 1 (1,578) (6,284) (4,879) Income (loss) from discontinued operations before income taxes 57,125 (22,298) (64,996) Loss on classification as held for sale before income taxes (104,886) — — Total loss from discontinued operations before income taxes (47,761) (22,298) (64,996) Income tax benefit 19,053 452 8,456 Less: (Income) loss from discontinued operations attributable to noncontrolling interests (172) 28 93 Loss from discontinued operations, net of income taxes $ (28,880) $ (21,818) $ (56,447) 1 Net interest expense presented within discontinued operations is net of interest income and includes the allocated interest expense related to the portion of Term Loan A and Term Loan B that may be required to be repaid if the Vegetables exit process occurs. As of December 31, 2024, the Company estimated that there would be no minimum prepayment on Term Loan A and Term Loan B. See Note 14 “Debt” for further detail. December 31, 2024 December 31, 2023 ASSETS (U.S. Dollars in thousands) Cash and cash equivalents $ 1,702 $ 1,425 Current receivables, net 1 12,721 15,633 Inventories, net 32,259 35,266 Prepaid expenses and other current assets 6,724 5,724 Property, plant and equipment, net 248,545 230,292 Operating lease right-of-use assets 115,917 107,390 Other noncurrent assets 19,060 18,727 Loss recognized on classification as held for sale (104,886) — Total Fresh Vegetables assets held for sale 332,042 414,457 Fresh Vegetables current assets held for sale 332,042 414,457 Fresh Vegetables non-current assets held for sale — — Total Fresh Vegetables assets held for sale $ 332,042 $ 414,457 LIABILITIES Accounts payable $ 61,646 $ 69,998 Accrued and other current liabilities 75,185 82,019 Operating lease liabilities 70,541 87,477 Deferred tax liabilities, net 19,783 34,005 Other long-term liabilities 17,514 17,843 Total Fresh Vegetables liabilities held for sale 244,669 291,342 Fresh Vegetables current liabilities held for sale 244,669 291,342 Fresh Vegetables non-current liabilities held for sale — — Total Fresh Vegetables liabilities held for sale $ 244,669 $ 291,342 1 Fresh Vegetables currently sells its trade receivables under the facility with recourse provisions described in Note 8 “Receivables and Allowances for Credit Losses.” Upon exiting the Fresh Vegetables business, Fresh Vegetables’ position under the facility will be settled and these receivables will be included within the disposal group. As of December 31, 2024 and December 31, 2023, total Fresh Vegetables receivables sold under the facility with recourse provisions was $62.2 million and $62.4 million, respectively. Other Acquisitions and Divestitures The Company normally engages in acquisitions to grow its business and product offerings and in divestitures to align with Dole’s long-term strategy. In the year ended December 31, 2024, the Company acquired ownership interests in a number of subsidiaries, none of which were material, individually or in the aggregate. Total purchase consideration for these acquisitions was $1.6 million, and total goodwill acquired was $0.7 million. Additionally, in the year ended December 31, 2024, the Company completed the Progressive Transaction and recognized net cash proceeds of $117.8 million and a gain on sale of the business of $75.9 million. The carrying amount of net assets sold amounted to $41.9 million, including allocated goodwill of $36.0 million. During the years ended December 31, 2024 and December 31, 2023, Progressive Produce comprised $77.9 million and $426.4 million, respectively, of Dole’s consolidated net revenue. Excluding the impact of its contribution to prior period results and the gain on sale recognized in the year ended December 31, 2024, we do not expect the sale to have other material direct or indirect impacts to our future operating results, statement of financial position and cash flows. Other disposals during the year amounted to net assets disposed of $2.4 million, net proceeds received of $1.7 million and gain on disposals of $0.5 million. In the year ended December 31, 2023, the Company acquired ownership interests in a number of subsidiaries, none of which were material, individually or in the aggregate. Total purchase consideration for these acquisitions was $9.9 million, and total goodwill acquired was $0.7 million. Additionally, in the year ended December 31, 2023, the Company disposed of ownership interests in a subsidiary to a noncontrolling interest. Aggregate consideration received was not material, and there was no gain or loss on the disposal. For the year ended December 31, 2022, the Company acquired additional ownership interests in a subsidiary. Aggregate purchase consideration and net assets acquired were not material, and total goodwill acquired was $1.2 million. Additionally, in the year ended December 31, 2022, the Company disposed of a subsidiary. Aggregate consideration received and net assets disposed were not material and there was a gain on the disposal of $0.2 million. Acquisitions related to investments in unconsolidated affiliates were not material for the years ended December 31, 2024, December 31, 2023 and December 31, 2022. See Note 22 “Investments in Unconsolidated Affiliates” for additional detail on divestitures related to investments in unconsolidated affili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1" customWidth="1" min="6" max="6"/>
  </cols>
  <sheetData>
    <row r="1">
      <c r="A1" s="1" t="inlineStr">
        <is>
          <t>COMMITMENTS AND CONTINGENCIES - Narrative (Details) $ in Millions</t>
        </is>
      </c>
      <c r="C1" s="2" t="inlineStr">
        <is>
          <t>1 Months Ended</t>
        </is>
      </c>
      <c r="D1" s="2" t="inlineStr">
        <is>
          <t>12 Months Ended</t>
        </is>
      </c>
    </row>
    <row r="2">
      <c r="B2" s="2" t="inlineStr">
        <is>
          <t>Nov. 09, 2022 USD ($)</t>
        </is>
      </c>
      <c r="C2" s="2" t="inlineStr">
        <is>
          <t>Jun. 30, 2023 USD ($)</t>
        </is>
      </c>
      <c r="D2" s="2" t="inlineStr">
        <is>
          <t>Dec. 31, 2024 USD ($) lawsuit</t>
        </is>
      </c>
      <c r="E2" s="2" t="inlineStr">
        <is>
          <t>Dec. 31, 2023 USD ($)</t>
        </is>
      </c>
      <c r="F2" s="2" t="inlineStr">
        <is>
          <t>May 06, 2013 USD ($)</t>
        </is>
      </c>
    </row>
    <row r="3">
      <c r="A3" s="4" t="inlineStr">
        <is>
          <t>DBCP Ca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0.317</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amages claimed</t>
        </is>
      </c>
      <c r="B5" s="4" t="inlineStr">
        <is>
          <t xml:space="preserve"> </t>
        </is>
      </c>
      <c r="C5" s="4" t="inlineStr">
        <is>
          <t xml:space="preserve"> </t>
        </is>
      </c>
      <c r="D5" s="6" t="n">
        <v>17800</v>
      </c>
      <c r="E5" s="4" t="inlineStr">
        <is>
          <t xml:space="preserve"> </t>
        </is>
      </c>
      <c r="F5" s="4" t="inlineStr">
        <is>
          <t xml:space="preserve"> </t>
        </is>
      </c>
    </row>
    <row r="6">
      <c r="A6" s="4" t="inlineStr">
        <is>
          <t>Number of cases resulted in judgments | lawsuit</t>
        </is>
      </c>
      <c r="B6" s="4" t="inlineStr">
        <is>
          <t xml:space="preserve"> </t>
        </is>
      </c>
      <c r="C6" s="4" t="inlineStr">
        <is>
          <t xml:space="preserve"> </t>
        </is>
      </c>
      <c r="D6" s="5" t="n">
        <v>24</v>
      </c>
      <c r="E6" s="4" t="inlineStr">
        <is>
          <t xml:space="preserve"> </t>
        </is>
      </c>
      <c r="F6" s="4" t="inlineStr">
        <is>
          <t xml:space="preserve"> </t>
        </is>
      </c>
    </row>
    <row r="7">
      <c r="A7" s="4" t="inlineStr">
        <is>
          <t>Pending lawsuits | lawsuit</t>
        </is>
      </c>
      <c r="B7" s="4" t="inlineStr">
        <is>
          <t xml:space="preserve"> </t>
        </is>
      </c>
      <c r="C7" s="4" t="inlineStr">
        <is>
          <t xml:space="preserve"> </t>
        </is>
      </c>
      <c r="D7" s="5" t="n">
        <v>180</v>
      </c>
      <c r="E7" s="4" t="inlineStr">
        <is>
          <t xml:space="preserve"> </t>
        </is>
      </c>
      <c r="F7" s="4" t="inlineStr">
        <is>
          <t xml:space="preserve"> </t>
        </is>
      </c>
    </row>
    <row r="8">
      <c r="A8" s="4" t="inlineStr">
        <is>
          <t>Former Shell 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0.317</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possible loss</t>
        </is>
      </c>
      <c r="B10" s="4" t="inlineStr">
        <is>
          <t xml:space="preserve"> </t>
        </is>
      </c>
      <c r="C10" s="4" t="inlineStr">
        <is>
          <t xml:space="preserve"> </t>
        </is>
      </c>
      <c r="D10" s="4" t="inlineStr">
        <is>
          <t xml:space="preserve"> </t>
        </is>
      </c>
      <c r="E10" s="4" t="inlineStr">
        <is>
          <t xml:space="preserve"> </t>
        </is>
      </c>
      <c r="F10" s="6" t="n">
        <v>310</v>
      </c>
    </row>
    <row r="11">
      <c r="A11" s="4" t="inlineStr">
        <is>
          <t>Former Shell Site | She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0.317</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awsuit related costs incurred</t>
        </is>
      </c>
      <c r="B13" s="9" t="n">
        <v>266.6</v>
      </c>
      <c r="C13" s="4" t="inlineStr">
        <is>
          <t xml:space="preserve"> </t>
        </is>
      </c>
      <c r="D13" s="4" t="inlineStr">
        <is>
          <t xml:space="preserve"> </t>
        </is>
      </c>
      <c r="E13" s="4" t="inlineStr">
        <is>
          <t xml:space="preserve"> </t>
        </is>
      </c>
      <c r="F13" s="4" t="inlineStr">
        <is>
          <t xml:space="preserve"> </t>
        </is>
      </c>
    </row>
    <row r="14">
      <c r="A14" s="4" t="inlineStr">
        <is>
          <t>Former Shell Site | BH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0.317</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defendant's lawsuit costs attributable to other party</t>
        </is>
      </c>
      <c r="B16" s="16" t="n">
        <v>0.5</v>
      </c>
      <c r="C16" s="4" t="inlineStr">
        <is>
          <t xml:space="preserve"> </t>
        </is>
      </c>
      <c r="D16" s="4" t="inlineStr">
        <is>
          <t xml:space="preserve"> </t>
        </is>
      </c>
      <c r="E16" s="4" t="inlineStr">
        <is>
          <t xml:space="preserve"> </t>
        </is>
      </c>
      <c r="F16" s="4" t="inlineStr">
        <is>
          <t xml:space="preserve"> </t>
        </is>
      </c>
    </row>
    <row r="17">
      <c r="A17" s="4" t="inlineStr">
        <is>
          <t>Lawsuit related costs incurred</t>
        </is>
      </c>
      <c r="B17" s="9" t="n">
        <v>133.3</v>
      </c>
      <c r="C17" s="4" t="inlineStr">
        <is>
          <t xml:space="preserve"> </t>
        </is>
      </c>
      <c r="D17" s="4" t="inlineStr">
        <is>
          <t xml:space="preserve"> </t>
        </is>
      </c>
      <c r="E17" s="4" t="inlineStr">
        <is>
          <t xml:space="preserve"> </t>
        </is>
      </c>
      <c r="F17" s="4" t="inlineStr">
        <is>
          <t xml:space="preserve"> </t>
        </is>
      </c>
    </row>
    <row r="18">
      <c r="A18" s="4" t="inlineStr">
        <is>
          <t>Former Shell Site, Costs Associated With Lawsu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0.317</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possible loss</t>
        </is>
      </c>
      <c r="B20" s="4" t="inlineStr">
        <is>
          <t xml:space="preserve"> </t>
        </is>
      </c>
      <c r="C20" s="4" t="inlineStr">
        <is>
          <t xml:space="preserve"> </t>
        </is>
      </c>
      <c r="D20" s="4" t="inlineStr">
        <is>
          <t xml:space="preserve"> </t>
        </is>
      </c>
      <c r="E20" s="4" t="inlineStr">
        <is>
          <t xml:space="preserve"> </t>
        </is>
      </c>
      <c r="F20" s="6" t="n">
        <v>90</v>
      </c>
    </row>
    <row r="21">
      <c r="A21" s="4" t="inlineStr">
        <is>
          <t>Former Shell Site, Costs Associated With Lawsuit | BH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0.317</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Damages Awarded, Value</t>
        </is>
      </c>
      <c r="B23" s="4" t="inlineStr">
        <is>
          <t xml:space="preserve"> </t>
        </is>
      </c>
      <c r="C23" s="9" t="n">
        <v>26.7</v>
      </c>
      <c r="D23" s="4" t="inlineStr">
        <is>
          <t xml:space="preserve"> </t>
        </is>
      </c>
      <c r="E23" s="4" t="inlineStr">
        <is>
          <t xml:space="preserve"> </t>
        </is>
      </c>
      <c r="F23" s="4" t="inlineStr">
        <is>
          <t xml:space="preserve"> </t>
        </is>
      </c>
    </row>
    <row r="24">
      <c r="A24" s="4" t="inlineStr">
        <is>
          <t>Unfavorable Regulatory 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0.317</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possible loss</t>
        </is>
      </c>
      <c r="B26" s="4" t="inlineStr">
        <is>
          <t xml:space="preserve"> </t>
        </is>
      </c>
      <c r="C26" s="4" t="inlineStr">
        <is>
          <t xml:space="preserve"> </t>
        </is>
      </c>
      <c r="D26" s="6" t="n">
        <v>20</v>
      </c>
      <c r="E26" s="4" t="inlineStr">
        <is>
          <t xml:space="preserve"> </t>
        </is>
      </c>
      <c r="F26" s="4" t="inlineStr">
        <is>
          <t xml:space="preserve"> </t>
        </is>
      </c>
    </row>
    <row r="27">
      <c r="A27" s="4" t="inlineStr">
        <is>
          <t>Letter Of Credit, Bank And Surety Bo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0.317</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uarantees</t>
        </is>
      </c>
      <c r="B29" s="4" t="inlineStr">
        <is>
          <t xml:space="preserve"> </t>
        </is>
      </c>
      <c r="C29" s="4" t="inlineStr">
        <is>
          <t xml:space="preserve"> </t>
        </is>
      </c>
      <c r="D29" s="5" t="n">
        <v>55</v>
      </c>
      <c r="E29" s="9" t="n">
        <v>48.6</v>
      </c>
      <c r="F29" s="4" t="inlineStr">
        <is>
          <t xml:space="preserve"> </t>
        </is>
      </c>
    </row>
    <row r="30">
      <c r="A30" s="4" t="inlineStr">
        <is>
          <t>Bank Borrowings And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0.317</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uarantees</t>
        </is>
      </c>
      <c r="B32" s="4" t="inlineStr">
        <is>
          <t xml:space="preserve"> </t>
        </is>
      </c>
      <c r="C32" s="4" t="inlineStr">
        <is>
          <t xml:space="preserve"> </t>
        </is>
      </c>
      <c r="D32" s="9" t="n">
        <v>4.9</v>
      </c>
      <c r="E32" s="9" t="n">
        <v>6.4</v>
      </c>
      <c r="F32" s="4" t="inlineStr">
        <is>
          <t xml:space="preserve"> </t>
        </is>
      </c>
    </row>
    <row r="33">
      <c r="A33" s="4" t="inlineStr">
        <is>
          <t>0.297 | Labor Force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0.317</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employees covered by collective bargaining agreements</t>
        </is>
      </c>
      <c r="B35" s="4" t="inlineStr">
        <is>
          <t xml:space="preserve"> </t>
        </is>
      </c>
      <c r="C35" s="4" t="inlineStr">
        <is>
          <t xml:space="preserve"> </t>
        </is>
      </c>
      <c r="D35" s="11" t="n">
        <v>0.297</v>
      </c>
      <c r="E35" s="4" t="inlineStr">
        <is>
          <t xml:space="preserve"> </t>
        </is>
      </c>
      <c r="F35" s="4" t="inlineStr">
        <is>
          <t xml:space="preserve"> </t>
        </is>
      </c>
    </row>
    <row r="36">
      <c r="A36" s="4" t="inlineStr">
        <is>
          <t>Workforce Subject to Collective Bargaining Arrangements Expiring within One Year | Labor Force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0.317</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employees covered by collective bargaining agreements</t>
        </is>
      </c>
      <c r="B38" s="4" t="inlineStr">
        <is>
          <t xml:space="preserve"> </t>
        </is>
      </c>
      <c r="C38" s="4" t="inlineStr">
        <is>
          <t xml:space="preserve"> </t>
        </is>
      </c>
      <c r="D38" s="11" t="n">
        <v>0.317</v>
      </c>
      <c r="E38" s="4" t="inlineStr">
        <is>
          <t xml:space="preserve"> </t>
        </is>
      </c>
      <c r="F38" s="4" t="inlineStr">
        <is>
          <t xml:space="preserve"> </t>
        </is>
      </c>
    </row>
    <row r="39">
      <c r="A39" s="4" t="inlineStr">
        <is>
          <t>Workforce Subject To Collective Bargaining Arrangements Expiring After One Year | Labor Force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0.317</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employees covered by collective bargaining agreements</t>
        </is>
      </c>
      <c r="B41" s="4" t="inlineStr">
        <is>
          <t xml:space="preserve"> </t>
        </is>
      </c>
      <c r="C41" s="4" t="inlineStr">
        <is>
          <t xml:space="preserve"> </t>
        </is>
      </c>
      <c r="D41" s="11" t="n">
        <v>0.6830000000000001</v>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0.317</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uarantee term</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0.317</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uarantee term</t>
        </is>
      </c>
      <c r="B47" s="4" t="inlineStr">
        <is>
          <t xml:space="preserve"> </t>
        </is>
      </c>
      <c r="C47" s="4" t="inlineStr">
        <is>
          <t xml:space="preserve"> </t>
        </is>
      </c>
      <c r="D47" s="4" t="inlineStr">
        <is>
          <t>20 years</t>
        </is>
      </c>
      <c r="E47" s="4" t="inlineStr">
        <is>
          <t xml:space="preserve"> </t>
        </is>
      </c>
      <c r="F47"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Balmora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Purchases from Related Party</t>
        </is>
      </c>
      <c r="B5" s="6" t="n">
        <v>2200</v>
      </c>
      <c r="C5" s="6" t="n">
        <v>1900</v>
      </c>
      <c r="D5" s="6" t="n">
        <v>2000</v>
      </c>
    </row>
    <row r="6">
      <c r="A6" s="4" t="inlineStr">
        <is>
          <t>Balka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t>
        </is>
      </c>
      <c r="B8" s="5" t="n">
        <v>-200</v>
      </c>
      <c r="C8" s="5" t="n">
        <v>-200</v>
      </c>
      <c r="D8" s="5" t="n">
        <v>-100</v>
      </c>
    </row>
    <row r="9">
      <c r="A9" s="4" t="inlineStr">
        <is>
          <t>Various Entities Owned by Mr. Murd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Purchases from Related Party</t>
        </is>
      </c>
      <c r="B11" s="6" t="n">
        <v>3700</v>
      </c>
      <c r="C11" s="6" t="n">
        <v>3200</v>
      </c>
      <c r="D11" s="6" t="n">
        <v>4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600000000</v>
      </c>
      <c r="C4" s="4" t="inlineStr">
        <is>
          <t xml:space="preserve"> </t>
        </is>
      </c>
      <c r="D4" s="4" t="inlineStr">
        <is>
          <t xml:space="preserve"> </t>
        </is>
      </c>
    </row>
    <row r="5">
      <c r="A5" s="4" t="inlineStr">
        <is>
          <t>Common stock, shares authorized (in shares)</t>
        </is>
      </c>
      <c r="B5" s="5" t="n">
        <v>300000000</v>
      </c>
      <c r="C5" s="5" t="n">
        <v>300000000</v>
      </c>
      <c r="D5" s="4" t="inlineStr">
        <is>
          <t xml:space="preserve"> </t>
        </is>
      </c>
    </row>
    <row r="6">
      <c r="A6" s="4" t="inlineStr">
        <is>
          <t>Preferred stock, shares authorized (in shares)</t>
        </is>
      </c>
      <c r="B6" s="5" t="n">
        <v>300000000</v>
      </c>
      <c r="C6" s="4" t="inlineStr">
        <is>
          <t xml:space="preserve"> </t>
        </is>
      </c>
      <c r="D6" s="4" t="inlineStr">
        <is>
          <t xml:space="preserve"> </t>
        </is>
      </c>
    </row>
    <row r="7">
      <c r="A7" s="4" t="inlineStr">
        <is>
          <t>Common stock, shares outstanding (in shares)</t>
        </is>
      </c>
      <c r="B7" s="5" t="n">
        <v>95041000</v>
      </c>
      <c r="C7" s="5" t="n">
        <v>94929000</v>
      </c>
      <c r="D7" s="5" t="n">
        <v>94899000</v>
      </c>
    </row>
    <row r="8">
      <c r="A8" s="4" t="inlineStr">
        <is>
          <t>Preferred stock, shares outstanding (in shares)</t>
        </is>
      </c>
      <c r="B8" s="5" t="n">
        <v>0</v>
      </c>
      <c r="C8" s="4" t="inlineStr">
        <is>
          <t xml:space="preserve"> </t>
        </is>
      </c>
      <c r="D8" s="4" t="inlineStr">
        <is>
          <t xml:space="preserve"> </t>
        </is>
      </c>
    </row>
    <row r="9">
      <c r="A9" s="4" t="inlineStr">
        <is>
          <t>Common stock initially reserved for issuance (in shares)</t>
        </is>
      </c>
      <c r="B9" s="5" t="n">
        <v>7400000</v>
      </c>
      <c r="C9" s="4" t="inlineStr">
        <is>
          <t xml:space="preserve"> </t>
        </is>
      </c>
      <c r="D9" s="4" t="inlineStr">
        <is>
          <t xml:space="preserve"> </t>
        </is>
      </c>
    </row>
    <row r="10">
      <c r="A10" s="4" t="inlineStr">
        <is>
          <t>Shares available for future issuance (in shares)</t>
        </is>
      </c>
      <c r="B10" s="5" t="n">
        <v>5600000</v>
      </c>
      <c r="C10" s="4" t="inlineStr">
        <is>
          <t xml:space="preserve"> </t>
        </is>
      </c>
      <c r="D10" s="4" t="inlineStr">
        <is>
          <t xml:space="preserve"> </t>
        </is>
      </c>
    </row>
    <row r="11">
      <c r="A11" s="4" t="inlineStr">
        <is>
          <t>Shares available for future issuance under awards granted (in shares)</t>
        </is>
      </c>
      <c r="B11" s="5" t="n">
        <v>1400000</v>
      </c>
      <c r="C11" s="4" t="inlineStr">
        <is>
          <t xml:space="preserve"> </t>
        </is>
      </c>
      <c r="D11" s="4" t="inlineStr">
        <is>
          <t xml:space="preserve"> </t>
        </is>
      </c>
    </row>
    <row r="12">
      <c r="A12" s="4" t="inlineStr">
        <is>
          <t>Stock-based compensation expense</t>
        </is>
      </c>
      <c r="B12" s="6" t="n">
        <v>8000</v>
      </c>
      <c r="C12" s="6" t="n">
        <v>6100</v>
      </c>
      <c r="D12" s="6" t="n">
        <v>4500</v>
      </c>
    </row>
    <row r="13">
      <c r="A13" s="4" t="inlineStr">
        <is>
          <t>Unrecognized compensation cost</t>
        </is>
      </c>
      <c r="B13" s="5" t="n">
        <v>6400</v>
      </c>
      <c r="C13" s="4" t="inlineStr">
        <is>
          <t xml:space="preserve"> </t>
        </is>
      </c>
      <c r="D13" s="4" t="inlineStr">
        <is>
          <t xml:space="preserve"> </t>
        </is>
      </c>
    </row>
    <row r="14">
      <c r="A14" s="4" t="inlineStr">
        <is>
          <t>Amount available to declare or pay a dividend</t>
        </is>
      </c>
      <c r="B14" s="5" t="n">
        <v>750700</v>
      </c>
      <c r="C14" s="4" t="inlineStr">
        <is>
          <t xml:space="preserve"> </t>
        </is>
      </c>
      <c r="D14" s="4" t="inlineStr">
        <is>
          <t xml:space="preserve"> </t>
        </is>
      </c>
    </row>
    <row r="15">
      <c r="A15" s="4" t="inlineStr">
        <is>
          <t>Interest expense</t>
        </is>
      </c>
      <c r="B15" s="5" t="n">
        <v>72264</v>
      </c>
      <c r="C15" s="5" t="n">
        <v>81113</v>
      </c>
      <c r="D15" s="5" t="n">
        <v>56371</v>
      </c>
    </row>
    <row r="16">
      <c r="A16" s="4" t="inlineStr">
        <is>
          <t>Other income, net</t>
        </is>
      </c>
      <c r="B16" s="5" t="n">
        <v>20595</v>
      </c>
      <c r="C16" s="5" t="n">
        <v>4799</v>
      </c>
      <c r="D16" s="5" t="n">
        <v>10600</v>
      </c>
    </row>
    <row r="17">
      <c r="A17" s="4" t="inlineStr">
        <is>
          <t>Cost of sales</t>
        </is>
      </c>
      <c r="B17" s="5" t="n">
        <v>-7757622</v>
      </c>
      <c r="C17" s="5" t="n">
        <v>-7551098</v>
      </c>
      <c r="D17" s="5" t="n">
        <v>-7424525</v>
      </c>
    </row>
    <row r="18">
      <c r="A18" s="4" t="inlineStr">
        <is>
          <t>Income (Loss) from Equity Method Investments</t>
        </is>
      </c>
      <c r="B18" s="5" t="n">
        <v>8308</v>
      </c>
      <c r="C18" s="5" t="n">
        <v>15191</v>
      </c>
      <c r="D18" s="5" t="n">
        <v>6726</v>
      </c>
    </row>
    <row r="19">
      <c r="A19" s="4" t="inlineStr">
        <is>
          <t>Reclassification out of Accumulated Other Comprehensive Income | Fair Value of Derivativ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Interest expense</t>
        </is>
      </c>
      <c r="B21" s="5" t="n">
        <v>27380</v>
      </c>
      <c r="C21" s="5" t="n">
        <v>29130</v>
      </c>
      <c r="D21" s="5" t="n">
        <v>5976</v>
      </c>
    </row>
    <row r="22">
      <c r="A22" s="4" t="inlineStr">
        <is>
          <t>Cost of sales</t>
        </is>
      </c>
      <c r="B22" s="5" t="n">
        <v>-3193</v>
      </c>
      <c r="C22" s="5" t="n">
        <v>8461</v>
      </c>
      <c r="D22" s="5" t="n">
        <v>-22546</v>
      </c>
    </row>
    <row r="23">
      <c r="A23" s="4" t="inlineStr">
        <is>
          <t>Reclassification out of Accumulated Other Comprehensive Income | Pension &amp; Other Postretirement Benef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ther income, net</t>
        </is>
      </c>
      <c r="B25" s="5" t="n">
        <v>1978</v>
      </c>
      <c r="C25" s="5" t="n">
        <v>3679</v>
      </c>
      <c r="D25" s="5" t="n">
        <v>-1548</v>
      </c>
    </row>
    <row r="26">
      <c r="A26" s="4" t="inlineStr">
        <is>
          <t>Reclassification out of Accumulated Other Comprehensive Income | Foreign Currency Transla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ther income, net</t>
        </is>
      </c>
      <c r="B28" s="6" t="n">
        <v>0</v>
      </c>
      <c r="C28" s="6" t="n">
        <v>253</v>
      </c>
      <c r="D28" s="6" t="n">
        <v>-5445</v>
      </c>
    </row>
    <row r="29">
      <c r="A29" s="4" t="inlineStr">
        <is>
          <t>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Unrecognized compensation cost, period for recognition</t>
        </is>
      </c>
      <c r="B32" s="4" t="inlineStr">
        <is>
          <t>1 year 7 months 6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 Stock Activity (Details) - shares</t>
        </is>
      </c>
      <c r="B1" s="2" t="inlineStr">
        <is>
          <t>12 Months Ended</t>
        </is>
      </c>
    </row>
    <row r="2">
      <c r="B2" s="2" t="inlineStr">
        <is>
          <t>Dec. 31, 2024</t>
        </is>
      </c>
      <c r="C2" s="2" t="inlineStr">
        <is>
          <t>Dec. 31, 2023</t>
        </is>
      </c>
    </row>
    <row r="3">
      <c r="A3" s="3" t="inlineStr">
        <is>
          <t>Common Stock [Roll Forward]</t>
        </is>
      </c>
      <c r="B3" s="4" t="inlineStr">
        <is>
          <t xml:space="preserve"> </t>
        </is>
      </c>
      <c r="C3" s="4" t="inlineStr">
        <is>
          <t xml:space="preserve"> </t>
        </is>
      </c>
    </row>
    <row r="4">
      <c r="A4" s="4" t="inlineStr">
        <is>
          <t>Shares outstanding, beginning balance (in shares)</t>
        </is>
      </c>
      <c r="B4" s="5" t="n">
        <v>94929000</v>
      </c>
      <c r="C4" s="5" t="n">
        <v>94899000</v>
      </c>
    </row>
    <row r="5">
      <c r="A5" s="4" t="inlineStr">
        <is>
          <t>Net shares issued related to stock-based compensation (in shares)</t>
        </is>
      </c>
      <c r="B5" s="5" t="n">
        <v>112000</v>
      </c>
      <c r="C5" s="5" t="n">
        <v>30000</v>
      </c>
    </row>
    <row r="6">
      <c r="A6" s="4" t="inlineStr">
        <is>
          <t>Shares outstanding, ending balance (in shares)</t>
        </is>
      </c>
      <c r="B6" s="5" t="n">
        <v>95041000</v>
      </c>
      <c r="C6" s="5" t="n">
        <v>94929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Valuation Assumptions (Details)</t>
        </is>
      </c>
      <c r="B1" s="2" t="inlineStr">
        <is>
          <t>12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1" t="n">
        <v>0.044</v>
      </c>
      <c r="C5" s="12" t="n">
        <v>0.04</v>
      </c>
    </row>
    <row r="6">
      <c r="A6" s="4" t="inlineStr">
        <is>
          <t>Expected volatility</t>
        </is>
      </c>
      <c r="B6" s="12" t="n">
        <v>0.3</v>
      </c>
      <c r="C6" s="12" t="n">
        <v>0.35</v>
      </c>
    </row>
    <row r="7">
      <c r="A7" s="4" t="inlineStr">
        <is>
          <t>Dividend yield</t>
        </is>
      </c>
      <c r="B7" s="11" t="n">
        <v>0.028</v>
      </c>
      <c r="C7" s="11" t="n">
        <v>0.028</v>
      </c>
    </row>
    <row r="8">
      <c r="A8" s="4" t="inlineStr">
        <is>
          <t>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1" t="n">
        <v>0.021</v>
      </c>
      <c r="C10" s="4" t="inlineStr">
        <is>
          <t xml:space="preserve"> </t>
        </is>
      </c>
    </row>
    <row r="11">
      <c r="A11" s="4" t="inlineStr">
        <is>
          <t>Expected volatility</t>
        </is>
      </c>
      <c r="B11" s="12" t="n">
        <v>0.45</v>
      </c>
      <c r="C11" s="4" t="inlineStr">
        <is>
          <t xml:space="preserve"> </t>
        </is>
      </c>
    </row>
    <row r="12">
      <c r="A12" s="4" t="inlineStr">
        <is>
          <t>Dividend yield</t>
        </is>
      </c>
      <c r="B12" s="11" t="n">
        <v>0.025</v>
      </c>
      <c r="C12"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Awards Outstanding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wards at beginning of period (in shares)</t>
        </is>
      </c>
      <c r="B4" s="5" t="n">
        <v>453000</v>
      </c>
      <c r="C4" s="5" t="n">
        <v>453000</v>
      </c>
      <c r="D4" s="5" t="n">
        <v>453000</v>
      </c>
    </row>
    <row r="5">
      <c r="A5" s="4" t="inlineStr">
        <is>
          <t>Granted (in shares)</t>
        </is>
      </c>
      <c r="B5" s="5" t="n">
        <v>0</v>
      </c>
      <c r="C5" s="5" t="n">
        <v>0</v>
      </c>
      <c r="D5" s="5" t="n">
        <v>0</v>
      </c>
    </row>
    <row r="6">
      <c r="A6" s="4" t="inlineStr">
        <is>
          <t>Vested (in shares)</t>
        </is>
      </c>
      <c r="B6" s="5" t="n">
        <v>0</v>
      </c>
      <c r="C6" s="5" t="n">
        <v>0</v>
      </c>
      <c r="D6" s="5" t="n">
        <v>0</v>
      </c>
    </row>
    <row r="7">
      <c r="A7" s="4" t="inlineStr">
        <is>
          <t>Forfeited (in shares)</t>
        </is>
      </c>
      <c r="B7" s="5" t="n">
        <v>0</v>
      </c>
      <c r="C7" s="5" t="n">
        <v>0</v>
      </c>
      <c r="D7" s="5" t="n">
        <v>0</v>
      </c>
    </row>
    <row r="8">
      <c r="A8" s="4" t="inlineStr">
        <is>
          <t>Outstanding awards at end of period (in shares)</t>
        </is>
      </c>
      <c r="B8" s="5" t="n">
        <v>453000</v>
      </c>
      <c r="C8" s="5" t="n">
        <v>453000</v>
      </c>
      <c r="D8" s="5" t="n">
        <v>453000</v>
      </c>
    </row>
    <row r="9">
      <c r="A9" s="3" t="inlineStr">
        <is>
          <t>Weighted-average exercise price</t>
        </is>
      </c>
      <c r="B9" s="4" t="inlineStr">
        <is>
          <t xml:space="preserve"> </t>
        </is>
      </c>
      <c r="C9" s="4" t="inlineStr">
        <is>
          <t xml:space="preserve"> </t>
        </is>
      </c>
      <c r="D9" s="4" t="inlineStr">
        <is>
          <t xml:space="preserve"> </t>
        </is>
      </c>
    </row>
    <row r="10">
      <c r="A10" s="4" t="inlineStr">
        <is>
          <t>Outstanding awards at beginning of period (in dollars per share)</t>
        </is>
      </c>
      <c r="B10" s="7" t="n">
        <v>15.72</v>
      </c>
      <c r="C10" s="7" t="n">
        <v>15.72</v>
      </c>
      <c r="D10" s="7" t="n">
        <v>15.72</v>
      </c>
    </row>
    <row r="11">
      <c r="A11" s="4" t="inlineStr">
        <is>
          <t>Granted (in dollars per share)</t>
        </is>
      </c>
      <c r="B11" s="5" t="n">
        <v>0</v>
      </c>
      <c r="C11" s="4" t="inlineStr">
        <is>
          <t xml:space="preserve"> </t>
        </is>
      </c>
      <c r="D11" s="4" t="inlineStr">
        <is>
          <t xml:space="preserve"> </t>
        </is>
      </c>
    </row>
    <row r="12">
      <c r="A12" s="4" t="inlineStr">
        <is>
          <t>Outstanding awards at end of period (in dollars per share)</t>
        </is>
      </c>
      <c r="B12" s="7" t="n">
        <v>15.72</v>
      </c>
      <c r="C12" s="7" t="n">
        <v>15.72</v>
      </c>
      <c r="D12" s="7" t="n">
        <v>15.72</v>
      </c>
    </row>
    <row r="13">
      <c r="A13" s="3" t="inlineStr">
        <is>
          <t>Weighted-average grant date fair value</t>
        </is>
      </c>
      <c r="B13" s="4" t="inlineStr">
        <is>
          <t xml:space="preserve"> </t>
        </is>
      </c>
      <c r="C13" s="4" t="inlineStr">
        <is>
          <t xml:space="preserve"> </t>
        </is>
      </c>
      <c r="D13" s="4" t="inlineStr">
        <is>
          <t xml:space="preserve"> </t>
        </is>
      </c>
    </row>
    <row r="14">
      <c r="A14" s="4" t="inlineStr">
        <is>
          <t>Realized gains (losses):</t>
        </is>
      </c>
      <c r="B14" s="4" t="inlineStr">
        <is>
          <t xml:space="preserve"> </t>
        </is>
      </c>
      <c r="C14" s="6" t="n">
        <v>-8196</v>
      </c>
      <c r="D14" s="6" t="n">
        <v>28721</v>
      </c>
    </row>
    <row r="15">
      <c r="A15" s="4" t="inlineStr">
        <is>
          <t>Foreign currency forward contracts: | Fair value hedges</t>
        </is>
      </c>
      <c r="B15" s="4" t="inlineStr">
        <is>
          <t xml:space="preserve"> </t>
        </is>
      </c>
      <c r="C15" s="4" t="inlineStr">
        <is>
          <t xml:space="preserve"> </t>
        </is>
      </c>
      <c r="D15" s="4" t="inlineStr">
        <is>
          <t xml:space="preserve"> </t>
        </is>
      </c>
    </row>
    <row r="16">
      <c r="A16" s="3" t="inlineStr">
        <is>
          <t>Weighted-average grant date fair value</t>
        </is>
      </c>
      <c r="B16" s="4" t="inlineStr">
        <is>
          <t xml:space="preserve"> </t>
        </is>
      </c>
      <c r="C16" s="4" t="inlineStr">
        <is>
          <t xml:space="preserve"> </t>
        </is>
      </c>
      <c r="D16" s="4" t="inlineStr">
        <is>
          <t xml:space="preserve"> </t>
        </is>
      </c>
    </row>
    <row r="17">
      <c r="A17" s="4" t="inlineStr">
        <is>
          <t>Realized gains (losses):</t>
        </is>
      </c>
      <c r="B17" s="6" t="n">
        <v>1124</v>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awards at beginning of period (in shares)</t>
        </is>
      </c>
      <c r="B20" s="5" t="n">
        <v>593000</v>
      </c>
      <c r="C20" s="5" t="n">
        <v>412000</v>
      </c>
      <c r="D20" s="5" t="n">
        <v>209000</v>
      </c>
    </row>
    <row r="21">
      <c r="A21" s="4" t="inlineStr">
        <is>
          <t>Granted (in shares)</t>
        </is>
      </c>
      <c r="B21" s="5" t="n">
        <v>278000</v>
      </c>
      <c r="C21" s="5" t="n">
        <v>253000</v>
      </c>
      <c r="D21" s="5" t="n">
        <v>261000</v>
      </c>
    </row>
    <row r="22">
      <c r="A22" s="4" t="inlineStr">
        <is>
          <t>Vested (in shares)</t>
        </is>
      </c>
      <c r="B22" s="5" t="n">
        <v>-383000</v>
      </c>
      <c r="C22" s="5" t="n">
        <v>-58000</v>
      </c>
      <c r="D22" s="5" t="n">
        <v>-40000</v>
      </c>
    </row>
    <row r="23">
      <c r="A23" s="4" t="inlineStr">
        <is>
          <t>Forfeited (in shares)</t>
        </is>
      </c>
      <c r="B23" s="5" t="n">
        <v>0</v>
      </c>
      <c r="C23" s="5" t="n">
        <v>-14000</v>
      </c>
      <c r="D23" s="5" t="n">
        <v>-18000</v>
      </c>
    </row>
    <row r="24">
      <c r="A24" s="4" t="inlineStr">
        <is>
          <t>Outstanding awards at end of period (in shares)</t>
        </is>
      </c>
      <c r="B24" s="5" t="n">
        <v>488000</v>
      </c>
      <c r="C24" s="5" t="n">
        <v>593000</v>
      </c>
      <c r="D24" s="5" t="n">
        <v>412000</v>
      </c>
    </row>
    <row r="25">
      <c r="A25" s="3" t="inlineStr">
        <is>
          <t>Weighted-average grant date fair value</t>
        </is>
      </c>
      <c r="B25" s="4" t="inlineStr">
        <is>
          <t xml:space="preserve"> </t>
        </is>
      </c>
      <c r="C25" s="4" t="inlineStr">
        <is>
          <t xml:space="preserve"> </t>
        </is>
      </c>
      <c r="D25" s="4" t="inlineStr">
        <is>
          <t xml:space="preserve"> </t>
        </is>
      </c>
    </row>
    <row r="26">
      <c r="A26" s="4" t="inlineStr">
        <is>
          <t>Outstanding awards at beginning of period (in dollars per share)</t>
        </is>
      </c>
      <c r="B26" s="7" t="n">
        <v>13.35</v>
      </c>
      <c r="C26" s="7" t="n">
        <v>13.71</v>
      </c>
      <c r="D26" s="7" t="n">
        <v>15.88</v>
      </c>
    </row>
    <row r="27">
      <c r="A27" s="4" t="inlineStr">
        <is>
          <t>Granted (in dollars per share)</t>
        </is>
      </c>
      <c r="B27" s="8" t="n">
        <v>11.66</v>
      </c>
      <c r="C27" s="8" t="n">
        <v>12.06</v>
      </c>
      <c r="D27" s="8" t="n">
        <v>12.88</v>
      </c>
    </row>
    <row r="28">
      <c r="A28" s="4" t="inlineStr">
        <is>
          <t>Vested (in dollars per share)</t>
        </is>
      </c>
      <c r="B28" s="8" t="n">
        <v>14.2</v>
      </c>
      <c r="C28" s="8" t="n">
        <v>10.24</v>
      </c>
      <c r="D28" s="8" t="n">
        <v>12.87</v>
      </c>
    </row>
    <row r="29">
      <c r="A29" s="4" t="inlineStr">
        <is>
          <t>Forfeited (in dollars per share)</t>
        </is>
      </c>
      <c r="B29" s="5" t="n">
        <v>0</v>
      </c>
      <c r="C29" s="8" t="n">
        <v>13.52</v>
      </c>
      <c r="D29" s="8" t="n">
        <v>13.59</v>
      </c>
    </row>
    <row r="30">
      <c r="A30" s="4" t="inlineStr">
        <is>
          <t>Outstanding awards at end of period (in dollars per share)</t>
        </is>
      </c>
      <c r="B30" s="7" t="n">
        <v>11.71</v>
      </c>
      <c r="C30" s="7" t="n">
        <v>13.35</v>
      </c>
      <c r="D30" s="7" t="n">
        <v>13.71</v>
      </c>
    </row>
    <row r="31">
      <c r="A31" s="4" t="inlineStr">
        <is>
          <t>RSUs with a market condition</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Outstanding awards at beginning of period (in shares)</t>
        </is>
      </c>
      <c r="B33" s="5" t="n">
        <v>560000</v>
      </c>
      <c r="C33" s="5" t="n">
        <v>400000</v>
      </c>
      <c r="D33" s="5" t="n">
        <v>0</v>
      </c>
    </row>
    <row r="34">
      <c r="A34" s="4" t="inlineStr">
        <is>
          <t>Granted (in shares)</t>
        </is>
      </c>
      <c r="B34" s="5" t="n">
        <v>229000</v>
      </c>
      <c r="C34" s="5" t="n">
        <v>209000</v>
      </c>
      <c r="D34" s="5" t="n">
        <v>425000</v>
      </c>
    </row>
    <row r="35">
      <c r="A35" s="4" t="inlineStr">
        <is>
          <t>Vested (in shares)</t>
        </is>
      </c>
      <c r="B35" s="5" t="n">
        <v>0</v>
      </c>
      <c r="C35" s="5" t="n">
        <v>0</v>
      </c>
      <c r="D35" s="5" t="n">
        <v>0</v>
      </c>
    </row>
    <row r="36">
      <c r="A36" s="4" t="inlineStr">
        <is>
          <t>Forfeited (in shares)</t>
        </is>
      </c>
      <c r="B36" s="5" t="n">
        <v>-351000</v>
      </c>
      <c r="C36" s="5" t="n">
        <v>-49000</v>
      </c>
      <c r="D36" s="5" t="n">
        <v>-25000</v>
      </c>
    </row>
    <row r="37">
      <c r="A37" s="4" t="inlineStr">
        <is>
          <t>Outstanding awards at end of period (in shares)</t>
        </is>
      </c>
      <c r="B37" s="5" t="n">
        <v>438000</v>
      </c>
      <c r="C37" s="5" t="n">
        <v>560000</v>
      </c>
      <c r="D37" s="5" t="n">
        <v>400000</v>
      </c>
    </row>
    <row r="38">
      <c r="A38" s="3" t="inlineStr">
        <is>
          <t>Weighted-average grant date fair value</t>
        </is>
      </c>
      <c r="B38" s="4" t="inlineStr">
        <is>
          <t xml:space="preserve"> </t>
        </is>
      </c>
      <c r="C38" s="4" t="inlineStr">
        <is>
          <t xml:space="preserve"> </t>
        </is>
      </c>
      <c r="D38" s="4" t="inlineStr">
        <is>
          <t xml:space="preserve"> </t>
        </is>
      </c>
    </row>
    <row r="39">
      <c r="A39" s="4" t="inlineStr">
        <is>
          <t>Outstanding awards at beginning of period (in dollars per share)</t>
        </is>
      </c>
      <c r="B39" s="7" t="n">
        <v>15.01</v>
      </c>
      <c r="C39" s="7" t="n">
        <v>13.59</v>
      </c>
      <c r="D39" s="6" t="n">
        <v>0</v>
      </c>
    </row>
    <row r="40">
      <c r="A40" s="4" t="inlineStr">
        <is>
          <t>Granted (in dollars per share)</t>
        </is>
      </c>
      <c r="B40" s="8" t="n">
        <v>13.19</v>
      </c>
      <c r="C40" s="8" t="n">
        <v>16.95</v>
      </c>
      <c r="D40" s="8" t="n">
        <v>13.7</v>
      </c>
    </row>
    <row r="41">
      <c r="A41" s="4" t="inlineStr">
        <is>
          <t>Vested (in dollars per share)</t>
        </is>
      </c>
      <c r="B41" s="5" t="n">
        <v>0</v>
      </c>
      <c r="C41" s="5" t="n">
        <v>0</v>
      </c>
      <c r="D41" s="5" t="n">
        <v>0</v>
      </c>
    </row>
    <row r="42">
      <c r="A42" s="4" t="inlineStr">
        <is>
          <t>Forfeited (in dollars per share)</t>
        </is>
      </c>
      <c r="B42" s="8" t="n">
        <v>13.85</v>
      </c>
      <c r="C42" s="8" t="n">
        <v>11.65</v>
      </c>
      <c r="D42" s="8" t="n">
        <v>15.33</v>
      </c>
    </row>
    <row r="43">
      <c r="A43" s="4" t="inlineStr">
        <is>
          <t>Outstanding awards at end of period (in dollars per share)</t>
        </is>
      </c>
      <c r="B43" s="8" t="n">
        <v>14.29</v>
      </c>
      <c r="C43" s="8" t="n">
        <v>15.01</v>
      </c>
      <c r="D43" s="8" t="n">
        <v>13.59</v>
      </c>
    </row>
    <row r="44">
      <c r="A44" s="4" t="inlineStr">
        <is>
          <t>Stock option</t>
        </is>
      </c>
      <c r="B44" s="4" t="inlineStr">
        <is>
          <t xml:space="preserve"> </t>
        </is>
      </c>
      <c r="C44" s="4" t="inlineStr">
        <is>
          <t xml:space="preserve"> </t>
        </is>
      </c>
      <c r="D44" s="4" t="inlineStr">
        <is>
          <t xml:space="preserve"> </t>
        </is>
      </c>
    </row>
    <row r="45">
      <c r="A45" s="3" t="inlineStr">
        <is>
          <t>Weighted-average exercise price</t>
        </is>
      </c>
      <c r="B45" s="4" t="inlineStr">
        <is>
          <t xml:space="preserve"> </t>
        </is>
      </c>
      <c r="C45" s="4" t="inlineStr">
        <is>
          <t xml:space="preserve"> </t>
        </is>
      </c>
      <c r="D45" s="4" t="inlineStr">
        <is>
          <t xml:space="preserve"> </t>
        </is>
      </c>
    </row>
    <row r="46">
      <c r="A46" s="4" t="inlineStr">
        <is>
          <t>Forfeited (in dollars per share)</t>
        </is>
      </c>
      <c r="B46" s="5" t="n">
        <v>0</v>
      </c>
      <c r="C46" s="4" t="inlineStr">
        <is>
          <t xml:space="preserve"> </t>
        </is>
      </c>
      <c r="D46" s="4" t="inlineStr">
        <is>
          <t xml:space="preserve"> </t>
        </is>
      </c>
    </row>
    <row r="47">
      <c r="A47" s="3" t="inlineStr">
        <is>
          <t>Weighted-average grant date fair value</t>
        </is>
      </c>
      <c r="B47" s="4" t="inlineStr">
        <is>
          <t xml:space="preserve"> </t>
        </is>
      </c>
      <c r="C47" s="4" t="inlineStr">
        <is>
          <t xml:space="preserve"> </t>
        </is>
      </c>
      <c r="D47" s="4" t="inlineStr">
        <is>
          <t xml:space="preserve"> </t>
        </is>
      </c>
    </row>
    <row r="48">
      <c r="A48" s="4" t="inlineStr">
        <is>
          <t>Vested (in dollars per share)</t>
        </is>
      </c>
      <c r="B48" s="6" t="n">
        <v>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STOCKHOLDERS’ EQUITY - Dividends Declared and Paid (Details) - USD ($) $ / shares in Units, $ in Thousands</t>
        </is>
      </c>
      <c r="M1" s="2" t="inlineStr">
        <is>
          <t>12 Months Ended</t>
        </is>
      </c>
    </row>
    <row r="2">
      <c r="B2" s="2" t="inlineStr">
        <is>
          <t>Nov. 15, 2023</t>
        </is>
      </c>
      <c r="C2" s="2" t="inlineStr">
        <is>
          <t>Aug. 16, 2023</t>
        </is>
      </c>
      <c r="D2" s="2" t="inlineStr">
        <is>
          <t>May 17, 2023</t>
        </is>
      </c>
      <c r="E2" s="2" t="inlineStr">
        <is>
          <t>Mar. 06, 2023</t>
        </is>
      </c>
      <c r="F2" s="2" t="inlineStr">
        <is>
          <t>Nov. 16, 2022</t>
        </is>
      </c>
      <c r="G2" s="2" t="inlineStr">
        <is>
          <t>Aug. 22, 2022</t>
        </is>
      </c>
      <c r="H2" s="2" t="inlineStr">
        <is>
          <t>May 24, 2022</t>
        </is>
      </c>
      <c r="I2" s="2" t="inlineStr">
        <is>
          <t>Mar. 14, 2022</t>
        </is>
      </c>
      <c r="J2" s="2" t="inlineStr">
        <is>
          <t>Dec. 02, 2021</t>
        </is>
      </c>
      <c r="K2" s="2" t="inlineStr">
        <is>
          <t>May 28, 2021</t>
        </is>
      </c>
      <c r="L2" s="2" t="inlineStr">
        <is>
          <t>Jan. 29, 2021</t>
        </is>
      </c>
      <c r="M2" s="2" t="inlineStr">
        <is>
          <t>Dec. 31, 2024</t>
        </is>
      </c>
      <c r="N2" s="2" t="inlineStr">
        <is>
          <t>Dec. 31, 2023</t>
        </is>
      </c>
      <c r="O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 paid (in USD per share)</t>
        </is>
      </c>
      <c r="B4" s="7" t="n">
        <v>0.08</v>
      </c>
      <c r="C4" s="7" t="n">
        <v>0.08</v>
      </c>
      <c r="D4" s="7" t="n">
        <v>0.08</v>
      </c>
      <c r="E4" s="7" t="n">
        <v>0.08</v>
      </c>
      <c r="F4" s="7" t="n">
        <v>0.08</v>
      </c>
      <c r="G4" s="7" t="n">
        <v>0.08</v>
      </c>
      <c r="H4" s="7" t="n">
        <v>0.08</v>
      </c>
      <c r="I4" s="7" t="n">
        <v>0.08</v>
      </c>
      <c r="J4" s="7" t="n">
        <v>0.08</v>
      </c>
      <c r="K4" s="7" t="n">
        <v>0.08</v>
      </c>
      <c r="L4" s="7" t="n">
        <v>0.08</v>
      </c>
      <c r="M4" s="4" t="inlineStr">
        <is>
          <t xml:space="preserve"> </t>
        </is>
      </c>
      <c r="N4" s="4" t="inlineStr">
        <is>
          <t xml:space="preserve"> </t>
        </is>
      </c>
      <c r="O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645</v>
      </c>
      <c r="N5" s="6" t="n">
        <v>-30750</v>
      </c>
      <c r="O5" s="6" t="n">
        <v>-30582</v>
      </c>
    </row>
  </sheetData>
  <mergeCells count="2">
    <mergeCell ref="A1:A2"/>
    <mergeCell ref="M1:O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at beginning of period</t>
        </is>
      </c>
      <c r="B4" s="6" t="n">
        <v>1386664</v>
      </c>
      <c r="C4" s="6" t="n">
        <v>1286674</v>
      </c>
      <c r="D4" s="6" t="n">
        <v>1212630</v>
      </c>
    </row>
    <row r="5">
      <c r="A5" s="4" t="inlineStr">
        <is>
          <t>Total other comprehensive (loss) income</t>
        </is>
      </c>
      <c r="B5" s="5" t="n">
        <v>-62698</v>
      </c>
      <c r="C5" s="5" t="n">
        <v>-2639</v>
      </c>
      <c r="D5" s="5" t="n">
        <v>16677</v>
      </c>
    </row>
    <row r="6">
      <c r="A6" s="4" t="inlineStr">
        <is>
          <t>Equity at end of period</t>
        </is>
      </c>
      <c r="B6" s="5" t="n">
        <v>1399364</v>
      </c>
      <c r="C6" s="5" t="n">
        <v>1386664</v>
      </c>
      <c r="D6" s="5" t="n">
        <v>1286674</v>
      </c>
    </row>
    <row r="7">
      <c r="A7" s="4" t="inlineStr">
        <is>
          <t>Other income, net</t>
        </is>
      </c>
      <c r="B7" s="5" t="n">
        <v>-20595</v>
      </c>
      <c r="C7" s="5" t="n">
        <v>-4799</v>
      </c>
      <c r="D7" s="5" t="n">
        <v>-10600</v>
      </c>
    </row>
    <row r="8">
      <c r="A8" s="4" t="inlineStr">
        <is>
          <t>Fair Value of Derivative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Equity at beginning of period</t>
        </is>
      </c>
      <c r="B10" s="5" t="n">
        <v>24403</v>
      </c>
      <c r="C10" s="5" t="n">
        <v>40417</v>
      </c>
      <c r="D10" s="5" t="n">
        <v>8631</v>
      </c>
    </row>
    <row r="11">
      <c r="A11" s="4" t="inlineStr">
        <is>
          <t>Other comprehensive income (loss) attributable to Dole plc before reclassifications</t>
        </is>
      </c>
      <c r="B11" s="5" t="n">
        <v>27718</v>
      </c>
      <c r="C11" s="5" t="n">
        <v>-557</v>
      </c>
      <c r="D11" s="5" t="n">
        <v>70930</v>
      </c>
    </row>
    <row r="12">
      <c r="A12" s="4" t="inlineStr">
        <is>
          <t>Income tax effect of amounts in other comprehensive income (loss) attributable to Dole plc before reclassifications</t>
        </is>
      </c>
      <c r="B12" s="5" t="n">
        <v>-6768</v>
      </c>
      <c r="C12" s="5" t="n">
        <v>42</v>
      </c>
      <c r="D12" s="5" t="n">
        <v>-16407</v>
      </c>
    </row>
    <row r="13">
      <c r="A13" s="4" t="inlineStr">
        <is>
          <t>Gross amounts reclassified from accumulated other comprehensive loss</t>
        </is>
      </c>
      <c r="B13" s="5" t="n">
        <v>-30573</v>
      </c>
      <c r="C13" s="5" t="n">
        <v>-20669</v>
      </c>
      <c r="D13" s="5" t="n">
        <v>-28522</v>
      </c>
    </row>
    <row r="14">
      <c r="A14" s="4" t="inlineStr">
        <is>
          <t>Income tax effect of amounts reclassified from accumulated other comprehensive loss</t>
        </is>
      </c>
      <c r="B14" s="5" t="n">
        <v>7346</v>
      </c>
      <c r="C14" s="5" t="n">
        <v>5170</v>
      </c>
      <c r="D14" s="5" t="n">
        <v>5785</v>
      </c>
    </row>
    <row r="15">
      <c r="A15" s="4" t="inlineStr">
        <is>
          <t>Total other comprehensive (loss) income</t>
        </is>
      </c>
      <c r="B15" s="5" t="n">
        <v>-2277</v>
      </c>
      <c r="C15" s="5" t="n">
        <v>-16014</v>
      </c>
      <c r="D15" s="5" t="n">
        <v>31786</v>
      </c>
    </row>
    <row r="16">
      <c r="A16" s="4" t="inlineStr">
        <is>
          <t>Equity at end of period</t>
        </is>
      </c>
      <c r="B16" s="5" t="n">
        <v>22126</v>
      </c>
      <c r="C16" s="5" t="n">
        <v>24403</v>
      </c>
      <c r="D16" s="5" t="n">
        <v>40417</v>
      </c>
    </row>
    <row r="17">
      <c r="A17" s="4" t="inlineStr">
        <is>
          <t>Fair Value of Derivatives | Reclassification out of Accumulated Other Comprehensive Income</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Gross amounts reclassified from accumulated other comprehensive loss</t>
        </is>
      </c>
      <c r="B19" s="5" t="n">
        <v>-32551</v>
      </c>
      <c r="C19" s="5" t="n">
        <v>-24601</v>
      </c>
      <c r="D19" s="5" t="n">
        <v>-21529</v>
      </c>
    </row>
    <row r="20">
      <c r="A20" s="4" t="inlineStr">
        <is>
          <t>Pension &amp; Other Postretirement Benefi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Equity at beginning of period</t>
        </is>
      </c>
      <c r="B22" s="5" t="n">
        <v>-48229</v>
      </c>
      <c r="C22" s="5" t="n">
        <v>-36938</v>
      </c>
      <c r="D22" s="5" t="n">
        <v>-59822</v>
      </c>
    </row>
    <row r="23">
      <c r="A23" s="4" t="inlineStr">
        <is>
          <t>Other comprehensive income (loss) attributable to Dole plc before reclassifications</t>
        </is>
      </c>
      <c r="B23" s="5" t="n">
        <v>-14135</v>
      </c>
      <c r="C23" s="5" t="n">
        <v>-11161</v>
      </c>
      <c r="D23" s="5" t="n">
        <v>26183</v>
      </c>
    </row>
    <row r="24">
      <c r="A24" s="4" t="inlineStr">
        <is>
          <t>Income tax effect of amounts in other comprehensive income (loss) attributable to Dole plc before reclassifications</t>
        </is>
      </c>
      <c r="B24" s="5" t="n">
        <v>3971</v>
      </c>
      <c r="C24" s="5" t="n">
        <v>2671</v>
      </c>
      <c r="D24" s="5" t="n">
        <v>-4653</v>
      </c>
    </row>
    <row r="25">
      <c r="A25" s="4" t="inlineStr">
        <is>
          <t>Gross amounts reclassified from accumulated other comprehensive loss</t>
        </is>
      </c>
      <c r="B25" s="5" t="n">
        <v>-1978</v>
      </c>
      <c r="C25" s="5" t="n">
        <v>-3679</v>
      </c>
      <c r="D25" s="5" t="n">
        <v>1548</v>
      </c>
    </row>
    <row r="26">
      <c r="A26" s="4" t="inlineStr">
        <is>
          <t>Income tax effect of amounts reclassified from accumulated other comprehensive loss</t>
        </is>
      </c>
      <c r="B26" s="5" t="n">
        <v>556</v>
      </c>
      <c r="C26" s="5" t="n">
        <v>878</v>
      </c>
      <c r="D26" s="5" t="n">
        <v>-194</v>
      </c>
    </row>
    <row r="27">
      <c r="A27" s="4" t="inlineStr">
        <is>
          <t>Total other comprehensive (loss) income</t>
        </is>
      </c>
      <c r="B27" s="5" t="n">
        <v>-11586</v>
      </c>
      <c r="C27" s="5" t="n">
        <v>-11291</v>
      </c>
      <c r="D27" s="5" t="n">
        <v>22884</v>
      </c>
    </row>
    <row r="28">
      <c r="A28" s="4" t="inlineStr">
        <is>
          <t>Equity at end of period</t>
        </is>
      </c>
      <c r="B28" s="5" t="n">
        <v>-59815</v>
      </c>
      <c r="C28" s="5" t="n">
        <v>-48229</v>
      </c>
      <c r="D28" s="5" t="n">
        <v>-36938</v>
      </c>
    </row>
    <row r="29">
      <c r="A29" s="4" t="inlineStr">
        <is>
          <t>Pension &amp; Other Postretirement Benefits | Reclassification out of Accumulated Other Comprehensive Income</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Other income, net</t>
        </is>
      </c>
      <c r="B31" s="5" t="n">
        <v>-1978</v>
      </c>
      <c r="C31" s="5" t="n">
        <v>-3679</v>
      </c>
      <c r="D31" s="5" t="n">
        <v>1548</v>
      </c>
    </row>
    <row r="32">
      <c r="A32" s="4" t="inlineStr">
        <is>
          <t>Foreign Currency Translation</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Equity at beginning of period</t>
        </is>
      </c>
      <c r="B34" s="5" t="n">
        <v>-86965</v>
      </c>
      <c r="C34" s="5" t="n">
        <v>-107612</v>
      </c>
      <c r="D34" s="5" t="n">
        <v>-74728</v>
      </c>
    </row>
    <row r="35">
      <c r="A35" s="4" t="inlineStr">
        <is>
          <t>Other comprehensive income (loss) attributable to Dole plc before reclassifications</t>
        </is>
      </c>
      <c r="B35" s="5" t="n">
        <v>-41526</v>
      </c>
      <c r="C35" s="5" t="n">
        <v>20901</v>
      </c>
      <c r="D35" s="5" t="n">
        <v>-38329</v>
      </c>
    </row>
    <row r="36">
      <c r="A36" s="4" t="inlineStr">
        <is>
          <t>Income tax effect of amounts in other comprehensive income (loss) attributable to Dole plc before reclassifications</t>
        </is>
      </c>
      <c r="B36" s="5" t="n">
        <v>0</v>
      </c>
      <c r="C36" s="5" t="n">
        <v>0</v>
      </c>
      <c r="D36" s="5" t="n">
        <v>0</v>
      </c>
    </row>
    <row r="37">
      <c r="A37" s="4" t="inlineStr">
        <is>
          <t>Gross amounts reclassified from accumulated other comprehensive loss</t>
        </is>
      </c>
      <c r="B37" s="5" t="n">
        <v>0</v>
      </c>
      <c r="C37" s="5" t="n">
        <v>-254</v>
      </c>
      <c r="D37" s="5" t="n">
        <v>5445</v>
      </c>
    </row>
    <row r="38">
      <c r="A38" s="4" t="inlineStr">
        <is>
          <t>Income tax effect of amounts reclassified from accumulated other comprehensive loss</t>
        </is>
      </c>
      <c r="B38" s="5" t="n">
        <v>0</v>
      </c>
      <c r="C38" s="5" t="n">
        <v>0</v>
      </c>
      <c r="D38" s="5" t="n">
        <v>0</v>
      </c>
    </row>
    <row r="39">
      <c r="A39" s="4" t="inlineStr">
        <is>
          <t>Total other comprehensive (loss) income</t>
        </is>
      </c>
      <c r="B39" s="5" t="n">
        <v>-41526</v>
      </c>
      <c r="C39" s="5" t="n">
        <v>20647</v>
      </c>
      <c r="D39" s="5" t="n">
        <v>-32884</v>
      </c>
    </row>
    <row r="40">
      <c r="A40" s="4" t="inlineStr">
        <is>
          <t>Equity at end of period</t>
        </is>
      </c>
      <c r="B40" s="5" t="n">
        <v>-128491</v>
      </c>
      <c r="C40" s="5" t="n">
        <v>-86965</v>
      </c>
      <c r="D40" s="5" t="n">
        <v>-107612</v>
      </c>
    </row>
    <row r="41">
      <c r="A41" s="4" t="inlineStr">
        <is>
          <t>Foreign Currency Translation | Reclassification out of Accumulated Other Comprehensive Income</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Other income, net</t>
        </is>
      </c>
      <c r="B43" s="5" t="n">
        <v>0</v>
      </c>
      <c r="C43" s="5" t="n">
        <v>-253</v>
      </c>
      <c r="D43" s="5" t="n">
        <v>5445</v>
      </c>
    </row>
    <row r="44">
      <c r="A44" s="4" t="inlineStr">
        <is>
          <t>Accumulated Other Comprehensive Loss</t>
        </is>
      </c>
      <c r="B44" s="4" t="inlineStr">
        <is>
          <t xml:space="preserve"> </t>
        </is>
      </c>
      <c r="C44" s="4" t="inlineStr">
        <is>
          <t xml:space="preserve"> </t>
        </is>
      </c>
      <c r="D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row>
    <row r="46">
      <c r="A46" s="4" t="inlineStr">
        <is>
          <t>Equity at beginning of period</t>
        </is>
      </c>
      <c r="B46" s="5" t="n">
        <v>-110791</v>
      </c>
      <c r="C46" s="5" t="n">
        <v>-104133</v>
      </c>
      <c r="D46" s="5" t="n">
        <v>-125919</v>
      </c>
    </row>
    <row r="47">
      <c r="A47" s="4" t="inlineStr">
        <is>
          <t>Other comprehensive income (loss) attributable to Dole plc before reclassifications</t>
        </is>
      </c>
      <c r="B47" s="5" t="n">
        <v>-27943</v>
      </c>
      <c r="C47" s="5" t="n">
        <v>9183</v>
      </c>
      <c r="D47" s="5" t="n">
        <v>58784</v>
      </c>
    </row>
    <row r="48">
      <c r="A48" s="4" t="inlineStr">
        <is>
          <t>Income tax effect of amounts in other comprehensive income (loss) attributable to Dole plc before reclassifications</t>
        </is>
      </c>
      <c r="B48" s="5" t="n">
        <v>-2797</v>
      </c>
      <c r="C48" s="5" t="n">
        <v>2713</v>
      </c>
      <c r="D48" s="5" t="n">
        <v>-21060</v>
      </c>
    </row>
    <row r="49">
      <c r="A49" s="4" t="inlineStr">
        <is>
          <t>Gross amounts reclassified from accumulated other comprehensive loss</t>
        </is>
      </c>
      <c r="B49" s="5" t="n">
        <v>-32551</v>
      </c>
      <c r="C49" s="5" t="n">
        <v>-24602</v>
      </c>
      <c r="D49" s="5" t="n">
        <v>-21529</v>
      </c>
    </row>
    <row r="50">
      <c r="A50" s="4" t="inlineStr">
        <is>
          <t>Income tax effect of amounts reclassified from accumulated other comprehensive loss</t>
        </is>
      </c>
      <c r="B50" s="5" t="n">
        <v>7902</v>
      </c>
      <c r="C50" s="5" t="n">
        <v>6048</v>
      </c>
      <c r="D50" s="5" t="n">
        <v>5591</v>
      </c>
    </row>
    <row r="51">
      <c r="A51" s="4" t="inlineStr">
        <is>
          <t>Total other comprehensive (loss) income</t>
        </is>
      </c>
      <c r="B51" s="5" t="n">
        <v>-55389</v>
      </c>
      <c r="C51" s="5" t="n">
        <v>-6658</v>
      </c>
      <c r="D51" s="5" t="n">
        <v>21786</v>
      </c>
    </row>
    <row r="52">
      <c r="A52" s="4" t="inlineStr">
        <is>
          <t>Equity at end of period</t>
        </is>
      </c>
      <c r="B52" s="6" t="n">
        <v>-166180</v>
      </c>
      <c r="C52" s="6" t="n">
        <v>-110791</v>
      </c>
      <c r="D52" s="6" t="n">
        <v>-10413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INVESTMENTS IN UNCONSOLIDATED AFFILIATES - Narrative (Details) $ in Thousands</t>
        </is>
      </c>
      <c r="B1" s="2" t="inlineStr">
        <is>
          <t>12 Months Ended</t>
        </is>
      </c>
    </row>
    <row r="2">
      <c r="B2" s="2" t="inlineStr">
        <is>
          <t>Dec. 31, 2024 USD ($)</t>
        </is>
      </c>
      <c r="C2" s="2" t="inlineStr">
        <is>
          <t>Dec. 31, 2023 USD ($)</t>
        </is>
      </c>
      <c r="D2" s="2" t="inlineStr">
        <is>
          <t>Dec. 31, 2022 USD ($)</t>
        </is>
      </c>
      <c r="E2" s="2" t="inlineStr">
        <is>
          <t>Jul.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affiliates</t>
        </is>
      </c>
      <c r="B4" s="6" t="n">
        <v>129322</v>
      </c>
      <c r="C4" s="6" t="n">
        <v>131704</v>
      </c>
      <c r="D4" s="4" t="inlineStr">
        <is>
          <t xml:space="preserve"> </t>
        </is>
      </c>
      <c r="E4" s="4" t="inlineStr">
        <is>
          <t xml:space="preserve"> </t>
        </is>
      </c>
    </row>
    <row r="5">
      <c r="A5" s="4" t="inlineStr">
        <is>
          <t>Equity method investments</t>
        </is>
      </c>
      <c r="B5" s="5" t="n">
        <v>126200</v>
      </c>
      <c r="C5" s="5" t="n">
        <v>128300</v>
      </c>
      <c r="D5" s="4" t="inlineStr">
        <is>
          <t xml:space="preserve"> </t>
        </is>
      </c>
      <c r="E5" s="4" t="inlineStr">
        <is>
          <t xml:space="preserve"> </t>
        </is>
      </c>
    </row>
    <row r="6">
      <c r="A6" s="4" t="inlineStr">
        <is>
          <t>Income tax expense related to equity method investment</t>
        </is>
      </c>
      <c r="B6" s="5" t="n">
        <v>4900</v>
      </c>
      <c r="C6" s="5" t="n">
        <v>5800</v>
      </c>
      <c r="D6" s="6" t="n">
        <v>4400</v>
      </c>
      <c r="E6" s="4" t="inlineStr">
        <is>
          <t xml:space="preserve"> </t>
        </is>
      </c>
    </row>
    <row r="7">
      <c r="A7" s="4" t="inlineStr">
        <is>
          <t>Goodwill</t>
        </is>
      </c>
      <c r="B7" s="5" t="n">
        <v>429590</v>
      </c>
      <c r="C7" s="5" t="n">
        <v>513312</v>
      </c>
      <c r="D7" s="5" t="n">
        <v>497453</v>
      </c>
      <c r="E7" s="4" t="inlineStr">
        <is>
          <t xml:space="preserve"> </t>
        </is>
      </c>
    </row>
    <row r="8">
      <c r="A8" s="4" t="inlineStr">
        <is>
          <t>Contingent consideration</t>
        </is>
      </c>
      <c r="B8" s="5" t="n">
        <v>7406</v>
      </c>
      <c r="C8" s="5" t="n">
        <v>9115</v>
      </c>
      <c r="D8" s="5" t="n">
        <v>6813</v>
      </c>
      <c r="E8" s="4" t="inlineStr">
        <is>
          <t xml:space="preserve"> </t>
        </is>
      </c>
    </row>
    <row r="9">
      <c r="A9" s="4" t="inlineStr">
        <is>
          <t>Other investments</t>
        </is>
      </c>
      <c r="B9" s="6" t="n">
        <v>3100</v>
      </c>
      <c r="C9" s="6" t="n">
        <v>3400</v>
      </c>
      <c r="D9" s="4" t="inlineStr">
        <is>
          <t xml:space="preserve"> </t>
        </is>
      </c>
      <c r="E9" s="4" t="inlineStr">
        <is>
          <t xml:space="preserve"> </t>
        </is>
      </c>
    </row>
    <row r="10">
      <c r="A10" s="4" t="inlineStr">
        <is>
          <t>Legacy Dole | Total Produc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4" t="inlineStr">
        <is>
          <t xml:space="preserve"> </t>
        </is>
      </c>
      <c r="E12" s="12" t="n">
        <v>0.45</v>
      </c>
    </row>
    <row r="13">
      <c r="A13" s="4" t="inlineStr">
        <is>
          <t>Suri Associate | Disposal Group, Disposed of by Sale, Not Discontinued Operation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oss) gain on disposal of equity method investments</t>
        </is>
      </c>
      <c r="B15" s="4" t="inlineStr">
        <is>
          <t xml:space="preserve"> </t>
        </is>
      </c>
      <c r="C15" s="4" t="inlineStr">
        <is>
          <t xml:space="preserve"> </t>
        </is>
      </c>
      <c r="D15" s="6" t="n">
        <v>600</v>
      </c>
      <c r="E15" s="4" t="inlineStr">
        <is>
          <t xml:space="preserve"> </t>
        </is>
      </c>
    </row>
    <row r="16">
      <c r="A16" s="4" t="inlineStr">
        <is>
          <t>Skyview Cooling of Yuma | Disposal Group, Disposed of by Sale, Not Discontinued Operations</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percentage disposed of</t>
        </is>
      </c>
      <c r="B18" s="4" t="inlineStr">
        <is>
          <t xml:space="preserve"> </t>
        </is>
      </c>
      <c r="C18" s="8" t="n">
        <v>0.5</v>
      </c>
      <c r="D18" s="4" t="inlineStr">
        <is>
          <t xml:space="preserve"> </t>
        </is>
      </c>
      <c r="E18" s="4" t="inlineStr">
        <is>
          <t xml:space="preserve"> </t>
        </is>
      </c>
    </row>
    <row r="19">
      <c r="A19" s="4" t="inlineStr">
        <is>
          <t>Carrying value of investment sold</t>
        </is>
      </c>
      <c r="B19" s="4" t="inlineStr">
        <is>
          <t xml:space="preserve"> </t>
        </is>
      </c>
      <c r="C19" s="6" t="n">
        <v>1100</v>
      </c>
      <c r="D19" s="4" t="inlineStr">
        <is>
          <t xml:space="preserve"> </t>
        </is>
      </c>
      <c r="E19" s="4" t="inlineStr">
        <is>
          <t xml:space="preserve"> </t>
        </is>
      </c>
    </row>
    <row r="20">
      <c r="A20" s="4" t="inlineStr">
        <is>
          <t>(Loss) gain on disposal of equity method investments</t>
        </is>
      </c>
      <c r="B20" s="4" t="inlineStr">
        <is>
          <t xml:space="preserve"> </t>
        </is>
      </c>
      <c r="C20" s="6" t="n">
        <v>-500</v>
      </c>
      <c r="D20" s="4" t="inlineStr">
        <is>
          <t xml:space="preserve"> </t>
        </is>
      </c>
      <c r="E20" s="4" t="inlineStr">
        <is>
          <t xml:space="preserve"> </t>
        </is>
      </c>
    </row>
    <row r="21">
      <c r="A21" s="4" t="inlineStr">
        <is>
          <t>Lettaba Pakkers | Disposal Group, Disposed of by Sale, Not Discontinued Operation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percentage disposed of</t>
        </is>
      </c>
      <c r="B23" s="8" t="n">
        <v>0.26</v>
      </c>
      <c r="C23" s="4" t="inlineStr">
        <is>
          <t xml:space="preserve"> </t>
        </is>
      </c>
      <c r="D23" s="4" t="inlineStr">
        <is>
          <t xml:space="preserve"> </t>
        </is>
      </c>
      <c r="E23" s="4" t="inlineStr">
        <is>
          <t xml:space="preserve"> </t>
        </is>
      </c>
    </row>
    <row r="24">
      <c r="A24" s="4" t="inlineStr">
        <is>
          <t>Carrying value of investment sold</t>
        </is>
      </c>
      <c r="B24" s="6" t="n">
        <v>500</v>
      </c>
      <c r="C24" s="4" t="inlineStr">
        <is>
          <t xml:space="preserve"> </t>
        </is>
      </c>
      <c r="D24" s="4" t="inlineStr">
        <is>
          <t xml:space="preserve"> </t>
        </is>
      </c>
      <c r="E24" s="4" t="inlineStr">
        <is>
          <t xml:space="preserve"> </t>
        </is>
      </c>
    </row>
    <row r="25">
      <c r="A25" s="4" t="inlineStr">
        <is>
          <t>(Loss) gain on disposal of equity method investments</t>
        </is>
      </c>
      <c r="B25" s="6" t="n">
        <v>5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Financial Information of Legacy Dole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6" t="n">
        <v>8475343</v>
      </c>
      <c r="C4" s="6" t="n">
        <v>8245268</v>
      </c>
      <c r="D4" s="6" t="n">
        <v>8024403</v>
      </c>
    </row>
    <row r="5">
      <c r="A5" s="4" t="inlineStr">
        <is>
          <t>Cost of sales</t>
        </is>
      </c>
      <c r="B5" s="5" t="n">
        <v>-7757622</v>
      </c>
      <c r="C5" s="5" t="n">
        <v>-7551098</v>
      </c>
      <c r="D5" s="5" t="n">
        <v>-7424525</v>
      </c>
    </row>
    <row r="6">
      <c r="A6" s="4" t="inlineStr">
        <is>
          <t>Selling, marketing, general and administrative expenses</t>
        </is>
      </c>
      <c r="B6" s="5" t="n">
        <v>-474058</v>
      </c>
      <c r="C6" s="5" t="n">
        <v>-473903</v>
      </c>
      <c r="D6" s="5" t="n">
        <v>-436192</v>
      </c>
    </row>
    <row r="7">
      <c r="A7" s="4" t="inlineStr">
        <is>
          <t>Interest Expense, Operating and Nonoperating</t>
        </is>
      </c>
      <c r="B7" s="5" t="n">
        <v>-72264</v>
      </c>
      <c r="C7" s="5" t="n">
        <v>-81113</v>
      </c>
      <c r="D7" s="5" t="n">
        <v>-56371</v>
      </c>
    </row>
    <row r="8">
      <c r="A8" s="4" t="inlineStr">
        <is>
          <t>Income (Loss) from Equity Method Investments</t>
        </is>
      </c>
      <c r="B8" s="5" t="n">
        <v>8308</v>
      </c>
      <c r="C8" s="5" t="n">
        <v>15191</v>
      </c>
      <c r="D8" s="5" t="n">
        <v>6726</v>
      </c>
    </row>
    <row r="9">
      <c r="A9" s="4" t="inlineStr">
        <is>
          <t>Other income, net</t>
        </is>
      </c>
      <c r="B9" s="5" t="n">
        <v>20595</v>
      </c>
      <c r="C9" s="5" t="n">
        <v>4799</v>
      </c>
      <c r="D9" s="5" t="n">
        <v>10600</v>
      </c>
    </row>
    <row r="10">
      <c r="A10" s="4" t="inlineStr">
        <is>
          <t>Income tax (expense) benefit</t>
        </is>
      </c>
      <c r="B10" s="5" t="n">
        <v>-75649</v>
      </c>
      <c r="C10" s="5" t="n">
        <v>-43591</v>
      </c>
      <c r="D10" s="5" t="n">
        <v>25603</v>
      </c>
    </row>
    <row r="11">
      <c r="A11" s="4" t="inlineStr">
        <is>
          <t>Loss from discontinued operations, net of income taxes</t>
        </is>
      </c>
      <c r="B11" s="5" t="n">
        <v>-28880</v>
      </c>
      <c r="C11" s="5" t="n">
        <v>-21818</v>
      </c>
      <c r="D11" s="5" t="n">
        <v>-56447</v>
      </c>
    </row>
    <row r="12">
      <c r="A12" s="4" t="inlineStr">
        <is>
          <t>Less: Net income attributable to noncontrolling interests</t>
        </is>
      </c>
      <c r="B12" s="5" t="n">
        <v>17906</v>
      </c>
      <c r="C12" s="5" t="n">
        <v>31646</v>
      </c>
      <c r="D12" s="5" t="n">
        <v>25287</v>
      </c>
    </row>
    <row r="13">
      <c r="A13" s="4" t="inlineStr">
        <is>
          <t>Net income attributable to Dole plc</t>
        </is>
      </c>
      <c r="B13" s="6" t="n">
        <v>125513</v>
      </c>
      <c r="C13" s="6" t="n">
        <v>124063</v>
      </c>
      <c r="D13" s="6" t="n">
        <v>864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presents the Company's disaggregated revenue by similar types of products and services for the years ended December 31, 2024, December 31, 2023 and December 31, 2022: Year Ended December 31, 2024 December 31, 2023 December 31, 2022 (U.S. Dollars in thousands) Diversified produce $ 5,227,569 $ 5,156,386 $ 5,062,985 Tropical fruit 2,891,836 2,697,228 2,580,192 Health foods and consumer goods 144,049 137,000 122,733 Commercial cargo 177,909 184,944 194,308 Other 33,980 69,710 64,185 Total revenue, net $ 8,475,343 $ 8,245,268 $ 8,024,403 The following table presents the Company's disaggregated revenue by channel for the years ended December 31, 2024, December 31, 2023 and December 31, 2022: Year Ended December 31, 2024 December 31, 2023 December 31, 2022 Third party revenue: (U.S. Dollars in thousands) Retail $ 4,728,488 $ 4,819,832 $ 4,638,740 Wholesale 2,962,426 2,564,747 2,607,624 Food service 469,439 497,687 452,040 Commercial cargo 177,909 184,944 194,308 Other 10,685 50,416 10,599 Revenue from sales to unconsolidated affiliates 126,396 127,642 121,092 Total revenue, net $ 8,475,343 $ 8,245,268 $ 8,024,4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S - Other Unconsolidated Affiliates (Details) - USD ($) $ in Thousands</t>
        </is>
      </c>
      <c r="B1" s="2" t="inlineStr">
        <is>
          <t>12 Months Ended</t>
        </is>
      </c>
    </row>
    <row r="2">
      <c r="B2" s="2" t="inlineStr">
        <is>
          <t>Dec. 31, 2024</t>
        </is>
      </c>
      <c r="C2" s="2" t="inlineStr">
        <is>
          <t>Dec. 31, 2023</t>
        </is>
      </c>
    </row>
    <row r="3">
      <c r="A3" s="3" t="inlineStr">
        <is>
          <t>Investments In And Advance To Affiliates, Subsidiaries, Associates And Joint Ventures [Roll Forward]</t>
        </is>
      </c>
      <c r="B3" s="4" t="inlineStr">
        <is>
          <t xml:space="preserve"> </t>
        </is>
      </c>
      <c r="C3" s="4" t="inlineStr">
        <is>
          <t xml:space="preserve"> </t>
        </is>
      </c>
    </row>
    <row r="4">
      <c r="A4" s="4" t="inlineStr">
        <is>
          <t>Carrying value, beginning balance</t>
        </is>
      </c>
      <c r="B4" s="6" t="n">
        <v>131704</v>
      </c>
      <c r="C4" s="4" t="inlineStr">
        <is>
          <t xml:space="preserve"> </t>
        </is>
      </c>
    </row>
    <row r="5">
      <c r="A5" s="4" t="inlineStr">
        <is>
          <t>Carrying value, ending balance</t>
        </is>
      </c>
      <c r="B5" s="5" t="n">
        <v>129322</v>
      </c>
      <c r="C5" s="6" t="n">
        <v>131704</v>
      </c>
    </row>
    <row r="6">
      <c r="A6" s="4" t="inlineStr">
        <is>
          <t>Other Unconsolidated affiliates</t>
        </is>
      </c>
      <c r="B6" s="4" t="inlineStr">
        <is>
          <t xml:space="preserve"> </t>
        </is>
      </c>
      <c r="C6" s="4" t="inlineStr">
        <is>
          <t xml:space="preserve"> </t>
        </is>
      </c>
    </row>
    <row r="7">
      <c r="A7" s="3" t="inlineStr">
        <is>
          <t>Investments In And Advance To Affiliates, Subsidiaries, Associates And Joint Ventures [Roll Forward]</t>
        </is>
      </c>
      <c r="B7" s="4" t="inlineStr">
        <is>
          <t xml:space="preserve"> </t>
        </is>
      </c>
      <c r="C7" s="4" t="inlineStr">
        <is>
          <t xml:space="preserve"> </t>
        </is>
      </c>
    </row>
    <row r="8">
      <c r="A8" s="4" t="inlineStr">
        <is>
          <t>Carrying value, beginning balance</t>
        </is>
      </c>
      <c r="B8" s="5" t="n">
        <v>131704</v>
      </c>
      <c r="C8" s="5" t="n">
        <v>124234</v>
      </c>
    </row>
    <row r="9">
      <c r="A9" s="4" t="inlineStr">
        <is>
          <t>Share of income after investee tax</t>
        </is>
      </c>
      <c r="B9" s="5" t="n">
        <v>16187</v>
      </c>
      <c r="C9" s="5" t="n">
        <v>14721</v>
      </c>
    </row>
    <row r="10">
      <c r="A10" s="4" t="inlineStr">
        <is>
          <t>Investment and in And Advance to Affiliates, Subsidiaries, Associates and Joint Ventures, Impairment</t>
        </is>
      </c>
      <c r="B10" s="5" t="n">
        <v>7158</v>
      </c>
      <c r="C10" s="4" t="inlineStr">
        <is>
          <t xml:space="preserve"> </t>
        </is>
      </c>
    </row>
    <row r="11">
      <c r="A11" s="4" t="inlineStr">
        <is>
          <t>Additions</t>
        </is>
      </c>
      <c r="B11" s="5" t="n">
        <v>1769</v>
      </c>
      <c r="C11" s="5" t="n">
        <v>532</v>
      </c>
    </row>
    <row r="12">
      <c r="A12" s="4" t="inlineStr">
        <is>
          <t>Equity method investment becoming subsidiary</t>
        </is>
      </c>
      <c r="B12" s="5" t="n">
        <v>-925</v>
      </c>
      <c r="C12" s="5" t="n">
        <v>84</v>
      </c>
    </row>
    <row r="13">
      <c r="A13" s="4" t="inlineStr">
        <is>
          <t>Disposals</t>
        </is>
      </c>
      <c r="B13" s="5" t="n">
        <v>-985</v>
      </c>
      <c r="C13" s="5" t="n">
        <v>-1046</v>
      </c>
    </row>
    <row r="14">
      <c r="A14" s="4" t="inlineStr">
        <is>
          <t>Dividends received from investments</t>
        </is>
      </c>
      <c r="B14" s="5" t="n">
        <v>-7049</v>
      </c>
      <c r="C14" s="5" t="n">
        <v>-9388</v>
      </c>
    </row>
    <row r="15">
      <c r="A15" s="4" t="inlineStr">
        <is>
          <t>Foreign exchange impact and other</t>
        </is>
      </c>
      <c r="B15" s="5" t="n">
        <v>-4221</v>
      </c>
      <c r="C15" s="5" t="n">
        <v>-2735</v>
      </c>
    </row>
    <row r="16">
      <c r="A16" s="4" t="inlineStr">
        <is>
          <t>Carrying value, ending balance</t>
        </is>
      </c>
      <c r="B16" s="6" t="n">
        <v>129322</v>
      </c>
      <c r="C16" s="6" t="n">
        <v>13170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Financial Information Of Other Investments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6" t="n">
        <v>8475343</v>
      </c>
      <c r="C4" s="6" t="n">
        <v>8245268</v>
      </c>
      <c r="D4" s="6" t="n">
        <v>8024403</v>
      </c>
    </row>
    <row r="5">
      <c r="A5" s="4" t="inlineStr">
        <is>
          <t>Cost of sales</t>
        </is>
      </c>
      <c r="B5" s="5" t="n">
        <v>-7757622</v>
      </c>
      <c r="C5" s="5" t="n">
        <v>-7551098</v>
      </c>
      <c r="D5" s="5" t="n">
        <v>-7424525</v>
      </c>
    </row>
    <row r="6">
      <c r="A6" s="4" t="inlineStr">
        <is>
          <t>Other activity</t>
        </is>
      </c>
      <c r="B6" s="5" t="n">
        <v>1686</v>
      </c>
      <c r="C6" s="5" t="n">
        <v>-2918</v>
      </c>
      <c r="D6" s="5" t="n">
        <v>39</v>
      </c>
    </row>
    <row r="7">
      <c r="A7" s="4" t="inlineStr">
        <is>
          <t>Net income</t>
        </is>
      </c>
      <c r="B7" s="5" t="n">
        <v>143419</v>
      </c>
      <c r="C7" s="5" t="n">
        <v>155709</v>
      </c>
      <c r="D7" s="5" t="n">
        <v>111783</v>
      </c>
    </row>
    <row r="8">
      <c r="A8" s="4" t="inlineStr">
        <is>
          <t>Equity method earnings</t>
        </is>
      </c>
      <c r="B8" s="5" t="n">
        <v>8308</v>
      </c>
      <c r="C8" s="5" t="n">
        <v>15191</v>
      </c>
      <c r="D8" s="5" t="n">
        <v>6726</v>
      </c>
    </row>
    <row r="9">
      <c r="A9" s="3" t="inlineStr">
        <is>
          <t>Summary Balance Sheets:</t>
        </is>
      </c>
      <c r="B9" s="4" t="inlineStr">
        <is>
          <t xml:space="preserve"> </t>
        </is>
      </c>
      <c r="C9" s="4" t="inlineStr">
        <is>
          <t xml:space="preserve"> </t>
        </is>
      </c>
      <c r="D9" s="4" t="inlineStr">
        <is>
          <t xml:space="preserve"> </t>
        </is>
      </c>
    </row>
    <row r="10">
      <c r="A10" s="4" t="inlineStr">
        <is>
          <t>Current assets</t>
        </is>
      </c>
      <c r="B10" s="5" t="n">
        <v>1884713</v>
      </c>
      <c r="C10" s="5" t="n">
        <v>1920689</v>
      </c>
      <c r="D10" s="4" t="inlineStr">
        <is>
          <t xml:space="preserve"> </t>
        </is>
      </c>
    </row>
    <row r="11">
      <c r="A11" s="4" t="inlineStr">
        <is>
          <t>Current liabilities</t>
        </is>
      </c>
      <c r="B11" s="5" t="n">
        <v>-1592103</v>
      </c>
      <c r="C11" s="5" t="n">
        <v>-1716712</v>
      </c>
      <c r="D11" s="4" t="inlineStr">
        <is>
          <t xml:space="preserve"> </t>
        </is>
      </c>
    </row>
    <row r="12">
      <c r="A12" s="4" t="inlineStr">
        <is>
          <t>Noncontrolling interest</t>
        </is>
      </c>
      <c r="B12" s="5" t="n">
        <v>-106065</v>
      </c>
      <c r="C12" s="5" t="n">
        <v>-137144</v>
      </c>
      <c r="D12" s="4" t="inlineStr">
        <is>
          <t xml:space="preserve"> </t>
        </is>
      </c>
    </row>
    <row r="13">
      <c r="A13" s="4" t="inlineStr">
        <is>
          <t>Goodwill</t>
        </is>
      </c>
      <c r="B13" s="5" t="n">
        <v>429590</v>
      </c>
      <c r="C13" s="5" t="n">
        <v>513312</v>
      </c>
      <c r="D13" s="5" t="n">
        <v>497453</v>
      </c>
    </row>
    <row r="14">
      <c r="A14" s="4" t="inlineStr">
        <is>
          <t>Equity method investments</t>
        </is>
      </c>
      <c r="B14" s="5" t="n">
        <v>126200</v>
      </c>
      <c r="C14" s="5" t="n">
        <v>128300</v>
      </c>
      <c r="D14" s="4" t="inlineStr">
        <is>
          <t xml:space="preserve"> </t>
        </is>
      </c>
    </row>
    <row r="15">
      <c r="A15" s="4" t="inlineStr">
        <is>
          <t>Other Equity Method Investments</t>
        </is>
      </c>
      <c r="B15" s="4" t="inlineStr">
        <is>
          <t xml:space="preserve"> </t>
        </is>
      </c>
      <c r="C15" s="4" t="inlineStr">
        <is>
          <t xml:space="preserve"> </t>
        </is>
      </c>
      <c r="D15" s="4" t="inlineStr">
        <is>
          <t xml:space="preserve"> </t>
        </is>
      </c>
    </row>
    <row r="16">
      <c r="A16" s="3" t="inlineStr">
        <is>
          <t>Income Statement [Abstract]</t>
        </is>
      </c>
      <c r="B16" s="4" t="inlineStr">
        <is>
          <t xml:space="preserve"> </t>
        </is>
      </c>
      <c r="C16" s="4" t="inlineStr">
        <is>
          <t xml:space="preserve"> </t>
        </is>
      </c>
      <c r="D16" s="4" t="inlineStr">
        <is>
          <t xml:space="preserve"> </t>
        </is>
      </c>
    </row>
    <row r="17">
      <c r="A17" s="4" t="inlineStr">
        <is>
          <t>Equity method earnings</t>
        </is>
      </c>
      <c r="B17" s="5" t="n">
        <v>16187</v>
      </c>
      <c r="C17" s="5" t="n">
        <v>14721</v>
      </c>
      <c r="D17" s="5" t="n">
        <v>7270</v>
      </c>
    </row>
    <row r="18">
      <c r="A18" s="3" t="inlineStr">
        <is>
          <t>Summary Balance Sheets:</t>
        </is>
      </c>
      <c r="B18" s="4" t="inlineStr">
        <is>
          <t xml:space="preserve"> </t>
        </is>
      </c>
      <c r="C18" s="4" t="inlineStr">
        <is>
          <t xml:space="preserve"> </t>
        </is>
      </c>
      <c r="D18" s="4" t="inlineStr">
        <is>
          <t xml:space="preserve"> </t>
        </is>
      </c>
    </row>
    <row r="19">
      <c r="A19" s="4" t="inlineStr">
        <is>
          <t>Goodwill</t>
        </is>
      </c>
      <c r="B19" s="5" t="n">
        <v>21504</v>
      </c>
      <c r="C19" s="5" t="n">
        <v>28043</v>
      </c>
      <c r="D19" s="4" t="inlineStr">
        <is>
          <t xml:space="preserve"> </t>
        </is>
      </c>
    </row>
    <row r="20">
      <c r="A20" s="4" t="inlineStr">
        <is>
          <t>Equity method investments</t>
        </is>
      </c>
      <c r="B20" s="5" t="n">
        <v>126174</v>
      </c>
      <c r="C20" s="5" t="n">
        <v>128306</v>
      </c>
      <c r="D20" s="4" t="inlineStr">
        <is>
          <t xml:space="preserve"> </t>
        </is>
      </c>
    </row>
    <row r="21">
      <c r="A21" s="4" t="inlineStr">
        <is>
          <t>Other Unconsolidated affiliates</t>
        </is>
      </c>
      <c r="B21" s="4" t="inlineStr">
        <is>
          <t xml:space="preserve"> </t>
        </is>
      </c>
      <c r="C21" s="4" t="inlineStr">
        <is>
          <t xml:space="preserve"> </t>
        </is>
      </c>
      <c r="D21" s="4" t="inlineStr">
        <is>
          <t xml:space="preserve"> </t>
        </is>
      </c>
    </row>
    <row r="22">
      <c r="A22" s="3" t="inlineStr">
        <is>
          <t>Income Statement [Abstract]</t>
        </is>
      </c>
      <c r="B22" s="4" t="inlineStr">
        <is>
          <t xml:space="preserve"> </t>
        </is>
      </c>
      <c r="C22" s="4" t="inlineStr">
        <is>
          <t xml:space="preserve"> </t>
        </is>
      </c>
      <c r="D22" s="4" t="inlineStr">
        <is>
          <t xml:space="preserve"> </t>
        </is>
      </c>
    </row>
    <row r="23">
      <c r="A23" s="4" t="inlineStr">
        <is>
          <t>Revenue from Contract with Customer, Excluding Assessed Tax</t>
        </is>
      </c>
      <c r="B23" s="5" t="n">
        <v>1977013</v>
      </c>
      <c r="C23" s="5" t="n">
        <v>1872916</v>
      </c>
      <c r="D23" s="5" t="n">
        <v>1720489</v>
      </c>
    </row>
    <row r="24">
      <c r="A24" s="4" t="inlineStr">
        <is>
          <t>Cost of sales</t>
        </is>
      </c>
      <c r="B24" s="5" t="n">
        <v>-1840701</v>
      </c>
      <c r="C24" s="5" t="n">
        <v>-1743920</v>
      </c>
      <c r="D24" s="5" t="n">
        <v>-1614293</v>
      </c>
    </row>
    <row r="25">
      <c r="A25" s="4" t="inlineStr">
        <is>
          <t>Other activity</t>
        </is>
      </c>
      <c r="B25" s="5" t="n">
        <v>-105718</v>
      </c>
      <c r="C25" s="5" t="n">
        <v>-103921</v>
      </c>
      <c r="D25" s="5" t="n">
        <v>-88759</v>
      </c>
    </row>
    <row r="26">
      <c r="A26" s="4" t="inlineStr">
        <is>
          <t>Net income</t>
        </is>
      </c>
      <c r="B26" s="5" t="n">
        <v>30594</v>
      </c>
      <c r="C26" s="5" t="n">
        <v>25075</v>
      </c>
      <c r="D26" s="6" t="n">
        <v>17437</v>
      </c>
    </row>
    <row r="27">
      <c r="A27" s="3" t="inlineStr">
        <is>
          <t>Summary Balance Sheets:</t>
        </is>
      </c>
      <c r="B27" s="4" t="inlineStr">
        <is>
          <t xml:space="preserve"> </t>
        </is>
      </c>
      <c r="C27" s="4" t="inlineStr">
        <is>
          <t xml:space="preserve"> </t>
        </is>
      </c>
      <c r="D27" s="4" t="inlineStr">
        <is>
          <t xml:space="preserve"> </t>
        </is>
      </c>
    </row>
    <row r="28">
      <c r="A28" s="4" t="inlineStr">
        <is>
          <t>Current assets</t>
        </is>
      </c>
      <c r="B28" s="5" t="n">
        <v>435733</v>
      </c>
      <c r="C28" s="5" t="n">
        <v>398628</v>
      </c>
      <c r="D28" s="4" t="inlineStr">
        <is>
          <t xml:space="preserve"> </t>
        </is>
      </c>
    </row>
    <row r="29">
      <c r="A29" s="4" t="inlineStr">
        <is>
          <t>Non-current assets</t>
        </is>
      </c>
      <c r="B29" s="5" t="n">
        <v>290138</v>
      </c>
      <c r="C29" s="5" t="n">
        <v>315862</v>
      </c>
      <c r="D29" s="4" t="inlineStr">
        <is>
          <t xml:space="preserve"> </t>
        </is>
      </c>
    </row>
    <row r="30">
      <c r="A30" s="4" t="inlineStr">
        <is>
          <t>Current liabilities</t>
        </is>
      </c>
      <c r="B30" s="5" t="n">
        <v>-338855</v>
      </c>
      <c r="C30" s="5" t="n">
        <v>-295022</v>
      </c>
      <c r="D30" s="4" t="inlineStr">
        <is>
          <t xml:space="preserve"> </t>
        </is>
      </c>
    </row>
    <row r="31">
      <c r="A31" s="4" t="inlineStr">
        <is>
          <t>Non-current liabilities</t>
        </is>
      </c>
      <c r="B31" s="5" t="n">
        <v>-118954</v>
      </c>
      <c r="C31" s="5" t="n">
        <v>-148892</v>
      </c>
      <c r="D31" s="4" t="inlineStr">
        <is>
          <t xml:space="preserve"> </t>
        </is>
      </c>
    </row>
    <row r="32">
      <c r="A32" s="4" t="inlineStr">
        <is>
          <t>Noncontrolling interest</t>
        </is>
      </c>
      <c r="B32" s="5" t="n">
        <v>-1945</v>
      </c>
      <c r="C32" s="5" t="n">
        <v>-1616</v>
      </c>
      <c r="D32" s="4" t="inlineStr">
        <is>
          <t xml:space="preserve"> </t>
        </is>
      </c>
    </row>
    <row r="33">
      <c r="A33" s="4" t="inlineStr">
        <is>
          <t>Net Assets</t>
        </is>
      </c>
      <c r="B33" s="5" t="n">
        <v>266117</v>
      </c>
      <c r="C33" s="5" t="n">
        <v>268960</v>
      </c>
      <c r="D33" s="4" t="inlineStr">
        <is>
          <t xml:space="preserve"> </t>
        </is>
      </c>
    </row>
    <row r="34">
      <c r="A34" s="4" t="inlineStr">
        <is>
          <t>Other Unconsolidated affiliates | Dole plc</t>
        </is>
      </c>
      <c r="B34" s="4" t="inlineStr">
        <is>
          <t xml:space="preserve"> </t>
        </is>
      </c>
      <c r="C34" s="4" t="inlineStr">
        <is>
          <t xml:space="preserve"> </t>
        </is>
      </c>
      <c r="D34" s="4" t="inlineStr">
        <is>
          <t xml:space="preserve"> </t>
        </is>
      </c>
    </row>
    <row r="35">
      <c r="A35" s="3" t="inlineStr">
        <is>
          <t>Summary Balance Sheets:</t>
        </is>
      </c>
      <c r="B35" s="4" t="inlineStr">
        <is>
          <t xml:space="preserve"> </t>
        </is>
      </c>
      <c r="C35" s="4" t="inlineStr">
        <is>
          <t xml:space="preserve"> </t>
        </is>
      </c>
      <c r="D35" s="4" t="inlineStr">
        <is>
          <t xml:space="preserve"> </t>
        </is>
      </c>
    </row>
    <row r="36">
      <c r="A36" s="4" t="inlineStr">
        <is>
          <t>Net Assets</t>
        </is>
      </c>
      <c r="B36" s="6" t="n">
        <v>104670</v>
      </c>
      <c r="C36" s="6" t="n">
        <v>100263</v>
      </c>
      <c r="D3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Sales And Purchases From Other Unconsolidated Affiliates (Details) - Other Unconsolidated affiliate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lated Party Transaction, Purchases from Related Party</t>
        </is>
      </c>
      <c r="B4" s="6" t="n">
        <v>175661</v>
      </c>
      <c r="C4" s="6" t="n">
        <v>166676</v>
      </c>
      <c r="D4" s="6" t="n">
        <v>161841</v>
      </c>
    </row>
    <row r="5">
      <c r="A5" s="4" t="inlineStr">
        <is>
          <t>Sales</t>
        </is>
      </c>
      <c r="B5" s="6" t="n">
        <v>126396</v>
      </c>
      <c r="C5" s="6" t="n">
        <v>127642</v>
      </c>
      <c r="D5" s="6" t="n">
        <v>1210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Other Unconsolidated Affiliates (Details) - Other Unconsolidated affiliates - USD ($) $ in Thousands</t>
        </is>
      </c>
      <c r="B1" s="2" t="inlineStr">
        <is>
          <t>Dec. 31, 2024</t>
        </is>
      </c>
      <c r="C1" s="2" t="inlineStr">
        <is>
          <t>Dec. 31, 2023</t>
        </is>
      </c>
    </row>
    <row r="2">
      <c r="A2" s="4" t="inlineStr">
        <is>
          <t>Other Receivable | Related Party</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Due from affiliates</t>
        </is>
      </c>
      <c r="B4" s="6" t="n">
        <v>2374</v>
      </c>
      <c r="C4" s="6" t="n">
        <v>4138</v>
      </c>
    </row>
    <row r="5">
      <c r="A5" s="4" t="inlineStr">
        <is>
          <t>Other Asse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ue from affiliates</t>
        </is>
      </c>
      <c r="B7" s="5" t="n">
        <v>8132</v>
      </c>
      <c r="C7" s="5" t="n">
        <v>9220</v>
      </c>
    </row>
    <row r="8">
      <c r="A8" s="4" t="inlineStr">
        <is>
          <t>Accounts Payabl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Payable</t>
        </is>
      </c>
      <c r="B10" s="5" t="n">
        <v>-9788</v>
      </c>
      <c r="C10" s="5" t="n">
        <v>-10514</v>
      </c>
    </row>
    <row r="11">
      <c r="A11" s="4" t="inlineStr">
        <is>
          <t>Trade Accounts Receivable | Related Party</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Due from affiliates</t>
        </is>
      </c>
      <c r="B13" s="6" t="n">
        <v>26053</v>
      </c>
      <c r="C13" s="6" t="n">
        <v>250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AFFILIATES - Reconciliation (Details) - USD ($) $ in Thousands</t>
        </is>
      </c>
      <c r="B1" s="2" t="inlineStr">
        <is>
          <t>12 Months Ended</t>
        </is>
      </c>
    </row>
    <row r="2">
      <c r="B2" s="2" t="inlineStr">
        <is>
          <t>Dec. 31, 2024</t>
        </is>
      </c>
      <c r="C2" s="2" t="inlineStr">
        <is>
          <t>Dec. 31, 2023</t>
        </is>
      </c>
      <c r="D2" s="2" t="inlineStr">
        <is>
          <t>Dec. 31, 2022</t>
        </is>
      </c>
      <c r="E2" s="2" t="inlineStr">
        <is>
          <t>Jul.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earnings</t>
        </is>
      </c>
      <c r="B4" s="6" t="n">
        <v>8308</v>
      </c>
      <c r="C4" s="6" t="n">
        <v>15191</v>
      </c>
      <c r="D4" s="6" t="n">
        <v>6726</v>
      </c>
      <c r="E4" s="4" t="inlineStr">
        <is>
          <t xml:space="preserve"> </t>
        </is>
      </c>
    </row>
    <row r="5">
      <c r="A5" s="4" t="inlineStr">
        <is>
          <t>Deferred Income Tax Expense (Benefit)</t>
        </is>
      </c>
      <c r="B5" s="5" t="n">
        <v>17588</v>
      </c>
      <c r="C5" s="5" t="n">
        <v>12600</v>
      </c>
      <c r="D5" s="5" t="n">
        <v>31061</v>
      </c>
      <c r="E5" s="4" t="inlineStr">
        <is>
          <t xml:space="preserve"> </t>
        </is>
      </c>
    </row>
    <row r="6">
      <c r="A6" s="4" t="inlineStr">
        <is>
          <t>Business Combination, Step Acquisition, Equity Interest in Acquiree, Remeasurement Loss</t>
        </is>
      </c>
      <c r="B6" s="5" t="n">
        <v>-196</v>
      </c>
      <c r="C6" s="4" t="inlineStr">
        <is>
          <t xml:space="preserve"> </t>
        </is>
      </c>
      <c r="D6" s="4" t="inlineStr">
        <is>
          <t xml:space="preserve"> </t>
        </is>
      </c>
      <c r="E6" s="4" t="inlineStr">
        <is>
          <t xml:space="preserve"> </t>
        </is>
      </c>
    </row>
    <row r="7">
      <c r="A7" s="4" t="inlineStr">
        <is>
          <t>Other Unconsolidated affiliat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 and in And Advance to Affiliates, Subsidiaries, Associates and Joint Ventures, Impairment</t>
        </is>
      </c>
      <c r="B9" s="5" t="n">
        <v>-7158</v>
      </c>
      <c r="C9" s="4" t="inlineStr">
        <is>
          <t xml:space="preserve"> </t>
        </is>
      </c>
      <c r="D9" s="4" t="inlineStr">
        <is>
          <t xml:space="preserve"> </t>
        </is>
      </c>
      <c r="E9" s="4" t="inlineStr">
        <is>
          <t xml:space="preserve"> </t>
        </is>
      </c>
    </row>
    <row r="10">
      <c r="A10" s="4" t="inlineStr">
        <is>
          <t>Other Equity Method Investment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earnings</t>
        </is>
      </c>
      <c r="B12" s="5" t="n">
        <v>16187</v>
      </c>
      <c r="C12" s="5" t="n">
        <v>14721</v>
      </c>
      <c r="D12" s="5" t="n">
        <v>7270</v>
      </c>
      <c r="E12" s="4" t="inlineStr">
        <is>
          <t xml:space="preserve"> </t>
        </is>
      </c>
    </row>
    <row r="13">
      <c r="A13" s="4" t="inlineStr">
        <is>
          <t>(Loss) gain on disposal of equity method investments</t>
        </is>
      </c>
      <c r="B13" s="6" t="n">
        <v>-525</v>
      </c>
      <c r="C13" s="6" t="n">
        <v>470</v>
      </c>
      <c r="D13" s="6" t="n">
        <v>-544</v>
      </c>
      <c r="E13" s="4" t="inlineStr">
        <is>
          <t xml:space="preserve"> </t>
        </is>
      </c>
    </row>
    <row r="14">
      <c r="A14" s="4" t="inlineStr">
        <is>
          <t>Legacy Dole | Total Produc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12" t="n">
        <v>0.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29" customWidth="1" min="2" max="2"/>
    <col width="22" customWidth="1" min="3" max="3"/>
    <col width="14" customWidth="1" min="4" max="4"/>
  </cols>
  <sheetData>
    <row r="1">
      <c r="A1" s="1" t="inlineStr">
        <is>
          <t>VARIABLE INTEREST ENTITIES (Details) $ in Millions</t>
        </is>
      </c>
      <c r="B1" s="2" t="inlineStr">
        <is>
          <t>Dec. 31, 2024 USD ($) member</t>
        </is>
      </c>
      <c r="C1" s="2" t="inlineStr">
        <is>
          <t>Dec. 31, 2023 USD ($)</t>
        </is>
      </c>
      <c r="D1" s="2" t="inlineStr">
        <is>
          <t>Dec. 16, 2016</t>
        </is>
      </c>
    </row>
    <row r="2">
      <c r="A2" s="3" t="inlineStr">
        <is>
          <t>Variable Interest Entity [Line Items]</t>
        </is>
      </c>
      <c r="B2" s="4" t="inlineStr">
        <is>
          <t xml:space="preserve"> </t>
        </is>
      </c>
      <c r="C2" s="4" t="inlineStr">
        <is>
          <t xml:space="preserve"> </t>
        </is>
      </c>
      <c r="D2" s="4" t="inlineStr">
        <is>
          <t xml:space="preserve"> </t>
        </is>
      </c>
    </row>
    <row r="3">
      <c r="A3" s="4" t="inlineStr">
        <is>
          <t>Maximum loss exposure | $</t>
        </is>
      </c>
      <c r="B3" s="9" t="n">
        <v>11.8</v>
      </c>
      <c r="C3" s="9" t="n">
        <v>11.4</v>
      </c>
      <c r="D3" s="4" t="inlineStr">
        <is>
          <t xml:space="preserve"> </t>
        </is>
      </c>
    </row>
    <row r="4">
      <c r="A4" s="4" t="inlineStr">
        <is>
          <t>El Parque</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Number of members on the Board of Directors</t>
        </is>
      </c>
      <c r="B6" s="5" t="n">
        <v>4</v>
      </c>
      <c r="C6" s="4" t="inlineStr">
        <is>
          <t xml:space="preserve"> </t>
        </is>
      </c>
      <c r="D6" s="4" t="inlineStr">
        <is>
          <t xml:space="preserve"> </t>
        </is>
      </c>
    </row>
    <row r="7">
      <c r="A7" s="4" t="inlineStr">
        <is>
          <t>El Parque | Director from Dole</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members on the Board of Directors</t>
        </is>
      </c>
      <c r="B9" s="5" t="n">
        <v>2</v>
      </c>
      <c r="C9" s="4" t="inlineStr">
        <is>
          <t xml:space="preserve"> </t>
        </is>
      </c>
      <c r="D9" s="4" t="inlineStr">
        <is>
          <t xml:space="preserve"> </t>
        </is>
      </c>
    </row>
    <row r="10">
      <c r="A10" s="4" t="inlineStr">
        <is>
          <t>El Parque | Direct from IDI</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members on the Board of Directors</t>
        </is>
      </c>
      <c r="B12" s="5" t="n">
        <v>2</v>
      </c>
      <c r="C12" s="4" t="inlineStr">
        <is>
          <t xml:space="preserve"> </t>
        </is>
      </c>
      <c r="D12" s="4" t="inlineStr">
        <is>
          <t xml:space="preserve"> </t>
        </is>
      </c>
    </row>
    <row r="13">
      <c r="A13" s="4" t="inlineStr">
        <is>
          <t>Consolidated VIE | EurobananCanarias S.A.</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percentage</t>
        </is>
      </c>
      <c r="B15" s="12" t="n">
        <v>0.5</v>
      </c>
      <c r="C15" s="4" t="inlineStr">
        <is>
          <t xml:space="preserve"> </t>
        </is>
      </c>
      <c r="D15" s="4" t="inlineStr">
        <is>
          <t xml:space="preserve"> </t>
        </is>
      </c>
    </row>
    <row r="16">
      <c r="A16" s="4" t="inlineStr">
        <is>
          <t>Series A | Unconsolidated VIE | El Parque</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12" t="n">
        <v>0.5</v>
      </c>
    </row>
    <row r="19">
      <c r="A19" s="4" t="inlineStr">
        <is>
          <t>Series B | Unconsolidated VIE | El Parque</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Ownership percentage</t>
        </is>
      </c>
      <c r="B21" s="4" t="inlineStr">
        <is>
          <t xml:space="preserve"> </t>
        </is>
      </c>
      <c r="C21" s="4" t="inlineStr">
        <is>
          <t xml:space="preserve"> </t>
        </is>
      </c>
      <c r="D21" s="17" t="n">
        <v>0.4999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Abstract]</t>
        </is>
      </c>
      <c r="B3" s="4" t="inlineStr">
        <is>
          <t xml:space="preserve"> </t>
        </is>
      </c>
      <c r="C3" s="4" t="inlineStr">
        <is>
          <t xml:space="preserve"> </t>
        </is>
      </c>
      <c r="D3" s="4" t="inlineStr">
        <is>
          <t xml:space="preserve"> </t>
        </is>
      </c>
    </row>
    <row r="4">
      <c r="A4" s="4" t="inlineStr">
        <is>
          <t>Weighted average number of shares - basic (in shares)</t>
        </is>
      </c>
      <c r="B4" s="5" t="n">
        <v>94967</v>
      </c>
      <c r="C4" s="5" t="n">
        <v>94917</v>
      </c>
      <c r="D4" s="5" t="n">
        <v>94886</v>
      </c>
    </row>
    <row r="5">
      <c r="A5" s="4" t="inlineStr">
        <is>
          <t>Net income (loss) per share attributable to Dole plc - basic (in USD per share)</t>
        </is>
      </c>
      <c r="B5" s="7" t="n">
        <v>1.32</v>
      </c>
      <c r="C5" s="7" t="n">
        <v>1.31</v>
      </c>
      <c r="D5" s="7" t="n">
        <v>0.91</v>
      </c>
    </row>
    <row r="6">
      <c r="A6" s="3" t="inlineStr">
        <is>
          <t>Earnings Per Share, Diluted [Abstract]</t>
        </is>
      </c>
      <c r="B6" s="4" t="inlineStr">
        <is>
          <t xml:space="preserve"> </t>
        </is>
      </c>
      <c r="C6" s="4" t="inlineStr">
        <is>
          <t xml:space="preserve"> </t>
        </is>
      </c>
      <c r="D6" s="4" t="inlineStr">
        <is>
          <t xml:space="preserve"> </t>
        </is>
      </c>
    </row>
    <row r="7">
      <c r="A7" s="4" t="inlineStr">
        <is>
          <t>Weighted average number of shares - basic (in shares)</t>
        </is>
      </c>
      <c r="B7" s="5" t="n">
        <v>94967</v>
      </c>
      <c r="C7" s="5" t="n">
        <v>94917</v>
      </c>
      <c r="D7" s="5" t="n">
        <v>94886</v>
      </c>
    </row>
    <row r="8">
      <c r="A8" s="4" t="inlineStr">
        <is>
          <t>Effect of share options with a dilutive effect (in shares)</t>
        </is>
      </c>
      <c r="B8" s="5" t="n">
        <v>504</v>
      </c>
      <c r="C8" s="5" t="n">
        <v>201</v>
      </c>
      <c r="D8" s="5" t="n">
        <v>28</v>
      </c>
    </row>
    <row r="9">
      <c r="A9" s="4" t="inlineStr">
        <is>
          <t>Weighted average number of shares - diluted (in shares)</t>
        </is>
      </c>
      <c r="B9" s="5" t="n">
        <v>95471</v>
      </c>
      <c r="C9" s="5" t="n">
        <v>95118</v>
      </c>
      <c r="D9" s="5" t="n">
        <v>94914</v>
      </c>
    </row>
    <row r="10">
      <c r="A10" s="4" t="inlineStr">
        <is>
          <t>Net income (loss) per share attributable to Dole plc - diluted (in USD per share)</t>
        </is>
      </c>
      <c r="B10" s="7" t="n">
        <v>1.32</v>
      </c>
      <c r="C10" s="7" t="n">
        <v>1.3</v>
      </c>
      <c r="D10" s="7" t="n">
        <v>0.91</v>
      </c>
    </row>
    <row r="11">
      <c r="A11" s="4" t="inlineStr">
        <is>
          <t>Income from continuing operations</t>
        </is>
      </c>
      <c r="B11" s="6" t="n">
        <v>172299</v>
      </c>
      <c r="C11" s="6" t="n">
        <v>177527</v>
      </c>
      <c r="D11" s="6" t="n">
        <v>168230</v>
      </c>
    </row>
    <row r="12">
      <c r="A12" s="4" t="inlineStr">
        <is>
          <t>Less: Net income attributable to noncontrolling interests</t>
        </is>
      </c>
      <c r="B12" s="5" t="n">
        <v>-17906</v>
      </c>
      <c r="C12" s="5" t="n">
        <v>-31646</v>
      </c>
      <c r="D12" s="5" t="n">
        <v>-25287</v>
      </c>
    </row>
    <row r="13">
      <c r="A13" s="4" t="inlineStr">
        <is>
          <t>Income (Loss) from Continuing Operations, Net of Tax, Attributable to Parent</t>
        </is>
      </c>
      <c r="B13" s="5" t="n">
        <v>154393</v>
      </c>
      <c r="C13" s="5" t="n">
        <v>145881</v>
      </c>
      <c r="D13" s="5" t="n">
        <v>142943</v>
      </c>
    </row>
    <row r="14">
      <c r="A14" s="4" t="inlineStr">
        <is>
          <t>Loss from discontinued operations, net of income taxes</t>
        </is>
      </c>
      <c r="B14" s="6" t="n">
        <v>-28880</v>
      </c>
      <c r="C14" s="6" t="n">
        <v>-21818</v>
      </c>
      <c r="D14" s="6" t="n">
        <v>-56447</v>
      </c>
    </row>
    <row r="15">
      <c r="A15" s="4" t="inlineStr">
        <is>
          <t>Income (Loss) from Continuing Operations, Per Basic Share</t>
        </is>
      </c>
      <c r="B15" s="7" t="n">
        <v>1.63</v>
      </c>
      <c r="C15" s="7" t="n">
        <v>1.54</v>
      </c>
      <c r="D15" s="7" t="n">
        <v>1.51</v>
      </c>
    </row>
    <row r="16">
      <c r="A16" s="4" t="inlineStr">
        <is>
          <t>Income (Loss) from Discontinued Operations and Disposal of Discontinued Operations, Net of Tax, Per Basic Share</t>
        </is>
      </c>
      <c r="B16" s="8" t="n">
        <v>-0.31</v>
      </c>
      <c r="C16" s="8" t="n">
        <v>-0.23</v>
      </c>
      <c r="D16" s="8" t="n">
        <v>-0.6</v>
      </c>
    </row>
    <row r="17">
      <c r="A17" s="4" t="inlineStr">
        <is>
          <t>Income (Loss) from Continuing Operations, Per Diluted Share</t>
        </is>
      </c>
      <c r="B17" s="8" t="n">
        <v>1.62</v>
      </c>
      <c r="C17" s="8" t="n">
        <v>1.53</v>
      </c>
      <c r="D17" s="8" t="n">
        <v>1.51</v>
      </c>
    </row>
    <row r="18">
      <c r="A18" s="4" t="inlineStr">
        <is>
          <t>Income (Loss) from Discontinued Operations and Disposal of Discontinued Operations, Net of Tax, Per Diluted Share</t>
        </is>
      </c>
      <c r="B18" s="7" t="n">
        <v>-0.3</v>
      </c>
      <c r="C18" s="7" t="n">
        <v>-0.23</v>
      </c>
      <c r="D18" s="7" t="n">
        <v>-0.6</v>
      </c>
    </row>
    <row r="19">
      <c r="A19" s="4" t="inlineStr">
        <is>
          <t>Net income attributable to Dole plc</t>
        </is>
      </c>
      <c r="B19" s="6" t="n">
        <v>125513</v>
      </c>
      <c r="C19" s="6" t="n">
        <v>124063</v>
      </c>
      <c r="D19" s="6" t="n">
        <v>8649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s>
  <sheetData>
    <row r="1">
      <c r="A1" s="1" t="inlineStr">
        <is>
          <t>SUBSEQUENT EVENTS (Details) - USD ($) $ / shares in Units, $ in Millions</t>
        </is>
      </c>
      <c r="B1" s="2" t="inlineStr">
        <is>
          <t>Jan. 03, 2025</t>
        </is>
      </c>
      <c r="C1" s="2" t="inlineStr">
        <is>
          <t>Nov. 15, 2023</t>
        </is>
      </c>
      <c r="D1" s="2" t="inlineStr">
        <is>
          <t>Aug. 16, 2023</t>
        </is>
      </c>
      <c r="E1" s="2" t="inlineStr">
        <is>
          <t>May 17, 2023</t>
        </is>
      </c>
      <c r="F1" s="2" t="inlineStr">
        <is>
          <t>Mar. 06, 2023</t>
        </is>
      </c>
      <c r="G1" s="2" t="inlineStr">
        <is>
          <t>Nov. 16, 2022</t>
        </is>
      </c>
      <c r="H1" s="2" t="inlineStr">
        <is>
          <t>Aug. 22, 2022</t>
        </is>
      </c>
      <c r="I1" s="2" t="inlineStr">
        <is>
          <t>May 24, 2022</t>
        </is>
      </c>
      <c r="J1" s="2" t="inlineStr">
        <is>
          <t>Mar. 14, 2022</t>
        </is>
      </c>
      <c r="K1" s="2" t="inlineStr">
        <is>
          <t>Dec. 02, 2021</t>
        </is>
      </c>
      <c r="L1" s="2" t="inlineStr">
        <is>
          <t>May 28, 2021</t>
        </is>
      </c>
      <c r="M1" s="2" t="inlineStr">
        <is>
          <t>Jan. 29, 2021</t>
        </is>
      </c>
      <c r="N1" s="2" t="inlineStr">
        <is>
          <t>Feb. 27,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dividend paid (in USD per share)</t>
        </is>
      </c>
      <c r="B3" s="4" t="inlineStr">
        <is>
          <t xml:space="preserve"> </t>
        </is>
      </c>
      <c r="C3" s="7" t="n">
        <v>0.08</v>
      </c>
      <c r="D3" s="7" t="n">
        <v>0.08</v>
      </c>
      <c r="E3" s="7" t="n">
        <v>0.08</v>
      </c>
      <c r="F3" s="7" t="n">
        <v>0.08</v>
      </c>
      <c r="G3" s="7" t="n">
        <v>0.08</v>
      </c>
      <c r="H3" s="7" t="n">
        <v>0.08</v>
      </c>
      <c r="I3" s="7" t="n">
        <v>0.08</v>
      </c>
      <c r="J3" s="7" t="n">
        <v>0.08</v>
      </c>
      <c r="K3" s="7" t="n">
        <v>0.08</v>
      </c>
      <c r="L3" s="7" t="n">
        <v>0.08</v>
      </c>
      <c r="M3" s="7" t="n">
        <v>0.08</v>
      </c>
      <c r="N3" s="4" t="inlineStr">
        <is>
          <t xml:space="preserve"> </t>
        </is>
      </c>
    </row>
    <row r="4">
      <c r="A4" s="4" t="inlineStr">
        <is>
          <t>Progressive Produ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 of di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20.3</v>
      </c>
    </row>
    <row r="7">
      <c r="A7" s="4" t="inlineStr">
        <is>
          <t>Progressive Produce | Progressive Produ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0.65</v>
      </c>
    </row>
    <row r="10">
      <c r="A10" s="4" t="inlineStr">
        <is>
          <t>Disposal Group, Disposed of by Sale, Not Discontinued Operations | Progressive Produ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di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17.8</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vidend paid (in USD per share)</t>
        </is>
      </c>
      <c r="B15" s="7"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of cash dividend paid</t>
        </is>
      </c>
      <c r="B16" s="9" t="n">
        <v>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71" customWidth="1" min="2" max="2"/>
    <col width="13" customWidth="1" min="3" max="3"/>
  </cols>
  <sheetData>
    <row r="1">
      <c r="A1" s="2" t="inlineStr">
        <is>
          <t>Label</t>
        </is>
      </c>
      <c r="B1" s="1" t="inlineStr">
        <is>
          <t>Element</t>
        </is>
      </c>
      <c r="C1" s="2" t="inlineStr">
        <is>
          <t>Value</t>
        </is>
      </c>
    </row>
    <row r="2">
      <c r="A2" s="4" t="inlineStr">
        <is>
          <t>Disposal Group, Progressive [Member]</t>
        </is>
      </c>
      <c r="C2" s="4" t="inlineStr">
        <is>
          <t xml:space="preserve"> </t>
        </is>
      </c>
    </row>
    <row r="3">
      <c r="A3" s="4" t="inlineStr">
        <is>
          <t>Other Noncontrolling Interest, Increase (Decrease) In Activity During Period</t>
        </is>
      </c>
      <c r="B3" s="4" t="inlineStr">
        <is>
          <t>dole_OtherNoncontrollingInterestIncreaseDecreaseInActivityDuringPeriod</t>
        </is>
      </c>
      <c r="C3" s="6" t="n">
        <v>-13817000</v>
      </c>
    </row>
    <row r="4">
      <c r="A4" s="4" t="inlineStr">
        <is>
          <t>Progressive Produce [Member]</t>
        </is>
      </c>
      <c r="C4" s="4" t="inlineStr">
        <is>
          <t xml:space="preserve"> </t>
        </is>
      </c>
    </row>
    <row r="5">
      <c r="A5" s="4" t="inlineStr">
        <is>
          <t>Other Noncontrolling Interest, Increase (Decrease) In Activity During Period</t>
        </is>
      </c>
      <c r="B5" s="4" t="inlineStr">
        <is>
          <t>dole_OtherNoncontrollingInterestIncreaseDecreaseInActivityDuringPeriod</t>
        </is>
      </c>
      <c r="C5" s="6" t="n">
        <v>-13817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Accounting for the anticipated exit from the Fresh Vegetables division, Dole has the following three reportable segments, which align with the manner in which the business is managed: Fresh Fruit, Diversified Fresh Produce – EMEA and Diversified Fresh Produce – Americas &amp; ROW. The Company’s reportable segments are based on (i) financial information reviewed by the CODM, defined as the CEO and COO, (ii) internal management and related reporting structures and (iii) the basis upon which the CODM assesses performance and allocates resources. Fresh Fruit: The Fresh Fruit reportable segment primarily sells bananas, pineapples and plantains which are sourced from local growers or Dole-owned and leased farms, predominately located in Latin America, and sold throughout North America, Europe, Latin America and Asia. This segment also operates a commercial cargo business, which offers available capacity to transport third party cargo on company-owned vessels that are primarily used internally for transporting bananas and pineapples between Latin America, North America and Europe. Diversified Fresh Produce – EMEA: The Diversified Fresh Produce – EMEA reportable segment includes Dole’s Irish, Dutch, Spanish, Portuguese, French, Italian, U.K., Swedish, Danish, South African, Czech, Slovakian, Polish, German and Brazilian businesses, the majority of which sell a variety of imported and local fresh fruits and vegetables through retail, wholesale and, in some instances, food service channels across the European marketplace. Diversified Fresh Produce – Americas &amp; ROW: The Diversified Fresh Produce – Americas &amp; ROW reportable segment includes Dole’s U.S., Canadian, Mexican, Chilean, Peruvian and Argentinian businesses, all of which market globally and locally-sourced fresh produce, including avocados, kiwis, apples, berries and cherries, from third-party growers or Dole-owned farms through retail, wholesale and food service channels globally. Segment performance is evaluated based on a variety of factors, of which revenue and adjusted earnings before interest expense, income taxes and depreciation and amortization (“Adjusted EBITDA”) are the financial measures regularly reviewed by the CODM. The CODM uses Revenue and Adjusted EBITDA in assessing the performance of each segment. Revenue and Adjusted EBITDA are used to monitor budget versus actual operating results to evaluate the performance of a segment, make decisions on capital and operating funding, consider opportunities to increase profitability and establish management’s compensation. Management does not use assets by segment to evaluate performance or allocate resources. Therefore, assets by segment are not disclosed. All transactions between reportable segments are eliminated in consolidation. Segment results for the years ended December 31, 2024, December 31, 2023 and December 31, 2022 have been updated to remove the discontinued operations of the Fresh Vegetables division, and corporate costs previously allocated to the Fresh Vegetables reportable segment have been reallocated to the remaining reportable segments. Adjusted EBITDA is reconciled below to net income by (1) adding the income or subtracting the loss from discontinued operations, net of income taxes; (2) subtracting the income tax expense or adding the income tax benefit; (3) subtracting interest expense; (4) subtracting depreciation charges; (5) subtracting amortization charges on intangible assets; (6) subtracting mark to market losses or adding mark to market gains related to unrealized impacts from certain derivative instruments and foreign currency denominated borrowings, realized impacts on noncash settled foreign currency denominated borrowings, net foreign currency impacts on liquidated entities and fair value movements on contingent consideration; (7) subtracting impairment charges on goodwill; (8) other items which are separately stated based on materiality, which, during the years ended December 31, 2024, December 31, 2023 and December 31, 2022, included adding or subtracting asset write-downs from extraordinary events, net of insurance proceeds, adding the gain or subtracting the loss on the sale of investments accounted for under the equity method, adding the gain or subtracting the loss on the disposal of business interests, adding the gain or subtracting the loss on asset sales for assets held for sale and actively marketed property, subtracting impairment charges on property, plant and equipment, subtracting restructuring charges and costs for legal matters not in the ordinary course of business, subtracting costs incurred for the cyber-related incident and subtracting the incremental costs from the fair value uplift for biological assets related to the acquisition of Legacy Dole; and (9) the Company’s share of these items from equity method investments. The following tables provide revenue, other segment items and Adjusted EBITDA by reportable segment: Year Ended December 31, December 31, December 31, Segment Revenue (U.S. Dollars in thousands) Fresh Fruit $ 3,293,527 $ 3,135,866 $ 3,047,149 Diversified Fresh Produce – EMEA 3,608,692 3,432,945 3,152,561 Diversified Fresh Produce – Americas &amp; ROW 1,686,281 1,800,168 1,965,667 Total segment revenue 8,588,500 8,368,979 8,165,377 Intersegment revenue (113,157) (123,711) (140,974) Total consolidated revenue, net $ 8,475,343 $ 8,245,268 $ 8,024,403 Segment Adjusted EBITDA : 1 Fresh Fruit $ 214,848 $ 208,930 $ 205,547 Diversified Fresh Produce – EMEA 131,504 133,570 111,053 Diversified Fresh Produce – Americas &amp; ROW 45,851 42,618 43,796 Adjustments: Income tax (expense) benefit (75,649) (43,591) 25,603 Interest expense (72,264) (81,113) (56,371) Depreciation (91,262) (93,970) (98,703) Amortization of intangible assets (7,556) (10,198) (10,893) Mark to market gains (losses) 10,139 (2,524) (3,049) Gain on asset sales 125 52,495 10,316 Incremental charges on biological assets and inventory related to acquisition of Legacy Dole — — (41,145) Gain on disposal of businesses 76,417 — 192 Cyber-related incident — (5,321) — Impairment of goodwill (36,684) — — Other items 1,686 (2,918) 39 Items in equity method earnings: Dole’s share of depreciation (6,397) (7,224) (8,073) Dole’s share of amortization (2,201) (2,513) (2,542) Dole’s share of income tax expense (4,858) (5,826) (5,623) Dole’s share of interest expense (3,806) (5,348) (1,731) Dole’s share of other items (7,594) 460 (186) Income from continuing operations 172,299 177,527 168,230 Loss from discontinued operations, net of income taxes (28,880) (21,818) (56,447) Net income $ 143,419 $ 155,709 $ 111,783 1 The difference between Segment Revenue and Segment Adjusted EBITDA is other segment items for each segment. Other segment items for each segment include the following: 1) cost of sales, inclusive of intersegment amounts and exclusive of depreciation and mark-to-market activity as defined above; 2) selling, marketing, general and administrative expenses, exclusive of depreciation, amortization, and extraordinary restructuring and legal costs; 3) gain on asset sales for disposals of property, plant and equipment that do not qualify as assets held for sale or actively marketed property; 4) impairment and asset write-downs of property, plant and equipment that are not extraordinary in nature; 5) other income (expense), exclusive of mark-to-market activity as defined above; 6) interest income; and 7) equity method earnings, exclusive of the Company’s share of depreciation, amortization, income taxes, interest and other items. Other segment items are not regularly provided to and not regularly reviewed by the CODM. The CODM uses budgeted, forecasted and consolidated expense information when reviewing performance. In the years ended December 31, 2024, December 31, 2023 and December 31, 2022, Fresh Fruit other segment items were $3.1 billion, $2.9 billion and $2.8 billion, respectively. In the years ended December 31, 2024, December 31, 2023 and December 31, 2022, Diversified Fresh Produce – EMEA other segment items were $3.5 billion, $3.3 billion and $3.0 billion, respectively. In the years ended December 31, 2024, December 31, 2023 and December 31, 2022, Diversified Fresh Produce – Americas &amp; ROW other segment items were $1.6 billion, $1.8 billion and $1.9 billion, respectively. Country of Domicile and Geographic Disclosures The Company is headquartered and domiciled in Ireland. Revenue by geographic location based on the end customer for the years ended December 31, 2024, December 31, 2023 and December 31, 2022 was as follows: Year Ended December 31, 2024 December 31, 2023 December 31, 2022 (U.S. Dollars in thousands) United States $ 2,948,843 $ 3,189,105 $ 3,272,943 U.K. 938,389 858,652 782,497 Spain 686,951 659,072 615,417 Sweden 618,443 598,801 574,682 Ireland 474,745 445,395 394,981 Other 2,807,972 2,494,243 2,383,883 Total revenue, net $ 8,475,343 $ 8,245,268 $ 8,024,403 Long-lived assets are comprised of property, plant and equipment, net. Long-lived assets by geographic location as of December 31, 2024 and December 31, 2023 were as follows: December 31, 2024 December 31, 2023 (U.S. Dollars in thousands) Vessels and containers on-the-water or in-transit $ 241,713 $ 191,561 Costa Rica 238,845 252,287 Chile 108,159 102,145 Honduras 104,941 106,061 United States 96,150 145,329 Ecuador 84,741 86,680 U.K. 41,562 42,637 Sweden 29,539 31,218 Czech Republic 28,983 34,051 Spain 25,555 25,344 Denmark 21,767 24,676 Ireland 20,800 23,894 Other 39,301 36,351 Total long-lived assets $ 1,082,056 $ 1,102,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NET Included in other income, net, in Dole’s consolidated statements of operations were the follow ing items: Year Ended December 31, 2024 December 31, 2023 December 31, 2022 (U.S. Dollars in thousands) Rental income $ 8,011 $ 8,633 $ 11,005 Unrealized gain (loss) on foreign currency denominated borrowings 10,784 (5,467) 4,276 Realized (loss) gain on fair value hedges (116) 639 — Unrealized (loss) gain on fair value hedges (1,471) (843) 469 Non-cash realized gain on foreign currency denominated borrowings — — 1,029 Gain (loss) on investments 1,219 1,872 (3,835) Non-service components of net periodic pension benefit (cost) 428 (1,721) 1,573 Gain on contingent consideration 152 91 14 Other 1,588 1,595 (3,931) Other income, net $ 20,595 $ 4,799 $ 10,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12 Months Ended</t>
        </is>
      </c>
    </row>
    <row r="2">
      <c r="B2" s="2" t="inlineStr">
        <is>
          <t>Dec. 31, 2024</t>
        </is>
      </c>
    </row>
    <row r="3">
      <c r="A3" s="3" t="inlineStr">
        <is>
          <t>Receivables [Abstract]</t>
        </is>
      </c>
      <c r="B3" s="4" t="inlineStr">
        <is>
          <t xml:space="preserve"> </t>
        </is>
      </c>
    </row>
    <row r="4">
      <c r="A4" s="4" t="inlineStr">
        <is>
          <t>RECEIVABLES AND ALLOWANCES FOR CREDIT LOSSES</t>
        </is>
      </c>
      <c r="B4" s="4" t="inlineStr">
        <is>
          <t xml:space="preserve">RECEIVABLES AND ALLOWANCES FOR CREDIT LOSSES Trade Receivables Trade receivables as of December 31, 2024 and December 31, 2023 were $473.5 million and $538.2 million, net of allowances for credit losses of $19.5 million and $18.4 million, respectively. Trade receivables are also recorded net of a llowances for sales deductions under the scope of ASC 606, Revenue from Contracts with Customers. As a result of Dole’s robust credit monitoring practices, the industry in which it operates and the nature of its customer base, the credit losses associated with trade receivables have historically not been significant in comparison to net revenue and gross trade receivables. The allowance for credit losses on trade receivables is measured on a collective pool basis, when the Company believes similar risk characteristics exist among customers. Trade receivables that do not share similar risk characteristics are evaluated on a case-by-case basis. Dole estimates expected credit losses based on ongoing monitoring of customer credit, macroeconomic indicators and historical credit losses based on customer and geographic region. A rollforward of the allowance for credit losses for trade receivables for the years ended December 31, 2024 and December 31, 2023 was as follows: Amount (U.S. Dollars in thousands) Balance as of December 31, 2022 $ (18,001) Additional provisions in the period (10,500) Recoveries of amounts previously reserved 8,497 Write-offs 3,725 Net impact from acquisitions and divestitures (179) Balance sheet reclassifications (1,405) Foreign exchange impact (497) Balance as of December 31, 2023 (18,360) Net impact from acquisitions and divestitures 370 Additional provisions in the period (13,606) Recoveries of amounts previously reserved 8,975 Write-offs 2,515 Balance sheet reclassifications (344) Foreign exchange impact 957 Balance as of December 31, 2024 $ (19,493) Dole utilizes third-party trade receivables sales arrangements to help manage its liquidity. Certain arrangements contain recourse provisions in which Dole’s maximum financial loss is limited to a percentage of receivables sold under the arrangements. Dole derecognizes all sold receivables from the consolidated balance sheets, as it accounts for the transfers as sales under ASC 860, Transfers and Servicing . Total facility amounts under these recourse trade receivable arrangements were $255.0 million as of December 31, 2024. Total facility amounts under other non-recourse trade receivables arrangements were $30.0 million as of December 31, 2024 and December 31, 2023. The non-recourse facilities extend indefinitely but may be cancelled at any time by Dole or the banks. For those arrangements with recourse provisions, a recourse liability is recorded at fair value and remeasured quarterly to take into account activity during the period, as well as changes in the estimate for anticipated credit losses. Changes in the recourse liability’s value attributable to revised estimates of anticipated credit losses have been and are expected to be immaterial, as the underlying receivables are short-term and do not have a high credit risk profile. The valuation of the recourse liability falls within Level 3 of the fair value hierarchy. As of December 31, 2024, the Company had derecognized trade receivables under non-recourse facilities and facilities with recourse provisions of $21.4 million and $255.0 million, respectively. As of December 31, 2023, the Company had derecognized trade receivables under non-recourse facilities and facilities with recourse provisions of $13.2 million and $246.8 million, respectively. The carrying amount of the related recourse liability for the facilities with recourse provisions was $3.3 million and $4.8 million as of December 31, 2024 and December 31, 2023, respectively, which includes the amount related to the Fresh Vegetables division. This balance is recorded within accrued liabilities in the consolidated balance sheets. During the years ended December 31, 2024, December 31, 2023 and December 31, 2022, the Company sold a total of $3.2 billion, $3.9 billion and $2.8 billion, respectively, of trade accounts receivables under these programs in exchange for cash for the face value of the sold receivables. The fees associated with the sales of such receivables are recorded in interest expense in the consolidated statements of operations and were $16.3 million, $14.6 million and $5.3 million for the years ended December 31, 2024, December 31, 2023 and December 31, 2022. The Company continues to service sold receivables, and the fair value of any resulting servicing liability is immaterial. Fresh Vegetables currently sells its trade receivables under the facility with recourse provisions. The amounts disclosed include trade receivables sold in the Fresh Vegetables division. As of December 31, 2024 and December 31, 2023, total Fresh Vegetables receivables sold under the facility with recourse provisions was $62.2 million and $62.4 million, respectively. Upon exiting the Fresh Vegetables business, Fresh Vegetables’ position under the facility will be settled. Grower Advances Dole makes cash advances and materials advances to third-party growers for various production needs, including labor, fertilization, irrigation, pruning and harvesting costs, and additionally incurs other supply chain costs on behalf of third-party growers that are recorded as grower advance receivables. Some of these advances are secured by collateral owned by the growers. Grower advances are categorized as either working capital advances or term advances. Working capital advances are made to the growers during a normal seasonal growing cycle to support operational working capital needs. These advances are short-term in nature and are intended to be repaid with excess cash proceeds from the current crop harvest. Short-term grower loans and advances, whether secured or unsecured, are classified as grower advance receivables, net, in the consolidated balance sheets. Term advances are made to support longer-term grower investments. These advances are long-term in nature, are typically secured by long-term grower assets and usually involve a long-term supply agreement for the marketing of fruit. These advances typically have structured repayment terms which are payable over the term of the advance or supply agreement with excess cash proceeds from the crop harvest, after payment of any outstanding working capital advances. The term of supply agreements and term advances is generally one to ten years. The current portion of term advances is classified as grower advance receivables, net, and the non-current portion of term advances is classified as other assets in the consolidated balance sheets. Both working capital advances and term advances may bear interest. Accrued interest on these arrangements has not historically been significant to the financial statements. The following table summarizes growers advances as of December 31, 2024 and December 31, 2023 based on whether the advances are secured or unsecured: December 31, 2024 December 31, 2023 Short-Term Long-Term Short-Term Long-Term (U.S. Dollars in thousands) Secured gross advances to growers and suppliers $ 54,864 $ 22,762 $ 67,104 $ 13,197 Allowance for secured advances to growers and suppliers (13,217) (3,282) (11,416) (1,317) Unsecured gross advances to growers and suppliers 79,396 5,792 62,693 6,391 Allowance for unsecured advances to growers and suppliers (16,087) (4,463) (8,423) (4,375) Net advances to growers and suppliers $ 104,956 $ 20,809 $ 109,958 $ 13,896 Of the $125.8 million and $123.9 million of net advances to growers and suppliers as of December 31, 2024 and December 31, 2023, respectively, $12.6 million and $21.0 million was consi dered past due. A rollforward of the allowance for expected credit losses related to grower advances for the years ended December 31, 2024 and December 31, 2023 was as follows: Amount (U.S. Dollars in thousands) Balance as of December 31, 2022 $ (18,964) Additional provisions in the period (12,222) Recoveries of amounts previously reserved 1,401 Write-offs 5,398 Balance sheet reclassifications (1,161) Foreign exchange impact 17 Balance as of December 31, 2023 (25,531) Net impact from acquisitions and divestitures 2,174 Additional provisions in the period (19,028) Recoveries of amounts previously reserved 4,766 Write-offs 39 Balance sheet reclassifications 452 Foreign exchange impact 79 Balance as of December 31, 2024 $ (37,049) Other Receivables Other receivables, net, are recognized at net realizable value, which reflects the net amount expected to be collected. Current and non-current balances of other receivables are included in other receivables, net, and other assets, respectively, in the consolidated balance sheets. Other receivables primarily comprise VAT receivables, hedging receivables. other receivables from government and tax authorities and non-trade receivables from customers, suppliers and other third parties. Based on the nature of these agreements, the timing of collection is dependent on many factors, including government legislation and the timing of settlement of the contract or arrang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income tax expense (benefit) by selected jurisdiction for each of the years ended December 31, 2024, December 31, 2023 and December 31, 2022: Year Ended December 31, 2024 December 31, 2023 December 31, 2022 Current tax expense (benefit): (U.S. Dollars in thousands) Ireland $ 657 $ (92) $ 1,132 U.S. 25,847 18,884 (27,808) Foreign - excluding the U.S. and Ireland 66,733 37,399 32,134 93,237 56,191 5,458 Deferred tax expense (benefit): Ireland 163 (235) (115) U.S. (5,916) (4,562) (8,916) Foreign - excluding the U.S. and Ireland (11,835) (7,803) (22,030) (17,588) (12,600) (31,061) $ 75,649 $ 43,591 $ (25,603) Income (loss) from continuing operations before income taxes and equity earnings consisted of the following: Year Ended December 31, 2024 December 31, 2023 December 31, 2022 (U.S. Dollars in thousands) Ireland $ 120 $ (13,119) $ 536 U.S. 37,856 41,798 (20,188) Foreign - excluding the U.S. and Ireland 201,664 177,248 155,553 $ 239,640 $ 205,927 $ 135,901 The differences between the reported income tax expense (benefit) and income tax expense (benefit) computed at the Irish statutory income tax rate of 12.5%, the trading income tax rate of the Company’s country of domicile, for the years ended December 31, 2024, December 31, 2023 and December 31, 2022, are explained in the following reconciliation: Year Ended December 31, 2024 December 31, 2023 December 31, 2022 (U.S. Dollars in thousands) Expense (benefit) computed at the Irish statutory rate of 12.5% $ 29,955 $ 25,741 $ 16,987 Effects of: Foreign income taxed at different rates 35,969 26,471 3,057 Nondeductible goodwill impairment 4,526 — — Foreign currency remeasurement effects (2,512) (7,632) (2,564) Change in valuation allowances (7,961) (15,366) 5,183 Expenses not deductible for income tax purposes 7,289 3,393 2,669 Income not taxable (1,179) (1,962) (4,238) Interest expense not deductible for income tax purposes 830 — 1,659 Changes in unrecognized tax benefits, net of indirect effects 5,123 (2,349) (37,763) Recognition of deferred tax assets in respect of prior periods — — (4,523) Changes in estimates made in respect of prior periods 3,609 15,307 (6,054) Other items — (12) (16) Income tax expense (benefit) $ 75,649 $ 43,591 $ (25,603) Included in changes in estimates made in respect of prior periods are adjustments to deferred tax assets for foreign net operating loss carryforwards of $3.1 million income tax expense, offset by an $3.1 million reduction in the valuation allowance included within the change in valuation allowance row. Deferred tax (benefit) recognized directly in other comprehensive income (loss) was as follows: Year Ended December 31, 2024 December 31, 2023 December 31, 2022 (U.S. Dollars in thousands) Pension and postretirement benefits $ (4,527) $ (3,549) $ (4,847) Derivatives (578) (5,213) (10,598) Equity method investments — 138 (138) Total deferred tax expense recognized in other comprehensive income (loss) $ (5,105) $ (8,624) $ (15,583) The following table provides details of the principal components of our deferred tax assets and liabilities as of December 31, 2024 and December 31, 2023: December 31, 2024 December 31, 2023 Deferred tax assets: (U.S. Dollars in thousands) Other intangible assets $ 1,154 $ 1,567 Property, plant and equipment 37,652 41,788 Operating leases 47,586 55,853 Accounts payable and accrued liabilities 30,503 21,356 Pension and postretirement benefits 27,222 26,186 Operating loss carry-forwards 121,788 116,937 Tax credit carry-forwards 1,904 1,697 Investments in unconsolidated affiliates 980 1,416 Other 18,817 19,971 Total deferred tax assets 287,606 286,771 Valuation allowances (64,424) (75,462) Offset against deferred tax liabilities (140,698) (144,824) Total deferred tax assets, net $ 82,484 $ 66,485 Deferred tax liabilities: Other intangible assets $ 6,692 $ 14,580 DOLE brand 76,570 76,570 Property, plant and equipment 71,600 74,326 Operating lease right-of-use assets 46,997 54,698 Accounts payable and accrued liabilities 4,294 3,215 Pension and postretirement benefits 5,923 7,226 Investments in unconsolidated affiliates 152 714 Other 8,068 6,148 Total deferred tax liabilities 220,296 237,477 Offset against deferred tax assets (140,698) (144,824) Total deferred tax liabilities, net $ 79,598 $ 92,653 As of December 31, 2024, Dole had approximately $1.0 billion of operating loss carryforwards expiring as follows: Ireland U.S. Foreign (excluding U.S. and Ireland) Total (U.S. Dollars in thousands) 2025 $ — $ 34,384 $ 10 $ 34,394 2026 — 19,340 — 19,340 2027 — 26,295 1,516 27,811 2028 — 23,167 2,890 26,057 2029 — 27,300 10,001 37,301 2030-2045 — 441,087 4,370 445,457 Indefinite 41,666 276,522 109,387 427,575 Total $ 41,666 $ 848,095 $ 128,174 $ 1,017,935 As of December 31, 2024, U.S. state tax credit carryforwards of $0.5 million include $0.5 million which will expire between 2025 and 2029. In addition, Dole has $1.5 million of U.S. federal foreign tax credit carryforwards. If unused, $0.7 million will expire in 2029, $0.3 million will expire in 2032, $0.1 million will expire in 2033, $0.1 million will expire in 2034 and $0.3 million will expire in 2035. The following table presents the movement in the valuation allowance for the years ended December 31, 2024, December 31, 2023 and December 31, 2022: Amount (U.S. Dollars in thousands) Balance as of December 31, 2021 $ 87,966 Changes on acquisition/disposal (723) Increase recognized in the income statement 7,675 Decrease recognized in the income statement (2,492) Changes in other comprehensive income (234) Translation adjustments (1,247) Balance as of December 31, 2022 90,945 Increase recognized in the income statement 8,036 Decrease recognized in the income statement (23,402) Translation adjustments (117) Balance as of December 31, 2023 75,462 Increase recognized in the income statement 1,156 Decrease recognized in the income statement (9,117) Translation adjustments (3,077) Balance as of December 31, 2024 $ 64,424 The valuation allowance decreased by $11.0 million in the year ended December 31, 2024 and by $15.5 million in the year ended December 31, 2023. The 2024 decrease includes a net decrease of $8.0 million recognized in the consolidated statements of operations and $3.1 million decrease of exchange rate translation adjustments. Dole is an Irish holding company that operates a significant number of foreign subsidiaries. As of December 31, 2024, the Company had not recognized a deferred tax liability on approximately $653.9 million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65.1 million. Dole recognizes deferred tax assets on potential foreign tax credits expected to be generated by the repatriation of undistributed earnings only when the repatriation has occurred or is apparent to occur in the foreseeable future. A reconciliation of the beginning and ending amount of unrecognized tax benefits (excluding interest and penalties) is as follows : Amount (U.S. Dollars in thousands) Balance as of December 31, 2021 $ 48,081 Settlements (1,047) Decreases due to lapse of statute of limitations (35,694) Translation adjustments (607) Balance as of December 31, 2022 10,733 Decreases due to lapse of statute of limitations (2,952) Translation adjustments 212 Balance as of December 31, 2023 7,993 Increases due to tax positions taken in the current year 5,488 Decreases due to lapse of statute of limitations (2,992) Translation adjustments (267) Balance as of December 31, 2024 $ 10,222 The total of unrecognized tax benefits was $10.2 million and $8.0 million as of December 31, 2024 and December 31, 2023, respectively. If recognized, it is estimated that Dole’s effective tax rate would be affected by additional income tax benefit of $8.9 million and $5.5 million as of December 31, 2024 and December 31, 2023, respectively. At this time, Dole believes that it is reasonably possible that the total amount of unrecognized tax benefits could decrease within the next twelve months by approximately $3.3 million as a result of the lapse of the statute of limitations. The Company recognizes interest and penalties related to income taxes within income tax expense in the income statement. Dole recognized an expense of $1.6 million for interest and penalties for the year ended December 31, 2024, and a benefit $0.4 million and $4.4 million, for the years ended December 31, 2023 and December 31, 2022, respectively. A liability was recognized for accrued interest and penalties of $5.5 million and $4.0 million as of December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S OF ACCRUED LIABLIITES</t>
        </is>
      </c>
      <c r="B1" s="2" t="inlineStr">
        <is>
          <t>12 Months Ended</t>
        </is>
      </c>
    </row>
    <row r="2">
      <c r="B2" s="2" t="inlineStr">
        <is>
          <t>Dec. 31, 2024</t>
        </is>
      </c>
    </row>
    <row r="3">
      <c r="A3" s="3" t="inlineStr">
        <is>
          <t>Payables and Accruals [Abstract]</t>
        </is>
      </c>
      <c r="B3" s="4" t="inlineStr">
        <is>
          <t xml:space="preserve"> </t>
        </is>
      </c>
    </row>
    <row r="4">
      <c r="A4" s="4" t="inlineStr">
        <is>
          <t>DETAILS OF ACCRUED LIABLIITES</t>
        </is>
      </c>
      <c r="B4" s="4" t="inlineStr">
        <is>
          <t xml:space="preserve">DETAILS OF ACCRUED LIABILITIES Included in accrued liabilities in Dole’s consolidated balances sheets were the following items: December 31, 2024 December 31, 2023 (U.S. Dollars in thousands) Amounts due to growers $ 197,745 $ 124,928 Employee-related costs and benefits 105,823 97,081 Sales, marketing and advertising 11,480 16,766 Shipping related costs 45,153 28,305 Materials and supplies 12,529 14,627 Accrued interest 3,520 3,415 Deferred income 2,166 2,375 Accrued capital expenditures 2,711 1,465 Professional services 7,371 8,551 Accrued rent 1,690 1,301 Hedging liability 2,188 7,004 Recourse liability 3,104 4,282 Miscellaneous other accrued liabilities 41,537 47,327 Total accrued liabilities $ 437,017 $ 357,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S HELD-FOR-SALE AND ACTIVELY MARKETED PROPERTY</t>
        </is>
      </c>
      <c r="B1" s="2" t="inlineStr">
        <is>
          <t>12 Months Ended</t>
        </is>
      </c>
    </row>
    <row r="2">
      <c r="B2" s="2" t="inlineStr">
        <is>
          <t>Dec. 31, 2024</t>
        </is>
      </c>
    </row>
    <row r="3">
      <c r="A3" s="3" t="inlineStr">
        <is>
          <t>Real Estate [Abstract]</t>
        </is>
      </c>
      <c r="B3" s="4" t="inlineStr">
        <is>
          <t xml:space="preserve"> </t>
        </is>
      </c>
    </row>
    <row r="4">
      <c r="A4" s="4" t="inlineStr">
        <is>
          <t>ASSETS HELD-FOR-SALE AND ACTIVELY MARKETED PROPERTY</t>
        </is>
      </c>
      <c r="B4" s="4" t="inlineStr">
        <is>
          <t xml:space="preserve">NOTE 11 — ASSETS HELD-FOR-SALE AND ACTIVELY MARKETED PROPERTY Dole continuously reviews its assets in order to identify those assets that do not meet Dole’s future strategic direction or internal economic return criteria. As a result of this review, Dole has identified and is in the process of selling certain assets which are classified as either held-for-sale or actively marketed property. The assets that have been identified are available for sale in their present condition and an active program is underway to sell the properties. For property classified as held-for-sale, their sale is anticipated to occur during the ensuing year, while the timing of the sale of property specifically classified as actively marketed is uncertain. Assets held-for-sale As of December 31, 2024 and December 31, 2023, assets held for sale were $1.4 million and $1.8 million, respectively, of property, plant and equipment. There were no liabilities held for sale as of December 31, 2024 and December 31, 2023. During the year ended December 31, 2024, Dole approved and committed to selling equipment in Chile in the Diversified Fresh Produce – Americas &amp; ROW reportable segment and Spain in the Diversified Fresh Produce – EMEA reportable segment, with total net book values of $0.6 million and $0.1 million, respectively. During the year ended December 31, 2023, Dole approved and committed to sell two vessels and a number of properties in Latin America in the Fresh Fruit reportable segment, two properties in the U.S. in the Diversified Fresh Produce – Americas &amp; ROW reportable segment, one property in Ireland in the Diversified Fresh Produce – EMEA reportable segment and certain assets in the U.S. that are excluded from the Vegetables exit process. As a result, assets with total net book values of $1.1 million, $3.2 million, $0.2 million and $6.9 million, respectively, were transferred to assets held for sale. In the year ended December 31, 2024, Dole sold assets in the Diversified Fresh Produce – EMEA reportable segment and Diversified Fresh Produce – Americas &amp; ROW reportable segment, with a total net book value of $1.1 million, at a gain of $0.1 million. In the year ended December 31, 2023, Dole sold the two vessels and properties in Latin in the Fresh Fruit reportable segment, three properties in the U.S. in the Diversified Fresh Produce – Americas &amp; ROW reportable segment and the assets in the U.S. that are excluded from the Vegetables exit process, with a total net book value of $10.0 million, at a total gain of $20.8 million. In the year ended December 31, 2022, Dole sold two buildings in Europe in the Diversified Fresh Produce – EMEA reportable segment, with a total net book value of $2.8 million, at a total gain of $7.8 million. A rollforward of assets held-for-sale for the years ended December 31, 2024 and December 31, 2023 in the consolidated balance sheets was as follows: Amount (U.S. Dollars in thousands) Balance as of December 31, 2022 $ 645 Additions 11,315 Other (150) Sales (9,978) Balance as of December 31, 2023 1,832 Additions 671 Sales (1,069) Other (15) Balance as of December 31, 2024 $ 1,419 Actively marketed property As of December 31, 2024 and December 31, 2023, actively marketed property was $45.8 million and $13.8 million, respectively, and consisted entirely of land in Hawaii in the Fresh Fruit reportable segment with total reclassifications from land into actively marketed property of $32.0 million in the year ended December 31, 2024. In the year ended December 31, 2024, no actively marketed property was sold. In the years ended December 31, 2023 and December 31, 2022, Dole sold actively marketed Hawaii land, with net book values of $17.2 million and $20.7 million, respectively, at total gains of $31.7 million and $2.5 million, respectively. A rollforward of actively marketed property for the years ended December 31, 2024 and December 31, 2023 in the consolidated balance sheets was as follows: . Amount (U.S. Dollars in thousands) Balance as of December 31, 2022 $ 31,007 Land sales (17,226) Balance as of December 31, 2023 13,781 Land additions from property, plant and equipment 31,997 Balance as of December 31, 2024 $ 45,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16</t>
        </is>
      </c>
    </row>
    <row r="5">
      <c r="A5" s="4" t="inlineStr">
        <is>
          <t>Auditor Name</t>
        </is>
      </c>
      <c r="B5" s="4" t="inlineStr">
        <is>
          <t>KPMG</t>
        </is>
      </c>
    </row>
    <row r="6">
      <c r="A6" s="4" t="inlineStr">
        <is>
          <t>Auditor Location</t>
        </is>
      </c>
      <c r="B6" s="4" t="inlineStr">
        <is>
          <t>Dublin, Ir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Major classes of property, plant and equipment were as follows: December 31, 2024 December 31, 2023 (U.S. Dollars in thousands) Land and land improvements $ 515,622 $ 548,847 Buildings and leasehold improvements 305,814 300,258 Machinery and equipment 334,849 328,006 Computer software 76,697 76,997 Vessels and containers 206,174 195,218 Machinery and equipment and vessel containers under finance leases 100,116 47,209 Construction in progress 41,679 50,474 Property, plant and equipment, gross 1,580,951 1,547,009 Accumulated depreciation (498,895) (444,775) Property, plant and equipment, net $ 1,082,056 $ 1,102,234 Depreciation is computed using the straight-line method over the estimated useful lives of the assets as follows: Years Land improvements 1 to 30 Buildings and leasehold improvements* 2 to 50 Machinery and equipment 1 to 25 Computer software 2 to 10 Vessels and containers 1 to 30 Machinery and equipment and vessel containers under finance leases Shorter of lease term or useful life *Leasehold improvements are depreciated using the shorter of the useful life or life of the lease. Depreciation expense on property, plant and equipment totaled $91.3 million, $94.0 million and $98.7 million for the years ended December 31, 2024, December 31, 2023 and December 31, 2022, respectively, excluding pineapple bearer plants. During the year ended December 31, 2022, Dole incurred an incremental depreciation $41.1 million, related to pineapple bearer plants that were brought to fair value in conjunction with acquisitions, that was recognized in cost of sales in the consolidated statements of operations. Interest expense capitalized into property, plant and equipment was not material for the years ended December 31, 2024, December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gross balance of goodwill was $477.4 million, with accumulated impairment losses of $47.8 million, as of December 31, 2024 and $525.2 million, with accumulated impairment losses of $11.9 million, as of December 31, 2023. A rollforward of goodwill by reportable segment for the years ended December 31, 2024 and December 31, 2023, was as follows: Fresh Fruit Diversified Fresh Produce - EMEA Diversified Fresh Produce - Americas &amp; ROW Total (U.S. Dollars in thousands) Balance as of December 31, 2022 $ 273,275 $ 135,625 $ 88,553 $ 497,453 Additions — 9,926 — 9,926 Foreign currency and other — 5,725 208 5,933 Balance as of December 31, 2023 273,275 151,276 88,761 513,312 Acquisitions — 662 — 662 Disposals — — (35,956) (35,956) Impairment charge — — (36,684) (36,684) Foreign exchange impact — (11,030) (714) (11,744) Balance as of December 31, 2024 $ 273,275 $ 140,908 $ 15,407 $ 429,590 See Note 4 “Acquisitions and Divestitures” for additional detail on the Progressive Transaction. Details of Dole’s intangible assets as of December 31, 2024 were as follows: Gross Carrying Amount Accumulated Amortization Net Carrying (U.S. Dollars in thousands) DOLE brand $ 306,280 $ — $ 306,280 Water rights 4,051 — 4,051 Supplier relationships 23,682 (20,172) 3,510 Customer relationships 109,775 (93,219) 16,556 Other 6,686 (5,565) 1,121 $ 450,474 $ (118,956) $ 331,518 Details of Dole’s intangible assets as of December 31, 2023 were as follows: Gross Carrying Amount Accumulated Amortization Net Carrying Amount (U.S. Dollars in thousands) DOLE brand $ 306,280 $ — $ 306,280 Water rights 4,068 — 4,068 Supplier relationships 28,485 (22,315) 6,170 Customer relationships 129,673 (103,118) 26,555 Other 13,426 (8,987) 4,439 $ 481,932 $ (134,420) $ 347,512 A rollforward of intangible assets, excluding goodwill, for the years ended December 31, 2024 and December 31, 2023 was as follows: Amount (U.S. Dollars in thousands) Balance as of December 31, 2022 $ 357,270 Additions 20 Amortization (10,198) Foreign exchange impact and other 420 Balance as of December 31, 2023 347,512 Additions 414 Disposals (8,047) Amortization (7,556) Foreign exchange impact and other (805) Balance as of December 31, 2024 $ 331,518 Amortization expense for definite-lived intangible assets was $7.6 million, $10.2 million and $10.9 million for the years ended December 31, 2024, December 31, 2023 and December 31, 2022, respectively. As of December 31, 2024, the estimated amortization expense associated with Dole’s intangible assets for each of the next five fiscal years was as follows: Amount (U.S. Dollars in thousands) 2025 $ 5,919 2026 5,401 2027 4,120 2028 3,883 2029 1,505 Thereafter 359 Total $ 21,187 Dole evaluates goodwill and other indefinite-lived intangible assets for impairment annually during the fourth quarter, or more frequently if an event occurs or circumstances change that would indicate that an impairment may exist. On February 27, 2024, Dole entered into a definitive agreement with PTF Holdings to which Dole agreed to sell its 65.0% stake in the Progressive Produce business to PTF Holdings for gross proceeds of $120.3 million in cash. On March 13, 2024, Dole completed the Progressive Transaction, and the Company concluded that the Progressive Transaction was a triggering event for the Diversified Fresh Produce – Americas &amp; ROW reporting unit. As a result of the sale, $36.0 million of goodwill was allocated to the Progressive Produce business and was included within the carrying amount of the net assets sold. To determine the fair value of the remaining Diversified Fresh Produce – Americas &amp; ROW reporting unit as of March 31, 2024, the Company utilized the income approach to estimate the reporting unit’s projected long-term performance. Level 3 inputs were utilized within the quantitative analysis. Based on the results of the analysis, the Company recorded a goodwill impairment charge of $36.7 million in March 2024. During fiscal year 2024, the Company performed a quantitative assessment of goodwill and the DOLE brand indefinite-lived intangible asset in conjunction with the annual impairment assessment. As of the October 1, 2024 testing date, two of Dole’s reporting units with allocated goodwill was considered at risk of future impairment. The fair value of the Fresh Fruit and Diversified Fresh Produce – Americas &amp; ROW reporting units were approximately 10% and 8% above their carrying amounts, respectively. The fair value of the Diversified Fresh Produce – EMEA reporting unit and the DOLE brand were sufficiently above their carrying amounts. U nfavorable changes to key assumptions, market conditions, and macroeconomic circumstances could result in future impairment. There was no impairment of goodwill or intangible assets recorded for the years ended December 31,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bank overdrafts and long-term debt consisted of the following: December 31, 2024 December 31, 2023 (U.S. Dollars in thousands) Revolving Credit Facility $ 18,999 $ 89,750 Term Loan A and Term Loan B 703,700 810,975 Vessel financing loans 60,068 74,774 Other long-term financing arrangements 64,201 34,895 Other revolving credit facilities, at a weighted average interest rate of 5.6% as of December 31, 2024 (6.5% as of December 31, 2023) 34,717 38,770 Bank overdrafts 11,443 11,488 Finance lease obligations, at a weighted average interest rate of 5.5% as of December 31, 2024 (4.2% as of December 31, 2023) 74,018 33,184 Total debt, gross 967,146 1,093,836 Unamortized debt discounts and debt issuance costs (9,531) (14,395) Total debt, net 957,615 1,079,441 Current maturities, net of unamortized debt discounts and debt issuance costs (80,097) (222,940) Bank overdrafts (11,443) (11,488) Long-term debt, net $ 866,075 $ 845,013 Term Loan and Revolving Credit Facility Under the terms of the Credit Agreement entered into on March 26, 2021 (as amended from time to time), the Company has a senior secured revolving credit facility (the “Revolving Credit Facility”) in place which provides for borrowings of up to $600.0 million and two term loan facilities (“Term Loan A” and “Term Loan B”) which provided for borrowings of $300.0 million and $540.0 million, respectively. In June 2023, the Company amended the Credit Agreement to replace the U.S. dollar LIBOR benchmark rate with SOFR plus a spread. U.S. dollar borrowings under the Revolving Credit Facility refer to SOFR as the benchmark rate plus an adjustment of 0.10%. U.S. dollar borrowings under the Term Loan A refer to SOFR as the benchmark rate plus a spread adjustment of 0.10%. For Term Loan B borrowings, the Company elected to adopt the LIBOR fallback provisions and replaced LIBOR with SOFR as the benchmark rate plus a spread adjustment that varies from 0.11% to 0.72%, depending on the tenor of the borrowing. Interest under the Revolving Credit Facility and Term Loan A is payable, at the option of Dole, either at (i) SOFR plus 0.10%, or the respective benchmark rate depending on the currency of the loan, plus 1.00% to 2.75%, with a benchmark floor of 0.00% or (ii) a base rate plus 0.00% to 1.75%, in each case, to be determined based on credit ratings and the Company’s total net leverage ratio. Interest under Term Loan B is payable, at the option of Dole, either at (i) SOFR plus the applicable credit spread adjustment, or the respective benchmark rate depending on the currency of the loan, plus 2.00% to 2.25%, with a benchmark floor of 0.00% or (ii) a base rate plus 1.00% to 1.25%, in each case, to be determined based on credit ratings. As discussed in Note 17 “Derivative Financial Instruments”, the Company enters into interest rate swap arrangements to convert a portion of the Credit Agreement’s variable rate debt to fixed rate debt. On April 25, 2024, Dole voluntarily prepaid $100.0 million of its Term Loan A and Term Loan B facilities with proceeds from the sale of the Progressive Produce business. As a result of this voluntary repayment, principal payments under Term Loan A are no longer due quarterly, and the remaining principal balance is due on the maturity date of August 3, 2026. Principal payments of $1.4 million under Term Loan B are due quarterly until maturity, with the remaining balance due on the maturity date of August 3, 2028. Under the terms of the Credit Agreement, the Company may be required to use a portion of the proceeds from the Vegetables exit process to make a prepayment on Term Loan A and Term Loan B. As of December 31, 2024, it is estimated that there will be no minimum prepayment associated with the Vegetables exit process. As the terms of alternative transactions develop, the estimated minimum prepayment may change. The Revolving Credit Facility has an expiration date of August 3, 2026. As of December 31, 2024, amounts outstanding under Term Loan A and Term Loan B were $703.7 million, in the aggregate, and borrowings under the Revolving Credit Facility were $19.0 million. After taking into account $5.8 million of related outstanding letters of credit, Dole had $575.2 million available for cash borrowings under the Revolving Credit Facility as of December 31, 2024. As of December 31, 2023, amounts outstanding under Term Loan A and Term Loan B were $811.0 million, in the aggregate, and borrowings under the Revolving Credit Facility were $89.8 million. After taking into account $5.9 million of related outstanding letters of credit, Dole had $504.3 million available for cash borrowings under the Revolving Credit Facility as of December 31, 2023. Borrowings under the Credit Agreement are secured by substantially all of the Company’s material U.S. assets of wholly owned subsidiaries, certain European assets and by the equity interests of substantially all Dole subsidiaries located in the U.S. and certain subsidiaries located in Europe. Vessel Financing Loans On December 11, 2015, Dole entered into three secured loan agreements (“first vessel facility”) of up to $111.0 million, in the aggregate, to finance a portion of the acquisition costs of three new vessels. The first vessel facility consists of three tranches, each tied to a specific vessel, which allowed the Company to borrow up to 70%, or $37.0 million, of the contract cost of each vessel, collateralized by the completed vessel. Principal and interest payments are due quarterly in arrears for 48 consecutive installments. The first vessel facility bears interest at a rate per annum equal to SOFR plus a spread adjustment that varies from 0.11% to 0.72%, depending on the tenor of the borrowing, plus 2.00% to 3.25% and will mature on May 18, 2028. As of December 31, 2024 and December 31, 2023, Dole’s borrowings under the first vessel facility were $30.1 million and $39.3 million, respectively. On October 30, 2020, Dole entered into two additional secured loan agreements (“second vessel facility”) of $49.1 million, in the aggregate, to finance a portion of the acquisition costs of two new vessels, which were delivered in 2021. Each agreement was tied to a specific vessel which allowed Dole to borrow 60%, or $24.5 million, of the contract cost of each vessel, collateralized by the completed vessel. On January 14, 2021 and April 7, 2021, the first and second loans were funded for $24.5 million each and mature on January 14, 2030 and April 7, 2030, respectively. The second vessel facility bears interest at a rate per annum equal to SOFR plus a spread adjustment of 0.10%, plus 3.25% and principal and interest payments are due semi-annually in arrears for 18 consecutive installments. As of December 31, 2024 and December 31, 2023, Dole’s borrowings under the second vessel facility were $30.0 million and $35.5 million, respectively. Other Financing Arrangements Dole’s other financing arrangements consist of a number of loan agreements entered into to finance other capital expenditures and working capital requirements. On October 7, 2024, certain subsidiaries located in Honduras entered into an unsecured financing arrangement of $38.5 million in the aggregate. The arrangement provide for 10 year loans with principle and interest payments due monthly in arrears. The facilities bear interest at a fixed rate per annum equal to 8.90% for the first year, and a variable rate of SOFR plus 3.50% thereafter, with a floor rate of 8.00% per annum. The arrangements will mature on September 30, 2034. As of December 31, 2024, borrowings under the facility were $37.9 million. As of December 31, 2024 and December 31, 2023, the Company had $12.9 million and $17.9 million, respectively, in other financing arrangements outstanding related to secured long-term asset financing arrangements for farms in Chile and Costa Rica. The agreements provide for 10-year loans and are collateralized by the purchased farms and their related assets. The Chile farm loans, maturing in June 2026, bears interest at a rate per annum equal to SOFR plus 2.39%. Principal and interest payments are due semi-annually in arrears. The Costa Rica farm agreements consists of two financing arrangements.The first agreement, maturing in July 2026, bears interest at a rate per annum equal to SOFR plus 5.00%, adjustable annually, with a floor rate of 5.50% per annum. Interest and principal payments are due monthly in arrears. The second agreement, includes principal payments of $10.1 million that was paid in July of 2022 and $3.1 million due in July of 2031, with a single payment of $0.4 million for interest which was paid in July of 2022. As of December 31, 2024 and December 31, 2023, the Company had $13.4 million and $17.0 million, respectively, of remaining other financing arrangements, none of which are individually significant. Other Credit Facilities In addition to amounts available under the Revolving Credit Facility, Dole’s subsidiaries had other lines of credit and bank overdraft facilities at various local banks of $277.3 million at various local banks, of which $228.5 million was available for use as of December 31, 2024. As of December 31, 2023, there were lines of credit of $269.6 million, of which $217.2 million was available for use. These lines are primarily used to fund seasonal working capital requirements, short-term borrowings and bank guarantees. They consist of both secured and unsecured facilities, committed and uncommitted, and some are guaranteed by the Company and certain subsidiaries. The majority of Dole’s other lines of credit extend indefinitely but may be cancelled at any time by Dole or the banks, and if cancelled, any outstanding amounts would be due on demand. As of December 31, 2024 and December 31, 2023, total bank overdrafts were $11.4 million and $11.5 million, respectively, and other amounts outstanding under these lines were $46.2 million and $38.8 million, respectively. Finance Lease Obligations As of December 31, 2024 and December 31, 2023, Dole’s finance lease obligations of $74.0 million and $33.2 million, respectively, primarily relate to vessels, machinery and equipment and containers, which continue through 2033. During the year ended December 31, 2024, the Company entered into two finance lease arrangements totaling $41.1 million for investments in two vessels that the Company had previously chartered and purchased in February of 2025. See Note 25 “Subsequent Events” for additional detail. Covenants and Restrictions Provisions under the credit facilities include limitations on, among other things, indebtedness, investments, liens, loans to subsidiaries, employees and third parties, the issuance of guarantees and the payment of dividends. The credit facilities require Dole to maintain compliance with a maximum leverage ratio, which was initially set at 4.50 to 1.00 beginning December 31, 2021, with step-downs to (i) 4.25 to 1.00 for fiscal year 2022 and (ii) 4.00 to 1.00 for each fiscal year thereafter. As of December 31, 2024, Dole was in compliance with all applicable covenants. A breach of a covenant or other provision in any debt instrument governing Dole’s current or future indebtedness could result in a default under that instrument and, due to customary cross-default and cross-acceleration provisions, could result in a default under Dole’s other debt instruments. Upon the occurrence of an event of default under the credit facilities or other debt instruments, the lenders or holders of such debt could elect to declare all amounts outstanding to be immediately due and payable and terminate all commitments to extend further credit. If Dole were unable to repay those amounts, the lenders could proceed against the collateral granted to them, if any, to secure the indebtedness. If the lenders under Dole’s indebtedness were to accelerate the payment of the indebtedness, Dole cannot give assurance that its assets would be sufficiently liquid to repay in full its outstanding indebtedness on an accelerated basis. Debt Discounts and Debt Issuance Costs Debt discounts and issuance costs are amortized over the term of the debt agreement using the effective interest method. Debt discounts and issuance costs are presented as a direct reduction of debt in the consolidated balance sheets, except for those issuance costs related to revolving credit facilities and line-of-credit arrangements which are recorded as a prepaid asset in the consolidated balance sheets. The amortization expense related to Dole’s deferred debt discounts and issuance costs is recorded as interest expense in the consolidated statements of operations. For the years ended December 31, 2024, December 31, 2023 and December 31, 2022, amortization expense related to deferred debt discounts and issuance costs was $6.1 million, $5.8 million and $6.0 million, respectively. For the year ended December 31, 2024, there were incremental debt extinguishment costs of $1.6 million related to the voluntary repayment of $100.0 million. Maturities of Current and Long-Term Debt Stated maturities with respect to current and long-term debt, excluding finance lease obligations, as of December 31, 2024 were as follows: Amount (U.S. Dollars in thousands) 2025 $ 49,029 2026 323,103 2027 27,633 2028 455,444 2029 12,819 Thereafter 25,100 Total $ 893,128 For maturities of finance lease obligations, refer to Note 16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ole sponsors a number of defined benefit pension plans covering certain employees worldwide. Benefits under these plans are generally based on each employee’s eligible compensation and years of service, except for certain plans covering union employees, which are based on negotiated benefits. In addition to pension plans, Dole also has OPRB plans that provide certain health care and life insurance benefits for eligible retired employees. The Company sponsors six funded defined benefit pension plans including a U.S. qualified plan and five plans outside of the U.S., two of which are based in Ireland, two are based in the U.K., and one is based in Canada. The Company had previously sponsored a Netherlands scheme which was settled in the year ended December 31, 2022. The Company also sponsors unfunded international pension plans (primarily in Latin America) and OPRB plans. The Company continues a strategy to de-risk its exposure to defined benefit schemes. Substantially all U.S. pension benefits were frozen on December 31, 2001. The plans in Ireland are closed to new entrants, and salaries for defined benefit purposes have been capped, with any salary increases above the cap eligible on a defined contribution basis since 2009. Starting in 2017, Enhanced Transfer Value (“ETV”) programs and buy-in contracts have been initiated for certain members of the Irish plans. Under ETV programs, accumulated accrued benefits for affected members were transferred from the Irish Plans which eliminated future accrual of benefits and entitled the members to receive a transfer value above the statutory minimum amount. Bulk annuity policies (buy-in contracts) were purchased from insurers that provide payments back to the pension scheme to cover the benefits for the affected members. Under the buy-in contracts, the responsibility to pay the pension obligations still rests with the plan and the obligation is still recorded by the Company. Both of the U.K. schemes are closed to new entrants and to new accruals. Dole’s SERP is a non-qualified benefit and executive compensation plan, and Dole’s ESP plan is a non-qualified deferred compensation plan. Both are funded through investments in Rabbi Trusts. See Note 18 “Fair Value Measurements” for additional detail on the measurement of these assets. Following a change of control event, Dole is obligated, under the provisions of the respective trust agreements, to contribute an amount sufficient to meet the ESP obligation for benefits earned through the change in control year and the ongoing value of the projected benefit obligation of the SERP. The assets held in the Rabbi Trusts are subject to the claims of Dole’s general unsecured creditors and are not included in plan assets. As of December 31, 2024, $6.0 million of the assets was classified as short-term and included in short-term investments in the consolidated balance sheets, and $14.6 million was classified as long-term and included in long-term investments in the consolidated balance sheets. As of December 31, 2023, $5.9 million was classified as short-term and $16.0 million was classified as long-term. Obligations and Funded Status The funded status of Dole’s defined benefit pension plans was as follows: U.S. Pension Plans International Pension Plans OPRB Plans December 31, 2024 December 31, 2023 December 31, 2024 December 31, 2023 December 31, 2024 December 31, 2023 Change in projected benefit obligation: (U.S. Dollars in thousands) Benefit obligation at beginning of the year $ 175,722 $ 181,835 $ 239,667 $ 228,147 $ 13,251 $ 13,144 Service cost 205 214 5,627 5,799 — 1 Interest cost 8,395 8,923 11,773 11,730 714 693 Net actuarial loss (gain) 3,338 4,802 (1,856) 8,482 1,944 2,146 Curtailments, settlements and terminations, net — — (6,148) (10,033) — — Employee contributions — — 117 182 — — Benefits paid (18,994) (20,052) (12,066) (10,891) (2,920) (2,733) Foreign exchange impact and other — — (7,067) 6,251 — — Benefit obligation at end of the year $ 168,666 $ 175,722 $ 230,047 $ 239,667 $ 12,989 $ 13,251 Change in plan assets: Fair value of plan assets at beginning of the year $ 149,246 $ 154,206 $ 157,168 $ 147,925 $ — $ — Actual return on plan assets 9,612 12,311 (668) 9,722 — — Company contributions 3,999 2,781 13,317 15,725 2,920 2,733 Employee contributions — — 117 182 — — Benefits paid (18,995) (20,052) (12,066) (10,891) (2,920) (2,733) Curtailments, settlements and terminations, net — — (6,148) (11,998) — — Foreign exchange impact and other — — (6,435) 6,503 — — Fair value of plan assets at end of the year $ 143,862 $ 149,246 $ 145,285 $ 157,168 $ — $ — Funded status $ (24,804) $ (26,476) $ (84,762) $ (82,499) $ (12,989) $ (13,251) Amounts recognized in the consolidated balance sheets: Other assets $ — $ — $ 25,806 $ 16,033 $ — $ — Pension and postretirement benefits (2,081) (2,189) (14,223) (12,244) (2,187) (2,137) Pension and postretirement benefits, less current portion (22,723) (24,287) (96,345) (86,288) (10,802) (11,114) $ (24,804) $ (26,476) $ (84,762) $ (82,499) $ (12,989) $ (13,251) Amounts included within accumulated other comprehensive loss (income), before tax,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U.S. Dollars in thousands) Net actuarial loss (gain) $ 30,420 $ 24,638 $ 18,341 $ 29,139 $ 20,424 $ 15,180 $ 2,804 $ 924 $ (1,531) Prior service benefit — — — (5,725) (5,474) (6,285) — — — Total $ 30,420 $ 24,638 $ 18,341 $ 23,414 $ 14,950 $ 8,895 $ 2,804 $ 924 $ (1,531) The aggregate projected benefit obligation, accumulated benefit obligation and fair value of plan assets of plans with accumulated benefit obligations in excess of plan assets were as follows: December 31, 2024 December 31, 2023 (U.S. Dollars in thousands) Projected benefit obligation $ 279,260 $ 274,467 Accumulated benefit obligation 257,869 257,434 Fair value of plan assets 143,863 149,246 The aggregate projected benefit obligation, accumulated benefit obligation and fair value of plan assets of plans with projected benefit obligations in excess of plan assets were as follows: December 31, 2024 December 31, 2023 (U.S. Dollars in thousands) Projected benefit obligation $ 292,249 $ 287,718 Accumulated benefit obligation 257,869 257,434 Fair value of plan assets 143,863 149,246 Components of Net Periodic Benefit Cost (Income) and Other Changes Recognized in Other Comprehensive Loss (Income) The components of net periodic benefit cost (income) and other changes recognized in other comprehensive loss (income) for Dole’s U.S. and international pension plans and OPRB plans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U.S. Dollars in thousands) Components of net periodic benefit cost (income): Service cost $ 205 $ 214 $ 256 $ 5,627 $ 5,799 $ 4,465 $ — $ 1 $ 3 Interest cost 8,395 8,923 4,943 11,773 11,730 8,219 714 693 443 Expected return on plan assets (11,991) (13,226) (11,274) (8,275) (8,369) (6,814) — — — Amortization of: Net (gain) loss (65) (580) — (1,339) (2,151) 2,166 64 (309) — Prior service benefit — — — (638) (639) (618) — — — Curtailments, settlements and terminations, net — — 1,106 934 5,649 220 — — — Other — — — — — 36 — — — Net periodic cost (income) $ (3,456) $ (4,669) $ (4,969) $ 8,082 $ 12,019 $ 7,674 $ 778 $ 385 $ 446 Other changes recognized in other comprehensive loss (income): Net loss (gain) $ 5,717 $ 5,717 $ 7,330 $ 6,156 $ 3,394 $ (33,264) $ 1,944 $ 2,146 $ (1,697) Prior service expense (benefit) — — — — — 1,339 — — — Amortization of: Net gain (loss) 65 580 — 1,339 2,151 (2,166) (64) 309 — Prior service benefit — — — 638 639 618 — — — Foreign exchange impact and other — — — 331 (129) 34 — — — Income tax (benefit) expense (1,634) (1,574) (1,781) (2,434) (1,307) 6,226 (459) (622) 402 Total recognized in other comprehensive loss (income) $ 4,148 $ 4,723 $ 5,549 $ 6,030 $ 4,748 $ (27,213) $ 1,421 $ 1,833 $ (1,295) Total recognized in net periodic benefit cost and other comprehensive loss (income), net of income taxes $ 692 $ 54 $ 580 $ 14,112 $ 16,767 $ (19,539) $ 2,199 $ 2,218 $ (849) The Company classifies the non-service components of net periodic pension benefit cost within other income, net, in the consolidated statements of operations. Non-service components include interest costs, expected return on plan assets, amortization of net loss (gain) and prior service benefit, curtailment or settlement costs and other items. Assumptions Weighted average assumptions used to determine benefit obligations were as follows: U.S. Pension Plans International Pension Plans OPRB Plans Year Ended December 31, 2024 Year Ended December 31, 2023 Year Ended December 31, 2024 Year Ended December 31, 2023 Year Ended December 31, 2024 Year Ended December 31, 2023 Discount rate 5.14 % 5.10% 5.66 % 5.06 % 6.03 % 5.88% Rate of compensation increase 3.00 % 3.00% 3.37 % 3.17 % — — Rate of increase in pensions — — 2.00 % 2.17 % — — Weighted average assumptions used to determine net periodic benefit cost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Discount rate 5.10 % 5.31% 2.62% 5.06 % 5.26 % 2.61 % 5.88 % 5.79% 3.18% Rate of compensation increase 3.00 % 3.00% 3.00% 3.17 % 3.03 % 1.98 % — — — Rate of increase in pensions — — — 2.15 % 2.07 % 1.90 % — — — Rate of return on plan assets 6.70 % 6.80% 5.10% 4.38 % 4.36 % 3.36 % — — 3.36% International plan discount rates and assumed rates of increase in future compensation differ from the assumptions used for U.S. plans due to differences in the local economic conditions in the countries in which the international plans are based. No rate of compensation increase is shown for U.S. plans, because benefits under the U.S. plans are frozen, except for a group of employees whose benefits are negotiated under collective bargaining agreements. The assumption for the rate of compensation increase for these employees reflects the rate negotiated in those bargaining agreements. The accumulated pension benefit obligation for Dole’s OPRB plan was determined using the following assumed annual rate of increase in the per capita cost of covered health care benefits: 2024 2023 Health care costs trend rate assumed for next year 7.23% 6.69% Rate of increase to which the cost of benefits is assumed to decline (the ultimate trend rate) 4.50% 4.50% Year that the rate reaches the ultimate trend rate 2035 2033 Plan Assets The following is the target asset mix for Dole’s pension plans, which management believes provides the optimal trade-off of diversification and long-term asset growth: Target Fixed income securities 44% Equity securities 17% Other 39% Total 100% Dole’s pension plan weighted average asset allocation by asset category was as follows: 1 Year Ended December 31, 2024 December 31, 2023 Fixed income securities 43% 42% Equity securities 17% 18% Other 40% 40% Total 100% 100% 1 Certain investments are in funds measured at net asset value as presented in the fair value table below. The plans’ asset allocation includes a mix of fixed income and other investments designed to reduce volatility and equity investments designed to maintain funding ratios and long-term financial health of the plan. The equity investments are diversified across U.S. and international stocks as well as growth, value and small and large capitalization. Dole employs a total return investment approach whereby a mix of fixed income, equity and other investments is used to maximize the long-term return of plan assets with a prudent level of risk. The objectives of this strategy are to achieve full funding of the accumulated benefit obligation and to achieve investment experience over time that will minimize pension expense volatility and minimize Dole’s contributions required to maintain full funding status. Risk tolerance is established through careful consideration of plan liabilities, plan funded status and corporate financial condition. Investment risk is measured and monitored on an ongoing basis through annual liability measurements, periodic asset/liability studies and quarterly investment portfolio reviews. Dole determines the expected return on pension plan assets based on an expectation of average annual returns over an extended period of years. Dole also considers the weighted-average historical rate of returns on investments with similar characteristics to those in which Dole’s pension assets are invested. Fair Value of Retirement Plan Assets Dole estimates the fair value of its retirement plan assets based on current quoted market prices. In instances where quoted market prices are not readily available, the fair value of the investments is estimated by the trustee. In obtaining such data from the trustee, Dole has evaluated the methodologies used to develop the estimate of fair value in order to assess whether such valuations are representative of fair value, including net asset value. Fair values for Level 1 investments are determined based on quoted prices (unadjusted) in active markets that are accessible at the measurement date for identical assets or liabilities. For Level 2 investments, the fair values are determined using observable prices that are based on inputs not quoted on active markets but corroborated by market data. There were no identified Level 3 investments as of December 31, 2024 and December 31, 2023. The carrying value and estimated fair values of Dole’s retirement plan assets are summarized below: Fair Value Measurements as of December 31, 2024 Using Quoted Prices in (Level 1) Significant Other (Level 2) Significant (Level 3) Total (U.S. Dollars in thousands) Cash and cash equivalents $ 10,518 $ — $ — $ 10,518 Fixed-income securities 25,213 100,188 — 125,401 Insurance contracts — 29,834 — 29,834 Equity securities 29,271 15,673 — 44,944 Other 955 12,940 — 13,895 Investments measured at fair value 65,957 158,635 — 224,592 Investments measured at net asset value 64,555 Total plan assets at fair value $ 65,957 $ 158,635 $ — $ 289,147 Fair Value Measurements as of December 31, 2023 Using Quoted Prices in Significant Other (Level 2) Significant (Level 3) Total (U.S. Dollars in thousands) Cash and cash equivalents $ 7,404 $ — $ — $ 7,404 Fixed-income securities 23,790 111,281 — 135,071 Insurance contracts — 34,288 — 34,288 Equity securities 34,127 17,886 — 52,013 Other 2,071 5,493 — 7,564 Investments measured at fair value 67,392 168,948 — 236,340 Investments measured at net asset value 70,074 Total plan assets at fair value $ 67,392 $ 168,948 $ — $ 306,414 Plan Contributions and Estimated Future Benefit Payments During the year ended December 31, 2024, Dole contributed $1.8 million to its qualified U.S. pension plan. These contributions were made to comply with minimum funding requirements under the Internal Revenue Code without regard to interest rate stabilization. Future contributions to the U.S. pension plan in excess of the minimum funding requirement are voluntary and may change depending on Dole’s operating performance or at management’s discretion. Contributions and benefits paid directly by Dole related to its other U.S. and international pension and OPRB plans totaled $17.2 million during the year ended December 31, 2024. Dole expects to make $2.2 million of contributions and $18.4 million of direct benefit payments related to its pension and OPRB plans in fiscal year 2025. The following table presents estimated future benefit payments: U.S. Pension International Pension Plans OPRB Plans (U.S. Dollars in thousands) 2025 $ 19,391 $ 20,240 $ 2,187 2026 18,468 15,247 2,019 2027 17,616 15,835 1,700 2028 16,745 15,814 1,435 2029 15,861 17,931 1,358 Thereafter 65,527 82,268 4,912 Total $ 153,608 $ 167,335 $ 13,611 Defined Contribution Plans and Other Arrangements Dole offers defined contribution plans to eligible employees. Such employees may defer a percentage of their annual compensation in accordance with plan guidelines. Some of these plans provide for a company match that is subject to a maximum contribution as defined by the plan. Dole’s contributions to its defined contribution plans totaled $19.0 million, $23.4 million and $21.4 million for the years ended December 31, 2024, December 31, 2023 and December 31, 2022, respectively. Dole is also party to industry-wide collective bargaining agreements that provide pension benefits. Total contributions to multi-employer defined benefit plans for eligible participants were not material for the years ended December 31, 2024, December 31, 2023, and December 31, 2022. Dole has collective bargaining agreements with various unions covering approximately 29.7% of Dole’s workforce. Of these unionized employees, 31.7% are covered under a collective bargaining agreement that will expire within one year, and the remaining 68.3% are covered under collective bargaining agreements expiring beyond the upcoming year. These agreements are subject to periodic negotiation and renewal. Failure to renew any of these collective bargaining agreements may result in a strike or work stoppage; however, management does not expect that the outcome of these negotiations and renewals will have a material adverse impact on Dole’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Position The following tables present the lease-related assets and liabilities recorded in the consolidated balance sheets: Lease-related assets as of December 31, 2024 Lease-related assets as of December 31, 2023 Operating lease right-of-use assets Property, plant &amp; equipment, net Operating lease right-of-use assets Property, plant &amp; equipment, net (U.S. Dollars in thousands) Operating leases $ 337,468 $ — $ 340,458 $ — Finance leases — 76,257 — 31,618 $ 337,468 $ 76,257 $ 340,458 $ 31,618 Lease-related liabilities as of December 31, 2024 Current maturities of operating leases Operating leases, less current maturities Current portion of long-term debt, net Long-term debt, net (U.S. Dollars in thousands) Operating leases $ 62,896 $ 280,836 $ — $ — Finance leases — — 45,229 28,789 $ 62,896 $ 280,836 $ 45,229 $ 28,789 Lease-related liabilities as of December 31, 2023 Current maturities of operating leases Operating leases, less current maturities Current portion of long-term debt, net Long-term debt, net (U.S. Dollars in thousands) Operating leases $ 63,653 $ 287,991 $ — $ — Finance leases — — 7,573 25,611 $ 63,653 $ 287,991 $ 7,573 $ 25,611 Lease Terms and Discount Rates The weighted-average remaining lease term and discount rate for the Company’s lease profile as of December 31, 2024 and December 31, 2023 was as follows: December 31, 2024 December 31, 2023 Weighted-average remaining lease term (in years): Operating leases 6.9 8.0 Finance leases 7.8 5.8 December 31, 2024 December 31, 2023 Weighted-average discount rate (%): Operating leases 5.5% 5.2% Finance leases 5.5% 4.2% Lease Costs The following table presents certain information related to lease costs for finance and operating leases for the years ended December 31, 2024, December 31, 2023 and December 31, 2022: Year Ended December 31, 2024 December 31, 2023 December 31, 2022 Finance lease costs: (U.S. Dollars in thousands) Depreciation of lease assets $ 9,096 $ 6,852 $ 9,740 Interest on lease liabilities 2,560 1,188 1,223 Operating lease costs 59,311 61,872 65,487 Short-term lease costs 28,477 21,420 14,219 Variable lease costs 8,480 12,320 17,631 Sublease income (134) (346) (684) Total lease costs $ 107,790 $ 103,306 $ 107,616 Supplementary Cash Flow Data The following represents the disaggregation of certain cash flow supplementary data by finance and operating lease classifications: Year Ended December 31, 2024 December 31, 2023 December 31, 2022 Cash paid for amounts included in the measurement of lease liabilities: (U.S. Dollars in thousands) Operating cash flows from finance leases $ 2,560 $ 1,188 $ 1,223 Operating cash flows from operating leases 64,022 63,844 66,684 Financing cash flows from finance leases 13,648 7,393 8,183 Year Ended December 31, 2024 December 31, 2023 December 31, 2022 (U.S. Dollars in thousands) Right-of-use assets obtained in exchange for finance lease liabilities $ 53,296 $ 9,045 $ 776 Right-of-use assets obtained in exchange for operating lease liabilities 83,434 86,907 91,063 The following table reconciles the undiscounted cash flows for each of the first five years and total remaining years to the finance and operating lease liabilities recorded on the balance sheet as of December 31, 2024: Finance Leases Operating Leases (U.S. Dollars in thousands) 2025 $ 46,841 $ 81,033 2026 7,301 71,168 2027 7,256 63,687 2028 7,337 45,362 2029 4,676 37,926 Thereafter 6,106 121,023 Total lease payments 79,517 420,199 Less: present value discount (5,499) (76,467) $ 74,018 $ 343,732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4 Lease-related Liabilities with Related Parties as of December 31, 2023 Current maturities of operating leases Operating leases, less current maturities Current maturities of operating leases Operating leases, less current maturities (U.S. Dollars in thousands) Operating leases $ 3,346 $ 13,916 $ 4,179 $ 18,136 Finance leases — — 895 — $ 3,346 $ 13,916 $ 5,074 $ 18,136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4 December 31, 2023 December 31, 2022 Rental income: (U.S. Dollars in thousands) Other income, net $ 8,011 $ 8,633 $ 11,005</t>
        </is>
      </c>
    </row>
    <row r="5">
      <c r="A5" s="4" t="inlineStr">
        <is>
          <t>LEASES</t>
        </is>
      </c>
      <c r="B5" s="4" t="inlineStr">
        <is>
          <t>LEASES Lease Position The following tables present the lease-related assets and liabilities recorded in the consolidated balance sheets: Lease-related assets as of December 31, 2024 Lease-related assets as of December 31, 2023 Operating lease right-of-use assets Property, plant &amp; equipment, net Operating lease right-of-use assets Property, plant &amp; equipment, net (U.S. Dollars in thousands) Operating leases $ 337,468 $ — $ 340,458 $ — Finance leases — 76,257 — 31,618 $ 337,468 $ 76,257 $ 340,458 $ 31,618 Lease-related liabilities as of December 31, 2024 Current maturities of operating leases Operating leases, less current maturities Current portion of long-term debt, net Long-term debt, net (U.S. Dollars in thousands) Operating leases $ 62,896 $ 280,836 $ — $ — Finance leases — — 45,229 28,789 $ 62,896 $ 280,836 $ 45,229 $ 28,789 Lease-related liabilities as of December 31, 2023 Current maturities of operating leases Operating leases, less current maturities Current portion of long-term debt, net Long-term debt, net (U.S. Dollars in thousands) Operating leases $ 63,653 $ 287,991 $ — $ — Finance leases — — 7,573 25,611 $ 63,653 $ 287,991 $ 7,573 $ 25,611 Lease Terms and Discount Rates The weighted-average remaining lease term and discount rate for the Company’s lease profile as of December 31, 2024 and December 31, 2023 was as follows: December 31, 2024 December 31, 2023 Weighted-average remaining lease term (in years): Operating leases 6.9 8.0 Finance leases 7.8 5.8 December 31, 2024 December 31, 2023 Weighted-average discount rate (%): Operating leases 5.5% 5.2% Finance leases 5.5% 4.2% Lease Costs The following table presents certain information related to lease costs for finance and operating leases for the years ended December 31, 2024, December 31, 2023 and December 31, 2022: Year Ended December 31, 2024 December 31, 2023 December 31, 2022 Finance lease costs: (U.S. Dollars in thousands) Depreciation of lease assets $ 9,096 $ 6,852 $ 9,740 Interest on lease liabilities 2,560 1,188 1,223 Operating lease costs 59,311 61,872 65,487 Short-term lease costs 28,477 21,420 14,219 Variable lease costs 8,480 12,320 17,631 Sublease income (134) (346) (684) Total lease costs $ 107,790 $ 103,306 $ 107,616 Supplementary Cash Flow Data The following represents the disaggregation of certain cash flow supplementary data by finance and operating lease classifications: Year Ended December 31, 2024 December 31, 2023 December 31, 2022 Cash paid for amounts included in the measurement of lease liabilities: (U.S. Dollars in thousands) Operating cash flows from finance leases $ 2,560 $ 1,188 $ 1,223 Operating cash flows from operating leases 64,022 63,844 66,684 Financing cash flows from finance leases 13,648 7,393 8,183 Year Ended December 31, 2024 December 31, 2023 December 31, 2022 (U.S. Dollars in thousands) Right-of-use assets obtained in exchange for finance lease liabilities $ 53,296 $ 9,045 $ 776 Right-of-use assets obtained in exchange for operating lease liabilities 83,434 86,907 91,063 The following table reconciles the undiscounted cash flows for each of the first five years and total remaining years to the finance and operating lease liabilities recorded on the balance sheet as of December 31, 2024: Finance Leases Operating Leases (U.S. Dollars in thousands) 2025 $ 46,841 $ 81,033 2026 7,301 71,168 2027 7,256 63,687 2028 7,337 45,362 2029 4,676 37,926 Thereafter 6,106 121,023 Total lease payments 79,517 420,199 Less: present value discount (5,499) (76,467) $ 74,018 $ 343,732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4 Lease-related Liabilities with Related Parties as of December 31, 2023 Current maturities of operating leases Operating leases, less current maturities Current maturities of operating leases Operating leases, less current maturities (U.S. Dollars in thousands) Operating leases $ 3,346 $ 13,916 $ 4,179 $ 18,136 Finance leases — — 895 — $ 3,346 $ 13,916 $ 5,074 $ 18,136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4 December 31, 2023 December 31, 2022 Rental income: (U.S. Dollars in thousands) Other income, net $ 8,011 $ 8,633 $ 11,005</t>
        </is>
      </c>
    </row>
    <row r="6">
      <c r="A6" s="4" t="inlineStr">
        <is>
          <t>LEASES</t>
        </is>
      </c>
      <c r="B6" s="4" t="inlineStr">
        <is>
          <t>LEASES Lease Position The following tables present the lease-related assets and liabilities recorded in the consolidated balance sheets: Lease-related assets as of December 31, 2024 Lease-related assets as of December 31, 2023 Operating lease right-of-use assets Property, plant &amp; equipment, net Operating lease right-of-use assets Property, plant &amp; equipment, net (U.S. Dollars in thousands) Operating leases $ 337,468 $ — $ 340,458 $ — Finance leases — 76,257 — 31,618 $ 337,468 $ 76,257 $ 340,458 $ 31,618 Lease-related liabilities as of December 31, 2024 Current maturities of operating leases Operating leases, less current maturities Current portion of long-term debt, net Long-term debt, net (U.S. Dollars in thousands) Operating leases $ 62,896 $ 280,836 $ — $ — Finance leases — — 45,229 28,789 $ 62,896 $ 280,836 $ 45,229 $ 28,789 Lease-related liabilities as of December 31, 2023 Current maturities of operating leases Operating leases, less current maturities Current portion of long-term debt, net Long-term debt, net (U.S. Dollars in thousands) Operating leases $ 63,653 $ 287,991 $ — $ — Finance leases — — 7,573 25,611 $ 63,653 $ 287,991 $ 7,573 $ 25,611 Lease Terms and Discount Rates The weighted-average remaining lease term and discount rate for the Company’s lease profile as of December 31, 2024 and December 31, 2023 was as follows: December 31, 2024 December 31, 2023 Weighted-average remaining lease term (in years): Operating leases 6.9 8.0 Finance leases 7.8 5.8 December 31, 2024 December 31, 2023 Weighted-average discount rate (%): Operating leases 5.5% 5.2% Finance leases 5.5% 4.2% Lease Costs The following table presents certain information related to lease costs for finance and operating leases for the years ended December 31, 2024, December 31, 2023 and December 31, 2022: Year Ended December 31, 2024 December 31, 2023 December 31, 2022 Finance lease costs: (U.S. Dollars in thousands) Depreciation of lease assets $ 9,096 $ 6,852 $ 9,740 Interest on lease liabilities 2,560 1,188 1,223 Operating lease costs 59,311 61,872 65,487 Short-term lease costs 28,477 21,420 14,219 Variable lease costs 8,480 12,320 17,631 Sublease income (134) (346) (684) Total lease costs $ 107,790 $ 103,306 $ 107,616 Supplementary Cash Flow Data The following represents the disaggregation of certain cash flow supplementary data by finance and operating lease classifications: Year Ended December 31, 2024 December 31, 2023 December 31, 2022 Cash paid for amounts included in the measurement of lease liabilities: (U.S. Dollars in thousands) Operating cash flows from finance leases $ 2,560 $ 1,188 $ 1,223 Operating cash flows from operating leases 64,022 63,844 66,684 Financing cash flows from finance leases 13,648 7,393 8,183 Year Ended December 31, 2024 December 31, 2023 December 31, 2022 (U.S. Dollars in thousands) Right-of-use assets obtained in exchange for finance lease liabilities $ 53,296 $ 9,045 $ 776 Right-of-use assets obtained in exchange for operating lease liabilities 83,434 86,907 91,063 The following table reconciles the undiscounted cash flows for each of the first five years and total remaining years to the finance and operating lease liabilities recorded on the balance sheet as of December 31, 2024: Finance Leases Operating Leases (U.S. Dollars in thousands) 2025 $ 46,841 $ 81,033 2026 7,301 71,168 2027 7,256 63,687 2028 7,337 45,362 2029 4,676 37,926 Thereafter 6,106 121,023 Total lease payments 79,517 420,199 Less: present value discount (5,499) (76,467) $ 74,018 $ 343,732 Related Party Lease Transactions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4 Lease-related Liabilities with Related Parties as of December 31, 2023 Current maturities of operating leases Operating leases, less current maturities Current maturities of operating leases Operating leases, less current maturities (U.S. Dollars in thousands) Operating leases $ 3,346 $ 13,916 $ 4,179 $ 18,136 Finance leases — — 895 — $ 3,346 $ 13,916 $ 5,074 $ 18,136 See Note 20 “Related Party Transactions” for revenues and expenses related to leases with related parties. Lessor Accounting The company leases various types of owned properties to external parties, mainly through operating lease agreements. Leasing assets to external parties is not significant to Dole’s operations. Rental income recognized on agreements where Dole acted as the lessor was as follows: Year Ended December 31, 2024 December 31, 2023 December 31, 2022 Rental income: (U.S. Dollars in thousands) Other income, net $ 8,011 $ 8,633 $ 11,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ole is exposed to foreign currency exchange rate fluctuations, bunker fuel price fluctuations and interest rate changes in the normal course of its business. As part of its risk management strategy, Dole uses derivative instruments to hedge some of these exposures. Dole’s objective is to offset gains and losses resulting from these exposures with losses and gains from the derivative contracts used to hedge them, thereby reducing the volatility of earnings. Dole does not hold or issue derivative financial instruments for trading or speculative purposes. The types of derivative instruments utilized by Dole are described below: Foreign currency hedges: Dole enters into foreign currency exchange forward and option contracts to hedge exposure to cha nges in certain foreign currency exchange rates. Dole enters into fair value hedges to hedge foreign currency exposure of non-functional currency assets and liabilities and cash flow hedges to hedge foreign currency exposure of forecasted revenue, cost of sales and operating expenses. Interest rate swaps: Dole enters into interest rate swaps to mitigate a significant portion of the interest rate risk associated with its variable-rate debt. The interest rate swaps pay a fixed rate of interest at rates between 0.77% and 3.31%, with the receiving rates variable based on SOFR, which was 4.33% as of December 31, 2024. All interest rate swap arrangements are classified within the consolidated balance sheets based on ultimate maturity date of the arrangement. Bunker fuel contracts: Dole incurs significant fuel costs from shipping products from sourcing locations to end customer markets. As a result, Dole is exposed to commodity and fuel cost risks and enters into bunker fuel contracts to hedge the risk of unfavorable fuel prices. Hedge Accounting Election The Company performs an analysis of its hedging portfolio at inception and on a quarterly basis. The Company uses the following criteria in evaluating derivative instruments for hedge accounting: 1. Hedged risk is eligible 2. Hedged item or transaction is eligible 3. Hedging instrument is eligible 4. Hedging relationship is highly effective 5. Designation and documentation requirements are met Dole designates the interest rate swaps and certain foreign currency cash flow hedges for hedge accounting and records the changes in fair value of these instruments in accumulated other comprehensive loss. The changes in fair value of foreign currency fair value hedges, non-designated cash flow hedges and bunker fuel hedges are recorded in earnings. Notional Amounts of Derivative Instruments Dole had the following derivative instruments outstanding as of December 31, 2024: Aggregate Notional Amount Foreign currency forward contracts by currency: United States dollar $35.2 million Euro €299.8 million British pound sterling £10.2 million Swedish krona SEK106.8 million Chilean peso CLP$19.7 billion Interest rate swap contract $695.0 million Quantitative Disclosures Derivatives are presented gross in the consolidated balance sheets. The following table presents the balance sheet location and fair value of the derivative instruments by type: Fair Value Measurements as of December 31, 2024 Other Receivables Other Assets Accrued Liabilities Foreign currency forward contracts: (U.S. Dollars in thousands) Cash flow hedges $ 6,416 $ — $ (840) Non-designated cash flow hedges 422 — (263) Fair value hedges 715 — (1,078) Bunker fuel hedges — — (7) Interest rate swap contracts 278 24,036 — $ 7,831 $ 24,036 $ (2,188) Fair Value Measurements as of December 31, 2023 Other Receivables, net Other Assets Accrued Liabilities Foreign currency forward contracts: (U.S. Dollars in thousands) Cash flow hedges $ 1,141 $ — $ (5,543) Non-designated cash flow hedges 140 — (346) Fair value hedges 607 — (986) Bunker fuel hedges — — (129) Interest rate swap contracts 7,305 29,868 — $ 9,193 $ 29,868 $ (7,004) Refer to Note 18 “Fair Value Measurements” for the presentation of fair value instruments within the consolidated balance sheets, which includes derivative financial instruments. The following tables represent Dole’s pre-tax realized and unrealized derivative gains (losses) and respective location in the financial statements for all derivative instruments for the years ended December 31, 2024, December 31, 2023 and December 31, 2022: Year Ended December 31, 2024 Net unrealized movements in Accumulated Other Comprehensive Loss Cost of Sales Other income, net Realized gains (losses): (U.S. Dollars in thousands) Cash flow hedges $ — $ 3,193 $ — Non-designated cash flow hedges — (642) — Fair value hedges — 1,124 (116) Bunker fuel hedges — — — Total net realized gains (losses) $ — $ 3,675 $ (116) Unrealized gains (losses): Cash flow hedges $ 10,004 $ — $ — Non-designated cash flow hedges — 177 — Fair values hedges — 1,704 (1,471) Bunker fuel hedges — (7) — Interest rate swap contracts (12,859) — — Total net unrealized (losses) gains $ (2,855) $ 1,874 $ (1,471) Year Ended December 31, 2023 Net unrealized movements in Accumulated Other Comprehensive Loss Cost of Sales Other income, net Realized (losses) gains: (U.S. Dollars in thousands) Cash flow hedges $ — $ (8,461) $ — Non-designated cash flow hedges — 1,285 — Fair value hedges — — 639 Bunker fuel hedges — (1,020) — Total net realized (losses) gains $ — $ (8,196) $ 639 Unrealized gains (losses): Cash flow hedges $ 790 $ — $ — Non-designated cash flow hedges — (440) — Fair value hedges — — (843) Bunker fuel hedges — 2,875 — Interest rate swap contracts (21,931) — — Total net unrealized (losses) gains $ (21,141) $ 2,435 $ (843) Year Ended December 31, 2022 Net unrealized movements in Accumulated Other Comprehensive Loss Cost of Sales Other income, net Realized gains: (U.S. Dollars in thousands) Cash flow hedges $ — $ 22,546 $ — Non-designated cash flow hedges — 3,341 — Bunker fuel hedges — 2,834 — Total net realized gains $ — $ 28,721 $ — Unrealized (losses) gains: Cash flow hedges $ (6,380) $ — $ — Non-designated cash flow hedges — 589 — Fair value hedges — — 469 Bunker fuel hedges — (3,437) — Interest rate swap contracts 49,002 — — Total net unrealized gains (losses) $ 42,622 $ (2,848) $ 469 As of December 31, 2024, the Company expects approximately $19.9 million of deferred net gains from cash flow hedges to be reclassified from accumulated other comprehensive loss into earnings over the next 12 months. Of the $19.9 million of net deferred gains, $14.3 million relates to deferred gains on interest rate swap contracts and is expected to offset future interest expense on Term Loan A and Term Loan B, and $5.6 million relates to net deferred gains on cash flow hedges and is expected to offset future operational losses on foreign currency exchange rates. Refer to Note 21 “Stockholders’ Equity” for details on reclassifications out of accumulated other comprehensive loss for the years ended December 31, 2024, December 31,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inputs used to measure fair value are based on a hierarchy that prioritizes observable and unobservable inputs used in valuation techniques. These levels, in order of highest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not corroborated by market data. Fair Value of Assets and Liabilities Measured at Fair Value on a Recurring Basis The following tables present the fair values of the Company’s assets and liabilities remeasured at fair value as of December 31, 2024 and December 31, 2023 . Fair Value Measurements as of December 31, 2024 Using Balance Sheet Classification Quoted Prices in Active Markets for Identical Assets (Level 1) Significant Other Observable Inputs (Level 2) Significant (Level 3) Total Foreign currency forward contracts: (U.S. Dollars in thousands) Other receivables, net $ — $ 7,553 $ — $ 7,553 Accrued liabilities — (2,181) — (2,181) Bunker fuel hedges: Accrued liabilities — (7) — (7) Interest rate swap contracts: Other receivables, net — 278 — 278 Other assets — 24,036 — 24,036 Rabbi Trust investments: Short-term investments — — 6,019 6,019 Long-term investments — — 14,630 14,630 Contingent consideration: Contingent consideration — — (3,399) (3,399) Contingent consideration, less current portion — — (4,007) (4,007) Total $ — $ 29,679 $ 13,243 $ 42,922 Fair Value Measurements as of December 31, 2023 Using Balance Sheet Classification Quoted Prices in Active Markets for Identical Assets (Level 1) Significant Other Observable Inputs (Level 2) Significant Unobservable Inputs (Level 3) Total Foreign currency forward contracts: (U.S. Dollars in thousands) Other receivables, net $ — $ 1,889 $ — $ 1,889 Accrued liabilities — (6,875) — (6,875) Bunker fuel hedges: Accrued liabilities — (129) — (129) Interest rate swap contracts: Other receivables, net — 7,304 — 7,304 Other assets — 29,868 — 29,868 Rabbi Trust investments: Short-term investments — — 5,899 5,899 Long-term investments — — 15,970 15,970 Contingent consideration: Contingent consideration — — (1,788) (1,788) Contingent consideration, less current portion — — (7,327) (7,327) Total $ — $ 32,057 $ 12,754 $ 44,811 The table below sets forth a summary of changes in the fair value of the Level 3 investments, excluding contingent consideration and pension assets, for the years ended December 31, 2024 and December 31, 2023: Fair Value Measurements Using Significant (U.S. Dollars in thousands) Balance as of December 31, 2022 $ 21,865 Net realized and unrealized losses recognized in earnings 1,872 Plan contributions 1,153 Plan distributions (3,021) Balance as of December 31, 2023 21,869 Net realized gains and unrealized losses recognized in earnings* 1,219 Plan contributions 262 Plan distributions (2,701) Balance as of December 31, 2024 $ 20,649 * Net amount comprised realized gains of $1.3 million and unrealized losses of $0.1 million recorded in other income, net, in the consolidated statements of operations. The assets and liabilities that are required to be recorded at fair value on a recurring basis are derivative instruments, contingent consideration and Rabbi Trust investments. The fair values of the Company’s derivative instruments are determined using Level 2 inputs, which are defined as “o bservable prices that are based on inputs not quoted on active markets but corroborated by market data.” The fair values of the foreign currency forward contracts, the interest rate swaps and bunker fuel hedges were estimated using internal discounted cash flow calculations based upon forward foreign currency exchange rates, bunker fuel futures, interest rate yield curves or quotes obtained from brokers for contracts with similar terms, less any credit valuation adjustments based on Dole’s own credit risk and any counterparties' credit risk. Dole sponsors a non-qualified deferred compensation plan and a frozen non-qualified supplemental defined benefit plan for executives. The plans are funded through investments in Rabbi Trusts. Securities are recorded at fair value with realized and unrealized holding gains or losses included in earnings. As of December 31, 2024, securities totaled $20.6 million, of which $6.0 million was classified as short-term and included in short-term investments in the consolidated balance sheets, and $14.6 million was classified as long-term and included in long-term investments in the consolidated balance sheets. As of December 31, 2023, securities totaled $21.9 million of which $5.9 million was classified as short-term and $16.0 million was classified as long-term. Dole estimates the fair value of its Rabbi Trust investments using prices provided by its custodian, which are based on various third-party pricing services or valuation models developed by the underlying fund managers. The Rabbi Trust investments are held by the custodian in various Master Trust Units (“MTUs”), where the fair value is derived from the individual investment components. Each investment within the MTU is individually valued, after considering gains, losses, contributions and distributions, and the collective value of the MTU represents the total fair value. Dole has evaluated the methodologies used by the custodian to develop the estimate of fair value and assessed whether such valuations are representative of fair value, including net asset value. Dole has determined the valuations to be Level 3 inputs, because they are based upon significant unobservable inputs. The table below sets forth a summary of changes in the fair value of the Level 3 contingent consideration for the years ended December 31, 2024 and December 31, 2023: Fair Value Measurements Using Significant (U.S. Dollars in thousands) Balance as of December 31, 2022 $ (6,813) Additions (3,854) Payments 1,662 Remeasurement gain 91 Foreign exchange impact (201) Balance as of December 31, 2023 (9,115) Additions (497) Payments 1,567 Remeasurement gain 152 Foreign exchange impact 487 Balance as of December 31, 2024 $ (7,406) The carrying value of contingent consideration in the consolidated balance sheets approximates fair value based on the present value of the expected payments, discounted using a risk-adjusted rate. The expected payments are determined by forecasting the acquiree's earnings over the applicable period. Dole has determined the valuations are Level 3 inputs, because they are based upon significant unobservable inputs. Fair Value of Financial Instruments In estimating the Company’s fair value disclosures for financial instruments, Dole used the following methods and assumptions: Cash and cash equivalents: These items have carrying values reported in the consolidated balance sheets that approximate fair value due to their liquid nature, and they are classified as Level 1. Short-term trade and grower receivables: These items have carrying values reported in the consolidated balance sheets that are net of allowances, and they are classified as Level 2. Trade payables: These items have carrying values reported in the consolidated balance sheets that approximate fair value, and they are classified as Level 2. Notes receivable and notes payable : These items have carrying values reported in the consolidated balance sheets that approximate fair value, and they are classified as Level 2. Long-term grower receivables : These items have carrying values reported in the consolidated balance sheets that are net of allowances, and they are classified as Level 2. Finance and operating leases: The carrying value o f finance lease obligations reported in the consolidated balance sheets approximates fair value based on current interest rates, which contain an element of default risk. The fair value of finance lease obligations is estimated using Level 2 inputs based on quoted prices for those or similar instruments. For operating leases, Dole uses the rate implicit in the lease to discount leases payments to present value, when available. However, most leases do not provide a readily determinable implicit rate. Therefore, the Company’s incremental borrowing rate is used to discount the lease payments based on information available at lease commencement. Interest-bearing loans and borrowings: For floating rate interest-bearing loans and borrowings with a contractual repricing date of less than one year, the nominal amount is deemed to reflect fair value. For loans with repricing dates of greater than one year, f air value is calculated based on the present value of the expected future principal and interest cash flows, discounted at interest rates effective at the reporting date and adjusted for movements in credit spreads. Based on these inputs, these instruments are classified as Level 2. Fair Value of Debt Dole estimates the fair valu e of its Term Loan A and Term Loan B based on the bid side of current quoted market prices. The carrying value, net of debt issuance costs, and gross estimated fair value of these term loans based on Level 2 inputs in the fair value hierarchy are summarized below: December 31, 2024 December 31, 2023 (U.S. Dollars in thousands) Carrying value, net of unamortized debt issuance costs $ 694,362 $ 796,857 Unamortized debt issuance costs 9,338 14,118 Gross carrying value $ 703,700 $ 810,975 Estimated fair value $ 702,820 $ 809,961 See Note 14 “Debt” for additional detail on long-term debt instruments.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NTINGENCIES Guarantees and Other Contingencies Dole provides guarantees for obligations of subsidiaries to third parties directly and indirectly through letters of credit from its revolving credit facilities, guarantees issued by majo r banking institutions and surety bonds issued by insurance companies. These letters of credit, bank guarantees and surety bonds are required by certain regulatory authorities, suppliers and other operating agreements and generally have contract terms of one Additionally, the Company guarantees certain bank borrowings and other obligations of certain equity method investees. As of December 31, 2024 and December 31, 2023, total guarantees under these arrangements were $4.9 million and $6.4 million, respectively, which represents the maximum potential future payments that Dole could be required to make. Each of the following Irish registered subsidiaries of the Company may avail of the exemption from filing its statutory financial statements for the year ended December 31, 2024 as permitted by Section 357 of the Companies Act 2014. If any of these Irish registered subsidiaries of the Company elects to avail of this exemption, there will be in force an irrevocable guarantee from the Company in respect of all commitments entered into by such wholly-owned subsidiary, including amounts shown as liabilities (within the meaning of Section 357 (1) (b) of the Companies Act 2014) in such wholly-owned subsidiary’s statutory financial statements for the year ended December 31, 2024: • Dole Management Services Limited • Finantic Limited • Total Produce International Holdings Limited • Dole Ireland Limited • Uniplumo (Ireland) Limited • Dole Receivables DAC Hawaii Spillway In February of 2020, the State of Hawaii and Department of Land and Natural Resources provided notice to Dole of a deficiency in the spillway and embankment stability of a Company-owned reservoir that requires mediation by 2025. Dole contracted a third party to perform an improvement study which resulted in an estimate of costs to modify the spillway of approximately $20.0 million. On July 5, 2023, Hawaii Senate Bill 833 was signed into law by the Governor of Hawaii, pursuant to which the Office of the Governor will negotiate the acquisition of Dole’s interests in the reservoir and associated irrigation system. Discussions with the State of Hawaii are ongoing. The bill also appropriates funds for the State to repair and maintain the irrigation system and the associated spillway. The Company does not deem a resulting loss from the contingency associated with the costs to modify the spillway to be probable and, thus, has not recognized a liability in the consolidated balance sheets. Legal Contingencies Dole is involved from time to time in claims and legal actions incidental to its operations, both as plaintiff and defendant. Legal fees are expensed as incurred or expected to be incurred when the resulting loss from legal matters related to underlying events that have already occurred is probable and estimable. Dole has established what management currently believes to be adequate accruals for pending legal matters. These accruals are established as part of an ongoing worldwide assessment of claims and legal actions that takes into consideration such items as changes in the pending case load (including resolved and new matters), opinions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In the opinion of management, after consultation with legal counsel, the claims or actions to which Dole is a party are not expected to have a material adverse effect, individually or in the aggregate, on Dole’s results of operations, financial condition or cash flows. DBCP Cases: Dole Food Company, Inc. and certain of its subsidiaries are involved in lawsuits pending in the U.S. and in foreign countries alleging injury because of exposure to the agricultural chemical DBCP (1,2- dibromo-3-chloropropane). Currently, there are approximately 180 lawsuits in various stages of proceedings alleging injury or seeking enforcement of Nicaraguan judgments, most of which are pending in Nicaragua and are inactive, and one of which is pending in the Philippines and is currently active. In addition, there are multiple labor cases pending in Costa Rica under that country’s national insurance program. Settlements have been reached that, when fully implemented, will significantly reduce DBCP litigation in Nicaragua and the Philippines. Currently, claimed damages in DBCP cases worldwide total approximately $17.8 billion, with lawsuits in Nicaragua representing almost all of this amount. 24 of the cases in Nicaragua have resulted in judgments, although many of these are being eliminated as part of the current settlements. The Company believes that none of the Nicaraguan judgments that remain will be enforceable against any Dole entity in the U.S. or in any other country. As to all the DBCP matters, Dole has denied liability and asserted substantial defenses. The Company believes there is no reliable scientific basis for alleged injuries from the agricultural field application of DBCP. Although no assurance can be given concerning the outcome of the DBCP cases, in the opinion of management, after consultation with legal counsel and based on experience defending and resolving DBCP claims, neither the pending lawsuits and claims nor their resolution are expected to have a material adverse effect on Dole’s financial position or results of operations, because the probable loss is not material. Former Shell Site: Beginning in 2009, Shell Oil Company and Dole Food Company, Inc. were sued in several cases filed in Los Angeles Superior Court by the City of Carson and persons claiming to be current or former residents in the area of a housing development built in the 1960’s by a predecessor of what is now a Dole subsidiary, Barclay Hollander Corporation (“BHC”), on land that had been owned and used by Shell as a crude oil storage facility for 40 years prior to the housing development. The homeowner and City of Carson complaints have been settled and the litigation has been dismissed. On May 6, 2013, Shell filed a complaint against Dole Food Company, Inc. (which was later voluntarily dismissed), BHC and Lomita Development Company (“Lomita”), seeking indemnity for the costs associated with the lawsuits discussed above (approximately $90.0 million plus attorney fees) and for the cleanup discussed below (approximately $310.0 million). Shell’s indemnification claims were based on an early entry side agreement between Shell and an entity related to BHC and on claims based in equity. The trial court dismissed Shell’s contract-based claims and eliminated Shell’s demands for indemnification related to the homeowner and City of Carson cases. Shell’s equitable claims related to the cleanup costs were tried and, on November 9, 2022, the jury delivered a verdict deciding that Shell properly incurred and will incur a total of $266.6 million in cleanup costs, and that BHC should bear 50.0% of those costs, or $133.3 million. BHC has filed an appeal. In June 2023, the trial court granted Shell’s motion to add Dole Food Company, Inc. to the BHC judgment as an alter ego of BHC and ordered Shell to reimburse BHC approximately $26.7 million in attorney’s fees, which serves as an offset to the BHC judgment amount. Dole Food Company, Inc., has appealed the alter ego ruling and secured a bond sufficient to stay enforcement of the judgement. Shell has appealed the award of the attorney’s fees. The California Regional Water Quality Control Board (“Water Board”) is supervising the cleanup on the former Shell site. On March 11, 2011, the Water Board issued a Cleanup and Abatement Order (“CAO”) naming Shell as the Discharger and a Responsible Party and ordering Shell to assess, monitor and cleanup and abate the effects of contaminants discharged to soil and groundwater at the site. On April 30, 2015, the CAO was amended to also name BHC as a discharger. BHC appealed this CAO revision to the California State Water Resources Control Board, which appeal was denied by operation of law when the Water Board took no action. On September 30, 2015, BHC filed a writ petition in the Superior Court challenging the CAO on several grounds. The trial court denied BHC’s petition, which denial was subsequently upheld by the California Court of Appeals, thereby ending BHC’s challenge to the CAO revision naming BHC as a discharger. In the opinion of management, after consultation with legal counsel, the claims or actions related to the CAO are not expected to have a material adverse effect, individually or in the aggregate, on Dole’s results of operations, financial condition or cash flows, because management believes the risk of loss is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Balmoral International Land Holdings plc (“Balmoral”) is a related party of Dole plc, because the Chair of the Board of Dole plc is also the Chair of the Board of Balmoral. In the years ended December 31, 2024, December 31, 2023 and December 31, 2022, a subsidiary of Dole sub-leased or leased buildings to or from Balmoral, was in receipt of property management services from Balmoral and provided IT management services to Balmoral. For the years ended December 31, 2024, December 31, 2023 and December 31, 2022, total net expenses related to Balmoral were $2.2 million, $1.9 million and $2.0 million, respectively. Balkan Investment Company (“Balkan”) is a related party of the Company, because it is the beneficial owner of more than 5% of the Company’s Ordinary shares. In the year ended December 31, 2024, a subsidiary of Dole sub-leased a portion of a building and provided other services to Balkan. Total income received for the years ended December 31, 2024, December 31, 2023 and December 31, 2022 were $0.2 million, $0.2 million and $0.1, respectively. Mr. Murdock is a significant shareholder of Dole plc and former owner of Legacy Dole. Mr. Murdock owns, inter alia, the real estate company, Castle and Cooke, Inc. Net expenses from various companies of Mr. Murdock were $3.7 million, $3.2 million, and $4.3 million for the years ended December 31, 2024, December 31, 2023, and December 31, 2022 which primarily relate to the lease of equipment. See Note 22 “Investments in Unconsolidated Affiliates” for details of transactions with equity method investees, Note 16 “Leases” for details of lease-related liabilities with related parties and Note 19 “Contingencies” for details of related party guarantees. All other transactions with related parties were not material for the years ended December 31, 2024, December 31, 2023 and December 31, 2022, and other outstanding receivables from and payables to related parties were not material as of December 31,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s of December 31, 2024, the Company was authorized to issue 600.0 million total shares of capital stock, consisting of 300.0 million shares of common stock and 300.0 million shares of preferred stock. As of December 31, 2024, there were 95.0 million shares of common stock outstanding and no shares of preferred stock outstanding. A rollforward of share activity as of December 31, 2024 and December 31, 2023 was as follows: Amount (In thousands) Outstanding shares as of December 31, 2022 94,899 Net shares issued related to stock-based compensation 30 Outstanding shares as of December 31, 2023 94,929 Net shares issued related to stock-based compensation 112 Outstanding shares as of December 31, 2024 95,041 Stock-Based Compensation The Company’s primary stock-based com pensation plan is the 2021 Omnibus Incentive Compensation Plan (“the Plan”), u nder which to date, share options and two different types of RSUs have been issued. The purpose of the Plan is to benefit and advance the interests of Dole by attracting, retaining and motivating participants and to compensate participants for contributions to the success of the Company. Upon exercise of stock options or vesting of RSUs, new shares are issued from existing authorization. A total of 7.4 million shares of the Company’s common stock were initially reserved for issuance pursuant to the Omnibus Plan. Upon the exercise of any option or vesting of any RSU, the related award is cancelled to the extent of the number of shares exercised or vested, and that number of shares is no longer available under the Plan. If any part of the award terminates without delivery of the related shares, the extent of the award will then be available for future grant under the Plan. As of December 31, 2024, there were 5.6 million shares available for future grant under the Plan and 1.4 million shares available for future issue under awards granted. For the years ended December 31, 2024, December 31, 2023 and December 31, 2022, stock-based compensation expense related to the Plan was $8.0 mill ion, $6.1 million and $4.5 million, respectively. Stock-based compensation expense related to the Plan is recorded in selling, marketin g, general and administrative expenses in the consolidated statements of operations. Compensation expense for stock options is determined based on the grant date fair value of the award, calculated using the Black Scholes options-pricing model. Company stock options generally vest over a three year-service period and expire ten years from the date of grant. Forfeitures are estimated on the date of grant based on historical forfeiture rates, and compensation expense is adjusted based on actual forfeitures. In the years ended December 31, 2024, December 31, 2023 and December 31, 2022, additional RSU awards were issued under the Plan that vest over a one to three year-service period, and new RSU awards were issued under the Plan if certain market conditions are met. Stock compensation expense under the awards that include a market condition is determined based on the grant date fair value of the award, calculated using a Monte Carlo simulation approach. These awards vest over a three-year service period, and forfeitures are estimated on the date of grant based on historical forfeiture rates, with stock compensation expense adjusted based on actual forfeitures. The following table summarizes the assumptions used for estimating the fair values of the stock options and RSUs with a market condition upon grant date: Type of Award Risk-free interest rate Expected volatility Dividend yield For the year ended December 31, 2024: RSUs with a market condition 4.4 % 30.0 % 2.8 % For the year ended December 31, 2023: RSUs with a market condition 4.0 % 35.0 % 2.8 % For the year ended December 31, 2022: Stock options 2.1 % 45.0 % 2.5 % A rollforward of share-based compensation awards outstanding by number and weighted-average exercise price of stock options or weighted-average grant-date fair value of RSU’s and RSUs with a market condition for the years ended December 31, 2024, December 31, 2023 and December 31, 2022 was as follows: Stock Options RSUs RSUs with a market condition Number of shares Weighted-average exercise price Number of shares Weighted-average grant date fair value Number of shares Weighted-average grant date fair value (Number of shares in thousands and weighted-average amounts are U.S. dollars per share) Outstanding awards as of December 31, 2021 453 $ 15.72 209 $ 15.88 — $ — Granted — 261 12.88 425 13.70 Vested — (40) 12.87 — — Forfeited — (18) 13.59 (25) 15.33 Outstanding awards as of December 31, 2022 453 $ 15.72 412 $ 13.71 400 $ 13.59 Granted — 253 12.06 209 16.95 Vested — (58) 10.24 — — Forfeited — (14) 13.52 (49) 11.65 Outstanding awards as of December 31, 2023 453 $ 15.72 593 $ 13.35 560 $ 15.01 Granted — — 278 11.66 229 13.19 Vested — — (383) 14.20 — — Forfeited and expired — — — — (351) 13.85 Outstanding awards as of December 31, 2024 453 $ 15.72 488 $ 11.71 438 $ 14.29 The total unrecognized c ompensation cost related to the unvested awards as of December 31, 2024 was $6.4 million. The remaining unrecognized compensation cost as of December 31, 2024 will be recognized over a weighted-average period of approximately 1.6 years. Dividends Declared The following table summarizes dividends per share declared in the years ended December 31, 2024, December 31, 2023 and December 31, 2022: Year Ended December 31, 2024 December 31, 2023 December 31, 2022 Date Declared Amount Date Declared Amount Date Declared Amount (U.S. Dollars) (U.S. Dollars) (U.S. Dollars) 2/28/2024 $ 0.08 11/15/2023 $ 0.08 11/16/2022 $ 0.08 5/14/2024 $ 0.08 8/16/2023 $ 0.08 8/22/2022 $ 0.08 8/13/2024 $ 0.08 5/17/2023 $ 0.08 5/24/2022 $ 0.08 11/13/2024 $ 0.08 3/6/2023 $ 0.08 3/14/2022 $ 0.08 The following table summarizes total dividends declared for the years ended December 31, 2024, December 31, 2023 and December 31, 2022: Year Ended December 31, 2024 December 31, 2023 December 31, 2022 (U.S. Dollars in thousands) Dividends $ (30,645) $ (30,750) $ (30,582) Dole’s ability to declare and pay dividends is subject to limitations contained in its various debt agreements. As of December 31, 2024, Dole had $750.7 million available to declare or pay a dividend. See Note 25 “Subsequent Events” for further detail on dividends declared after December 31, 2024. Accumulated Other Comprehensive Loss Dole’s accumulated other comprehensive loss primarily consists of unrealized foreign currency translation gains and losses, unrealized derivative gains and losses and pension and postretirement obligation adjustments. A rollforward of the changes in accumulated other comprehensive loss, disaggregated by component, was as follows for the years ended December 31, 2024, December 31, 2023 and December 31, 2022 . Changes in Accumulated Other Comprehensive Loss by Component Fair Value of Derivatives Pension &amp; Other Postretirement Benefits Foreign Currency Translation Total (U.S. Dollars in thousands) Balance as of December 31, 2021 $ 8,631 $ (59,822) $ (74,728) $ (125,919) Other comprehensive income (loss) attributable to Dole plc before reclassifications 70,930 26,183 (38,329) 58,784 Income tax effect of amounts in other comprehensive (loss) attributable to Dole plc before reclassifications (16,407) (4,653) — (21,060) Gross amounts reclassified from accumulated other comprehensive loss (28,522) 1,548 5,445 (21,529) Income tax effect of amounts reclassified from accumulated other comprehensive loss 5,785 (194) — 5,591 Net other comprehensive income (loss) attributable to Dole plc 31,786 22,884 (32,884) 21,786 Balance as of December 31, 2022 $ 40,417 $ (36,938) $ (107,612) $ (104,133) Other comprehensive income (loss) attributable to Dole plc before reclassifications (557) (11,161) 20,901 9,183 Income tax effect of amounts in other comprehensive income attributable to Dole plc before reclassifications 42 2,671 — 2,713 Gross amounts reclassified from accumulated other comprehensive loss (20,669) (3,679) (254) (24,602) Income tax effect of amounts reclassified from accumulated other comprehensive loss 5,170 878 — 6,048 Net other comprehensive (loss) income attributable to Dole plc (16,014) (11,291) 20,647 (6,658) Balance as of December 31, 2023 $ 24,403 $ (48,229) $ (86,965) $ (110,791) Other comprehensive income (loss) attributable to Dole plc before reclassifications 27,718 (14,135) (41,526) (27,943) Income tax effect of amounts in other comprehensive income (loss) attributable to Dole plc before reclassifications (6,768) 3,971 — (2,797) Gross amounts reclassified from accumulated other comprehensive loss (30,573) (1,978) — (32,551) Income tax effect of amounts reclassified from accumulated other comprehensive loss 7,346 556 — 7,902 Net other comprehensive (loss) attributable to Dole plc (2,277) (11,586) (41,526) (55,389) Balance at December 31, 2024 $ 22,126 $ (59,815) $ (128,491) $ (166,180) The following table includes details about gross (gains) losses reclassified from accumulated other comprehensive loss by component of accumulated other comprehensive loss: (Gains) losses reclassified out of Accumulated Other Comprehensive Loss in the year ended December 31, 2024 December 31, 2023 December 31, 2022 Affected line item in the Statement of Operations (U.S. Dollars in thousands) Fair value of Derivatives: Interest rate swap contracts $ (27,380) $ (29,130) $ (5,976) Interest expense Cash flow hedges (3,193) 8,461 (22,546) Cost of sales Foreign currency translation — (253) 5,445 Other income, net Pension and other postretirement benefits (1,978) (3,679) 1,548 Other income, net Total (gains) reclassified $ (32,551) $ (24,601) $ (21,5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30017</v>
      </c>
      <c r="C3" s="6" t="n">
        <v>275580</v>
      </c>
    </row>
    <row r="4">
      <c r="A4" s="4" t="inlineStr">
        <is>
          <t>Short-term investments</t>
        </is>
      </c>
      <c r="B4" s="5" t="n">
        <v>6019</v>
      </c>
      <c r="C4" s="5" t="n">
        <v>5899</v>
      </c>
    </row>
    <row r="5">
      <c r="A5" s="4" t="inlineStr">
        <is>
          <t>Trade receivables, net of allowances for credit losses of $19,493 and $18,360, respectively</t>
        </is>
      </c>
      <c r="B5" s="5" t="n">
        <v>473511</v>
      </c>
      <c r="C5" s="5" t="n">
        <v>538177</v>
      </c>
    </row>
    <row r="6">
      <c r="A6" s="4" t="inlineStr">
        <is>
          <t>Grower advance receivables, net of allowances of $29,304 and $19,839, respectively</t>
        </is>
      </c>
      <c r="B6" s="5" t="n">
        <v>104956</v>
      </c>
      <c r="C6" s="5" t="n">
        <v>109958</v>
      </c>
    </row>
    <row r="7">
      <c r="A7" s="4" t="inlineStr">
        <is>
          <t>Other receivables, net of allowances of $15,248 and $13,227, respectively</t>
        </is>
      </c>
      <c r="B7" s="5" t="n">
        <v>125412</v>
      </c>
      <c r="C7" s="5" t="n">
        <v>117069</v>
      </c>
    </row>
    <row r="8">
      <c r="A8" s="4" t="inlineStr">
        <is>
          <t>Inventories, net of allowances of $4,178 and $4,792, respectively</t>
        </is>
      </c>
      <c r="B8" s="5" t="n">
        <v>430090</v>
      </c>
      <c r="C8" s="5" t="n">
        <v>378592</v>
      </c>
    </row>
    <row r="9">
      <c r="A9" s="4" t="inlineStr">
        <is>
          <t>Prepaid expenses</t>
        </is>
      </c>
      <c r="B9" s="5" t="n">
        <v>66136</v>
      </c>
      <c r="C9" s="5" t="n">
        <v>61724</v>
      </c>
    </row>
    <row r="10">
      <c r="A10" s="4" t="inlineStr">
        <is>
          <t>Other current assets</t>
        </is>
      </c>
      <c r="B10" s="5" t="n">
        <v>15111</v>
      </c>
      <c r="C10" s="5" t="n">
        <v>17401</v>
      </c>
    </row>
    <row r="11">
      <c r="A11" s="4" t="inlineStr">
        <is>
          <t>Fresh Vegetables current assets held for sale</t>
        </is>
      </c>
      <c r="B11" s="5" t="n">
        <v>332042</v>
      </c>
      <c r="C11" s="5" t="n">
        <v>414457</v>
      </c>
    </row>
    <row r="12">
      <c r="A12" s="4" t="inlineStr">
        <is>
          <t>Asset, Held-for-Sale, Not Part of Disposal Group, Other, Current</t>
        </is>
      </c>
      <c r="B12" s="5" t="n">
        <v>1419</v>
      </c>
      <c r="C12" s="5" t="n">
        <v>1832</v>
      </c>
    </row>
    <row r="13">
      <c r="A13" s="4" t="inlineStr">
        <is>
          <t>Total current assets</t>
        </is>
      </c>
      <c r="B13" s="5" t="n">
        <v>1884713</v>
      </c>
      <c r="C13" s="5" t="n">
        <v>1920689</v>
      </c>
    </row>
    <row r="14">
      <c r="A14" s="4" t="inlineStr">
        <is>
          <t>Long-term investments</t>
        </is>
      </c>
      <c r="B14" s="5" t="n">
        <v>14630</v>
      </c>
      <c r="C14" s="5" t="n">
        <v>15970</v>
      </c>
    </row>
    <row r="15">
      <c r="A15" s="4" t="inlineStr">
        <is>
          <t>Investments in unconsolidated affiliates</t>
        </is>
      </c>
      <c r="B15" s="5" t="n">
        <v>129322</v>
      </c>
      <c r="C15" s="5" t="n">
        <v>131704</v>
      </c>
    </row>
    <row r="16">
      <c r="A16" s="4" t="inlineStr">
        <is>
          <t>Actively marketed property</t>
        </is>
      </c>
      <c r="B16" s="5" t="n">
        <v>45778</v>
      </c>
      <c r="C16" s="5" t="n">
        <v>13781</v>
      </c>
    </row>
    <row r="17">
      <c r="A17" s="4" t="inlineStr">
        <is>
          <t>Property, Plant, and Equipment and Finance Lease Right-of-Use Asset, after Accumulated Depreciation and Amortization</t>
        </is>
      </c>
      <c r="B17" s="5" t="n">
        <v>1082056</v>
      </c>
      <c r="C17" s="5" t="n">
        <v>1102234</v>
      </c>
    </row>
    <row r="18">
      <c r="A18" s="4" t="inlineStr">
        <is>
          <t>Operating lease right-of-use assets</t>
        </is>
      </c>
      <c r="B18" s="5" t="n">
        <v>337468</v>
      </c>
      <c r="C18" s="5" t="n">
        <v>340458</v>
      </c>
    </row>
    <row r="19">
      <c r="A19" s="4" t="inlineStr">
        <is>
          <t>Goodwill</t>
        </is>
      </c>
      <c r="B19" s="5" t="n">
        <v>429590</v>
      </c>
      <c r="C19" s="5" t="n">
        <v>513312</v>
      </c>
    </row>
    <row r="20">
      <c r="A20" s="4" t="inlineStr">
        <is>
          <t>DOLE brand</t>
        </is>
      </c>
      <c r="B20" s="5" t="n">
        <v>306280</v>
      </c>
      <c r="C20" s="5" t="n">
        <v>306280</v>
      </c>
    </row>
    <row r="21">
      <c r="A21" s="4" t="inlineStr">
        <is>
          <t>Other intangible assets, net of accumulated amortization of $118,956 and $134,420, respectively</t>
        </is>
      </c>
      <c r="B21" s="5" t="n">
        <v>25238</v>
      </c>
      <c r="C21" s="5" t="n">
        <v>41232</v>
      </c>
    </row>
    <row r="22">
      <c r="A22" s="4" t="inlineStr">
        <is>
          <t>Other assets</t>
        </is>
      </c>
      <c r="B22" s="5" t="n">
        <v>108804</v>
      </c>
      <c r="C22" s="5" t="n">
        <v>109048</v>
      </c>
    </row>
    <row r="23">
      <c r="A23" s="4" t="inlineStr">
        <is>
          <t>Deferred tax assets, net</t>
        </is>
      </c>
      <c r="B23" s="5" t="n">
        <v>82484</v>
      </c>
      <c r="C23" s="5" t="n">
        <v>66485</v>
      </c>
    </row>
    <row r="24">
      <c r="A24" s="4" t="inlineStr">
        <is>
          <t>Total assets</t>
        </is>
      </c>
      <c r="B24" s="5" t="n">
        <v>4446363</v>
      </c>
      <c r="C24" s="5" t="n">
        <v>4561193</v>
      </c>
    </row>
    <row r="25">
      <c r="A25" s="3" t="inlineStr">
        <is>
          <t>LIABILITIES AND EQUITY</t>
        </is>
      </c>
      <c r="B25" s="4" t="inlineStr">
        <is>
          <t xml:space="preserve"> </t>
        </is>
      </c>
      <c r="C25" s="4" t="inlineStr">
        <is>
          <t xml:space="preserve"> </t>
        </is>
      </c>
    </row>
    <row r="26">
      <c r="A26" s="4" t="inlineStr">
        <is>
          <t>Accounts payable</t>
        </is>
      </c>
      <c r="B26" s="5" t="n">
        <v>648586</v>
      </c>
      <c r="C26" s="5" t="n">
        <v>670904</v>
      </c>
    </row>
    <row r="27">
      <c r="A27" s="4" t="inlineStr">
        <is>
          <t>Income taxes payable</t>
        </is>
      </c>
      <c r="B27" s="5" t="n">
        <v>42753</v>
      </c>
      <c r="C27" s="5" t="n">
        <v>22917</v>
      </c>
    </row>
    <row r="28">
      <c r="A28" s="4" t="inlineStr">
        <is>
          <t>Accrued liabilities</t>
        </is>
      </c>
      <c r="B28" s="5" t="n">
        <v>437017</v>
      </c>
      <c r="C28" s="5" t="n">
        <v>357427</v>
      </c>
    </row>
    <row r="29">
      <c r="A29" s="4" t="inlineStr">
        <is>
          <t>Bank overdrafts</t>
        </is>
      </c>
      <c r="B29" s="5" t="n">
        <v>11443</v>
      </c>
      <c r="C29" s="5" t="n">
        <v>11488</v>
      </c>
    </row>
    <row r="30">
      <c r="A30" s="4" t="inlineStr">
        <is>
          <t>Current portion of long-term debt, net</t>
        </is>
      </c>
      <c r="B30" s="5" t="n">
        <v>80097</v>
      </c>
      <c r="C30" s="5" t="n">
        <v>222940</v>
      </c>
    </row>
    <row r="31">
      <c r="A31" s="4" t="inlineStr">
        <is>
          <t>Current maturities of operating leases</t>
        </is>
      </c>
      <c r="B31" s="5" t="n">
        <v>62896</v>
      </c>
      <c r="C31" s="5" t="n">
        <v>63653</v>
      </c>
    </row>
    <row r="32">
      <c r="A32" s="4" t="inlineStr">
        <is>
          <t>Payroll and other tax</t>
        </is>
      </c>
      <c r="B32" s="5" t="n">
        <v>28056</v>
      </c>
      <c r="C32" s="5" t="n">
        <v>27791</v>
      </c>
    </row>
    <row r="33">
      <c r="A33" s="4" t="inlineStr">
        <is>
          <t>Contingent consideration</t>
        </is>
      </c>
      <c r="B33" s="5" t="n">
        <v>3399</v>
      </c>
      <c r="C33" s="5" t="n">
        <v>1788</v>
      </c>
    </row>
    <row r="34">
      <c r="A34" s="4" t="inlineStr">
        <is>
          <t>Pension and postretirement benefits</t>
        </is>
      </c>
      <c r="B34" s="5" t="n">
        <v>18491</v>
      </c>
      <c r="C34" s="5" t="n">
        <v>16570</v>
      </c>
    </row>
    <row r="35">
      <c r="A35" s="4" t="inlineStr">
        <is>
          <t>Fresh Vegetables current liabilities held for sale</t>
        </is>
      </c>
      <c r="B35" s="5" t="n">
        <v>244669</v>
      </c>
      <c r="C35" s="5" t="n">
        <v>291342</v>
      </c>
    </row>
    <row r="36">
      <c r="A36" s="4" t="inlineStr">
        <is>
          <t>Dividends payable and other current liabilities</t>
        </is>
      </c>
      <c r="B36" s="5" t="n">
        <v>14696</v>
      </c>
      <c r="C36" s="5" t="n">
        <v>29892</v>
      </c>
    </row>
    <row r="37">
      <c r="A37" s="4" t="inlineStr">
        <is>
          <t>Total current liabilities</t>
        </is>
      </c>
      <c r="B37" s="5" t="n">
        <v>1592103</v>
      </c>
      <c r="C37" s="5" t="n">
        <v>1716712</v>
      </c>
    </row>
    <row r="38">
      <c r="A38" s="4" t="inlineStr">
        <is>
          <t>Long-term debt, net</t>
        </is>
      </c>
      <c r="B38" s="5" t="n">
        <v>866075</v>
      </c>
      <c r="C38" s="5" t="n">
        <v>845013</v>
      </c>
    </row>
    <row r="39">
      <c r="A39" s="4" t="inlineStr">
        <is>
          <t>Operating leases, less current maturities</t>
        </is>
      </c>
      <c r="B39" s="5" t="n">
        <v>280836</v>
      </c>
      <c r="C39" s="5" t="n">
        <v>287991</v>
      </c>
    </row>
    <row r="40">
      <c r="A40" s="4" t="inlineStr">
        <is>
          <t>Deferred tax liabilities, net</t>
        </is>
      </c>
      <c r="B40" s="5" t="n">
        <v>79598</v>
      </c>
      <c r="C40" s="5" t="n">
        <v>92653</v>
      </c>
    </row>
    <row r="41">
      <c r="A41" s="4" t="inlineStr">
        <is>
          <t>Income taxes payable, less current portion</t>
        </is>
      </c>
      <c r="B41" s="5" t="n">
        <v>6210</v>
      </c>
      <c r="C41" s="5" t="n">
        <v>16664</v>
      </c>
    </row>
    <row r="42">
      <c r="A42" s="4" t="inlineStr">
        <is>
          <t>Contingent consideration, less current portion</t>
        </is>
      </c>
      <c r="B42" s="5" t="n">
        <v>4007</v>
      </c>
      <c r="C42" s="5" t="n">
        <v>7327</v>
      </c>
    </row>
    <row r="43">
      <c r="A43" s="4" t="inlineStr">
        <is>
          <t>Pension and postretirement benefits, less current portion</t>
        </is>
      </c>
      <c r="B43" s="5" t="n">
        <v>129870</v>
      </c>
      <c r="C43" s="5" t="n">
        <v>121689</v>
      </c>
    </row>
    <row r="44">
      <c r="A44" s="4" t="inlineStr">
        <is>
          <t>Other long-term liabilities</t>
        </is>
      </c>
      <c r="B44" s="5" t="n">
        <v>52746</v>
      </c>
      <c r="C44" s="5" t="n">
        <v>52295</v>
      </c>
    </row>
    <row r="45">
      <c r="A45" s="4" t="inlineStr">
        <is>
          <t>Total liabilities</t>
        </is>
      </c>
      <c r="B45" s="6" t="n">
        <v>3011445</v>
      </c>
      <c r="C45" s="6" t="n">
        <v>3140344</v>
      </c>
    </row>
    <row r="46">
      <c r="A46" s="4" t="inlineStr">
        <is>
          <t>Common stock, shares authorized (in shares)</t>
        </is>
      </c>
      <c r="B46" s="5" t="n">
        <v>300000000</v>
      </c>
      <c r="C46" s="5" t="n">
        <v>300000000</v>
      </c>
    </row>
    <row r="47">
      <c r="A47" s="4" t="inlineStr">
        <is>
          <t>Common stock par value (in USD per share)</t>
        </is>
      </c>
      <c r="B47" s="7" t="n">
        <v>0.01</v>
      </c>
      <c r="C47" s="7" t="n">
        <v>0.01</v>
      </c>
    </row>
    <row r="48">
      <c r="A48" s="4" t="inlineStr">
        <is>
          <t>Common stock, shares outstanding (in shares)</t>
        </is>
      </c>
      <c r="B48" s="5" t="n">
        <v>95041000</v>
      </c>
      <c r="C48" s="5" t="n">
        <v>94929000</v>
      </c>
    </row>
    <row r="49">
      <c r="A49" s="3" t="inlineStr">
        <is>
          <t>Contingencies (See Note 19)</t>
        </is>
      </c>
      <c r="B49" s="4" t="inlineStr">
        <is>
          <t xml:space="preserve"> </t>
        </is>
      </c>
      <c r="C49" s="4" t="inlineStr">
        <is>
          <t xml:space="preserve"> </t>
        </is>
      </c>
    </row>
    <row r="50">
      <c r="A50" s="4" t="inlineStr">
        <is>
          <t>Redeemable noncontrolling interests</t>
        </is>
      </c>
      <c r="B50" s="6" t="n">
        <v>35554</v>
      </c>
      <c r="C50" s="6" t="n">
        <v>34185</v>
      </c>
    </row>
    <row r="51">
      <c r="A51" s="3" t="inlineStr">
        <is>
          <t>Stockholders’ equity:</t>
        </is>
      </c>
      <c r="B51" s="4" t="inlineStr">
        <is>
          <t xml:space="preserve"> </t>
        </is>
      </c>
      <c r="C51" s="4" t="inlineStr">
        <is>
          <t xml:space="preserve"> </t>
        </is>
      </c>
    </row>
    <row r="52">
      <c r="A52" s="4" t="inlineStr">
        <is>
          <t>Common stock — $0.01 par value; 300,000 shares authorized and 95,041 and 94,929 shares outstanding as of December 31, 2024 and December 31, 2023, respectively</t>
        </is>
      </c>
      <c r="B52" s="5" t="n">
        <v>950</v>
      </c>
      <c r="C52" s="5" t="n">
        <v>949</v>
      </c>
    </row>
    <row r="53">
      <c r="A53" s="4" t="inlineStr">
        <is>
          <t>Additional paid-in capital</t>
        </is>
      </c>
      <c r="B53" s="5" t="n">
        <v>801099</v>
      </c>
      <c r="C53" s="5" t="n">
        <v>796800</v>
      </c>
    </row>
    <row r="54">
      <c r="A54" s="4" t="inlineStr">
        <is>
          <t>Retained earnings</t>
        </is>
      </c>
      <c r="B54" s="5" t="n">
        <v>657430</v>
      </c>
      <c r="C54" s="5" t="n">
        <v>562562</v>
      </c>
    </row>
    <row r="55">
      <c r="A55" s="4" t="inlineStr">
        <is>
          <t>Accumulated other comprehensive loss</t>
        </is>
      </c>
      <c r="B55" s="5" t="n">
        <v>-166180</v>
      </c>
      <c r="C55" s="5" t="n">
        <v>-110791</v>
      </c>
    </row>
    <row r="56">
      <c r="A56" s="4" t="inlineStr">
        <is>
          <t>Total equity attributable to Dole plc</t>
        </is>
      </c>
      <c r="B56" s="5" t="n">
        <v>1293299</v>
      </c>
      <c r="C56" s="5" t="n">
        <v>1249520</v>
      </c>
    </row>
    <row r="57">
      <c r="A57" s="4" t="inlineStr">
        <is>
          <t>Equity attributable to noncontrolling interests</t>
        </is>
      </c>
      <c r="B57" s="5" t="n">
        <v>106065</v>
      </c>
      <c r="C57" s="5" t="n">
        <v>137144</v>
      </c>
    </row>
    <row r="58">
      <c r="A58" s="4" t="inlineStr">
        <is>
          <t>Total equity</t>
        </is>
      </c>
      <c r="B58" s="5" t="n">
        <v>1399364</v>
      </c>
      <c r="C58" s="5" t="n">
        <v>1386664</v>
      </c>
    </row>
    <row r="59">
      <c r="A59" s="4" t="inlineStr">
        <is>
          <t>Total liabilities, redeemable noncontrolling interests and equity</t>
        </is>
      </c>
      <c r="B59" s="6" t="n">
        <v>4446363</v>
      </c>
      <c r="C59" s="6" t="n">
        <v>4561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AFFILIATES</t>
        </is>
      </c>
      <c r="B4" s="4" t="inlineStr">
        <is>
          <t xml:space="preserve">NOTE 22 — INVESTMENTS IN UNCONSOLIDATED AFFILIATES As of December 31, 2024, Dole’s investments in unconsolidated affiliates were $129.3 million, of which $126.2 million represented equity method investments, and $3.1 million represented investments in which Dole does not have significant influence. As of December 31, 2023, Dole’s investments in unconsolidated affiliates were $131.7 million, of which $128.3 million represented equity method investments, and $3.4 million represented investments in which Dole does not have significant influence. There are no significant investees in which Dole holds 20.0% or more of their voting stock that are not accounted for using the equity method of accounting. Dole’s consolidated net income includes its proportionate share of the net income or loss of equity method investments in affiliates. When Dole records its proportionate share of net income, it increases equity method earnings in the consolidated statements of operations and the carrying value in that investment in the consolidated balance sheets. Conversely, when Dole records its proportionate share of a net loss, it decreases equity method earnings in the consolidated statements of operations and the carrying value in that investment in the consolidated balance sheets. Cash dividends received from investments in which Dole does not have significant influence are recorded in other income, net, and have historically not been significant. Investments in Other Unconsolidated affiliates A rollforward of the carrying amount of Dole’s investments in unconsolidated affiliates as of December 31, 2024 and December 31, 2023 was as follows: Amount (U.S. Dollars in thousands) Carrying amount as of December 31, 2022 $ 124,234 Share of income after investee tax 14,721 Additions 532 Subsidiary becoming equity method investment (84) Disposals (1,046) Dividends received from investments (9,388) Foreign exchange impact and other 2,735 Carrying amount as of December 31, 2023 131,704 Share of income after investee tax 16,187 Impairment of equity method investments (7,158) Additions 1,769 Equity method investment becoming subsidiary (925) Disposals (985) Dividends received from investments (7,049) Foreign exchange impact and other (4,221) Carrying amount as of December 31, 2024 $ 129,322 The Company’s investees recognized investee income tax expense of $4.9 million, $5.8 million and $4.4 million during the years ended December 31, 2024, December 31, 2023, and December 31, 2022, respectively, related to equity method investments. These amounts are included within equity method earnings in the consolidated statements of operations. Impairment of equity method investment For the year ended December 31, 2024, the Company recognized an impairment loss on an investment in North America for $7.2 million. Impairment losses for December 31, 2023, and December 31, 2022 were not material. Investments in unconsolidated affiliates becoming subsidiaries For the years ended December 31, 2024, December 31, 2023, and December 31, 2022 step-up acquisitions were not material. Disposal of equity method investees During the year ended December 31, 2024, the Company disposed of a 26% investment in a South African company which had a carrying value of $0.5 million as of the disposal date. As a result of the disposal, the Company recognized a loss of $0.5 million. During the year ended December 31, 2023, the Company disposed of its 50% investment in a U.S company, which had a carrying value of $1.1 million as of the disposal date. As a result of this disposal, the Company recognized a gain of $0.5 million. During the year ended December 31, 2022, the Company disposed of its 50% investment in a fresh produce company based in India, which had a carrying value of $1.1 million as of the disposal date. As a result of this disposal, the Company recognized a $0.6 million loss. Summarized Financial Information - Other Investments Summarized aggregated financial information for all other equity method investments for the years ended December 31, 2024, December 31, 2023 and December 31, 2022 and as of December 31, 2024 and December 31, 2023 are as follows in the tables below. Unless stated otherwise, the information reflects the amounts reported in the financial statements of the investment entities rather than the share attributable to the Company. Year Ended December 31, 2024 December 31, 2023 December 31, 2022 Summary Statements of Operations: (U.S. Dollars in thousands) Revenue, net $ 1,977,013 $ 1,872,916 $ 1,720,489 Cost of sales (1,840,701) (1,743,920) (1,614,293) Other activity (105,718) (103,921) (88,759) Net income $ 30,594 $ 25,075 $ 17,437 Net income attributable to Dole plc $ 16,187 $ 14,721 $ 7,270 December 31, 2024 December 31, 2023 Summary Balance Sheets: (U.S. Dollars in thousands) Current assets $ 435,733 $ 398,628 Non-current assets 290,138 315,862 Current liabilities (338,855) (295,022) Non-current liabilities (118,954) (148,892) Noncontrolling interest (1,945) (1,616) Net assets $ 266,117 $ 268,960 Dole plc share of net assets 104,670 100,263 Goodwill 21,504 28,043 Carrying amount of investments $ 126,174 $ 128,306 Transactions with Other Unconsolidated affiliates The following table presents sales to and purchases from other investments in unconsolidated affiliates for the years ended December 31, 2024, December 31, 2023 and December 31, 2022: Year Ended December 31, 2024 December 31, 2023 December 31, 2022 (U.S. Dollars in thousands) Sales $ 126,396 $ 127,642 $ 121,092 Purchases 175,661 166,676 161,841 The following tables presents amounts due from and to investments in unconsolidated affiliates as of December 31, 2024 and December 31, 2023: December 31, 2024 December 31, 2023 (U.S. Dollars in thousands) Amounts due from investments in unconsolidated affiliates presented within trade receivables $ 26,053 $ 25,066 Amounts due from investments in unconsolidated affiliates presented within other receivables 2,374 4,138 Amounts due to investments in unconsolidated affiliates presented within accounts payable (9,788) (10,514) Amounts due from investments in unconsolidated affiliates presented within other assets 8,132 9,220 Reconciliation of Equity Method Earnings The following table provides a reconciliation of equity method earnings in the consolidated statements of operations for the years ended December 31, 2024, December 31, 2023 and December 31, 2022: Year Ended December 31, 2024 December 31, 2023 December 31, 2022 (U.S. Dollars in thousands) Share of equity method earnings, net of investee tax 16,187 14,721 7,270 Impairment of equity method investment (7,158) Loss on step-up acquisition of equity method investments (196) — — (Loss) gain on disposal of equity method investments (525) 470 (544) Equity method earnings $ 8,308 $ 15,191 $ 6,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Judgement is used when determining (i) whether an entity is a VIE; (ii) who are the variable interest holders; (iii) the elements and degree of control that each variable interest holder has; and (iv) ultimately which party is the primary beneficiary. Unconsolidated VIEs The VIEs in which Dole has variable interests but is not the primary beneficiary are not consolidated and are accounted for using the equity method of accounting. The Company holds variable interests in a fresh produce business, El Parque, which is considered a VIE in which Dole is not the primary beneficiary. On December 16, 2016, the Company acquired shares in El Parque. As of December 31, 2024, Dole has 50.000% of the series A shares and 49.995% of the series B shares in El Parque, with remaining series A shares held by Inversiones Dona Isidora Limitada (“IDI”) and remaining series B shares held by individual investors. The El Parque Board of Directors comprises four members, two from Dole and two from IDI. Dole and IDI both have equal management representation on the board and equity participation, as only series A shares have voting rights. Further, all significant activities of El Parque are managed by the unanimous consent of the board. Therefore, Dole does not meet the power criteria required to be considered the primary beneficiary nor holds a controlling financial interest in El Parque. During the years ended December 31, 2024, December 31, 2023 and December 31, 2022, the Company did not provide any financial support to or guarantees in respect of debt issued by El Parque. Dole’s maximum exposure to loss represents the amount that would be absorbed by the Company in the event that all assets held in El Parque had no value. As of December 31, 2024 and December 31, 2023, Dole’s maximum exposure to loss in El Parque was equivalent to the carrying value of its investment in the entity of $11.8 million and $11.4 million, respectively. Consolidated VIEs Dole consolidates the results of one VIE, EurobananCanarias S.A. (“EBC”), a Canary Islands fruit produce business, as Dole holds 50.0% of its shares and is deemed to be the primary beneficiary. Since EBC’s incorporation in 1993, Dole has had an economic interest of 50.0% and a power to appoint its managing director, who influences all decisions related to operations. Dole’s economic interest is not equal to the Company’s voting interest (decision making right for all relevant activities), thus, the conditions of Dole being the primary beneficiary are met, and EBC is consolidated. Dole has not provided any financial or other support to EBC during the periods presented with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alculated by dividing the net income (loss) for the period attributable to shareholders of the Company by the weighted average number of shares o utstanding during the period. Diluted earni ngs (loss) per s hare is calculated by dividing the net income (loss) for the period attributable to shareholders of the Company by the weighted average number of shares outstanding after adjusting for the impact of all share optio ns and RSUs with a dilutive effect. The Company uses the treasury stock method to calculate the dilutive effect of outstanding equity awards for diluted earnings (loss) per share. The followin g table presents basic and diluted earnings (loss) per share for each of the years ended December 31, 2024, December 31, 2023 and December 31, 2022: Year Ended December 31, 2024 December 31, 2023 December 31, 2022 (U.S. Dollars and shares in thousands, except per share amounts) Income from continuing operations $ 172,299 $ 177,527 $ 168,230 Less: Net income attributable to noncontrolling interests (17,906) (31,646) (25,287) Income from continuing operations attributable to Dole plc 154,393 145,881 142,943 Loss from discontinued operations, net of income taxes (28,880) (21,818) (56,447) Net income attributable to Dole plc $ 125,513 $ 124,063 $ 86,496 Weighted average number of shares outstanding: Weighted average number of shares – basic 94,967 94,917 94,886 Effect of share awards with a dilutive effect 504 201 28 Weighted average number of shares – diluted 95,471 95,118 94,914 Income (loss) per share: Basic: Continuing operations $ 1.63 $ 1.54 $ 1.51 Discontinued operations (0.31) (0.23) (0.60) Net income per share attributable to Dole plc $ 1.32 $ 1.31 $ 0.91 Diluted: Continuing operations $ 1.62 $ 1.53 $ 1.51 Discontinued operations (0.30) (0.23) (0.60) Net income per share attributable to Dole plc $ 1.32 $ 1.30 $ 0.91 The average market value of the Company’s shares used for the purpose of calculating the dilutive effect of share options and RSUs with a market condition is based on quoted market prices for the period during which the awards were outstanding during the year. The calculation of diluted earning s (loss) p er share for the years ended December 31, 2024, December 31, 2023 and December 31, 2022 does no t include the effect o f certain awar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Dole evaluated subsequent events through March 11, 2025, the date that Dole’s consolidated financial statements were issued. On January 3, 2025, Dole paid a cash dividend of $0.08 per share, totaling $7.6 million, to shareholders for the third quarter dividend declared on November 12, 2024. On February 25, 2025, the Board of Directors of Dole plc declared a cash dividend for the fourth quarter of 2024 of $0.08 per share, payable on April 3, 2025, to shareholders of record on March 20, 2025. In February of 2025, Dole exercised the purchase option on two vessels that had been accounted for as $41.1 million of finance leases as of December 31, 2024. Total cash paid was $36.0 million, in the aggreg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ybersecurity Risk Management and Strategy Disclosure</t>
        </is>
      </c>
      <c r="B1" s="2" t="inlineStr">
        <is>
          <t>12 Months Ended</t>
        </is>
      </c>
    </row>
    <row r="2">
      <c r="B2" s="2" t="inlineStr">
        <is>
          <t>Dec. 31, 2024</t>
        </is>
      </c>
      <c r="C2" s="2" t="inlineStr">
        <is>
          <t>Dec. 31, 2023</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Integrated [Flag]</t>
        </is>
      </c>
      <c r="B4" s="4" t="inlineStr">
        <is>
          <t>true</t>
        </is>
      </c>
      <c r="C4" s="4" t="inlineStr">
        <is>
          <t xml:space="preserve"> </t>
        </is>
      </c>
    </row>
    <row r="5">
      <c r="A5" s="4" t="inlineStr">
        <is>
          <t>Cybersecurity Risk Management Third Party Engaged [Flag]</t>
        </is>
      </c>
      <c r="B5" s="4" t="inlineStr">
        <is>
          <t>true</t>
        </is>
      </c>
      <c r="C5" s="4" t="inlineStr">
        <is>
          <t xml:space="preserve"> </t>
        </is>
      </c>
    </row>
    <row r="6">
      <c r="A6" s="4" t="inlineStr">
        <is>
          <t>Cybersecurity Risk Materially Affected or Reasonably Likely to Materially Affect Registrant [Flag]</t>
        </is>
      </c>
      <c r="B6" s="4" t="inlineStr">
        <is>
          <t xml:space="preserve"> </t>
        </is>
      </c>
      <c r="C6" s="4" t="inlineStr">
        <is>
          <t>true</t>
        </is>
      </c>
    </row>
    <row r="7">
      <c r="A7" s="4" t="inlineStr">
        <is>
          <t>Cybersecurity Risk Board of Directors Oversight [Text Block]</t>
        </is>
      </c>
      <c r="B7" s="4" t="inlineStr">
        <is>
          <t>Governance The DGIS has responsibility for the design and implementation of the Company’s global information security strategy, in addition to ensuring that appropriate tools and monitoring are in place. The DGIS works directly with the individuals responsible for cybersecurity embedded within the Company’s operating divisions and has a direct line of communication with these individuals for all cybersecurity related matters, including the cybersecurity risk identification, assessment and management process and the prevention, detection, mitigation and remediation of cybersecurity incidents. The DGIS has over two decades of experience in information technology and related fields, including information technology management, internal audit, data protection and cybersecurity, and previously served as the Global Information Security Director for Legacy Dole. The Company has developed formal information and communication channels for cybersecurity incidents to be reported to the IT Steering Committee. In the case of a cybersecurity incident, we prioritize incident response and containment of the threat, including mitigating the threat’s impact on business operations and minimizing the risk of data theft and loss. The Audit Committee is responsible for reviewing the Company’s guidelines and policies governing the process by which senior management of the Company, including the DGIS, and the relevant departments of the Company, assess and manage the Company’s exposure to risk. The Board of Directors is responsible for overseeing the assessment and management of cybersecurity risk exposures, including discussing with management such risk exposures and the steps management has taken to monitor and control such exposures.</t>
        </is>
      </c>
      <c r="C7" s="4" t="inlineStr">
        <is>
          <t xml:space="preserve"> </t>
        </is>
      </c>
    </row>
    <row r="8">
      <c r="A8" s="4" t="inlineStr">
        <is>
          <t>Cybersecurity Risk Management Positions or Committees Responsible [Flag]</t>
        </is>
      </c>
      <c r="B8" s="4" t="inlineStr">
        <is>
          <t>true</t>
        </is>
      </c>
      <c r="C8" s="4" t="inlineStr">
        <is>
          <t xml:space="preserve"> </t>
        </is>
      </c>
    </row>
    <row r="9">
      <c r="A9" s="4" t="inlineStr">
        <is>
          <t>Cybersecurity Risk Management Positions or Committees Responsible Report to Board [Flag]</t>
        </is>
      </c>
      <c r="B9" s="4" t="inlineStr">
        <is>
          <t>true</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 xml:space="preserve">Revenue Recognition: Revenue is recognized when a performance obligation is satisfied as control of a good or service is transferred to a customer in the amount expected to be entitled at transfer. For each customer contract, the performance obligations are identified, the transaction price is allocated to the individual performance obligations, and revenue is recognized when these performance obligations are fulfilled and control of the good or service is transferred to the customer. The transfer of control of a good or service to customers is generally based on written sales terms that allow customers right of return when the good or service does not meet certain quality factors. Revenue consists primarily of product revenue, which includes the selling of fresh produce, health foods and consumer goods to third-party customers. Fresh produce comprises two main product categories, tropical fruit and diversified produce. Tropical fruit primarily consists of bananas, pineapples and plantains, and diversified produce primarily consists of all other fruit, vegetables and other produce. Product revenue also includes surcharges for additional product services such as freight, cooling, warehousing, fuel, containerization, handling and palletization related to the transfer of products. Additionally, the Company has certain marketing contracts where Dole is the principal, and the related product revenue and cost of sales are reported on a gross basis. Product revenue is recognized at a point in time when control of the goods has been transferred to the customer, which can be upon shipping or delivery, depending on the terms of sale. Revenue also includes service revenue, which includes third-party freight services and royalties for the use of the Company’s brands and trademarks. Additionally, the Company maintains a commercial cargo business where revenue is earned by providing handling and transportation services of containerized cargo on the Company’s vessels. Net service revenue was less than 10% of total revenue for the years ended December 31, 2024, December 31, 2023 and December 31, 2022. See Note 5 “Revenue” for additional detail of the Company’s revenue by product and channel. Dole’s incremental costs of obtaining a contract have primarily consisted of sales commissions, and the Company has elected the practical expedient to expense these costs that are related to contracts that are less than one year. These costs are included in selling, marketing and general and administrative expenses in the consolidated statements of operations. If these costs relate to contracts that are greater than one year, the incremental costs are capitalized as a contract asset and amortized over the period from which the contract is obtained until the performance obligations are met. Dole’s contracts are generally less than one year, and incremental costs of obtaining a contract are not material. The Company treats shipping and handling costs that occur after the customer obtains control of the good as a fulfillment cost rather than a service performance obligation. Additionally, Dole has elected the practical expedient to exclude sales and other taxes imposed by government authorities on revenue-producing transactions from the transaction price. The period between the transfer of a promised good or service to a customer and customer payment is expected to be less than one year and, as such, Dole has elected the practical expedient to not adjust the promised amount of consideration for the effects of a significant financing component. </t>
        </is>
      </c>
    </row>
    <row r="5">
      <c r="A5" s="4" t="inlineStr">
        <is>
          <t>Cost of Sales</t>
        </is>
      </c>
      <c r="B5" s="4" t="inlineStr">
        <is>
          <t>Cost of Sales: Cost of sales primarily consists of costs associated with the production or purchasing of inventory, packaging materials, labor, depreciation, overhead, transportation and other distribution costs. Cost of sales also includes recurring agricultural costs and shipping and handling costs, which are detailed below.</t>
        </is>
      </c>
    </row>
    <row r="6">
      <c r="A6" s="4" t="inlineStr">
        <is>
          <t>Agricultural Costs</t>
        </is>
      </c>
      <c r="B6" s="4" t="inlineStr">
        <is>
          <t>Agricultural Costs:</t>
        </is>
      </c>
    </row>
    <row r="7">
      <c r="A7" s="4" t="inlineStr">
        <is>
          <t>Shipping and Handling Costs</t>
        </is>
      </c>
      <c r="B7" s="4" t="inlineStr">
        <is>
          <t>Shipping and Handling Costs:</t>
        </is>
      </c>
    </row>
    <row r="8">
      <c r="A8" s="4" t="inlineStr">
        <is>
          <t>Value-Added Taxes</t>
        </is>
      </c>
      <c r="B8" s="4" t="inlineStr">
        <is>
          <t>Value-Added Taxes:</t>
        </is>
      </c>
    </row>
    <row r="9">
      <c r="A9" s="4" t="inlineStr">
        <is>
          <t>Marketing and Advertising Costs</t>
        </is>
      </c>
      <c r="B9" s="4" t="inlineStr">
        <is>
          <t>Marketing and Advertising Costs:</t>
        </is>
      </c>
    </row>
    <row r="10">
      <c r="A10" s="4" t="inlineStr">
        <is>
          <t>Research and Development Costs</t>
        </is>
      </c>
      <c r="B10" s="4" t="inlineStr">
        <is>
          <t>Research and Development Costs: R</t>
        </is>
      </c>
    </row>
    <row r="11">
      <c r="A11" s="4" t="inlineStr">
        <is>
          <t>Gain on Asset Sales</t>
        </is>
      </c>
      <c r="B11" s="4" t="inlineStr">
        <is>
          <t xml:space="preserve">Gain on Asset Sales: </t>
        </is>
      </c>
    </row>
    <row r="12">
      <c r="A12" s="4" t="inlineStr">
        <is>
          <t>Interest Income</t>
        </is>
      </c>
      <c r="B12" s="4" t="inlineStr">
        <is>
          <t xml:space="preserve">Interest Income: </t>
        </is>
      </c>
    </row>
    <row r="13">
      <c r="A13" s="4" t="inlineStr">
        <is>
          <t>Interest Expense</t>
        </is>
      </c>
      <c r="B13" s="4" t="inlineStr">
        <is>
          <t xml:space="preserve">Interest Expense: </t>
        </is>
      </c>
    </row>
    <row r="14">
      <c r="A14" s="4" t="inlineStr">
        <is>
          <t>Income Taxes</t>
        </is>
      </c>
      <c r="B14" s="4" t="inlineStr">
        <is>
          <t>Income Taxes: Dole accounts for deferred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to reduce deferred tax assets to the amount more likely than not to be realized. The Company recognizes the benefit of a tax position only to the extent that it is more likely than not that the tax position will be sustained on examination by the taxing authorities, based on the technical merits of the position. If the tax position is deemed more-likely-than-not to be sustained, the tax position is then assessed to determine the amount of benefit to recognize in the consolidated financial statements. The amount of the benefit that is recognized is the largest amount that is greater than 50.0% likely of being realized upon settlement. Income tax expense or benefit includes the effects of any resulting unrecognized tax benefits that are considered appropriate, as well as related net interest and penalties. In respect to undistributed earnings for foreign subsidiaries where those earnings are considered to be either indefinitely reinvested or could be distributed tax free, no deferred tax liability has been provided thereon. The Company releases income tax effects from accumulated other comprehensive loss as individual items in accumulated other comprehensive loss are settled or otherwise disposed.</t>
        </is>
      </c>
    </row>
    <row r="15">
      <c r="A15" s="4" t="inlineStr">
        <is>
          <t>Discontinued Operations</t>
        </is>
      </c>
      <c r="B15" s="4" t="inlineStr">
        <is>
          <t>Discontinued Operations</t>
        </is>
      </c>
    </row>
    <row r="16">
      <c r="A16" s="4" t="inlineStr">
        <is>
          <t>Earnings (loss) per share ("EPS")</t>
        </is>
      </c>
      <c r="B16" s="4" t="inlineStr">
        <is>
          <t>Earnings (loss) per share: Basic earnings (loss) per share is calculated by dividing the net income or loss attributable to common shareholders of the Company by the weighted average number of common shares outstanding during the period. Diluted earnings (loss) per share is calculated by dividing the net income or loss attributable to common shareholders of the Company by the weighted average number of common shares outstanding, after the adjustment for the effects of potentially issuable shares, such as restricted stock units (“RSUs”) and stock options with a dilutive effect.</t>
        </is>
      </c>
    </row>
    <row r="17">
      <c r="A17" s="4" t="inlineStr">
        <is>
          <t>Operating and Reportable Segments</t>
        </is>
      </c>
      <c r="B17" s="4" t="inlineStr">
        <is>
          <t xml:space="preserve">Operating and Reportable Segments: Operating segments, defined as components of the Company that engage in business activities from which they earn revenue and incur expenses, are reported in a manner consistent with the internal reporting provided to the Chief Operating Decision Maker (“CODM”). The CODM, who is responsible for assessing performance and allocating resources amongst operating segments, is defined as the Chief Executive Officer (“CEO”) and Chief Operating Officer (“COO”). </t>
        </is>
      </c>
    </row>
    <row r="18">
      <c r="A18" s="4" t="inlineStr">
        <is>
          <t>Cash and Cash Equivalents</t>
        </is>
      </c>
      <c r="B18" s="4" t="inlineStr">
        <is>
          <t>Cash and Cash Equivalents: Cash and cash equivalents consist of cash on hand and highly liquid investments, primarily money market funds and time deposits, with original maturities of three months or less. Whenever outstanding checks exceed cash balances, the balance of the book overdraft is reclassified to accounts payable in the consolidated balance sheets, and changes in book overdraft balances are presented within operating activities within the consolidated statements of cash flows. Restricted cash was not material as of December 31, 2024 and December 31, 2023 and therefore are not separately stated in the consolidated balance sheets.</t>
        </is>
      </c>
    </row>
    <row r="19">
      <c r="A19" s="4" t="inlineStr">
        <is>
          <t>Short-Term and Long-Term Investments</t>
        </is>
      </c>
      <c r="B19" s="4" t="inlineStr">
        <is>
          <t xml:space="preserve">Short-Term and Long-Term Investments: </t>
        </is>
      </c>
    </row>
    <row r="20">
      <c r="A20" s="4" t="inlineStr">
        <is>
          <t>Trade Receivables, Grower Advances and Other Receivables</t>
        </is>
      </c>
      <c r="B20" s="4" t="inlineStr">
        <is>
          <t xml:space="preserve">Trade Receivables: Trade receivables are recognized net of allowances, which approximates fair value. While in certain regions, the Company’s customer base consists of some large, key customers, credit risk related to trade receivables is mitigated due to the large number of customers dispersed worldwide. To reduce credit risk, Dole performs periodic credit evaluations of its customers but does not generally require advance payments or collateral. Expected credit losses for newly recognized trade receivables, as well as changes to existing expected credit losses during the period, are recognized in selling, marketing, general and administrative expenses in the consolidated statements of operatio ns. Refer to Note 8 “Receivables and Allowances for Credit Losses” for further detail on how the Company estimates these credit losses. No individual customer accounted for more than 10.0% of Dole’s revenue during the years ended December 31, 2024, December 31, 2023 and December 31, 2022, nor accounted for greater than 10.0% of Dole’s account receivables as of December 31, 2024 and December 31, 2023. Dole regularly sells a portion of its trade receivables under arrangements with third-party financial institutions. The Company accounts for the transfers of trade receivables as sales when it has surrendered control, at which point the receivables are derecognized. Determining when control has transferred requires evaluation of the nature and extent of the Company’s involvement with the transferred receivables as well as consideration of certain legal and other factors. See Note 8 “Receivables and Allowances for Credit Losses” for further detail. Grower Advances: Dole makes advances to third-party growers for various production needs. Some of these advances are secured with crop harvests or other collateral owned by the growers. Dole monitors these receivables on a regular basis and estimates expected credit losses for all outstanding grower advances to determine if a related impairment loss and allowance should be recognized. These expected credit losses are evaluated on a case-by-case basis and are based on factors such as historical credit loss information, the timing of the growing season and expected yields, the fair value of the collateral, macroeconomic indicators, weather conditions, and other miscellaneous factors. Grower advances are stated at the gross advance amount less allowances for expected credit losses. Dole generally considers an advance to a grower to be past due when the advance is not fully recovered by the excess cash proceeds on the current year crop harvest or when the advance is not repaid by the excess cash proceeds by the end of the supply term agreement. Grower advances are disaggregated into short-term advances that mature in one year or less, which are included within grower advance receivables, net, in the consolidated balance sheets and long-term advances that are included in other assets in the consolidated balance sheets. See Note 8 “Receivables and Allowances for Credit Losses” for further detail on grower advances. Other Receivables: </t>
        </is>
      </c>
    </row>
    <row r="21">
      <c r="A21" s="4" t="inlineStr">
        <is>
          <t>Concentration of Credit Risk</t>
        </is>
      </c>
      <c r="B21" s="4" t="inlineStr">
        <is>
          <t>Concentration of Credit Risk: Financial instruments that potentially subject Dole to a concentration of credit risk principally consist of cash equivalents, investments, derivative contracts and grower advances. Credit risk related to trade receivables is mitigated through the Company’s large customer base and periodic credit valuations. Dole’s cash and investments are maintained with high quality financial institutions. Dole’s derivative contracts, which are discussed in greater detail below, are with major financial institutions. Dole’s grower advances are principally with farming enterprises and may be secured by the underlying crop harvests or other collateral.</t>
        </is>
      </c>
    </row>
    <row r="22">
      <c r="A22" s="4" t="inlineStr">
        <is>
          <t>Inventories</t>
        </is>
      </c>
      <c r="B22" s="4" t="inlineStr">
        <is>
          <t>Inventories: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ue to the nature of the Company’s inventory, such as quick inventory turnover rates, reserves for excess production and obsolescence are not significant. Physical goods that have completed production and are held-for-sale in the ordinary course of business are classified as finished products. Inventories classified as raw materials represent goods that will be consumed in production, such as fresh fruit or vegetables to be modified from their original form and those awaiting packaging, as well as items such as consumer packing, labels and pallets. Goods that are in the course of production are classified as work in progress. Inventories classified as crop growing costs include costs incurred up to the time crops are produced in commercial quan tities. In additi on, agricultural and other operating supplies that are consumed indirectly in production, such as ripening agents, fertilizer and fuel, are also capitalized into inventory.</t>
        </is>
      </c>
    </row>
    <row r="23">
      <c r="A23" s="4" t="inlineStr">
        <is>
          <t>Assets Held-for-Sale and Actively Marketed Property</t>
        </is>
      </c>
      <c r="B23" s="4" t="inlineStr">
        <is>
          <t xml:space="preserve">Assets Held-for-Sale and Actively Marketed Property: </t>
        </is>
      </c>
    </row>
    <row r="24">
      <c r="A24" s="4" t="inlineStr">
        <is>
          <t>Investments in Unconsolidated Affiliates</t>
        </is>
      </c>
      <c r="B24" s="4" t="inlineStr">
        <is>
          <t xml:space="preserve">Investments in Unconsolidated Affiliates: Investments in unconsolidated affiliates and joint ventures with ownership by Dole of 20.0% to 50.0% are recorded using the equity method, provided Dole has the ability to exercise significant influence. In addition, entities in which the Company has variable interests are also recorded using the equity method when it is determined that the Company is not the primary beneficiary in the relationship but has the ability to exercise significant influence. Under the equity method of accounting, a share of earnings and losses based on Dole’s ownership percentage in the investment is recorded in earnings each period. All material equity method investments have the same fiscal year-end as Dole. Where appropriate, the accounting policies of equity method investments have been adjusted to ensure consistency with the policies adopted by Dole. All other unconsolidated investments where we do not have the ability to exercise significant influence are recorded at cost less impairment, adjusted for any observable price changes, as their fair value is not readily determinable. As of December 31, 2024 and December 31, 2023, substantially all of Dole’s investments in unconsolidated affiliates have been accounted for under the equity method. </t>
        </is>
      </c>
    </row>
    <row r="25">
      <c r="A25" s="4" t="inlineStr">
        <is>
          <t>Property, Plant and Equipment</t>
        </is>
      </c>
      <c r="B25" s="4" t="inlineStr">
        <is>
          <t>Property, Plant and Equipment:</t>
        </is>
      </c>
    </row>
    <row r="26">
      <c r="A26" s="4" t="inlineStr">
        <is>
          <t>Leases, lessor</t>
        </is>
      </c>
      <c r="B26" s="4" t="inlineStr">
        <is>
          <t>Leases: Dole leases fixed assets for use in operations where leasing offers advantages of operating flexibility and is less expensive than alternative types of funding. Dole’s leases are evaluated at inception and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Dole’s leases may include rental escalation clauses, renewal options and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the finance lease criteria, ports, land and warehouse facilities. Dole’s finance leases primarily consist of vessels, vessel containers and machinery and equipment that meet the finance lease criteria. Dole’s decision to exercise any renewal options is primarily dependent on the level of business conducted at the location and the profitability of the renewal. The Company has elected to account for lease and non-lease components a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Also, the Company determines whether each lease is classified as a sales-type, direct financing or an operating lease. Dole recognizes income earned from operating leases on a straight-line basis over the lease term as a part of other income, net, in the consolidated statements of operations.</t>
        </is>
      </c>
    </row>
    <row r="27">
      <c r="A27" s="4" t="inlineStr">
        <is>
          <t>Leases, lessee</t>
        </is>
      </c>
      <c r="B27" s="4" t="inlineStr">
        <is>
          <t>Leases: Dole leases fixed assets for use in operations where leasing offers advantages of operating flexibility and is less expensive than alternative types of funding. Dole’s leases are evaluated at inception and any subsequent modification and, depending on the lease terms, are classified as either finance or operating leases. For leases with terms greater than one year, the Company recognizes a related asset (“right-of-use asset”) and obligation (“lease liability”) on the lease commencement date, calculated as the present value of lease payments over the lease term. Right-of-use assets represent the right to use an underlying asset for the lease term, and lease liabilities represent the obligation to make lease payments arising from the lease. Dole’s leases may include rental escalation clauses, renewal options and termination options that are factored into the determination of lease payments and lease term when appropriate. Dole’s lease agreements do not contain any residual value guarantees. The majority of Dole’s leases are classified as operating leases. Dole’s principal operating leases are for vessel containers that do not meet the finance lease criteria, ports, land and warehouse facilities. Dole’s finance leases primarily consist of vessels, vessel containers and machinery and equipment that meet the finance lease criteria. Dole’s decision to exercise any renewal options is primarily dependent on the level of business conducted at the location and the profitability of the renewal. The Company has elected to account for lease and non-lease components as a single lease component in contracts where Dole is the lessee. When available, the rate implicit in the lease is used to discount lease payments to present value; however, most of Dole’s leases do not provide a readily determinable implicit rate. Therefore, the Company’s incremental borrowing rate is used to discount the lease payments based on information available at lease commencement. When the Company acts as a lessor for contracts that contains a lease component, the Company allocates the consideration in the contract to each lease component on the basis of their relative standalone prices at inception or modification of the lease. Also, the Company determines whether each lease is classified as a sales-type, direct financing or an operating lease. Dole recognizes income earned from operating leases on a straight-line basis over the lease term as a part of other income, net, in the consolidated statements of operations.</t>
        </is>
      </c>
    </row>
    <row r="28">
      <c r="A28" s="4" t="inlineStr">
        <is>
          <t>Goodwill and Intangible Assets</t>
        </is>
      </c>
      <c r="B28" s="4" t="inlineStr">
        <is>
          <t>Goodwill and Intangible Assets : Goodwill represents the excess cost of a business acquisition over the fair value of the net assets acquired, including the amount assigned to identifiable intangible assets. Dole tests goodwill for impairment at the reporting unit level annually on the first day of the fourth quarter of each fiscal year and when there is an indicator of impairment. Dole defines each of its operating business segments as reporting units. The reporting units with allocated goodwill include Fresh Fruit, Diversified Fresh Produce – EMEA, and Diversified Fresh Produce – Americas &amp; ROW. Other indefinite-lived intangible assets are also reviewed for impairment annually on the first day of the fourth quarter of each fiscal year, or more frequently if impairment indicators arise. On March 13, 2024, Dole completed the Progressive Transaction, and the Company concluded that the Progressive Transaction was a triggering event for the Diversified Fresh Produce – Americas &amp; ROW reporting unit. To determine the fair value of the remaining Diversified Fresh Produce – Americas &amp; ROW reporting unit as of March 31, 2024, the Company utilized the income approach to estimate the reporting unit’s projected long-term performance. Level 3 inputs were utilized within the quantitative analysis. Based on the results of the analysis, the Company recorded a goodwill impairment charge of $36.7 million in March 2024. For the annual goodwill impairment test, management may assess qualitative factors to determine whether it is more likely than not that the fair value of each reporting unit with goodwill is less than its carrying amount. These qualitative factors include market and industry considerations, overall financial performance and other relevant events and factors affecting the reporting unit. If the results of the qualitative assessment indicate that it is more likely than not that the fair value of a reporting unit is less than its carrying amount, a quantitative assessment is required for that reporting unit. Alternatively, the Company may bypass the qualitative assessment and perform a quantitative assessment. In fiscal year 2024, Dole elected to bypass the qualitative test and performed a quantitative goodwill impairment assessment. The quantitative assessment involves comparing the fair value of each reporting unit with allocated goodwill to its carrying amount. If the carrying amount of a reporting unit exceeds it estimated fair value, an impairment of goodwill is recognized up to the amount of goodwill allocated to the reporting unit. Fair values for reporting units are generally determined using a discounted cash flow model involving market multiples or appraised values, as appropriate. The present value models involve inputs which are sensitive and judgmental in nature, such as estimates of future financial performance, long-term cash flow projections and discount rates.</t>
        </is>
      </c>
    </row>
    <row r="29">
      <c r="A29" s="4" t="inlineStr">
        <is>
          <t>Bank Overdrafts</t>
        </is>
      </c>
      <c r="B29" s="4" t="inlineStr">
        <is>
          <t xml:space="preserve">Bank Overdrafts: </t>
        </is>
      </c>
    </row>
    <row r="30">
      <c r="A30" s="4" t="inlineStr">
        <is>
          <t>Debt</t>
        </is>
      </c>
      <c r="B30" s="4" t="inlineStr">
        <is>
          <t>Debt: Debt is carried at the principal amount borrowed, including unamortized discounts and premiums and debt issuance costs, when applicable. Debt discounts and issuance costs are amortized over the term of the debt agreement using the effective interest method and</t>
        </is>
      </c>
    </row>
    <row r="31">
      <c r="A31" s="4" t="inlineStr">
        <is>
          <t>Derivative Financial Instruments, Fair Value Hedges and Cash Flow Hedges</t>
        </is>
      </c>
      <c r="B31" s="4" t="inlineStr">
        <is>
          <t>Derivative Financial Instruments: Dole holds derivative instruments to hedge against risks in foreign currency exchange, fuel costs and interest rates on long-term borrowings. Dole estimates the fair value of its derivatives, including any credit valuation adjustments, using market-based inputs. All realized gains and losses under designated cash flow hedges are included in earnings in the consolidated statements of operations, and unrealized gains and losses are included in other comprehensive income (loss). For all other hedges not designated as hedging instruments, all realized and unrealized gains and losses are recorded in the same line item within the consolidated statements of operations as the activity that is being hedged from a financial risk management perspective. We also classify the cash flows from our cash flow hedges and fair value hedges in the same category as the items being hedged on our consolidated statements of cash flows. Fair Value Hedges: The Company enters into fair value hedges to hedge foreign currency exposure of certain non-functional currency denominated assets and liabilities. Dole enters into foreign currency forward contracts primarily to hedge the changes in fair value of certain intercompany loans and certain receivables and payables denominated in a foreign currency. Cash Flow Hedges: The Company enters into cash flow hedges to hedge against variability in certain expected future cash flows related to foreign currency exchange and interest rates on long-term borrowings. Dole enters into foreign currency exchange forward contracts and option contracts to hedge a portion of its forecasted revenue, cost of sales and operating expense. In order to mitigate interest rate uncertainty on long-term debt, Dole enters into interest rate swap agreements. See Note 17 “Derivative Financial Instruments” for additional detail on derivative instruments.</t>
        </is>
      </c>
    </row>
    <row r="32">
      <c r="A32" s="4" t="inlineStr">
        <is>
          <t>Fair Value of Financial Instruments</t>
        </is>
      </c>
      <c r="B32" s="4" t="inlineStr">
        <is>
          <t>Fair Value of Financial Instruments: Dole’s financial instruments primarily comprise of cash and cash equivalents, short and long-term investments, short-term trade and grower receivables, trade payables and notes receivable, as well as long-term grower receivables, finance lease obligations, asset-based loans, contingent consideration and term loan facilities. The carrying amounts of short-term instruments, excluding Dole’s short-term Rabbi Trust investments that are recorded at fair value, approximate fair value because of their short maturity. Dole’s contingent consideration and long-term Rabbi Trust investments are recorded at fair value. Carrying amounts of other long-term financial instruments, excluding Dole’s term loans, approximate fair value, since the instruments bear interest at variable or fixed rates which approximate market rates. See Note 18 “Fair Value Measurements” for additional detail.</t>
        </is>
      </c>
    </row>
    <row r="33">
      <c r="A33" s="4" t="inlineStr">
        <is>
          <t>Foreign Currency Exchange</t>
        </is>
      </c>
      <c r="B33" s="4" t="inlineStr">
        <is>
          <t>Foreign Currency Exchange: The functional currency of Dole is the U.S. dollar. For subsidiaries with transactions that are denominated in a currency other than the functional currency, the net foreign currency exchange transaction gains or losses resulting from the remeasurement of monetary assets and liabilities to the functional currency are included in the consolidated statements of operati ons. Transaction gains and losses were not material in the years ende d December 31, 2024, December 31, 2023 and December 31, 2022. Net foreign currency exchange gains or losses resulting from the translation of assets and liabilities of foreign subsidiaries whose functional currency is not the U.S. dollar are recorded as a part of the cumulative translation adjustment in stockholders’ equity.</t>
        </is>
      </c>
    </row>
    <row r="34">
      <c r="A34" s="4" t="inlineStr">
        <is>
          <t>Pension and Postretirement Benefits</t>
        </is>
      </c>
      <c r="B34" s="4" t="inlineStr">
        <is>
          <t>Pension and Postretirement Benefits</t>
        </is>
      </c>
    </row>
    <row r="35">
      <c r="A35" s="4" t="inlineStr">
        <is>
          <t>Share-Based Compensation</t>
        </is>
      </c>
      <c r="B35" s="4" t="inlineStr">
        <is>
          <t>Stock-Based Compensation</t>
        </is>
      </c>
    </row>
    <row r="36">
      <c r="A36" s="4" t="inlineStr">
        <is>
          <t>Redeemable Noncontrolling Interest ("NCI")</t>
        </is>
      </c>
      <c r="B36" s="4" t="inlineStr">
        <is>
          <t xml:space="preserve">Redeemable Noncontrolling Interest (“NCI”): If a put option is held by a NCI in a subsidiary undertaking, whereby the holder of the put option can require Dole to acquire the NCI's ownership in the subsidiary at a future date, the Company examines the nature of such a put option to determine whether the put option is a separate financial instrument to, or embedded within, the NCI. As the Company’s NCI containing put options have exercise prices based on future earnings of the related consolidated subsidiaries that are redeemable at the option of the holder and meet the criteria for mezzanine classification, they are classified as redeemable NCI as mezzanine equity in the consolidated balance sheets. The options do not contain a limit to the amount that the Company could be required to pay upon exercise by the holder, and the embedded put and call features do not meet the criteria for bifurcation. Both permanent and mezzanine-classified NCI are measured at fair value on the acquisition date. Each reporting period, net income and comprehensive income of a consolidated subsidiary is allocated to the controlling interest and NCI. When redemption of a mezzanine-classified NCI becomes probable, the NCI is accreted to its redemption value with the offset recorded to additional paid-in-capital in the consolidated statements of stockholders’ equity. These changes are accreted over the period prior to the earliest redemption date or recognized immediately. </t>
        </is>
      </c>
    </row>
    <row r="37">
      <c r="A37" s="4" t="inlineStr">
        <is>
          <t>Guarantees</t>
        </is>
      </c>
      <c r="B37" s="4" t="inlineStr">
        <is>
          <t>Guarantees:</t>
        </is>
      </c>
    </row>
    <row r="38">
      <c r="A38" s="4" t="inlineStr">
        <is>
          <t>Business Combination</t>
        </is>
      </c>
      <c r="B38" s="4" t="inlineStr">
        <is>
          <t>Business Combinations: Business combinations are accounted for using the acquisition method of accounting. Application of this method of accounting requires that (i) identifiable assets acquired (including identifiable intangible assets) and liabilities assumed generally be measured at fair value as of the acquisition date, and (ii) the excess of the purchase price over the net fair value of identifiable assets acquired and liabilities assumed be recognized as goodwill. Determining the fair value of assets acquired and liabilities assumed and the allocation of the purchase price requires management to use significant judgment and estimates, especially with respect to intangible assets.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unpredictable, and as a result, actual values may differ from these estimates. During the measurement period, certain adjustments may be recorded to the carrying fair value of the assets acquired and liabilities assumed with the corresponding offset to goodwill. After the measurement period, which could last up to one year after the transaction date, all adjustments are recorded in the consolidated statements of operations. The NCI in acquired businesses are measured at fair value at the date of acquisition and are separately presented within stockholders' equity, distinct from equity attributable to Dole. Each reporting period, net income (loss) and comprehensive income (loss) of consolidated subsidiaries in which NCI are held are attributed to that NCI based on their equity interest in each consolidated subsidiary. Contingent consideration is recognized and measured at fair value at the acquisition date. Any obligation of the Company to pay contingent consideration in connection with a business combination is classified as a liability as required by Accounting Standards Codification (“ASC”) 480, Distinguishing Liabilities from Equity</t>
        </is>
      </c>
    </row>
    <row r="39">
      <c r="A39" s="4" t="inlineStr">
        <is>
          <t>Contingencies</t>
        </is>
      </c>
      <c r="B39" s="4" t="inlineStr">
        <is>
          <t xml:space="preserve">Contingencies: </t>
        </is>
      </c>
    </row>
    <row r="40">
      <c r="A40" s="4" t="inlineStr">
        <is>
          <t>New Accounting Pronouncements Adopted and New Accounting Not Yet Pronouncements Adopted</t>
        </is>
      </c>
      <c r="B40" s="4" t="inlineStr">
        <is>
          <t>New Accounting Pronouncements Adopted ASU 2023-07 – Segment Reporting (Topic 280): Improvements to Reportable Segment Disclosures In November 2023, the FASB issued Accounting Standards Update (“ASU”) 2023-07, Segment Reporting (Topic 280): Improvements to Reportable Segment Disclosures , which enhances interim and annual segment disclosure requirements, including disclosure of certain significant segment expenses. The amendments in this update are effective for fiscal years beginning after December 15, 2023, and interim periods within fiscal years beginning after December 15, 2024, with early adoption permitted. Dole adopted the updated disclosure guidance for the annual reporting period beginning January 1, 2024. The amendments in this update were applied retrospectively to all prior periods presented. Refer to Note 6 “Segments” for the Company’s segment disclosures. New Accounting Pronouncements Not Yet Adopted ASU 2023-09 – Income Taxes (Topic 740): Improvements to Income Tax Disclosures In December 2023, the FASB issued ASU 2023-09, Income Taxes (Topic 740): Improvements to Income Tax Disclosures , which enhances certain income tax disclosure requirements, including additional disclosure related to the income tax rate reconciliation and income taxes paid. The amendments in this update are effective for annual periods beginning after December 15, 2024, with early adoption permitted. We are evaluating the potential impact of the new requirements on our income tax disclosures. ASU 2024-03 and ASU 2025-01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Details of inventory in the consolidated balance sheets as of December 31, 2024 and December 31, 2023 were as follows: December 31, 2024 December 31, 2023 (U.S. Dollars in thousands) Finished products $ 295,729 $ 233,092 Raw materials and work in progress 62,380 70,035 Crop growing costs 29,342 29,016 Agricultural and other operating supplies 42,639 46,449 Inventories, net of allowances $ 430,090 $ 378,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disaggregated revenue by similar types of products and services for the years ended December 31, 2024, December 31, 2023 and December 31, 2022: Year Ended December 31, 2024 December 31, 2023 December 31, 2022 (U.S. Dollars in thousands) Diversified produce $ 5,227,569 $ 5,156,386 $ 5,062,985 Tropical fruit 2,891,836 2,697,228 2,580,192 Health foods and consumer goods 144,049 137,000 122,733 Commercial cargo 177,909 184,944 194,308 Other 33,980 69,710 64,185 Total revenue, net $ 8,475,343 $ 8,245,268 $ 8,024,403 The following table presents the Company's disaggregated revenue by channel for the years ended December 31, 2024, December 31, 2023 and December 31, 2022: Year Ended December 31, 2024 December 31, 2023 December 31, 2022 Third party revenue: (U.S. Dollars in thousands) Retail $ 4,728,488 $ 4,819,832 $ 4,638,740 Wholesale 2,962,426 2,564,747 2,607,624 Food service 469,439 497,687 452,040 Commercial cargo 177,909 184,944 194,308 Other 10,685 50,416 10,599 Revenue from sales to unconsolidated affiliates 126,396 127,642 121,092 Total revenue, net $ 8,475,343 $ 8,245,268 $ 8,024,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Long-Lived Assets, by Geographic Location</t>
        </is>
      </c>
      <c r="B4" s="4" t="inlineStr">
        <is>
          <t xml:space="preserve">The Company is headquartered and domiciled in Ireland. Revenue by geographic location based on the end customer for the years ended December 31, 2024, December 31, 2023 and December 31, 2022 was as follows: Year Ended December 31, 2024 December 31, 2023 December 31, 2022 (U.S. Dollars in thousands) United States $ 2,948,843 $ 3,189,105 $ 3,272,943 U.K. 938,389 858,652 782,497 Spain 686,951 659,072 615,417 Sweden 618,443 598,801 574,682 Ireland 474,745 445,395 394,981 Other 2,807,972 2,494,243 2,383,883 Total revenue, net $ 8,475,343 $ 8,245,268 $ 8,024,403 Long-lived assets are comprised of property, plant and equipment, net. Long-lived assets by geographic location as of December 31, 2024 and December 31, 2023 were as follows: December 31, 2024 December 31, 2023 (U.S. Dollars in thousands) Vessels and containers on-the-water or in-transit $ 241,713 $ 191,561 Costa Rica 238,845 252,287 Chile 108,159 102,145 Honduras 104,941 106,061 United States 96,150 145,329 Ecuador 84,741 86,680 U.K. 41,562 42,637 Sweden 29,539 31,218 Czech Republic 28,983 34,051 Spain 25,555 25,344 Denmark 21,767 24,676 Ireland 20,800 23,894 Other 39,301 36,351 Total long-lived assets $ 1,082,056 $ 1,102,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Included in other income, net, in Dole’s consolidated statements of operations were the follow ing items: Year Ended December 31, 2024 December 31, 2023 December 31, 2022 (U.S. Dollars in thousands) Rental income $ 8,011 $ 8,633 $ 11,005 Unrealized gain (loss) on foreign currency denominated borrowings 10,784 (5,467) 4,276 Realized (loss) gain on fair value hedges (116) 639 — Unrealized (loss) gain on fair value hedges (1,471) (843) 469 Non-cash realized gain on foreign currency denominated borrowings — — 1,029 Gain (loss) on investments 1,219 1,872 (3,835) Non-service components of net periodic pension benefit (cost) 428 (1,721) 1,573 Gain on contingent consideration 152 91 14 Other 1,588 1,595 (3,931) Other income, net $ 20,595 $ 4,799 $ 10,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19493</v>
      </c>
      <c r="C3" s="6" t="n">
        <v>18360</v>
      </c>
    </row>
    <row r="4">
      <c r="A4" s="4" t="inlineStr">
        <is>
          <t>Grower advance receivables, allowances for credit losses</t>
        </is>
      </c>
      <c r="B4" s="5" t="n">
        <v>29304</v>
      </c>
      <c r="C4" s="5" t="n">
        <v>19839</v>
      </c>
    </row>
    <row r="5">
      <c r="A5" s="4" t="inlineStr">
        <is>
          <t>Other receivables, allowances</t>
        </is>
      </c>
      <c r="B5" s="5" t="n">
        <v>15248</v>
      </c>
      <c r="C5" s="5" t="n">
        <v>13227</v>
      </c>
    </row>
    <row r="6">
      <c r="A6" s="4" t="inlineStr">
        <is>
          <t>Inventories, allowances</t>
        </is>
      </c>
      <c r="B6" s="5" t="n">
        <v>4178</v>
      </c>
      <c r="C6" s="5" t="n">
        <v>4792</v>
      </c>
    </row>
    <row r="7">
      <c r="A7" s="4" t="inlineStr">
        <is>
          <t>Property, plant and equipment, accumulated depreciation</t>
        </is>
      </c>
      <c r="B7" s="5" t="n">
        <v>498895</v>
      </c>
      <c r="C7" s="5" t="n">
        <v>444775</v>
      </c>
    </row>
    <row r="8">
      <c r="A8" s="4" t="inlineStr">
        <is>
          <t>Other intangible assets, accumulated amortization</t>
        </is>
      </c>
      <c r="B8" s="6" t="n">
        <v>118956</v>
      </c>
      <c r="C8" s="6" t="n">
        <v>134420</v>
      </c>
    </row>
    <row r="9">
      <c r="A9" s="4" t="inlineStr">
        <is>
          <t>Common stock par value (in USD per share)</t>
        </is>
      </c>
      <c r="B9" s="7" t="n">
        <v>0.01</v>
      </c>
      <c r="C9" s="7" t="n">
        <v>0.01</v>
      </c>
    </row>
    <row r="10">
      <c r="A10" s="4" t="inlineStr">
        <is>
          <t>Common stock, shares authorized (in shares)</t>
        </is>
      </c>
      <c r="B10" s="5" t="n">
        <v>300000000</v>
      </c>
      <c r="C10" s="5" t="n">
        <v>300000000</v>
      </c>
    </row>
    <row r="11">
      <c r="A11" s="4" t="inlineStr">
        <is>
          <t>Common stock, shares outstanding (in shares)</t>
        </is>
      </c>
      <c r="B11" s="5" t="n">
        <v>95041000</v>
      </c>
      <c r="C11" s="5" t="n">
        <v>9492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AND ALLOWANCES FOR CREDIT LOSSES (Tables)</t>
        </is>
      </c>
      <c r="B1" s="2" t="inlineStr">
        <is>
          <t>12 Months Ended</t>
        </is>
      </c>
    </row>
    <row r="2">
      <c r="B2" s="2" t="inlineStr">
        <is>
          <t>Dec. 31, 2024</t>
        </is>
      </c>
    </row>
    <row r="3">
      <c r="A3" s="3" t="inlineStr">
        <is>
          <t>Receivables [Abstract]</t>
        </is>
      </c>
      <c r="B3" s="4" t="inlineStr">
        <is>
          <t xml:space="preserve"> </t>
        </is>
      </c>
    </row>
    <row r="4">
      <c r="A4" s="4" t="inlineStr">
        <is>
          <t>Accounts Receivable, Allowance for Credit Loss</t>
        </is>
      </c>
      <c r="B4" s="4" t="inlineStr">
        <is>
          <t>A rollforward of the allowance for credit losses for trade receivables for the years ended December 31, 2024 and December 31, 2023 was as follows: Amount (U.S. Dollars in thousands) Balance as of December 31, 2022 $ (18,001) Additional provisions in the period (10,500) Recoveries of amounts previously reserved 8,497 Write-offs 3,725 Net impact from acquisitions and divestitures (179) Balance sheet reclassifications (1,405) Foreign exchange impact (497) Balance as of December 31, 2023 (18,360) Net impact from acquisitions and divestitures 370 Additional provisions in the period (13,606) Recoveries of amounts previously reserved 8,975 Write-offs 2,515 Balance sheet reclassifications (344) Foreign exchange impact 957 Balance as of December 31, 2024 $ (19,493)</t>
        </is>
      </c>
    </row>
    <row r="5">
      <c r="A5" s="4" t="inlineStr">
        <is>
          <t>Schedule of Accounts, Notes, Loans and Financing Receivable</t>
        </is>
      </c>
      <c r="B5" s="4" t="inlineStr">
        <is>
          <t xml:space="preserve">The following table summarizes growers advances as of December 31, 2024 and December 31, 2023 based on whether the advances are secured or unsecured: December 31, 2024 December 31, 2023 Short-Term Long-Term Short-Term Long-Term (U.S. Dollars in thousands) Secured gross advances to growers and suppliers $ 54,864 $ 22,762 $ 67,104 $ 13,197 Allowance for secured advances to growers and suppliers (13,217) (3,282) (11,416) (1,317) Unsecured gross advances to growers and suppliers 79,396 5,792 62,693 6,391 Allowance for unsecured advances to growers and suppliers (16,087) (4,463) (8,423) (4,375) Net advances to growers and suppliers $ 104,956 $ 20,809 $ 109,958 $ 13,896 </t>
        </is>
      </c>
    </row>
    <row r="6">
      <c r="A6" s="4" t="inlineStr">
        <is>
          <t>Financing Receivable, Allowance for Credit Loss</t>
        </is>
      </c>
      <c r="B6" s="4" t="inlineStr">
        <is>
          <t>A rollforward of the allowance for expected credit losses related to grower advances for the years ended December 31, 2024 and December 31, 2023 was as follows: Amount (U.S. Dollars in thousands) Balance as of December 31, 2022 $ (18,964) Additional provisions in the period (12,222) Recoveries of amounts previously reserved 1,401 Write-offs 5,398 Balance sheet reclassifications (1,161) Foreign exchange impact 17 Balance as of December 31, 2023 (25,531) Net impact from acquisitions and divestitures 2,174 Additional provisions in the period (19,028) Recoveries of amounts previously reserved 4,766 Write-offs 39 Balance sheet reclassifications 452 Foreign exchange impact 79 Balance as of December 31, 2024 $ (37,0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table presents income tax expense (benefit) by selected jurisdiction for each of the years ended December 31, 2024, December 31, 2023 and December 31, 2022: Year Ended December 31, 2024 December 31, 2023 December 31, 2022 Current tax expense (benefit): (U.S. Dollars in thousands) Ireland $ 657 $ (92) $ 1,132 U.S. 25,847 18,884 (27,808) Foreign - excluding the U.S. and Ireland 66,733 37,399 32,134 93,237 56,191 5,458 Deferred tax expense (benefit): Ireland 163 (235) (115) U.S. (5,916) (4,562) (8,916) Foreign - excluding the U.S. and Ireland (11,835) (7,803) (22,030) (17,588) (12,600) (31,061) $ 75,649 $ 43,591 $ (25,603)</t>
        </is>
      </c>
    </row>
    <row r="5">
      <c r="A5" s="4" t="inlineStr">
        <is>
          <t>Schedule of Income before Income Tax, Domestic and Foreign</t>
        </is>
      </c>
      <c r="B5" s="4" t="inlineStr">
        <is>
          <t xml:space="preserve">consisted of the following: Year Ended December 31, 2024 December 31, 2023 December 31, 2022 (U.S. Dollars in thousands) Ireland $ 120 $ (13,119) $ 536 U.S. 37,856 41,798 (20,188) Foreign - excluding the U.S. and Ireland 201,664 177,248 155,553 $ 239,640 $ 205,927 $ 135,901 </t>
        </is>
      </c>
    </row>
    <row r="6">
      <c r="A6" s="4" t="inlineStr">
        <is>
          <t>Schedule of Effective Income Tax Rate Reconciliation</t>
        </is>
      </c>
      <c r="B6" s="4" t="inlineStr">
        <is>
          <t>The differences between the reported income tax expense (benefit) and income tax expense (benefit) computed at the Irish statutory income tax rate of 12.5%, the trading income tax rate of the Company’s country of domicile, for the years ended December 31, 2024, December 31, 2023 and December 31, 2022, are explained in the following reconciliation: Year Ended December 31, 2024 December 31, 2023 December 31, 2022 (U.S. Dollars in thousands) Expense (benefit) computed at the Irish statutory rate of 12.5% $ 29,955 $ 25,741 $ 16,987 Effects of: Foreign income taxed at different rates 35,969 26,471 3,057 Nondeductible goodwill impairment 4,526 — — Foreign currency remeasurement effects (2,512) (7,632) (2,564) Change in valuation allowances (7,961) (15,366) 5,183 Expenses not deductible for income tax purposes 7,289 3,393 2,669 Income not taxable (1,179) (1,962) (4,238) Interest expense not deductible for income tax purposes 830 — 1,659 Changes in unrecognized tax benefits, net of indirect effects 5,123 (2,349) (37,763) Recognition of deferred tax assets in respect of prior periods — — (4,523) Changes in estimates made in respect of prior periods 3,609 15,307 (6,054) Other items — (12) (16) Income tax expense (benefit) $ 75,649 $ 43,591 $ (25,603)</t>
        </is>
      </c>
    </row>
    <row r="7">
      <c r="A7" s="4" t="inlineStr">
        <is>
          <t>Schedule Of Deferred Tax</t>
        </is>
      </c>
      <c r="B7" s="4" t="inlineStr">
        <is>
          <t>Deferred tax (benefit) recognized directly in other comprehensive income (loss) was as follows: Year Ended December 31, 2024 December 31, 2023 December 31, 2022 (U.S. Dollars in thousands) Pension and postretirement benefits $ (4,527) $ (3,549) $ (4,847) Derivatives (578) (5,213) (10,598) Equity method investments — 138 (138) Total deferred tax expense recognized in other comprehensive income (loss) $ (5,105) $ (8,624) $ (15,583)</t>
        </is>
      </c>
    </row>
    <row r="8">
      <c r="A8" s="4" t="inlineStr">
        <is>
          <t>Schedule of Deferred Tax Assets and Liabilities</t>
        </is>
      </c>
      <c r="B8" s="4" t="inlineStr">
        <is>
          <t>The following table provides details of the principal components of our deferred tax assets and liabilities as of December 31, 2024 and December 31, 2023: December 31, 2024 December 31, 2023 Deferred tax assets: (U.S. Dollars in thousands) Other intangible assets $ 1,154 $ 1,567 Property, plant and equipment 37,652 41,788 Operating leases 47,586 55,853 Accounts payable and accrued liabilities 30,503 21,356 Pension and postretirement benefits 27,222 26,186 Operating loss carry-forwards 121,788 116,937 Tax credit carry-forwards 1,904 1,697 Investments in unconsolidated affiliates 980 1,416 Other 18,817 19,971 Total deferred tax assets 287,606 286,771 Valuation allowances (64,424) (75,462) Offset against deferred tax liabilities (140,698) (144,824) Total deferred tax assets, net $ 82,484 $ 66,485 Deferred tax liabilities: Other intangible assets $ 6,692 $ 14,580 DOLE brand 76,570 76,570 Property, plant and equipment 71,600 74,326 Operating lease right-of-use assets 46,997 54,698 Accounts payable and accrued liabilities 4,294 3,215 Pension and postretirement benefits 5,923 7,226 Investments in unconsolidated affiliates 152 714 Other 8,068 6,148 Total deferred tax liabilities 220,296 237,477 Offset against deferred tax assets (140,698) (144,824) Total deferred tax liabilities, net $ 79,598 $ 92,653</t>
        </is>
      </c>
    </row>
    <row r="9">
      <c r="A9" s="4" t="inlineStr">
        <is>
          <t>Summary of Operating Loss Carryforwards</t>
        </is>
      </c>
      <c r="B9" s="4" t="inlineStr">
        <is>
          <t>As of December 31, 2024, Dole had approximately $1.0 billion of operating loss carryforwards expiring as follows: Ireland U.S. Foreign (excluding U.S. and Ireland) Total (U.S. Dollars in thousands) 2025 $ — $ 34,384 $ 10 $ 34,394 2026 — 19,340 — 19,340 2027 — 26,295 1,516 27,811 2028 — 23,167 2,890 26,057 2029 — 27,300 10,001 37,301 2030-2045 — 441,087 4,370 445,457 Indefinite 41,666 276,522 109,387 427,575 Total $ 41,666 $ 848,095 $ 128,174 $ 1,017,935</t>
        </is>
      </c>
    </row>
    <row r="10">
      <c r="A10" s="4" t="inlineStr">
        <is>
          <t>Summary of Valuation Allowance</t>
        </is>
      </c>
      <c r="B10" s="4" t="inlineStr">
        <is>
          <t xml:space="preserve">The following table presents the movement in the valuation allowance for the years ended December 31, 2024, December 31, 2023 and December 31, 2022: Amount (U.S. Dollars in thousands) Balance as of December 31, 2021 $ 87,966 Changes on acquisition/disposal (723) Increase recognized in the income statement 7,675 Decrease recognized in the income statement (2,492) Changes in other comprehensive income (234) Translation adjustments (1,247) Balance as of December 31, 2022 90,945 Increase recognized in the income statement 8,036 Decrease recognized in the income statement (23,402) Translation adjustments (117) Balance as of December 31, 2023 75,462 Increase recognized in the income statement 1,156 Decrease recognized in the income statement (9,117) Translation adjustments (3,077) Balance as of December 31, 2024 $ 64,424 </t>
        </is>
      </c>
    </row>
    <row r="11">
      <c r="A11" s="4" t="inlineStr">
        <is>
          <t>Schedule of Unrecognized Tax Benefits Roll Forward</t>
        </is>
      </c>
      <c r="B11" s="4" t="inlineStr">
        <is>
          <t>A reconciliation of the beginning and ending amount of unrecognized tax benefits (excluding interest and penalties) is as follows : Amount (U.S. Dollars in thousands) Balance as of December 31, 2021 $ 48,081 Settlements (1,047) Decreases due to lapse of statute of limitations (35,694) Translation adjustments (607) Balance as of December 31, 2022 10,733 Decreases due to lapse of statute of limitations (2,952) Translation adjustments 212 Balance as of December 31, 2023 7,993 Increases due to tax positions taken in the current year 5,488 Decreases due to lapse of statute of limitations (2,992) Translation adjustments (267) Balance as of December 31, 2024 $ 10,2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TAILS OF ACCRUED LIABLIIT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Included in accrued liabilities in Dole’s consolidated balances sheets were the following items: December 31, 2024 December 31, 2023 (U.S. Dollars in thousands) Amounts due to growers $ 197,745 $ 124,928 Employee-related costs and benefits 105,823 97,081 Sales, marketing and advertising 11,480 16,766 Shipping related costs 45,153 28,305 Materials and supplies 12,529 14,627 Accrued interest 3,520 3,415 Deferred income 2,166 2,375 Accrued capital expenditures 2,711 1,465 Professional services 7,371 8,551 Accrued rent 1,690 1,301 Hedging liability 2,188 7,004 Recourse liability 3,104 4,282 Miscellaneous other accrued liabilities 41,537 47,327 Total accrued liabilities $ 437,017 $ 357,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HELD-FOR-SALE AND ACTIVELY MARKETED PROPERTY (Tables)</t>
        </is>
      </c>
      <c r="B1" s="2" t="inlineStr">
        <is>
          <t>12 Months Ended</t>
        </is>
      </c>
    </row>
    <row r="2">
      <c r="B2" s="2" t="inlineStr">
        <is>
          <t>Dec. 31, 2024</t>
        </is>
      </c>
    </row>
    <row r="3">
      <c r="A3" s="3" t="inlineStr">
        <is>
          <t>Real Estate [Abstract]</t>
        </is>
      </c>
      <c r="B3" s="4" t="inlineStr">
        <is>
          <t xml:space="preserve"> </t>
        </is>
      </c>
    </row>
    <row r="4">
      <c r="A4" s="4" t="inlineStr">
        <is>
          <t>Disclosure of Long Lived Assets Held-for-sale</t>
        </is>
      </c>
      <c r="B4" s="4" t="inlineStr">
        <is>
          <t xml:space="preserve">A rollforward of assets held-for-sale for the years ended December 31, 2024 and December 31, 2023 in the consolidated balance sheets was as follows: Amount (U.S. Dollars in thousands) Balance as of December 31, 2022 $ 645 Additions 11,315 Other (150) Sales (9,978) Balance as of December 31, 2023 1,832 Additions 671 Sales (1,069) Other (15) Balance as of December 31, 2024 $ 1,419 </t>
        </is>
      </c>
    </row>
    <row r="5">
      <c r="A5" s="4" t="inlineStr">
        <is>
          <t>Disclosure of Long Lived Assets Actively Marketed</t>
        </is>
      </c>
      <c r="B5" s="4" t="inlineStr">
        <is>
          <t xml:space="preserve">A rollforward of actively marketed property for the years ended December 31, 2024 and December 31, 2023 in the consolidated balance sheets was as follows: . Amount (U.S. Dollars in thousands) Balance as of December 31, 2022 $ 31,007 Land sales (17,226) Balance as of December 31, 2023 13,781 Land additions from property, plant and equipment 31,997 Balance as of December 31, 2024 $ 45,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Major classes of property, plant and equipment were as follows: December 31, 2024 December 31, 2023 (U.S. Dollars in thousands) Land and land improvements $ 515,622 $ 548,847 Buildings and leasehold improvements 305,814 300,258 Machinery and equipment 334,849 328,006 Computer software 76,697 76,997 Vessels and containers 206,174 195,218 Machinery and equipment and vessel containers under finance leases 100,116 47,209 Construction in progress 41,679 50,474 Property, plant and equipment, gross 1,580,951 1,547,009 Accumulated depreciation (498,895) (444,775) Property, plant and equipment, net $ 1,082,056 $ 1,102,234 Depreciation is computed using the straight-line method over the estimated useful lives of the assets as follows: Years Land improvements 1 to 30 Buildings and leasehold improvements* 2 to 50 Machinery and equipment 1 to 25 Computer software 2 to 10 Vessels and containers 1 to 30 Machinery and equipment and vessel containers under finance leases Shorter of lease term or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rollforward of goodwill by reportable segment for the years ended December 31, 2024 and December 31, 2023, was as follows: Fresh Fruit Diversified Fresh Produce - EMEA Diversified Fresh Produce - Americas &amp; ROW Total (U.S. Dollars in thousands) Balance as of December 31, 2022 $ 273,275 $ 135,625 $ 88,553 $ 497,453 Additions — 9,926 — 9,926 Foreign currency and other — 5,725 208 5,933 Balance as of December 31, 2023 273,275 151,276 88,761 513,312 Acquisitions — 662 — 662 Disposals — — (35,956) (35,956) Impairment charge — — (36,684) (36,684) Foreign exchange impact — (11,030) (714) (11,744) Balance as of December 31, 2024 $ 273,275 $ 140,908 $ 15,407 $ 429,590 </t>
        </is>
      </c>
    </row>
    <row r="5">
      <c r="A5" s="4" t="inlineStr">
        <is>
          <t>Schedule of Intangible Assets</t>
        </is>
      </c>
      <c r="B5" s="4" t="inlineStr">
        <is>
          <t xml:space="preserve">Details of Dole’s intangible assets as of December 31, 2024 were as follows: Gross Carrying Amount Accumulated Amortization Net Carrying (U.S. Dollars in thousands) DOLE brand $ 306,280 $ — $ 306,280 Water rights 4,051 — 4,051 Supplier relationships 23,682 (20,172) 3,510 Customer relationships 109,775 (93,219) 16,556 Other 6,686 (5,565) 1,121 $ 450,474 $ (118,956) $ 331,518 Details of Dole’s intangible assets as of December 31, 2023 were as follows: Gross Carrying Amount Accumulated Amortization Net Carrying Amount (U.S. Dollars in thousands) DOLE brand $ 306,280 $ — $ 306,280 Water rights 4,068 — 4,068 Supplier relationships 28,485 (22,315) 6,170 Customer relationships 129,673 (103,118) 26,555 Other 13,426 (8,987) 4,439 $ 481,932 $ (134,420) $ 347,512 A rollforward of intangible assets, excluding goodwill, for the years ended December 31, 2024 and December 31, 2023 was as follows: Amount (U.S. Dollars in thousands) Balance as of December 31, 2022 $ 357,270 Additions 20 Amortization (10,198) Foreign exchange impact and other 420 Balance as of December 31, 2023 347,512 Additions 414 Disposals (8,047) Amortization (7,556) Foreign exchange impact and other (805) Balance as of December 31, 2024 $ 331,518 </t>
        </is>
      </c>
    </row>
    <row r="6">
      <c r="A6" s="4" t="inlineStr">
        <is>
          <t>Schedule of Finite-Lived Intangible Assets, Future Amortization Expense</t>
        </is>
      </c>
      <c r="B6" s="4" t="inlineStr">
        <is>
          <t xml:space="preserve">As of December 31, 2024, the estimated amortization expense associated with Dole’s intangible assets for each of the next five fiscal years was as follows: Amount (U.S. Dollars in thousands) 2025 $ 5,919 2026 5,401 2027 4,120 2028 3,883 2029 1,505 Thereafter 359 Total $ 21,1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Bank Overdrafts and Long-term Debt</t>
        </is>
      </c>
      <c r="B4" s="4" t="inlineStr">
        <is>
          <t xml:space="preserve">Short-term borrowings, bank overdrafts and long-term debt consisted of the following: December 31, 2024 December 31, 2023 (U.S. Dollars in thousands) Revolving Credit Facility $ 18,999 $ 89,750 Term Loan A and Term Loan B 703,700 810,975 Vessel financing loans 60,068 74,774 Other long-term financing arrangements 64,201 34,895 Other revolving credit facilities, at a weighted average interest rate of 5.6% as of December 31, 2024 (6.5% as of December 31, 2023) 34,717 38,770 Bank overdrafts 11,443 11,488 Finance lease obligations, at a weighted average interest rate of 5.5% as of December 31, 2024 (4.2% as of December 31, 2023) 74,018 33,184 Total debt, gross 967,146 1,093,836 Unamortized debt discounts and debt issuance costs (9,531) (14,395) Total debt, net 957,615 1,079,441 Current maturities, net of unamortized debt discounts and debt issuance costs (80,097) (222,940) Bank overdrafts (11,443) (11,488) Long-term debt, net $ 866,075 $ 845,013 </t>
        </is>
      </c>
    </row>
    <row r="5">
      <c r="A5" s="4" t="inlineStr">
        <is>
          <t>Schedule of Maturities of Current and Long-term Debt</t>
        </is>
      </c>
      <c r="B5" s="4" t="inlineStr">
        <is>
          <t xml:space="preserve">Stated maturities with respect to current and long-term debt, excluding finance lease obligations, as of December 31, 2024 were as follows: Amount (U.S. Dollars in thousands) 2025 $ 49,029 2026 323,103 2027 27,633 2028 455,444 2029 12,819 Thereafter 25,100 Total $ 893,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The funded status of Dole’s defined benefit pension plans was as follows: U.S. Pension Plans International Pension Plans OPRB Plans December 31, 2024 December 31, 2023 December 31, 2024 December 31, 2023 December 31, 2024 December 31, 2023 Change in projected benefit obligation: (U.S. Dollars in thousands) Benefit obligation at beginning of the year $ 175,722 $ 181,835 $ 239,667 $ 228,147 $ 13,251 $ 13,144 Service cost 205 214 5,627 5,799 — 1 Interest cost 8,395 8,923 11,773 11,730 714 693 Net actuarial loss (gain) 3,338 4,802 (1,856) 8,482 1,944 2,146 Curtailments, settlements and terminations, net — — (6,148) (10,033) — — Employee contributions — — 117 182 — — Benefits paid (18,994) (20,052) (12,066) (10,891) (2,920) (2,733) Foreign exchange impact and other — — (7,067) 6,251 — — Benefit obligation at end of the year $ 168,666 $ 175,722 $ 230,047 $ 239,667 $ 12,989 $ 13,251 Change in plan assets: Fair value of plan assets at beginning of the year $ 149,246 $ 154,206 $ 157,168 $ 147,925 $ — $ — Actual return on plan assets 9,612 12,311 (668) 9,722 — — Company contributions 3,999 2,781 13,317 15,725 2,920 2,733 Employee contributions — — 117 182 — — Benefits paid (18,995) (20,052) (12,066) (10,891) (2,920) (2,733) Curtailments, settlements and terminations, net — — (6,148) (11,998) — — Foreign exchange impact and other — — (6,435) 6,503 — — Fair value of plan assets at end of the year $ 143,862 $ 149,246 $ 145,285 $ 157,168 $ — $ — Funded status $ (24,804) $ (26,476) $ (84,762) $ (82,499) $ (12,989) $ (13,251) Amounts recognized in the consolidated balance sheets: Other assets $ — $ — $ 25,806 $ 16,033 $ — $ — Pension and postretirement benefits (2,081) (2,189) (14,223) (12,244) (2,187) (2,137) Pension and postretirement benefits, less current portion (22,723) (24,287) (96,345) (86,288) (10,802) (11,114) $ (24,804) $ (26,476) $ (84,762) $ (82,499) $ (12,989) $ (13,251)</t>
        </is>
      </c>
    </row>
    <row r="5">
      <c r="A5" s="4" t="inlineStr">
        <is>
          <t>Schedule of Amounts Recognized in Accumulated Other Comprehensive Loss</t>
        </is>
      </c>
      <c r="B5" s="4" t="inlineStr">
        <is>
          <t>Amounts included within accumulated other comprehensive loss (income), before tax,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U.S. Dollars in thousands) Net actuarial loss (gain) $ 30,420 $ 24,638 $ 18,341 $ 29,139 $ 20,424 $ 15,180 $ 2,804 $ 924 $ (1,531) Prior service benefit — — — (5,725) (5,474) (6,285) — — — Total $ 30,420 $ 24,638 $ 18,341 $ 23,414 $ 14,950 $ 8,895 $ 2,804 $ 924 $ (1,531)</t>
        </is>
      </c>
    </row>
    <row r="6">
      <c r="A6" s="4" t="inlineStr">
        <is>
          <t>Schedule of Pension Plan with Accumulated Benefit Obligation in Excess of Plan Assets</t>
        </is>
      </c>
      <c r="B6" s="4" t="inlineStr">
        <is>
          <t xml:space="preserve">The aggregate projected benefit obligation, accumulated benefit obligation and fair value of plan assets of plans with accumulated benefit obligations in excess of plan assets were as follows: December 31, 2024 December 31, 2023 (U.S. Dollars in thousands) Projected benefit obligation $ 279,260 $ 274,467 Accumulated benefit obligation 257,869 257,434 Fair value of plan assets 143,863 149,246 </t>
        </is>
      </c>
    </row>
    <row r="7">
      <c r="A7" s="4" t="inlineStr">
        <is>
          <t>Schedule of Pension Plans with Projected Benefit Obligation in Excess of Plan Assets</t>
        </is>
      </c>
      <c r="B7" s="4" t="inlineStr">
        <is>
          <t xml:space="preserve">The aggregate projected benefit obligation, accumulated benefit obligation and fair value of plan assets of plans with projected benefit obligations in excess of plan assets were as follows: December 31, 2024 December 31, 2023 (U.S. Dollars in thousands) Projected benefit obligation $ 292,249 $ 287,718 Accumulated benefit obligation 257,869 257,434 Fair value of plan assets 143,863 149,246 </t>
        </is>
      </c>
    </row>
    <row r="8">
      <c r="A8" s="4" t="inlineStr">
        <is>
          <t>Schedule of Net Periodic Benefit Costs</t>
        </is>
      </c>
      <c r="B8" s="4" t="inlineStr">
        <is>
          <t>The components of net periodic benefit cost (income) and other changes recognized in other comprehensive loss (income) for Dole’s U.S. and international pension plans and OPRB plans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U.S. Dollars in thousands) Components of net periodic benefit cost (income): Service cost $ 205 $ 214 $ 256 $ 5,627 $ 5,799 $ 4,465 $ — $ 1 $ 3 Interest cost 8,395 8,923 4,943 11,773 11,730 8,219 714 693 443 Expected return on plan assets (11,991) (13,226) (11,274) (8,275) (8,369) (6,814) — — — Amortization of: Net (gain) loss (65) (580) — (1,339) (2,151) 2,166 64 (309) — Prior service benefit — — — (638) (639) (618) — — — Curtailments, settlements and terminations, net — — 1,106 934 5,649 220 — — — Other — — — — — 36 — — — Net periodic cost (income) $ (3,456) $ (4,669) $ (4,969) $ 8,082 $ 12,019 $ 7,674 $ 778 $ 385 $ 446 Other changes recognized in other comprehensive loss (income): Net loss (gain) $ 5,717 $ 5,717 $ 7,330 $ 6,156 $ 3,394 $ (33,264) $ 1,944 $ 2,146 $ (1,697) Prior service expense (benefit) — — — — — 1,339 — — — Amortization of: Net gain (loss) 65 580 — 1,339 2,151 (2,166) (64) 309 — Prior service benefit — — — 638 639 618 — — — Foreign exchange impact and other — — — 331 (129) 34 — — — Income tax (benefit) expense (1,634) (1,574) (1,781) (2,434) (1,307) 6,226 (459) (622) 402 Total recognized in other comprehensive loss (income) $ 4,148 $ 4,723 $ 5,549 $ 6,030 $ 4,748 $ (27,213) $ 1,421 $ 1,833 $ (1,295) Total recognized in net periodic benefit cost and other comprehensive loss (income), net of income taxes $ 692 $ 54 $ 580 $ 14,112 $ 16,767 $ (19,539) $ 2,199 $ 2,218 $ (849)</t>
        </is>
      </c>
    </row>
    <row r="9">
      <c r="A9" s="4" t="inlineStr">
        <is>
          <t>Schedule of Assumptions</t>
        </is>
      </c>
      <c r="B9" s="4" t="inlineStr">
        <is>
          <t>Weighted average assumptions used to determine benefit obligations were as follows: U.S. Pension Plans International Pension Plans OPRB Plans Year Ended December 31, 2024 Year Ended December 31, 2023 Year Ended December 31, 2024 Year Ended December 31, 2023 Year Ended December 31, 2024 Year Ended December 31, 2023 Discount rate 5.14 % 5.10% 5.66 % 5.06 % 6.03 % 5.88% Rate of compensation increase 3.00 % 3.00% 3.37 % 3.17 % — — Rate of increase in pensions — — 2.00 % 2.17 % — — Weighted average assumptions used to determine net periodic benefit cost were as follows: U.S. Pension Plans International Pension Plans OPRB Plans Year Ended December 31, 2024 Year Ended December 31, 2023 Year Ended December 31, 2022 Year Ended December 31, 2024 Year Ended December 31, 2023 Year Ended December 31, 2022 Year Ended December 31, 2024 Year Ended December 31, 2023 Year Ended December 31, 2022 Discount rate 5.10 % 5.31% 2.62% 5.06 % 5.26 % 2.61 % 5.88 % 5.79% 3.18% Rate of compensation increase 3.00 % 3.00% 3.00% 3.17 % 3.03 % 1.98 % — — — Rate of increase in pensions — — — 2.15 % 2.07 % 1.90 % — — — Rate of return on plan assets 6.70 % 6.80% 5.10% 4.38 % 4.36 % 3.36 % — — 3.36% The accumulated pension benefit obligation for Dole’s OPRB plan was determined using the following assumed annual rate of increase in the per capita cost of covered health care benefits: 2024 2023 Health care costs trend rate assumed for next year 7.23% 6.69% Rate of increase to which the cost of benefits is assumed to decline (the ultimate trend rate) 4.50% 4.50% Year that the rate reaches the ultimate trend rate 2035 2033</t>
        </is>
      </c>
    </row>
    <row r="10">
      <c r="A10" s="4" t="inlineStr">
        <is>
          <t>Schedule of Plan Asset Allocations</t>
        </is>
      </c>
      <c r="B10" s="4" t="inlineStr">
        <is>
          <t>The following is the target asset mix for Dole’s pension plans, which management believes provides the optimal trade-off of diversification and long-term asset growth: Target Fixed income securities 44% Equity securities 17% Other 39% Total 100% Dole’s pension plan weighted average asset allocation by asset category was as follows: 1 Year Ended December 31, 2024 December 31, 2023 Fixed income securities 43% 42% Equity securities 17% 18% Other 40% 40% Total 100% 100%</t>
        </is>
      </c>
    </row>
    <row r="11">
      <c r="A11" s="4" t="inlineStr">
        <is>
          <t>Schedule of Plan Assets</t>
        </is>
      </c>
      <c r="B11" s="4" t="inlineStr">
        <is>
          <t xml:space="preserve">The carrying value and estimated fair values of Dole’s retirement plan assets are summarized below: Fair Value Measurements as of December 31, 2024 Using Quoted Prices in (Level 1) Significant Other (Level 2) Significant (Level 3) Total (U.S. Dollars in thousands) Cash and cash equivalents $ 10,518 $ — $ — $ 10,518 Fixed-income securities 25,213 100,188 — 125,401 Insurance contracts — 29,834 — 29,834 Equity securities 29,271 15,673 — 44,944 Other 955 12,940 — 13,895 Investments measured at fair value 65,957 158,635 — 224,592 Investments measured at net asset value 64,555 Total plan assets at fair value $ 65,957 $ 158,635 $ — $ 289,147 Fair Value Measurements as of December 31, 2023 Using Quoted Prices in Significant Other (Level 2) Significant (Level 3) Total (U.S. Dollars in thousands) Cash and cash equivalents $ 7,404 $ — $ — $ 7,404 Fixed-income securities 23,790 111,281 — 135,071 Insurance contracts — 34,288 — 34,288 Equity securities 34,127 17,886 — 52,013 Other 2,071 5,493 — 7,564 Investments measured at fair value 67,392 168,948 — 236,340 Investments measured at net asset value 70,074 Total plan assets at fair value $ 67,392 $ 168,948 $ — $ 306,414 </t>
        </is>
      </c>
    </row>
    <row r="12">
      <c r="A12" s="4" t="inlineStr">
        <is>
          <t>Schedule of Estimated Future Benefit Payments</t>
        </is>
      </c>
      <c r="B12" s="4" t="inlineStr">
        <is>
          <t xml:space="preserve">The following table presents estimated future benefit payments: U.S. Pension International Pension Plans OPRB Plans (U.S. Dollars in thousands) 2025 $ 19,391 $ 20,240 $ 2,187 2026 18,468 15,247 2,019 2027 17,616 15,835 1,700 2028 16,745 15,814 1,435 2029 15,861 17,931 1,358 Thereafter 65,527 82,268 4,912 Total $ 153,608 $ 167,335 $ 13,6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Positions, Terms and Discount Rates</t>
        </is>
      </c>
      <c r="B4" s="4" t="inlineStr">
        <is>
          <t xml:space="preserve">The following tables present the lease-related assets and liabilities recorded in the consolidated balance sheets: Lease-related assets as of December 31, 2024 Lease-related assets as of December 31, 2023 Operating lease right-of-use assets Property, plant &amp; equipment, net Operating lease right-of-use assets Property, plant &amp; equipment, net (U.S. Dollars in thousands) Operating leases $ 337,468 $ — $ 340,458 $ — Finance leases — 76,257 — 31,618 $ 337,468 $ 76,257 $ 340,458 $ 31,618 Lease-related liabilities as of December 31, 2024 Current maturities of operating leases Operating leases, less current maturities Current portion of long-term debt, net Long-term debt, net (U.S. Dollars in thousands) Operating leases $ 62,896 $ 280,836 $ — $ — Finance leases — — 45,229 28,789 $ 62,896 $ 280,836 $ 45,229 $ 28,789 Lease-related liabilities as of December 31, 2023 Current maturities of operating leases Operating leases, less current maturities Current portion of long-term debt, net Long-term debt, net (U.S. Dollars in thousands) Operating leases $ 63,653 $ 287,991 $ — $ — Finance leases — — 7,573 25,611 $ 63,653 $ 287,991 $ 7,573 $ 25,611 The weighted-average remaining lease term and discount rate for the Company’s lease profile as of December 31, 2024 and December 31, 2023 was as follows: December 31, 2024 December 31, 2023 Weighted-average remaining lease term (in years): Operating leases 6.9 8.0 Finance leases 7.8 5.8 December 31, 2024 December 31, 2023 Weighted-average discount rate (%): Operating leases 5.5% 5.2% Finance leases 5.5% 4.2% In the ordinary course of business, Dole enters into a number of lease agreements with related parties. During the periods presented, Dole, as a lessee, had the following lease liability balances with related parties: Lease-related Liabilities with Related Parties as of December 31, 2024 Lease-related Liabilities with Related Parties as of December 31, 2023 Current maturities of operating leases Operating leases, less current maturities Current maturities of operating leases Operating leases, less current maturities (U.S. Dollars in thousands) Operating leases $ 3,346 $ 13,916 $ 4,179 $ 18,136 Finance leases — — 895 — $ 3,346 $ 13,916 $ 5,074 $ 18,136 </t>
        </is>
      </c>
    </row>
    <row r="5">
      <c r="A5" s="4" t="inlineStr">
        <is>
          <t>Schedule of Lease Costs And Supplemental Cash Flow Data</t>
        </is>
      </c>
      <c r="B5" s="4" t="inlineStr">
        <is>
          <t xml:space="preserve">The following table presents certain information related to lease costs for finance and operating leases for the years ended December 31, 2024, December 31, 2023 and December 31, 2022: Year Ended December 31, 2024 December 31, 2023 December 31, 2022 Finance lease costs: (U.S. Dollars in thousands) Depreciation of lease assets $ 9,096 $ 6,852 $ 9,740 Interest on lease liabilities 2,560 1,188 1,223 Operating lease costs 59,311 61,872 65,487 Short-term lease costs 28,477 21,420 14,219 Variable lease costs 8,480 12,320 17,631 Sublease income (134) (346) (684) Total lease costs $ 107,790 $ 103,306 $ 107,616 The following represents the disaggregation of certain cash flow supplementary data by finance and operating lease classifications: Year Ended December 31, 2024 December 31, 2023 December 31, 2022 Cash paid for amounts included in the measurement of lease liabilities: (U.S. Dollars in thousands) Operating cash flows from finance leases $ 2,560 $ 1,188 $ 1,223 Operating cash flows from operating leases 64,022 63,844 66,684 Financing cash flows from finance leases 13,648 7,393 8,183 Year Ended December 31, 2024 December 31, 2023 December 31, 2022 (U.S. Dollars in thousands) Right-of-use assets obtained in exchange for finance lease liabilities $ 53,296 $ 9,045 $ 776 Right-of-use assets obtained in exchange for operating lease liabilities 83,434 86,907 91,063 </t>
        </is>
      </c>
    </row>
    <row r="6">
      <c r="A6" s="4" t="inlineStr">
        <is>
          <t>Schedule of Operating Lease Liability Maturity</t>
        </is>
      </c>
      <c r="B6" s="4" t="inlineStr">
        <is>
          <t>The following table reconciles the undiscounted cash flows for each of the first five years and total remaining years to the finance and operating lease liabilities recorded on the balance sheet as of December 31, 2024: Finance Leases Operating Leases (U.S. Dollars in thousands) 2025 $ 46,841 $ 81,033 2026 7,301 71,168 2027 7,256 63,687 2028 7,337 45,362 2029 4,676 37,926 Thereafter 6,106 121,023 Total lease payments 79,517 420,199 Less: present value discount (5,499) (76,467) $ 74,018 $ 343,732</t>
        </is>
      </c>
    </row>
    <row r="7">
      <c r="A7" s="4" t="inlineStr">
        <is>
          <t>Schedule of Finance Lease Liability Maturity</t>
        </is>
      </c>
      <c r="B7" s="4" t="inlineStr">
        <is>
          <t>The following table reconciles the undiscounted cash flows for each of the first five years and total remaining years to the finance and operating lease liabilities recorded on the balance sheet as of December 31, 2024: Finance Leases Operating Leases (U.S. Dollars in thousands) 2025 $ 46,841 $ 81,033 2026 7,301 71,168 2027 7,256 63,687 2028 7,337 45,362 2029 4,676 37,926 Thereafter 6,106 121,023 Total lease payments 79,517 420,199 Less: present value discount (5,499) (76,467) $ 74,018 $ 343,732</t>
        </is>
      </c>
    </row>
    <row r="8">
      <c r="A8" s="4" t="inlineStr">
        <is>
          <t>Schedule of Lessor Rental Income</t>
        </is>
      </c>
      <c r="B8" s="4" t="inlineStr">
        <is>
          <t>Rental income recognized on agreements where Dole acted as the lessor was as follows: Year Ended December 31, 2024 December 31, 2023 December 31, 2022 Rental income: (U.S. Dollars in thousands) Other income, net $ 8,011 $ 8,633 $ 11,0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Dole had the following derivative instruments outstanding as of December 31, 2024: Aggregate Notional Amount Foreign currency forward contracts by currency: United States dollar $35.2 million Euro €299.8 million British pound sterling £10.2 million Swedish krona SEK106.8 million Chilean peso CLP$19.7 billion Interest rate swap contract $695.0 million</t>
        </is>
      </c>
    </row>
    <row r="5">
      <c r="A5" s="4" t="inlineStr">
        <is>
          <t>Schedule of Derivative Instruments in the Balance Sheet at Fair Value</t>
        </is>
      </c>
      <c r="B5" s="4" t="inlineStr">
        <is>
          <t>The following table presents the balance sheet location and fair value of the derivative instruments by type: Fair Value Measurements as of December 31, 2024 Other Receivables Other Assets Accrued Liabilities Foreign currency forward contracts: (U.S. Dollars in thousands) Cash flow hedges $ 6,416 $ — $ (840) Non-designated cash flow hedges 422 — (263) Fair value hedges 715 — (1,078) Bunker fuel hedges — — (7) Interest rate swap contracts 278 24,036 — $ 7,831 $ 24,036 $ (2,188) Fair Value Measurements as of December 31, 2023 Other Receivables, net Other Assets Accrued Liabilities Foreign currency forward contracts: (U.S. Dollars in thousands) Cash flow hedges $ 1,141 $ — $ (5,543) Non-designated cash flow hedges 140 — (346) Fair value hedges 607 — (986) Bunker fuel hedges — — (129) Interest rate swap contracts 7,305 29,868 — $ 9,193 $ 29,868 $ (7,004)</t>
        </is>
      </c>
    </row>
    <row r="6">
      <c r="A6" s="4" t="inlineStr">
        <is>
          <t>Schedule of Realized and Unrealized Derivative Gains (Losses)</t>
        </is>
      </c>
      <c r="B6" s="4" t="inlineStr">
        <is>
          <t xml:space="preserve">The following tables represent Dole’s pre-tax realized and unrealized derivative gains (losses) and respective location in the financial statements for all derivative instruments for the years ended December 31, 2024, December 31, 2023 and December 31, 2022: Year Ended December 31, 2024 Net unrealized movements in Accumulated Other Comprehensive Loss Cost of Sales Other income, net Realized gains (losses): (U.S. Dollars in thousands) Cash flow hedges $ — $ 3,193 $ — Non-designated cash flow hedges — (642) — Fair value hedges — 1,124 (116) Bunker fuel hedges — — — Total net realized gains (losses) $ — $ 3,675 $ (116) Unrealized gains (losses): Cash flow hedges $ 10,004 $ — $ — Non-designated cash flow hedges — 177 — Fair values hedges — 1,704 (1,471) Bunker fuel hedges — (7) — Interest rate swap contracts (12,859) — — Total net unrealized (losses) gains $ (2,855) $ 1,874 $ (1,471) Year Ended December 31, 2023 Net unrealized movements in Accumulated Other Comprehensive Loss Cost of Sales Other income, net Realized (losses) gains: (U.S. Dollars in thousands) Cash flow hedges $ — $ (8,461) $ — Non-designated cash flow hedges — 1,285 — Fair value hedges — — 639 Bunker fuel hedges — (1,020) — Total net realized (losses) gains $ — $ (8,196) $ 639 Unrealized gains (losses): Cash flow hedges $ 790 $ — $ — Non-designated cash flow hedges — (440) — Fair value hedges — — (843) Bunker fuel hedges — 2,875 — Interest rate swap contracts (21,931) — — Total net unrealized (losses) gains $ (21,141) $ 2,435 $ (843) Year Ended December 31, 2022 Net unrealized movements in Accumulated Other Comprehensive Loss Cost of Sales Other income, net Realized gains: (U.S. Dollars in thousands) Cash flow hedges $ — $ 22,546 $ — Non-designated cash flow hedges — 3,341 — Bunker fuel hedges — 2,834 — Total net realized gains $ — $ 28,721 $ — Unrealized (losses) gains: Cash flow hedges $ (6,380) $ — $ — Non-designated cash flow hedges — 589 — Fair value hedges — — 469 Bunker fuel hedges — (3,437) — Interest rate swap contracts 49,002 — — Total net unrealized gains (losses) $ 42,622 $ (2,848) $ 4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6" t="n">
        <v>8475343</v>
      </c>
      <c r="C4" s="6" t="n">
        <v>8245268</v>
      </c>
      <c r="D4" s="6" t="n">
        <v>8024403</v>
      </c>
    </row>
    <row r="5">
      <c r="A5" s="4" t="inlineStr">
        <is>
          <t>Cost of sales</t>
        </is>
      </c>
      <c r="B5" s="5" t="n">
        <v>-7757622</v>
      </c>
      <c r="C5" s="5" t="n">
        <v>-7551098</v>
      </c>
      <c r="D5" s="5" t="n">
        <v>-7424525</v>
      </c>
    </row>
    <row r="6">
      <c r="A6" s="4" t="inlineStr">
        <is>
          <t>Gross profit</t>
        </is>
      </c>
      <c r="B6" s="5" t="n">
        <v>717721</v>
      </c>
      <c r="C6" s="5" t="n">
        <v>694170</v>
      </c>
      <c r="D6" s="5" t="n">
        <v>599878</v>
      </c>
    </row>
    <row r="7">
      <c r="A7" s="4" t="inlineStr">
        <is>
          <t>Selling, marketing, general and administrative expenses</t>
        </is>
      </c>
      <c r="B7" s="5" t="n">
        <v>-474058</v>
      </c>
      <c r="C7" s="5" t="n">
        <v>-473903</v>
      </c>
      <c r="D7" s="5" t="n">
        <v>-436192</v>
      </c>
    </row>
    <row r="8">
      <c r="A8" s="4" t="inlineStr">
        <is>
          <t>Gain on disposal of businesses</t>
        </is>
      </c>
      <c r="B8" s="5" t="n">
        <v>76417</v>
      </c>
      <c r="C8" s="5" t="n">
        <v>0</v>
      </c>
      <c r="D8" s="5" t="n">
        <v>192</v>
      </c>
    </row>
    <row r="9">
      <c r="A9" s="4" t="inlineStr">
        <is>
          <t>Impairment and asset write-downs of property, plant and equipment</t>
        </is>
      </c>
      <c r="B9" s="5" t="n">
        <v>-5480</v>
      </c>
      <c r="C9" s="5" t="n">
        <v>-2217</v>
      </c>
      <c r="D9" s="5" t="n">
        <v>-397</v>
      </c>
    </row>
    <row r="10">
      <c r="A10" s="4" t="inlineStr">
        <is>
          <t>Net gain on sale of assets</t>
        </is>
      </c>
      <c r="B10" s="5" t="n">
        <v>-2648</v>
      </c>
      <c r="C10" s="5" t="n">
        <v>-54108</v>
      </c>
      <c r="D10" s="5" t="n">
        <v>-11784</v>
      </c>
    </row>
    <row r="11">
      <c r="A11" s="4" t="inlineStr">
        <is>
          <t>Operating income</t>
        </is>
      </c>
      <c r="B11" s="5" t="n">
        <v>280564</v>
      </c>
      <c r="C11" s="5" t="n">
        <v>272158</v>
      </c>
      <c r="D11" s="5" t="n">
        <v>175265</v>
      </c>
    </row>
    <row r="12">
      <c r="A12" s="4" t="inlineStr">
        <is>
          <t>Other income, net</t>
        </is>
      </c>
      <c r="B12" s="5" t="n">
        <v>20595</v>
      </c>
      <c r="C12" s="5" t="n">
        <v>4799</v>
      </c>
      <c r="D12" s="5" t="n">
        <v>10600</v>
      </c>
    </row>
    <row r="13">
      <c r="A13" s="4" t="inlineStr">
        <is>
          <t>Interest income</t>
        </is>
      </c>
      <c r="B13" s="5" t="n">
        <v>10745</v>
      </c>
      <c r="C13" s="5" t="n">
        <v>10083</v>
      </c>
      <c r="D13" s="5" t="n">
        <v>6407</v>
      </c>
    </row>
    <row r="14">
      <c r="A14" s="4" t="inlineStr">
        <is>
          <t>Interest expense</t>
        </is>
      </c>
      <c r="B14" s="5" t="n">
        <v>-72264</v>
      </c>
      <c r="C14" s="5" t="n">
        <v>-81113</v>
      </c>
      <c r="D14" s="5" t="n">
        <v>-56371</v>
      </c>
    </row>
    <row r="15">
      <c r="A15" s="4" t="inlineStr">
        <is>
          <t>Income from continuing operations before income taxes and equity earnings</t>
        </is>
      </c>
      <c r="B15" s="5" t="n">
        <v>239640</v>
      </c>
      <c r="C15" s="5" t="n">
        <v>205927</v>
      </c>
      <c r="D15" s="5" t="n">
        <v>135901</v>
      </c>
    </row>
    <row r="16">
      <c r="A16" s="4" t="inlineStr">
        <is>
          <t>Income tax (expense) benefit</t>
        </is>
      </c>
      <c r="B16" s="5" t="n">
        <v>-75649</v>
      </c>
      <c r="C16" s="5" t="n">
        <v>-43591</v>
      </c>
      <c r="D16" s="5" t="n">
        <v>25603</v>
      </c>
    </row>
    <row r="17">
      <c r="A17" s="4" t="inlineStr">
        <is>
          <t>Equity method earnings</t>
        </is>
      </c>
      <c r="B17" s="5" t="n">
        <v>8308</v>
      </c>
      <c r="C17" s="5" t="n">
        <v>15191</v>
      </c>
      <c r="D17" s="5" t="n">
        <v>6726</v>
      </c>
    </row>
    <row r="18">
      <c r="A18" s="4" t="inlineStr">
        <is>
          <t>Income from continuing operations</t>
        </is>
      </c>
      <c r="B18" s="5" t="n">
        <v>172299</v>
      </c>
      <c r="C18" s="5" t="n">
        <v>177527</v>
      </c>
      <c r="D18" s="5" t="n">
        <v>168230</v>
      </c>
    </row>
    <row r="19">
      <c r="A19" s="4" t="inlineStr">
        <is>
          <t>Loss from discontinued operations, net of income taxes</t>
        </is>
      </c>
      <c r="B19" s="5" t="n">
        <v>-28880</v>
      </c>
      <c r="C19" s="5" t="n">
        <v>-21818</v>
      </c>
      <c r="D19" s="5" t="n">
        <v>-56447</v>
      </c>
    </row>
    <row r="20">
      <c r="A20" s="4" t="inlineStr">
        <is>
          <t>Net income</t>
        </is>
      </c>
      <c r="B20" s="5" t="n">
        <v>143419</v>
      </c>
      <c r="C20" s="5" t="n">
        <v>155709</v>
      </c>
      <c r="D20" s="5" t="n">
        <v>111783</v>
      </c>
    </row>
    <row r="21">
      <c r="A21" s="4" t="inlineStr">
        <is>
          <t>Less: Net income attributable to noncontrolling interests</t>
        </is>
      </c>
      <c r="B21" s="5" t="n">
        <v>17906</v>
      </c>
      <c r="C21" s="5" t="n">
        <v>31646</v>
      </c>
      <c r="D21" s="5" t="n">
        <v>25287</v>
      </c>
    </row>
    <row r="22">
      <c r="A22" s="4" t="inlineStr">
        <is>
          <t>Net income attributable to Dole plc</t>
        </is>
      </c>
      <c r="B22" s="6" t="n">
        <v>125513</v>
      </c>
      <c r="C22" s="6" t="n">
        <v>124063</v>
      </c>
      <c r="D22" s="6" t="n">
        <v>86496</v>
      </c>
    </row>
    <row r="23">
      <c r="A23" s="4" t="inlineStr">
        <is>
          <t>Income (Loss) from Continuing Operations, Per Basic Share</t>
        </is>
      </c>
      <c r="B23" s="7" t="n">
        <v>1.63</v>
      </c>
      <c r="C23" s="7" t="n">
        <v>1.54</v>
      </c>
      <c r="D23" s="7" t="n">
        <v>1.51</v>
      </c>
    </row>
    <row r="24">
      <c r="A24" s="4" t="inlineStr">
        <is>
          <t>Income (Loss) from Discontinued Operations and Disposal of Discontinued Operations, Net of Tax, Per Basic Share</t>
        </is>
      </c>
      <c r="B24" s="8" t="n">
        <v>-0.31</v>
      </c>
      <c r="C24" s="8" t="n">
        <v>-0.23</v>
      </c>
      <c r="D24" s="8" t="n">
        <v>-0.6</v>
      </c>
    </row>
    <row r="25">
      <c r="A25" s="4" t="inlineStr">
        <is>
          <t>Net income (loss) per share attributable to Dole plc - basic (in USD per share)</t>
        </is>
      </c>
      <c r="B25" s="8" t="n">
        <v>1.32</v>
      </c>
      <c r="C25" s="8" t="n">
        <v>1.31</v>
      </c>
      <c r="D25" s="8" t="n">
        <v>0.91</v>
      </c>
    </row>
    <row r="26">
      <c r="A26" s="4" t="inlineStr">
        <is>
          <t>Income (Loss) from Continuing Operations, Per Diluted Share</t>
        </is>
      </c>
      <c r="B26" s="8" t="n">
        <v>1.62</v>
      </c>
      <c r="C26" s="8" t="n">
        <v>1.53</v>
      </c>
      <c r="D26" s="8" t="n">
        <v>1.51</v>
      </c>
    </row>
    <row r="27">
      <c r="A27" s="4" t="inlineStr">
        <is>
          <t>Income (Loss) from Discontinued Operations and Disposal of Discontinued Operations, Net of Tax, Per Diluted Share</t>
        </is>
      </c>
      <c r="B27" s="8" t="n">
        <v>-0.3</v>
      </c>
      <c r="C27" s="8" t="n">
        <v>-0.23</v>
      </c>
      <c r="D27" s="8" t="n">
        <v>-0.6</v>
      </c>
    </row>
    <row r="28">
      <c r="A28" s="4" t="inlineStr">
        <is>
          <t>Net income (loss) per share attributable to Dole plc - diluted (in USD per share)</t>
        </is>
      </c>
      <c r="B28" s="7" t="n">
        <v>1.32</v>
      </c>
      <c r="C28" s="7" t="n">
        <v>1.3</v>
      </c>
      <c r="D28" s="7" t="n">
        <v>0.91</v>
      </c>
    </row>
    <row r="29">
      <c r="A29" s="4" t="inlineStr">
        <is>
          <t>Weighted average shares outstanding - basic (in shares)</t>
        </is>
      </c>
      <c r="B29" s="5" t="n">
        <v>94967</v>
      </c>
      <c r="C29" s="5" t="n">
        <v>94917</v>
      </c>
      <c r="D29" s="5" t="n">
        <v>94886</v>
      </c>
    </row>
    <row r="30">
      <c r="A30" s="4" t="inlineStr">
        <is>
          <t>Weighted average shares outstanding - diluted (in shares)</t>
        </is>
      </c>
      <c r="B30" s="5" t="n">
        <v>95471</v>
      </c>
      <c r="C30" s="5" t="n">
        <v>95118</v>
      </c>
      <c r="D30" s="5" t="n">
        <v>94914</v>
      </c>
    </row>
    <row r="31">
      <c r="A31" s="4" t="inlineStr">
        <is>
          <t>Goodwill, Impairment Loss</t>
        </is>
      </c>
      <c r="B31" s="6" t="n">
        <v>-36684</v>
      </c>
      <c r="C31" s="6" t="n">
        <v>0</v>
      </c>
      <c r="D31"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s of the Company’s assets and liabilities remeasured at fair value as of December 31, 2024 and December 31, 2023 . Fair Value Measurements as of December 31, 2024 Using Balance Sheet Classification Quoted Prices in Active Markets for Identical Assets (Level 1) Significant Other Observable Inputs (Level 2) Significant (Level 3) Total Foreign currency forward contracts: (U.S. Dollars in thousands) Other receivables, net $ — $ 7,553 $ — $ 7,553 Accrued liabilities — (2,181) — (2,181) Bunker fuel hedges: Accrued liabilities — (7) — (7) Interest rate swap contracts: Other receivables, net — 278 — 278 Other assets — 24,036 — 24,036 Rabbi Trust investments: Short-term investments — — 6,019 6,019 Long-term investments — — 14,630 14,630 Contingent consideration: Contingent consideration — — (3,399) (3,399) Contingent consideration, less current portion — — (4,007) (4,007) Total $ — $ 29,679 $ 13,243 $ 42,922 Fair Value Measurements as of December 31, 2023 Using Balance Sheet Classification Quoted Prices in Active Markets for Identical Assets (Level 1) Significant Other Observable Inputs (Level 2) Significant Unobservable Inputs (Level 3) Total Foreign currency forward contracts: (U.S. Dollars in thousands) Other receivables, net $ — $ 1,889 $ — $ 1,889 Accrued liabilities — (6,875) — (6,875) Bunker fuel hedges: Accrued liabilities — (129) — (129) Interest rate swap contracts: Other receivables, net — 7,304 — 7,304 Other assets — 29,868 — 29,868 Rabbi Trust investments: Short-term investments — — 5,899 5,899 Long-term investments — — 15,970 15,970 Contingent consideration: Contingent consideration — — (1,788) (1,788) Contingent consideration, less current portion — — (7,327) (7,327) Total $ — $ 32,057 $ 12,754 $ 44,811 </t>
        </is>
      </c>
    </row>
    <row r="5">
      <c r="A5" s="4" t="inlineStr">
        <is>
          <t>Fair Value, Assets Measured on Recurring Basis, Unobservable Input Reconciliation</t>
        </is>
      </c>
      <c r="B5" s="4" t="inlineStr">
        <is>
          <t xml:space="preserve">The table below sets forth a summary of changes in the fair value of the Level 3 investments, excluding contingent consideration and pension assets, for the years ended December 31, 2024 and December 31, 2023: Fair Value Measurements Using Significant (U.S. Dollars in thousands) Balance as of December 31, 2022 $ 21,865 Net realized and unrealized losses recognized in earnings 1,872 Plan contributions 1,153 Plan distributions (3,021) Balance as of December 31, 2023 21,869 Net realized gains and unrealized losses recognized in earnings* 1,219 Plan contributions 262 Plan distributions (2,701) Balance as of December 31, 2024 $ 20,649 </t>
        </is>
      </c>
    </row>
    <row r="6">
      <c r="A6" s="4" t="inlineStr">
        <is>
          <t>Fair Value, Liabilities Measured on Recurring Basis, Unobservable Input Reconciliation</t>
        </is>
      </c>
      <c r="B6" s="4" t="inlineStr">
        <is>
          <t>The table below sets forth a summary of changes in the fair value of the Level 3 contingent consideration for the years ended December 31, 2024 and December 31, 2023: Fair Value Measurements Using Significant (U.S. Dollars in thousands) Balance as of December 31, 2022 $ (6,813) Additions (3,854) Payments 1,662 Remeasurement gain 91 Foreign exchange impact (201) Balance as of December 31, 2023 (9,115) Additions (497) Payments 1,567 Remeasurement gain 152 Foreign exchange impact 487 Balance as of December 31, 2024 $ (7,406)</t>
        </is>
      </c>
    </row>
    <row r="7">
      <c r="A7" s="4" t="inlineStr">
        <is>
          <t>Fair Value, Liabilities Measured on Recurring Basis</t>
        </is>
      </c>
      <c r="B7" s="4" t="inlineStr">
        <is>
          <t xml:space="preserve">The carrying value, net of debt issuance costs, and gross estimated fair value of these term loans based on Level 2 inputs in the fair value hierarchy are summarized below: December 31, 2024 December 31, 2023 (U.S. Dollars in thousands) Carrying value, net of unamortized debt issuance costs $ 694,362 $ 796,857 Unamortized debt issuance costs 9,338 14,118 Gross carrying value $ 703,700 $ 810,975 Estimated fair value $ 702,820 $ 809,9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Reconciliation of Share Activity</t>
        </is>
      </c>
      <c r="B4" s="4" t="inlineStr">
        <is>
          <t xml:space="preserve">A rollforward of share activity as of December 31, 2024 and December 31, 2023 was as follows: Amount (In thousands) Outstanding shares as of December 31, 2022 94,899 Net shares issued related to stock-based compensation 30 Outstanding shares as of December 31, 2023 94,929 Net shares issued related to stock-based compensation 112 Outstanding shares as of December 31, 2024 95,041 </t>
        </is>
      </c>
    </row>
    <row r="5">
      <c r="A5" s="4" t="inlineStr">
        <is>
          <t>Summary of Stock Option Valuation Assumptions</t>
        </is>
      </c>
      <c r="B5" s="4" t="inlineStr">
        <is>
          <t>The following table summarizes the assumptions used for estimating the fair values of the stock options and RSUs with a market condition upon grant date: Type of Award Risk-free interest rate Expected volatility Dividend yield For the year ended December 31, 2024: RSUs with a market condition 4.4 % 30.0 % 2.8 % For the year ended December 31, 2023: RSUs with a market condition 4.0 % 35.0 % 2.8 % For the year ended December 31, 2022: Stock options 2.1 % 45.0 % 2.5 %</t>
        </is>
      </c>
    </row>
    <row r="6">
      <c r="A6" s="4" t="inlineStr">
        <is>
          <t>Rollforward of Share-based Compensation Awards Outstanding</t>
        </is>
      </c>
      <c r="B6" s="4" t="inlineStr">
        <is>
          <t xml:space="preserve">or the years ended December 31, 2024, December 31, 2023 and December 31, 2022 was as follows: Stock Options RSUs RSUs with a market condition Number of shares Weighted-average exercise price Number of shares Weighted-average grant date fair value Number of shares Weighted-average grant date fair value (Number of shares in thousands and weighted-average amounts are U.S. dollars per share) Outstanding awards as of December 31, 2021 453 $ 15.72 209 $ 15.88 — $ — Granted — 261 12.88 425 13.70 Vested — (40) 12.87 — — Forfeited — (18) 13.59 (25) 15.33 Outstanding awards as of December 31, 2022 453 $ 15.72 412 $ 13.71 400 $ 13.59 Granted — 253 12.06 209 16.95 Vested — (58) 10.24 — — Forfeited — (14) 13.52 (49) 11.65 Outstanding awards as of December 31, 2023 453 $ 15.72 593 $ 13.35 560 $ 15.01 Granted — — 278 11.66 229 13.19 Vested — — (383) 14.20 — — Forfeited and expired — — — — (351) 13.85 Outstanding awards as of December 31, 2024 453 $ 15.72 488 $ 11.71 438 $ 14.29 </t>
        </is>
      </c>
    </row>
    <row r="7">
      <c r="A7" s="4" t="inlineStr">
        <is>
          <t>Summary of Dividends Declared and Paid</t>
        </is>
      </c>
      <c r="B7" s="4" t="inlineStr">
        <is>
          <t>The following table summarizes dividends per share declared in the years ended December 31, 2024, December 31, 2023 and December 31, 2022: Year Ended December 31, 2024 December 31, 2023 December 31, 2022 Date Declared Amount Date Declared Amount Date Declared Amount (U.S. Dollars) (U.S. Dollars) (U.S. Dollars) 2/28/2024 $ 0.08 11/15/2023 $ 0.08 11/16/2022 $ 0.08 5/14/2024 $ 0.08 8/16/2023 $ 0.08 8/22/2022 $ 0.08 8/13/2024 $ 0.08 5/17/2023 $ 0.08 5/24/2022 $ 0.08 11/13/2024 $ 0.08 3/6/2023 $ 0.08 3/14/2022 $ 0.08 The following table summarizes total dividends declared for the years ended December 31, 2024, December 31, 2023 and December 31, 2022: Year Ended December 31, 2024 December 31, 2023 December 31, 2022 (U.S. Dollars in thousands) Dividends $ (30,645) $ (30,750) $ (30,582)</t>
        </is>
      </c>
    </row>
    <row r="8">
      <c r="A8" s="4" t="inlineStr">
        <is>
          <t>Schedule of Accumulated Other Comprehensive Loss</t>
        </is>
      </c>
      <c r="B8" s="4" t="inlineStr">
        <is>
          <t>A rollforward of the changes in accumulated other comprehensive loss, disaggregated by component, was as follows for the years ended December 31, 2024, December 31, 2023 and December 31, 2022 . Changes in Accumulated Other Comprehensive Loss by Component Fair Value of Derivatives Pension &amp; Other Postretirement Benefits Foreign Currency Translation Total (U.S. Dollars in thousands) Balance as of December 31, 2021 $ 8,631 $ (59,822) $ (74,728) $ (125,919) Other comprehensive income (loss) attributable to Dole plc before reclassifications 70,930 26,183 (38,329) 58,784 Income tax effect of amounts in other comprehensive (loss) attributable to Dole plc before reclassifications (16,407) (4,653) — (21,060) Gross amounts reclassified from accumulated other comprehensive loss (28,522) 1,548 5,445 (21,529) Income tax effect of amounts reclassified from accumulated other comprehensive loss 5,785 (194) — 5,591 Net other comprehensive income (loss) attributable to Dole plc 31,786 22,884 (32,884) 21,786 Balance as of December 31, 2022 $ 40,417 $ (36,938) $ (107,612) $ (104,133) Other comprehensive income (loss) attributable to Dole plc before reclassifications (557) (11,161) 20,901 9,183 Income tax effect of amounts in other comprehensive income attributable to Dole plc before reclassifications 42 2,671 — 2,713 Gross amounts reclassified from accumulated other comprehensive loss (20,669) (3,679) (254) (24,602) Income tax effect of amounts reclassified from accumulated other comprehensive loss 5,170 878 — 6,048 Net other comprehensive (loss) income attributable to Dole plc (16,014) (11,291) 20,647 (6,658) Balance as of December 31, 2023 $ 24,403 $ (48,229) $ (86,965) $ (110,791) Other comprehensive income (loss) attributable to Dole plc before reclassifications 27,718 (14,135) (41,526) (27,943) Income tax effect of amounts in other comprehensive income (loss) attributable to Dole plc before reclassifications (6,768) 3,971 — (2,797) Gross amounts reclassified from accumulated other comprehensive loss (30,573) (1,978) — (32,551) Income tax effect of amounts reclassified from accumulated other comprehensive loss 7,346 556 — 7,902 Net other comprehensive (loss) attributable to Dole plc (2,277) (11,586) (41,526) (55,389) Balance at December 31, 2024 $ 22,126 $ (59,815) $ (128,491) $ (166,1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Summarized aggregated financial information for all other equity method investments for the years ended December 31, 2024, December 31, 2023 and December 31, 2022 and as of December 31, 2024 and December 31, 2023 are as follows in the tables below. Unless stated otherwise, the information reflects the amounts reported in the financial statements of the investment entities rather than the share attributable to the Company. Year Ended December 31, 2024 December 31, 2023 December 31, 2022 Summary Statements of Operations: (U.S. Dollars in thousands) Revenue, net $ 1,977,013 $ 1,872,916 $ 1,720,489 Cost of sales (1,840,701) (1,743,920) (1,614,293) Other activity (105,718) (103,921) (88,759) Net income $ 30,594 $ 25,075 $ 17,437 Net income attributable to Dole plc $ 16,187 $ 14,721 $ 7,270 December 31, 2024 December 31, 2023 Summary Balance Sheets: (U.S. Dollars in thousands) Current assets $ 435,733 $ 398,628 Non-current assets 290,138 315,862 Current liabilities (338,855) (295,022) Non-current liabilities (118,954) (148,892) Noncontrolling interest (1,945) (1,616) Net assets $ 266,117 $ 268,960 Dole plc share of net assets 104,670 100,263 Goodwill 21,504 28,043 Carrying amount of investments $ 126,174 $ 128,306 The following table presents sales to and purchases from other investments in unconsolidated affiliates for the years ended December 31, 2024, December 31, 2023 and December 31, 2022: Year Ended December 31, 2024 December 31, 2023 December 31, 2022 (U.S. Dollars in thousands) Sales $ 126,396 $ 127,642 $ 121,092 Purchases 175,661 166,676 161,841 The following tables presents amounts due from and to investments in unconsolidated affiliates as of December 31, 2024 and December 31, 2023: December 31, 2024 December 31, 2023 (U.S. Dollars in thousands) Amounts due from investments in unconsolidated affiliates presented within trade receivables $ 26,053 $ 25,066 Amounts due from investments in unconsolidated affiliates presented within other receivables 2,374 4,138 Amounts due to investments in unconsolidated affiliates presented within accounts payable (9,788) (10,514) Amounts due from investments in unconsolidated affiliates presented within other assets 8,132 9,220 The following table provides a reconciliation of equity method earnings in the consolidated statements of operations for the years ended December 31, 2024, December 31, 2023 and December 31, 2022: Year Ended December 31, 2024 December 31, 2023 December 31, 2022 (U.S. Dollars in thousands) Share of equity method earnings, net of investee tax 16,187 14,721 7,270 Impairment of equity method investment (7,158) Loss on step-up acquisition of equity method investments (196) — — (Loss) gain on disposal of equity method investments (525) 470 (544) Equity method earnings $ 8,308 $ 15,191 $ 6,726 </t>
        </is>
      </c>
    </row>
    <row r="5">
      <c r="A5" s="4" t="inlineStr">
        <is>
          <t>Schedule of Investments in Unconsolidated Affiliates</t>
        </is>
      </c>
      <c r="B5" s="4" t="inlineStr">
        <is>
          <t xml:space="preserve">A rollforward of the carrying amount of Dole’s investments in unconsolidated affiliates as of December 31, 2024 and December 31, 2023 was as follows: Amount (U.S. Dollars in thousands) Carrying amount as of December 31, 2022 $ 124,234 Share of income after investee tax 14,721 Additions 532 Subsidiary becoming equity method investment (84) Disposals (1,046) Dividends received from investments (9,388) Foreign exchange impact and other 2,735 Carrying amount as of December 31, 2023 131,704 Share of income after investee tax 16,187 Impairment of equity method investments (7,158) Additions 1,769 Equity method investment becoming subsidiary (925) Disposals (985) Dividends received from investments (7,049) Foreign exchange impact and other (4,221) Carrying amount as of December 31, 2024 $ 129,3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 g table presents basic and diluted earnings (loss) per share for each of the years ended December 31, 2024, December 31, 2023 and December 31, 2022: Year Ended December 31, 2024 December 31, 2023 December 31, 2022 (U.S. Dollars and shares in thousands, except per share amounts) Income from continuing operations $ 172,299 $ 177,527 $ 168,230 Less: Net income attributable to noncontrolling interests (17,906) (31,646) (25,287) Income from continuing operations attributable to Dole plc 154,393 145,881 142,943 Loss from discontinued operations, net of income taxes (28,880) (21,818) (56,447) Net income attributable to Dole plc $ 125,513 $ 124,063 $ 86,496 Weighted average number of shares outstanding: Weighted average number of shares – basic 94,967 94,917 94,886 Effect of share awards with a dilutive effect 504 201 28 Weighted average number of shares – diluted 95,471 95,118 94,914 Income (loss) per share: Basic: Continuing operations $ 1.63 $ 1.54 $ 1.51 Discontinued operations (0.31) (0.23) (0.60) Net income per share attributable to Dole plc $ 1.32 $ 1.31 $ 0.91 Diluted: Continuing operations $ 1.62 $ 1.53 $ 1.51 Discontinued operations (0.30) (0.23) (0.60) Net income per share attributable to Dole plc $ 1.32 $ 1.30 $ 0.9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30" customWidth="1" min="5" max="5"/>
    <col width="22" customWidth="1" min="6" max="6"/>
    <col width="14" customWidth="1" min="7" max="7"/>
    <col width="14" customWidth="1" min="8" max="8"/>
  </cols>
  <sheetData>
    <row r="1">
      <c r="A1" s="1" t="inlineStr">
        <is>
          <t>NATURE OF OPERATIONS (Details) $ / shares in Units, shares in Millions, $ in Millions</t>
        </is>
      </c>
      <c r="D1" s="2" t="inlineStr">
        <is>
          <t>12 Months Ended</t>
        </is>
      </c>
    </row>
    <row r="2">
      <c r="B2" s="2" t="inlineStr">
        <is>
          <t>Aug. 30, 2021 $ / shares shares</t>
        </is>
      </c>
      <c r="C2" s="2" t="inlineStr">
        <is>
          <t>Jul. 30, 2021 $ / shares shares</t>
        </is>
      </c>
      <c r="D2" s="2" t="inlineStr">
        <is>
          <t>Dec. 31, 2022 USD ($)</t>
        </is>
      </c>
      <c r="E2" s="2" t="inlineStr">
        <is>
          <t>Dec. 31, 2024 country product</t>
        </is>
      </c>
      <c r="F2" s="2" t="inlineStr">
        <is>
          <t>Jan. 30, 2023 USD ($)</t>
        </is>
      </c>
      <c r="G2" s="2" t="inlineStr">
        <is>
          <t>Jul. 29, 2021</t>
        </is>
      </c>
      <c r="H2" s="2" t="inlineStr">
        <is>
          <t>Jul. 31, 2018</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ducts grown and sourced | product</t>
        </is>
      </c>
      <c r="B4" s="4" t="inlineStr">
        <is>
          <t xml:space="preserve"> </t>
        </is>
      </c>
      <c r="C4" s="4" t="inlineStr">
        <is>
          <t xml:space="preserve"> </t>
        </is>
      </c>
      <c r="D4" s="4" t="inlineStr">
        <is>
          <t xml:space="preserve"> </t>
        </is>
      </c>
      <c r="E4" s="5" t="n">
        <v>300</v>
      </c>
      <c r="F4" s="4" t="inlineStr">
        <is>
          <t xml:space="preserve"> </t>
        </is>
      </c>
      <c r="G4" s="4" t="inlineStr">
        <is>
          <t xml:space="preserve"> </t>
        </is>
      </c>
      <c r="H4" s="4" t="inlineStr">
        <is>
          <t xml:space="preserve"> </t>
        </is>
      </c>
    </row>
    <row r="5">
      <c r="A5" s="4" t="inlineStr">
        <is>
          <t>Number of countries products are grown and sourced | country</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row>
    <row r="6">
      <c r="A6" s="4" t="inlineStr">
        <is>
          <t>Number of countries products are distributed to | country</t>
        </is>
      </c>
      <c r="B6" s="4" t="inlineStr">
        <is>
          <t xml:space="preserve"> </t>
        </is>
      </c>
      <c r="C6" s="4" t="inlineStr">
        <is>
          <t xml:space="preserve"> </t>
        </is>
      </c>
      <c r="D6" s="4" t="inlineStr">
        <is>
          <t xml:space="preserve"> </t>
        </is>
      </c>
      <c r="E6" s="5" t="n">
        <v>30</v>
      </c>
      <c r="F6" s="4" t="inlineStr">
        <is>
          <t xml:space="preserve"> </t>
        </is>
      </c>
      <c r="G6" s="4" t="inlineStr">
        <is>
          <t xml:space="preserve"> </t>
        </is>
      </c>
      <c r="H6" s="4" t="inlineStr">
        <is>
          <t xml:space="preserve"> </t>
        </is>
      </c>
    </row>
    <row r="7">
      <c r="A7" s="4" t="inlineStr">
        <is>
          <t>Number of Countries in Which Products are Distributed and Marketed | country</t>
        </is>
      </c>
      <c r="B7" s="4" t="inlineStr">
        <is>
          <t xml:space="preserve"> </t>
        </is>
      </c>
      <c r="C7" s="4" t="inlineStr">
        <is>
          <t xml:space="preserve"> </t>
        </is>
      </c>
      <c r="D7" s="4" t="inlineStr">
        <is>
          <t xml:space="preserve"> </t>
        </is>
      </c>
      <c r="E7" s="5" t="n">
        <v>85</v>
      </c>
      <c r="F7" s="4" t="inlineStr">
        <is>
          <t xml:space="preserve"> </t>
        </is>
      </c>
      <c r="G7" s="4" t="inlineStr">
        <is>
          <t xml:space="preserve"> </t>
        </is>
      </c>
      <c r="H7" s="4" t="inlineStr">
        <is>
          <t xml:space="preserve"> </t>
        </is>
      </c>
    </row>
    <row r="8">
      <c r="A8" s="4" t="inlineStr">
        <is>
          <t>Disposal Group, Disposed of by Sale, Not Discontinued Operations | Vegetables Transaction | Fresh Exp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division</t>
        </is>
      </c>
      <c r="B10" s="4" t="inlineStr">
        <is>
          <t xml:space="preserve"> </t>
        </is>
      </c>
      <c r="C10" s="4" t="inlineStr">
        <is>
          <t xml:space="preserve"> </t>
        </is>
      </c>
      <c r="D10" s="4" t="inlineStr">
        <is>
          <t xml:space="preserve"> </t>
        </is>
      </c>
      <c r="E10" s="4" t="inlineStr">
        <is>
          <t xml:space="preserve"> </t>
        </is>
      </c>
      <c r="F10" s="6" t="n">
        <v>293</v>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 | shares</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share of shares issued (in USD per share) | $ / shares</t>
        </is>
      </c>
      <c r="B14" s="4" t="inlineStr">
        <is>
          <t xml:space="preserve"> </t>
        </is>
      </c>
      <c r="C14" s="6" t="n">
        <v>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issuance of shares</t>
        </is>
      </c>
      <c r="B15" s="4" t="inlineStr">
        <is>
          <t xml:space="preserve"> </t>
        </is>
      </c>
      <c r="C15" s="4" t="inlineStr">
        <is>
          <t xml:space="preserve"> </t>
        </is>
      </c>
      <c r="D15" s="9" t="n">
        <v>428.5</v>
      </c>
      <c r="E15" s="4" t="inlineStr">
        <is>
          <t xml:space="preserve"> </t>
        </is>
      </c>
      <c r="F15" s="4" t="inlineStr">
        <is>
          <t xml:space="preserve"> </t>
        </is>
      </c>
      <c r="G15" s="4" t="inlineStr">
        <is>
          <t xml:space="preserve"> </t>
        </is>
      </c>
      <c r="H15" s="4" t="inlineStr">
        <is>
          <t xml:space="preserve"> </t>
        </is>
      </c>
    </row>
    <row r="16">
      <c r="A16" s="4" t="inlineStr">
        <is>
          <t>Underwriting fees and other issuance costs</t>
        </is>
      </c>
      <c r="B16" s="4" t="inlineStr">
        <is>
          <t xml:space="preserve"> </t>
        </is>
      </c>
      <c r="C16" s="4" t="inlineStr">
        <is>
          <t xml:space="preserve"> </t>
        </is>
      </c>
      <c r="D16" s="10" t="n">
        <v>29.6</v>
      </c>
      <c r="E16" s="4" t="inlineStr">
        <is>
          <t xml:space="preserve"> </t>
        </is>
      </c>
      <c r="F16" s="4" t="inlineStr">
        <is>
          <t xml:space="preserve"> </t>
        </is>
      </c>
      <c r="G16" s="4" t="inlineStr">
        <is>
          <t xml:space="preserve"> </t>
        </is>
      </c>
      <c r="H16" s="4" t="inlineStr">
        <is>
          <t xml:space="preserve"> </t>
        </is>
      </c>
    </row>
    <row r="17">
      <c r="A17" s="4" t="inlineStr">
        <is>
          <t>Net proceeds from issuance of shares</t>
        </is>
      </c>
      <c r="B17" s="4" t="inlineStr">
        <is>
          <t xml:space="preserve"> </t>
        </is>
      </c>
      <c r="C17" s="4" t="inlineStr">
        <is>
          <t xml:space="preserve"> </t>
        </is>
      </c>
      <c r="D17" s="9" t="n">
        <v>398.9</v>
      </c>
      <c r="E17" s="4" t="inlineStr">
        <is>
          <t xml:space="preserve"> </t>
        </is>
      </c>
      <c r="F17" s="4" t="inlineStr">
        <is>
          <t xml:space="preserve"> </t>
        </is>
      </c>
      <c r="G17" s="4" t="inlineStr">
        <is>
          <t xml:space="preserve"> </t>
        </is>
      </c>
      <c r="H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 | shares</t>
        </is>
      </c>
      <c r="B20" s="10"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of shares issued (in USD per share) | $ / shares</t>
        </is>
      </c>
      <c r="B21" s="6"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oduce | Dole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terest prior to acquisition</t>
        </is>
      </c>
      <c r="B24" s="4" t="inlineStr">
        <is>
          <t xml:space="preserve"> </t>
        </is>
      </c>
      <c r="C24" s="4" t="inlineStr">
        <is>
          <t xml:space="preserve"> </t>
        </is>
      </c>
      <c r="D24" s="4" t="inlineStr">
        <is>
          <t xml:space="preserve"> </t>
        </is>
      </c>
      <c r="E24" s="4" t="inlineStr">
        <is>
          <t xml:space="preserve"> </t>
        </is>
      </c>
      <c r="F24" s="4" t="inlineStr">
        <is>
          <t xml:space="preserve"> </t>
        </is>
      </c>
      <c r="G24" s="11" t="n">
        <v>0.825</v>
      </c>
      <c r="H24" s="4" t="inlineStr">
        <is>
          <t xml:space="preserve"> </t>
        </is>
      </c>
    </row>
    <row r="25">
      <c r="A25" s="4" t="inlineStr">
        <is>
          <t>C&amp;C Parties | Dole p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terest prior to acquisition</t>
        </is>
      </c>
      <c r="B27" s="4" t="inlineStr">
        <is>
          <t xml:space="preserve"> </t>
        </is>
      </c>
      <c r="C27" s="4" t="inlineStr">
        <is>
          <t xml:space="preserve"> </t>
        </is>
      </c>
      <c r="D27" s="4" t="inlineStr">
        <is>
          <t xml:space="preserve"> </t>
        </is>
      </c>
      <c r="E27" s="4" t="inlineStr">
        <is>
          <t xml:space="preserve"> </t>
        </is>
      </c>
      <c r="F27" s="4" t="inlineStr">
        <is>
          <t xml:space="preserve"> </t>
        </is>
      </c>
      <c r="G27" s="11" t="n">
        <v>0.175</v>
      </c>
      <c r="H27" s="4" t="inlineStr">
        <is>
          <t xml:space="preserve"> </t>
        </is>
      </c>
    </row>
    <row r="28">
      <c r="A28" s="4" t="inlineStr">
        <is>
          <t>Legacy Dole | Total Produ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Narrative (Details)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Feb. 27, 2024</t>
        </is>
      </c>
      <c r="G2" s="2" t="inlineStr">
        <is>
          <t>Jul. 31, 2018</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ing and advertising costs</t>
        </is>
      </c>
      <c r="B4" s="4" t="inlineStr">
        <is>
          <t xml:space="preserve"> </t>
        </is>
      </c>
      <c r="C4" s="6" t="n">
        <v>19500000</v>
      </c>
      <c r="D4" s="6" t="n">
        <v>17900000</v>
      </c>
      <c r="E4" s="6" t="n">
        <v>17800000</v>
      </c>
      <c r="F4" s="4" t="inlineStr">
        <is>
          <t xml:space="preserve"> </t>
        </is>
      </c>
      <c r="G4" s="4" t="inlineStr">
        <is>
          <t xml:space="preserve"> </t>
        </is>
      </c>
    </row>
    <row r="5">
      <c r="A5" s="4" t="inlineStr">
        <is>
          <t>Research and development costs</t>
        </is>
      </c>
      <c r="B5" s="4" t="inlineStr">
        <is>
          <t xml:space="preserve"> </t>
        </is>
      </c>
      <c r="C5" s="5" t="n">
        <v>8900000</v>
      </c>
      <c r="D5" s="5" t="n">
        <v>9000000</v>
      </c>
      <c r="E5" s="5" t="n">
        <v>9200000</v>
      </c>
      <c r="F5" s="4" t="inlineStr">
        <is>
          <t xml:space="preserve"> </t>
        </is>
      </c>
      <c r="G5" s="4" t="inlineStr">
        <is>
          <t xml:space="preserve"> </t>
        </is>
      </c>
    </row>
    <row r="6">
      <c r="A6" s="4" t="inlineStr">
        <is>
          <t>Gain on asset sales</t>
        </is>
      </c>
      <c r="B6" s="4" t="inlineStr">
        <is>
          <t xml:space="preserve"> </t>
        </is>
      </c>
      <c r="C6" s="4" t="inlineStr">
        <is>
          <t xml:space="preserve"> </t>
        </is>
      </c>
      <c r="D6" s="5" t="n">
        <v>54100000</v>
      </c>
      <c r="E6" s="5" t="n">
        <v>7800000</v>
      </c>
      <c r="F6" s="4" t="inlineStr">
        <is>
          <t xml:space="preserve"> </t>
        </is>
      </c>
      <c r="G6" s="4" t="inlineStr">
        <is>
          <t xml:space="preserve"> </t>
        </is>
      </c>
    </row>
    <row r="7">
      <c r="A7" s="4" t="inlineStr">
        <is>
          <t>Income (loss) from discontinued operations</t>
        </is>
      </c>
      <c r="B7" s="4" t="inlineStr">
        <is>
          <t xml:space="preserve"> </t>
        </is>
      </c>
      <c r="C7" s="5" t="n">
        <v>-28880000</v>
      </c>
      <c r="D7" s="5" t="n">
        <v>-21818000</v>
      </c>
      <c r="E7" s="5" t="n">
        <v>-56447000</v>
      </c>
      <c r="F7" s="4" t="inlineStr">
        <is>
          <t xml:space="preserve"> </t>
        </is>
      </c>
      <c r="G7" s="4" t="inlineStr">
        <is>
          <t xml:space="preserve"> </t>
        </is>
      </c>
    </row>
    <row r="8">
      <c r="A8" s="4" t="inlineStr">
        <is>
          <t>Impairment, Long-Lived Asset, Held-for-Use</t>
        </is>
      </c>
      <c r="B8" s="4" t="inlineStr">
        <is>
          <t xml:space="preserve"> </t>
        </is>
      </c>
      <c r="C8" s="5" t="n">
        <v>5480000</v>
      </c>
      <c r="D8" s="5" t="n">
        <v>2217000</v>
      </c>
      <c r="E8" s="5" t="n">
        <v>397000</v>
      </c>
      <c r="F8" s="4" t="inlineStr">
        <is>
          <t xml:space="preserve"> </t>
        </is>
      </c>
      <c r="G8" s="4" t="inlineStr">
        <is>
          <t xml:space="preserve"> </t>
        </is>
      </c>
    </row>
    <row r="9">
      <c r="A9" s="4" t="inlineStr">
        <is>
          <t>Impairment of goodwill and intangible assets</t>
        </is>
      </c>
      <c r="B9" s="4" t="inlineStr">
        <is>
          <t xml:space="preserve"> </t>
        </is>
      </c>
      <c r="C9" s="5" t="n">
        <v>0</v>
      </c>
      <c r="D9" s="5" t="n">
        <v>0</v>
      </c>
      <c r="E9" s="5" t="n">
        <v>0</v>
      </c>
      <c r="F9" s="4" t="inlineStr">
        <is>
          <t xml:space="preserve"> </t>
        </is>
      </c>
      <c r="G9" s="4" t="inlineStr">
        <is>
          <t xml:space="preserve"> </t>
        </is>
      </c>
    </row>
    <row r="10">
      <c r="A10" s="4" t="inlineStr">
        <is>
          <t>Bank overdrafts</t>
        </is>
      </c>
      <c r="B10" s="4" t="inlineStr">
        <is>
          <t xml:space="preserve"> </t>
        </is>
      </c>
      <c r="C10" s="5" t="n">
        <v>11443000</v>
      </c>
      <c r="D10" s="5" t="n">
        <v>11488000</v>
      </c>
      <c r="E10" s="4" t="inlineStr">
        <is>
          <t xml:space="preserve"> </t>
        </is>
      </c>
      <c r="F10" s="4" t="inlineStr">
        <is>
          <t xml:space="preserve"> </t>
        </is>
      </c>
      <c r="G10" s="4" t="inlineStr">
        <is>
          <t xml:space="preserve"> </t>
        </is>
      </c>
    </row>
    <row r="11">
      <c r="A11" s="4" t="inlineStr">
        <is>
          <t>Contingent consideration</t>
        </is>
      </c>
      <c r="B11" s="4" t="inlineStr">
        <is>
          <t xml:space="preserve"> </t>
        </is>
      </c>
      <c r="C11" s="5" t="n">
        <v>7406000</v>
      </c>
      <c r="D11" s="5" t="n">
        <v>9115000</v>
      </c>
      <c r="E11" s="5" t="n">
        <v>6813000</v>
      </c>
      <c r="F11" s="4" t="inlineStr">
        <is>
          <t xml:space="preserve"> </t>
        </is>
      </c>
      <c r="G11" s="4" t="inlineStr">
        <is>
          <t xml:space="preserve"> </t>
        </is>
      </c>
    </row>
    <row r="12">
      <c r="A12" s="4" t="inlineStr">
        <is>
          <t>Gain on asset sales</t>
        </is>
      </c>
      <c r="B12" s="4" t="inlineStr">
        <is>
          <t xml:space="preserve"> </t>
        </is>
      </c>
      <c r="C12" s="5" t="n">
        <v>2648000</v>
      </c>
      <c r="D12" s="5" t="n">
        <v>54108000</v>
      </c>
      <c r="E12" s="5" t="n">
        <v>11784000</v>
      </c>
      <c r="F12" s="4" t="inlineStr">
        <is>
          <t xml:space="preserve"> </t>
        </is>
      </c>
      <c r="G12" s="4" t="inlineStr">
        <is>
          <t xml:space="preserve"> </t>
        </is>
      </c>
    </row>
    <row r="13">
      <c r="A13" s="4" t="inlineStr">
        <is>
          <t>Redeemable noncontrolling interests</t>
        </is>
      </c>
      <c r="B13" s="4" t="inlineStr">
        <is>
          <t xml:space="preserve"> </t>
        </is>
      </c>
      <c r="C13" s="5" t="n">
        <v>35554000</v>
      </c>
      <c r="D13" s="5" t="n">
        <v>34185000</v>
      </c>
      <c r="E13" s="4" t="inlineStr">
        <is>
          <t xml:space="preserve"> </t>
        </is>
      </c>
      <c r="F13" s="4" t="inlineStr">
        <is>
          <t xml:space="preserve"> </t>
        </is>
      </c>
      <c r="G13" s="4" t="inlineStr">
        <is>
          <t xml:space="preserve"> </t>
        </is>
      </c>
    </row>
    <row r="14">
      <c r="A14" s="4" t="inlineStr">
        <is>
          <t>Redemption value of redeemable noncontrolling interests</t>
        </is>
      </c>
      <c r="B14" s="4" t="inlineStr">
        <is>
          <t xml:space="preserve"> </t>
        </is>
      </c>
      <c r="C14" s="5" t="n">
        <v>39400000</v>
      </c>
      <c r="D14" s="4" t="inlineStr">
        <is>
          <t xml:space="preserve"> </t>
        </is>
      </c>
      <c r="E14" s="4" t="inlineStr">
        <is>
          <t xml:space="preserve"> </t>
        </is>
      </c>
      <c r="F14" s="4" t="inlineStr">
        <is>
          <t xml:space="preserve"> </t>
        </is>
      </c>
      <c r="G14" s="4" t="inlineStr">
        <is>
          <t xml:space="preserve"> </t>
        </is>
      </c>
    </row>
    <row r="15">
      <c r="A15" s="4" t="inlineStr">
        <is>
          <t>Restricted Cash</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Impairment of goodwill and intangible assets</t>
        </is>
      </c>
      <c r="B16" s="4" t="inlineStr">
        <is>
          <t xml:space="preserve"> </t>
        </is>
      </c>
      <c r="C16" s="5" t="n">
        <v>36684000</v>
      </c>
      <c r="D16" s="5" t="n">
        <v>0</v>
      </c>
      <c r="E16" s="5" t="n">
        <v>0</v>
      </c>
      <c r="F16" s="4" t="inlineStr">
        <is>
          <t xml:space="preserve"> </t>
        </is>
      </c>
      <c r="G16" s="4" t="inlineStr">
        <is>
          <t xml:space="preserve"> </t>
        </is>
      </c>
    </row>
    <row r="17">
      <c r="A17" s="4" t="inlineStr">
        <is>
          <t>Gain on asset sales</t>
        </is>
      </c>
      <c r="B17" s="4" t="inlineStr">
        <is>
          <t xml:space="preserve"> </t>
        </is>
      </c>
      <c r="C17" s="5" t="n">
        <v>76417000</v>
      </c>
      <c r="D17" s="6" t="n">
        <v>0</v>
      </c>
      <c r="E17" s="6" t="n">
        <v>192000</v>
      </c>
      <c r="F17" s="4" t="inlineStr">
        <is>
          <t xml:space="preserve"> </t>
        </is>
      </c>
      <c r="G17" s="4" t="inlineStr">
        <is>
          <t xml:space="preserve"> </t>
        </is>
      </c>
    </row>
    <row r="18">
      <c r="A18" s="4" t="inlineStr">
        <is>
          <t>Progressive Produ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goodwill and intangible assets</t>
        </is>
      </c>
      <c r="B20" s="6" t="n">
        <v>36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division</t>
        </is>
      </c>
      <c r="B21" s="4" t="inlineStr">
        <is>
          <t xml:space="preserve"> </t>
        </is>
      </c>
      <c r="C21" s="4" t="inlineStr">
        <is>
          <t xml:space="preserve"> </t>
        </is>
      </c>
      <c r="D21" s="4" t="inlineStr">
        <is>
          <t xml:space="preserve"> </t>
        </is>
      </c>
      <c r="E21" s="4" t="inlineStr">
        <is>
          <t xml:space="preserve"> </t>
        </is>
      </c>
      <c r="F21" s="6" t="n">
        <v>120300000</v>
      </c>
      <c r="G21" s="4" t="inlineStr">
        <is>
          <t xml:space="preserve"> </t>
        </is>
      </c>
    </row>
    <row r="22">
      <c r="A22" s="4" t="inlineStr">
        <is>
          <t>Disposal Group, Disposed of by Sale, Not Discontinued Operations | Progressive Produ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asset sales</t>
        </is>
      </c>
      <c r="B24" s="4" t="inlineStr">
        <is>
          <t xml:space="preserve"> </t>
        </is>
      </c>
      <c r="C24" s="6" t="n">
        <v>75900000</v>
      </c>
      <c r="D24" s="4" t="inlineStr">
        <is>
          <t xml:space="preserve"> </t>
        </is>
      </c>
      <c r="E24" s="4" t="inlineStr">
        <is>
          <t xml:space="preserve"> </t>
        </is>
      </c>
      <c r="F24" s="4" t="inlineStr">
        <is>
          <t xml:space="preserve"> </t>
        </is>
      </c>
      <c r="G24" s="4" t="inlineStr">
        <is>
          <t xml:space="preserve"> </t>
        </is>
      </c>
    </row>
    <row r="25">
      <c r="A25" s="4" t="inlineStr">
        <is>
          <t>Sale of division</t>
        </is>
      </c>
      <c r="B25" s="4" t="inlineStr">
        <is>
          <t xml:space="preserve"> </t>
        </is>
      </c>
      <c r="C25" s="4" t="inlineStr">
        <is>
          <t xml:space="preserve"> </t>
        </is>
      </c>
      <c r="D25" s="4" t="inlineStr">
        <is>
          <t xml:space="preserve"> </t>
        </is>
      </c>
      <c r="E25" s="4" t="inlineStr">
        <is>
          <t xml:space="preserve"> </t>
        </is>
      </c>
      <c r="F25" s="5" t="n">
        <v>117800000</v>
      </c>
      <c r="G25" s="4" t="inlineStr">
        <is>
          <t xml:space="preserve"> </t>
        </is>
      </c>
    </row>
    <row r="26">
      <c r="A26" s="4" t="inlineStr">
        <is>
          <t>Disposal Group, Including Discontinued Operation, Gross Consideration</t>
        </is>
      </c>
      <c r="B26" s="4" t="inlineStr">
        <is>
          <t xml:space="preserve"> </t>
        </is>
      </c>
      <c r="C26" s="4" t="inlineStr">
        <is>
          <t xml:space="preserve"> </t>
        </is>
      </c>
      <c r="D26" s="4" t="inlineStr">
        <is>
          <t xml:space="preserve"> </t>
        </is>
      </c>
      <c r="E26" s="4" t="inlineStr">
        <is>
          <t xml:space="preserve"> </t>
        </is>
      </c>
      <c r="F26" s="6" t="n">
        <v>120300000</v>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ves of property, plant and equipment</t>
        </is>
      </c>
      <c r="B29" s="4" t="inlineStr">
        <is>
          <t xml:space="preserve"> </t>
        </is>
      </c>
      <c r="C29" s="4" t="inlineStr">
        <is>
          <t>25 years</t>
        </is>
      </c>
      <c r="D29" s="4" t="inlineStr">
        <is>
          <t xml:space="preserve"> </t>
        </is>
      </c>
      <c r="E29" s="4" t="inlineStr">
        <is>
          <t xml:space="preserve"> </t>
        </is>
      </c>
      <c r="F29" s="4" t="inlineStr">
        <is>
          <t xml:space="preserve"> </t>
        </is>
      </c>
      <c r="G29" s="4" t="inlineStr">
        <is>
          <t xml:space="preserve"> </t>
        </is>
      </c>
    </row>
    <row r="30">
      <c r="A30" s="4" t="inlineStr">
        <is>
          <t>Definite-lived intangible assets useful life</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ves of property, plant and equipment</t>
        </is>
      </c>
      <c r="B33" s="4" t="inlineStr">
        <is>
          <t xml:space="preserve"> </t>
        </is>
      </c>
      <c r="C33" s="4" t="inlineStr">
        <is>
          <t>2 years</t>
        </is>
      </c>
      <c r="D33" s="4" t="inlineStr">
        <is>
          <t xml:space="preserve"> </t>
        </is>
      </c>
      <c r="E33" s="4" t="inlineStr">
        <is>
          <t xml:space="preserve"> </t>
        </is>
      </c>
      <c r="F33" s="4" t="inlineStr">
        <is>
          <t xml:space="preserve"> </t>
        </is>
      </c>
      <c r="G33" s="4" t="inlineStr">
        <is>
          <t xml:space="preserve"> </t>
        </is>
      </c>
    </row>
    <row r="34">
      <c r="A34" s="4" t="inlineStr">
        <is>
          <t>Definite-lived intangible assets useful life</t>
        </is>
      </c>
      <c r="B34" s="4" t="inlineStr">
        <is>
          <t xml:space="preserve"> </t>
        </is>
      </c>
      <c r="C34" s="4" t="inlineStr">
        <is>
          <t>15 years</t>
        </is>
      </c>
      <c r="D34" s="4" t="inlineStr">
        <is>
          <t xml:space="preserve"> </t>
        </is>
      </c>
      <c r="E34" s="4" t="inlineStr">
        <is>
          <t xml:space="preserve"> </t>
        </is>
      </c>
      <c r="F34" s="4" t="inlineStr">
        <is>
          <t xml:space="preserve"> </t>
        </is>
      </c>
      <c r="G34" s="4" t="inlineStr">
        <is>
          <t xml:space="preserve"> </t>
        </is>
      </c>
    </row>
    <row r="35">
      <c r="A35" s="4" t="inlineStr">
        <is>
          <t>Legacy Dole | Total Produ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4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products</t>
        </is>
      </c>
      <c r="B3" s="6" t="n">
        <v>295729</v>
      </c>
      <c r="C3" s="6" t="n">
        <v>233092</v>
      </c>
    </row>
    <row r="4">
      <c r="A4" s="4" t="inlineStr">
        <is>
          <t>Raw materials and work in progress</t>
        </is>
      </c>
      <c r="B4" s="5" t="n">
        <v>62380</v>
      </c>
      <c r="C4" s="5" t="n">
        <v>70035</v>
      </c>
    </row>
    <row r="5">
      <c r="A5" s="4" t="inlineStr">
        <is>
          <t>Crop growing costs</t>
        </is>
      </c>
      <c r="B5" s="5" t="n">
        <v>29342</v>
      </c>
      <c r="C5" s="5" t="n">
        <v>29016</v>
      </c>
    </row>
    <row r="6">
      <c r="A6" s="4" t="inlineStr">
        <is>
          <t>Agricultural and other operating supplies</t>
        </is>
      </c>
      <c r="B6" s="5" t="n">
        <v>42639</v>
      </c>
      <c r="C6" s="5" t="n">
        <v>46449</v>
      </c>
    </row>
    <row r="7">
      <c r="A7" s="4" t="inlineStr">
        <is>
          <t>Inventories, net of allowances</t>
        </is>
      </c>
      <c r="B7" s="6" t="n">
        <v>430090</v>
      </c>
      <c r="C7" s="6" t="n">
        <v>378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Narrative (Details) - USD ($) $ / shares in Units, $ in Thousands</t>
        </is>
      </c>
      <c r="B1" s="2" t="inlineStr">
        <is>
          <t>12 Months Ended</t>
        </is>
      </c>
    </row>
    <row r="2">
      <c r="B2" s="2" t="inlineStr">
        <is>
          <t>Dec. 31, 2024</t>
        </is>
      </c>
      <c r="C2" s="2" t="inlineStr">
        <is>
          <t>Dec. 31, 2023</t>
        </is>
      </c>
      <c r="D2" s="2" t="inlineStr">
        <is>
          <t>Dec. 31, 2022</t>
        </is>
      </c>
      <c r="E2" s="2" t="inlineStr">
        <is>
          <t>Feb. 27, 2024</t>
        </is>
      </c>
      <c r="F2" s="2" t="inlineStr">
        <is>
          <t>Jan. 30, 2023</t>
        </is>
      </c>
      <c r="G2" s="2" t="inlineStr">
        <is>
          <t>Jul. 30, 2021</t>
        </is>
      </c>
      <c r="H2" s="2" t="inlineStr">
        <is>
          <t>Jul.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balance</t>
        </is>
      </c>
      <c r="B4" s="6" t="n">
        <v>126200</v>
      </c>
      <c r="C4" s="6" t="n">
        <v>1283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5" t="n">
        <v>429590</v>
      </c>
      <c r="C5" s="5" t="n">
        <v>513312</v>
      </c>
      <c r="D5" s="6" t="n">
        <v>497453</v>
      </c>
      <c r="E5" s="4" t="inlineStr">
        <is>
          <t xml:space="preserve"> </t>
        </is>
      </c>
      <c r="F5" s="4" t="inlineStr">
        <is>
          <t xml:space="preserve"> </t>
        </is>
      </c>
      <c r="G5" s="4" t="inlineStr">
        <is>
          <t xml:space="preserve"> </t>
        </is>
      </c>
      <c r="H5" s="4" t="inlineStr">
        <is>
          <t xml:space="preserve"> </t>
        </is>
      </c>
    </row>
    <row r="6">
      <c r="A6" s="4" t="inlineStr">
        <is>
          <t>Goodwill acquired</t>
        </is>
      </c>
      <c r="B6" s="5" t="n">
        <v>662</v>
      </c>
      <c r="C6" s="5" t="n">
        <v>99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isposal of businesses</t>
        </is>
      </c>
      <c r="B7" s="5" t="n">
        <v>76417</v>
      </c>
      <c r="C7" s="5" t="n">
        <v>0</v>
      </c>
      <c r="D7" s="5" t="n">
        <v>192</v>
      </c>
      <c r="E7" s="4" t="inlineStr">
        <is>
          <t xml:space="preserve"> </t>
        </is>
      </c>
      <c r="F7" s="4" t="inlineStr">
        <is>
          <t xml:space="preserve"> </t>
        </is>
      </c>
      <c r="G7" s="4" t="inlineStr">
        <is>
          <t xml:space="preserve"> </t>
        </is>
      </c>
      <c r="H7" s="4" t="inlineStr">
        <is>
          <t xml:space="preserve"> </t>
        </is>
      </c>
    </row>
    <row r="8">
      <c r="A8" s="4" t="inlineStr">
        <is>
          <t>Loss on classification as held for sale after income taxes</t>
        </is>
      </c>
      <c r="B8" s="5" t="n">
        <v>78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classification as held for sale before income taxes</t>
        </is>
      </c>
      <c r="B9" s="5" t="n">
        <v>-104900</v>
      </c>
      <c r="C9" s="5" t="n">
        <v>0</v>
      </c>
      <c r="D9" s="5" t="n">
        <v>0</v>
      </c>
      <c r="E9" s="4" t="inlineStr">
        <is>
          <t xml:space="preserve"> </t>
        </is>
      </c>
      <c r="F9" s="4" t="inlineStr">
        <is>
          <t xml:space="preserve"> </t>
        </is>
      </c>
      <c r="G9" s="4" t="inlineStr">
        <is>
          <t xml:space="preserve"> </t>
        </is>
      </c>
      <c r="H9" s="4" t="inlineStr">
        <is>
          <t xml:space="preserve"> </t>
        </is>
      </c>
    </row>
    <row r="10">
      <c r="A10" s="4" t="inlineStr">
        <is>
          <t>Series of individually Immaterial Business Disposa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carrying value</t>
        </is>
      </c>
      <c r="B12" s="5" t="n">
        <v>-2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gressive Produ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division</t>
        </is>
      </c>
      <c r="B15" s="4" t="inlineStr">
        <is>
          <t xml:space="preserve"> </t>
        </is>
      </c>
      <c r="C15" s="4" t="inlineStr">
        <is>
          <t xml:space="preserve"> </t>
        </is>
      </c>
      <c r="D15" s="4" t="inlineStr">
        <is>
          <t xml:space="preserve"> </t>
        </is>
      </c>
      <c r="E15" s="6" t="n">
        <v>120300</v>
      </c>
      <c r="F15" s="4" t="inlineStr">
        <is>
          <t xml:space="preserve"> </t>
        </is>
      </c>
      <c r="G15" s="4" t="inlineStr">
        <is>
          <t xml:space="preserve"> </t>
        </is>
      </c>
      <c r="H15" s="4" t="inlineStr">
        <is>
          <t xml:space="preserve"> </t>
        </is>
      </c>
    </row>
    <row r="16">
      <c r="A16" s="4" t="inlineStr">
        <is>
          <t>Disposal Group, Including Discontinued Operation, Goodwill</t>
        </is>
      </c>
      <c r="B16" s="4" t="inlineStr">
        <is>
          <t xml:space="preserve"> </t>
        </is>
      </c>
      <c r="C16" s="4" t="inlineStr">
        <is>
          <t xml:space="preserve"> </t>
        </is>
      </c>
      <c r="D16" s="4" t="inlineStr">
        <is>
          <t xml:space="preserve"> </t>
        </is>
      </c>
      <c r="E16" s="5" t="n">
        <v>36000</v>
      </c>
      <c r="F16" s="4" t="inlineStr">
        <is>
          <t xml:space="preserve"> </t>
        </is>
      </c>
      <c r="G16" s="4" t="inlineStr">
        <is>
          <t xml:space="preserve"> </t>
        </is>
      </c>
      <c r="H16" s="4" t="inlineStr">
        <is>
          <t xml:space="preserve"> </t>
        </is>
      </c>
    </row>
    <row r="17">
      <c r="A17" s="4" t="inlineStr">
        <is>
          <t>Disposal Group, Disposed of by Sale, Not Discontinued Operations | Series of individually Immaterial Business Dispos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disposal of businesses</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division</t>
        </is>
      </c>
      <c r="B20" s="4" t="inlineStr">
        <is>
          <t xml:space="preserve"> </t>
        </is>
      </c>
      <c r="C20" s="4" t="inlineStr">
        <is>
          <t xml:space="preserve"> </t>
        </is>
      </c>
      <c r="D20" s="4" t="inlineStr">
        <is>
          <t xml:space="preserve"> </t>
        </is>
      </c>
      <c r="E20" s="5" t="n">
        <v>1700</v>
      </c>
      <c r="F20" s="4" t="inlineStr">
        <is>
          <t xml:space="preserve"> </t>
        </is>
      </c>
      <c r="G20" s="4" t="inlineStr">
        <is>
          <t xml:space="preserve"> </t>
        </is>
      </c>
      <c r="H20" s="4" t="inlineStr">
        <is>
          <t xml:space="preserve"> </t>
        </is>
      </c>
    </row>
    <row r="21">
      <c r="A21" s="4" t="inlineStr">
        <is>
          <t>Disposal Group, Disposed of by Sale, Not Discontinued Operations | Progressive Produ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disposal of businesses</t>
        </is>
      </c>
      <c r="B23" s="5" t="n">
        <v>75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division</t>
        </is>
      </c>
      <c r="B24" s="4" t="inlineStr">
        <is>
          <t xml:space="preserve"> </t>
        </is>
      </c>
      <c r="C24" s="4" t="inlineStr">
        <is>
          <t xml:space="preserve"> </t>
        </is>
      </c>
      <c r="D24" s="4" t="inlineStr">
        <is>
          <t xml:space="preserve"> </t>
        </is>
      </c>
      <c r="E24" s="5" t="n">
        <v>117800</v>
      </c>
      <c r="F24" s="4" t="inlineStr">
        <is>
          <t xml:space="preserve"> </t>
        </is>
      </c>
      <c r="G24" s="4" t="inlineStr">
        <is>
          <t xml:space="preserve"> </t>
        </is>
      </c>
      <c r="H24" s="4" t="inlineStr">
        <is>
          <t xml:space="preserve"> </t>
        </is>
      </c>
    </row>
    <row r="25">
      <c r="A25" s="4" t="inlineStr">
        <is>
          <t>Disposal group, carrying value</t>
        </is>
      </c>
      <c r="B25" s="4" t="inlineStr">
        <is>
          <t xml:space="preserve"> </t>
        </is>
      </c>
      <c r="C25" s="4" t="inlineStr">
        <is>
          <t xml:space="preserve"> </t>
        </is>
      </c>
      <c r="D25" s="4" t="inlineStr">
        <is>
          <t xml:space="preserve"> </t>
        </is>
      </c>
      <c r="E25" s="5" t="n">
        <v>41900</v>
      </c>
      <c r="F25" s="4" t="inlineStr">
        <is>
          <t xml:space="preserve"> </t>
        </is>
      </c>
      <c r="G25" s="4" t="inlineStr">
        <is>
          <t xml:space="preserve"> </t>
        </is>
      </c>
      <c r="H25" s="4" t="inlineStr">
        <is>
          <t xml:space="preserve"> </t>
        </is>
      </c>
    </row>
    <row r="26">
      <c r="A26" s="4" t="inlineStr">
        <is>
          <t>Disposal Group, Including Discontinued Operation, Goodwill</t>
        </is>
      </c>
      <c r="B26" s="4" t="inlineStr">
        <is>
          <t xml:space="preserve"> </t>
        </is>
      </c>
      <c r="C26" s="4" t="inlineStr">
        <is>
          <t xml:space="preserve"> </t>
        </is>
      </c>
      <c r="D26" s="4" t="inlineStr">
        <is>
          <t xml:space="preserve"> </t>
        </is>
      </c>
      <c r="E26" s="6" t="n">
        <v>36000</v>
      </c>
      <c r="F26" s="4" t="inlineStr">
        <is>
          <t xml:space="preserve"> </t>
        </is>
      </c>
      <c r="G26" s="4" t="inlineStr">
        <is>
          <t xml:space="preserve"> </t>
        </is>
      </c>
      <c r="H26" s="4" t="inlineStr">
        <is>
          <t xml:space="preserve"> </t>
        </is>
      </c>
    </row>
    <row r="27">
      <c r="A27" s="4" t="inlineStr">
        <is>
          <t>Discontinued Operations,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on disposal of businesses</t>
        </is>
      </c>
      <c r="B29" s="4" t="inlineStr">
        <is>
          <t xml:space="preserve"> </t>
        </is>
      </c>
      <c r="C29" s="6" t="n">
        <v>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ntinued Operations, Held-for-Sale or Disposed of by Sale | Fresh Vegetab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classification as held for sale before income taxes</t>
        </is>
      </c>
      <c r="B32" s="5" t="n">
        <v>-104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resh Vegetab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Income Taxes and Tax Credits</t>
        </is>
      </c>
      <c r="B35" s="5" t="n">
        <v>26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resh Express | Disposal Group, Disposed of by Sale, Not Discontinued Operations | Fresh Veget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ale of division</t>
        </is>
      </c>
      <c r="B38" s="4" t="inlineStr">
        <is>
          <t xml:space="preserve"> </t>
        </is>
      </c>
      <c r="C38" s="4" t="inlineStr">
        <is>
          <t xml:space="preserve"> </t>
        </is>
      </c>
      <c r="D38" s="4" t="inlineStr">
        <is>
          <t xml:space="preserve"> </t>
        </is>
      </c>
      <c r="E38" s="4" t="inlineStr">
        <is>
          <t xml:space="preserve"> </t>
        </is>
      </c>
      <c r="F38" s="6" t="n">
        <v>293000</v>
      </c>
      <c r="G38" s="4" t="inlineStr">
        <is>
          <t xml:space="preserve"> </t>
        </is>
      </c>
      <c r="H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ce per share of shares issued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6" t="n">
        <v>16</v>
      </c>
      <c r="H41" s="4" t="inlineStr">
        <is>
          <t xml:space="preserve"> </t>
        </is>
      </c>
    </row>
    <row r="42">
      <c r="A42" s="4" t="inlineStr">
        <is>
          <t>Underwriting fees and other issuance costs</t>
        </is>
      </c>
      <c r="B42" s="4" t="inlineStr">
        <is>
          <t xml:space="preserve"> </t>
        </is>
      </c>
      <c r="C42" s="4" t="inlineStr">
        <is>
          <t xml:space="preserve"> </t>
        </is>
      </c>
      <c r="D42" s="5" t="n">
        <v>29600</v>
      </c>
      <c r="E42" s="4" t="inlineStr">
        <is>
          <t xml:space="preserve"> </t>
        </is>
      </c>
      <c r="F42" s="4" t="inlineStr">
        <is>
          <t xml:space="preserve"> </t>
        </is>
      </c>
      <c r="G42" s="4" t="inlineStr">
        <is>
          <t xml:space="preserve"> </t>
        </is>
      </c>
      <c r="H42" s="4" t="inlineStr">
        <is>
          <t xml:space="preserve"> </t>
        </is>
      </c>
    </row>
    <row r="43">
      <c r="A43" s="4" t="inlineStr">
        <is>
          <t>Other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 acquired</t>
        </is>
      </c>
      <c r="B45" s="4" t="inlineStr">
        <is>
          <t xml:space="preserve"> </t>
        </is>
      </c>
      <c r="C45" s="4" t="inlineStr">
        <is>
          <t xml:space="preserve"> </t>
        </is>
      </c>
      <c r="D45" s="6" t="n">
        <v>1200</v>
      </c>
      <c r="E45" s="4" t="inlineStr">
        <is>
          <t xml:space="preserve"> </t>
        </is>
      </c>
      <c r="F45" s="4" t="inlineStr">
        <is>
          <t xml:space="preserve"> </t>
        </is>
      </c>
      <c r="G45" s="4" t="inlineStr">
        <is>
          <t xml:space="preserve"> </t>
        </is>
      </c>
      <c r="H45" s="4" t="inlineStr">
        <is>
          <t xml:space="preserve"> </t>
        </is>
      </c>
    </row>
    <row r="46">
      <c r="A46" s="4" t="inlineStr">
        <is>
          <t>Series of Individually Immaterial Business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 acquired</t>
        </is>
      </c>
      <c r="B48" s="5" t="n">
        <v>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Consideration Transferred</t>
        </is>
      </c>
      <c r="B49" s="6" t="n">
        <v>1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gacy Dole | Total Produ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DIVESTITURES - Schedule of Statement of Operations Related to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classification as held for sale before income taxes</t>
        </is>
      </c>
      <c r="B4" s="6" t="n">
        <v>-104900</v>
      </c>
      <c r="C4" s="6" t="n">
        <v>0</v>
      </c>
      <c r="D4" s="6" t="n">
        <v>0</v>
      </c>
    </row>
    <row r="5">
      <c r="A5" s="4" t="inlineStr">
        <is>
          <t>Fresh Vegetables [Member] | 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 net</t>
        </is>
      </c>
      <c r="B7" s="5" t="n">
        <v>1110324</v>
      </c>
      <c r="C7" s="5" t="n">
        <v>1143239</v>
      </c>
      <c r="D7" s="5" t="n">
        <v>1205902</v>
      </c>
    </row>
    <row r="8">
      <c r="A8" s="4" t="inlineStr">
        <is>
          <t>Cost of sales</t>
        </is>
      </c>
      <c r="B8" s="5" t="n">
        <v>1002783</v>
      </c>
      <c r="C8" s="5" t="n">
        <v>1102761</v>
      </c>
      <c r="D8" s="5" t="n">
        <v>1211071</v>
      </c>
    </row>
    <row r="9">
      <c r="A9" s="4" t="inlineStr">
        <is>
          <t>Disposal Group, Including Discontinued Operation, Gross Profit (Loss)</t>
        </is>
      </c>
      <c r="B9" s="5" t="n">
        <v>107541</v>
      </c>
      <c r="C9" s="5" t="n">
        <v>40478</v>
      </c>
      <c r="D9" s="5" t="n">
        <v>-5169</v>
      </c>
    </row>
    <row r="10">
      <c r="A10" s="4" t="inlineStr">
        <is>
          <t>Selling, marketing, general and administrative expenses</t>
        </is>
      </c>
      <c r="B10" s="5" t="n">
        <v>46220</v>
      </c>
      <c r="C10" s="5" t="n">
        <v>45872</v>
      </c>
      <c r="D10" s="5" t="n">
        <v>55520</v>
      </c>
    </row>
    <row r="11">
      <c r="A11" s="4" t="inlineStr">
        <is>
          <t>Transaction costs</t>
        </is>
      </c>
      <c r="B11" s="5" t="n">
        <v>-3000</v>
      </c>
      <c r="C11" s="5" t="n">
        <v>-11491</v>
      </c>
      <c r="D11" s="5" t="n">
        <v>0</v>
      </c>
    </row>
    <row r="12">
      <c r="A12" s="4" t="inlineStr">
        <is>
          <t>(Loss) gain on asset sales, net of asset write-downs of property, plant and equipment</t>
        </is>
      </c>
      <c r="B12" s="5" t="n">
        <v>-520</v>
      </c>
      <c r="C12" s="5" t="n">
        <v>50</v>
      </c>
      <c r="D12" s="5" t="n">
        <v>-150</v>
      </c>
    </row>
    <row r="13">
      <c r="A13" s="4" t="inlineStr">
        <is>
          <t>Disposal Group, Including Discontinued Operation, Operating Income (Loss)</t>
        </is>
      </c>
      <c r="B13" s="5" t="n">
        <v>57801</v>
      </c>
      <c r="C13" s="5" t="n">
        <v>-16835</v>
      </c>
      <c r="D13" s="5" t="n">
        <v>-60839</v>
      </c>
    </row>
    <row r="14">
      <c r="A14" s="4" t="inlineStr">
        <is>
          <t>Other income, net</t>
        </is>
      </c>
      <c r="B14" s="5" t="n">
        <v>902</v>
      </c>
      <c r="C14" s="5" t="n">
        <v>821</v>
      </c>
      <c r="D14" s="5" t="n">
        <v>722</v>
      </c>
    </row>
    <row r="15">
      <c r="A15" s="4" t="inlineStr">
        <is>
          <t>Net interest expense1</t>
        </is>
      </c>
      <c r="B15" s="5" t="n">
        <v>-1578</v>
      </c>
      <c r="C15" s="5" t="n">
        <v>-6284</v>
      </c>
      <c r="D15" s="5" t="n">
        <v>-4879</v>
      </c>
    </row>
    <row r="16">
      <c r="A16" s="4" t="inlineStr">
        <is>
          <t>Income (loss) from discontinued operations before income taxes</t>
        </is>
      </c>
      <c r="B16" s="5" t="n">
        <v>57125</v>
      </c>
      <c r="C16" s="5" t="n">
        <v>-22298</v>
      </c>
      <c r="D16" s="5" t="n">
        <v>-64996</v>
      </c>
    </row>
    <row r="17">
      <c r="A17" s="4" t="inlineStr">
        <is>
          <t>Loss on classification as held for sale before income taxes</t>
        </is>
      </c>
      <c r="B17" s="5" t="n">
        <v>-104886</v>
      </c>
      <c r="C17" s="4" t="inlineStr">
        <is>
          <t xml:space="preserve"> </t>
        </is>
      </c>
      <c r="D17" s="4" t="inlineStr">
        <is>
          <t xml:space="preserve"> </t>
        </is>
      </c>
    </row>
    <row r="18">
      <c r="A18" s="4" t="inlineStr">
        <is>
          <t>Discontinued Operation, Income (Loss) from Discontinued Operation, before Income Tax</t>
        </is>
      </c>
      <c r="B18" s="5" t="n">
        <v>-47761</v>
      </c>
      <c r="C18" s="5" t="n">
        <v>-22298</v>
      </c>
      <c r="D18" s="5" t="n">
        <v>-64996</v>
      </c>
    </row>
    <row r="19">
      <c r="A19" s="4" t="inlineStr">
        <is>
          <t>Income tax benefit</t>
        </is>
      </c>
      <c r="B19" s="5" t="n">
        <v>-19053</v>
      </c>
      <c r="C19" s="5" t="n">
        <v>-452</v>
      </c>
      <c r="D19" s="5" t="n">
        <v>-8456</v>
      </c>
    </row>
    <row r="20">
      <c r="A20" s="4" t="inlineStr">
        <is>
          <t>Less: (Income) loss from discontinued operations attributable to noncontrolling interests</t>
        </is>
      </c>
      <c r="B20" s="5" t="n">
        <v>172</v>
      </c>
      <c r="C20" s="5" t="n">
        <v>-28</v>
      </c>
      <c r="D20" s="5" t="n">
        <v>-93</v>
      </c>
    </row>
    <row r="21">
      <c r="A21" s="4" t="inlineStr">
        <is>
          <t>Income (Loss) from Discontinued Operations, Net of Tax, Attributable to Parent, Total</t>
        </is>
      </c>
      <c r="B21" s="6" t="n">
        <v>-28880</v>
      </c>
      <c r="C21" s="6" t="n">
        <v>-21818</v>
      </c>
      <c r="D21" s="6" t="n">
        <v>-564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s Related to Discontinued Operations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oss recognized on classification as held for sale</t>
        </is>
      </c>
      <c r="B3" s="4" t="inlineStr">
        <is>
          <t xml:space="preserve"> </t>
        </is>
      </c>
      <c r="C3" s="6" t="n">
        <v>0</v>
      </c>
    </row>
    <row r="4">
      <c r="A4" s="4" t="inlineStr">
        <is>
          <t>Fresh Vegetables current assets held for sale</t>
        </is>
      </c>
      <c r="B4" s="6" t="n">
        <v>332042</v>
      </c>
      <c r="C4" s="5" t="n">
        <v>414457</v>
      </c>
    </row>
    <row r="5">
      <c r="A5" s="4" t="inlineStr">
        <is>
          <t>Fresh Vegetables current liabilities held for sale</t>
        </is>
      </c>
      <c r="B5" s="5" t="n">
        <v>244669</v>
      </c>
      <c r="C5" s="5" t="n">
        <v>291342</v>
      </c>
    </row>
    <row r="6">
      <c r="A6" s="4" t="inlineStr">
        <is>
          <t>Derecognized trade receivables under facilitates with recourse provisions</t>
        </is>
      </c>
      <c r="B6" s="5" t="n">
        <v>255000</v>
      </c>
      <c r="C6" s="5" t="n">
        <v>246800</v>
      </c>
    </row>
    <row r="7">
      <c r="A7" s="4" t="inlineStr">
        <is>
          <t>DFV [Domain]</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erecognized trade receivables under facilitates with recourse provisions</t>
        </is>
      </c>
      <c r="B9" s="5" t="n">
        <v>62200</v>
      </c>
      <c r="C9" s="5" t="n">
        <v>62400</v>
      </c>
    </row>
    <row r="10">
      <c r="A10" s="4" t="inlineStr">
        <is>
          <t>Fresh Vegetables [Member] | Discontinued Operations, Held-for-Sale or Disposed of by Sa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and cash equivalents</t>
        </is>
      </c>
      <c r="B12" s="5" t="n">
        <v>1702</v>
      </c>
      <c r="C12" s="5" t="n">
        <v>1425</v>
      </c>
    </row>
    <row r="13">
      <c r="A13" s="4" t="inlineStr">
        <is>
          <t>Current receivables, net1</t>
        </is>
      </c>
      <c r="B13" s="5" t="n">
        <v>12721</v>
      </c>
      <c r="C13" s="5" t="n">
        <v>15633</v>
      </c>
    </row>
    <row r="14">
      <c r="A14" s="4" t="inlineStr">
        <is>
          <t>Inventories, net</t>
        </is>
      </c>
      <c r="B14" s="5" t="n">
        <v>32259</v>
      </c>
      <c r="C14" s="5" t="n">
        <v>35266</v>
      </c>
    </row>
    <row r="15">
      <c r="A15" s="4" t="inlineStr">
        <is>
          <t>Prepaid expenses and other current assets</t>
        </is>
      </c>
      <c r="B15" s="5" t="n">
        <v>6724</v>
      </c>
      <c r="C15" s="5" t="n">
        <v>5724</v>
      </c>
    </row>
    <row r="16">
      <c r="A16" s="4" t="inlineStr">
        <is>
          <t>Property, plant and equipment, net</t>
        </is>
      </c>
      <c r="B16" s="5" t="n">
        <v>248545</v>
      </c>
      <c r="C16" s="5" t="n">
        <v>230292</v>
      </c>
    </row>
    <row r="17">
      <c r="A17" s="4" t="inlineStr">
        <is>
          <t>Operating lease right-of-use assets</t>
        </is>
      </c>
      <c r="B17" s="5" t="n">
        <v>115917</v>
      </c>
      <c r="C17" s="5" t="n">
        <v>107390</v>
      </c>
    </row>
    <row r="18">
      <c r="A18" s="4" t="inlineStr">
        <is>
          <t>Other noncurrent assets</t>
        </is>
      </c>
      <c r="B18" s="5" t="n">
        <v>19060</v>
      </c>
      <c r="C18" s="5" t="n">
        <v>18727</v>
      </c>
    </row>
    <row r="19">
      <c r="A19" s="4" t="inlineStr">
        <is>
          <t>Loss recognized on classification as held for sale</t>
        </is>
      </c>
      <c r="B19" s="5" t="n">
        <v>104886</v>
      </c>
      <c r="C19" s="4" t="inlineStr">
        <is>
          <t xml:space="preserve"> </t>
        </is>
      </c>
    </row>
    <row r="20">
      <c r="A20" s="4" t="inlineStr">
        <is>
          <t>Total Fresh Vegetables assets held for sale</t>
        </is>
      </c>
      <c r="B20" s="5" t="n">
        <v>332042</v>
      </c>
      <c r="C20" s="5" t="n">
        <v>414457</v>
      </c>
    </row>
    <row r="21">
      <c r="A21" s="4" t="inlineStr">
        <is>
          <t>Fresh Vegetables current assets held for sale</t>
        </is>
      </c>
      <c r="B21" s="5" t="n">
        <v>332042</v>
      </c>
      <c r="C21" s="5" t="n">
        <v>414457</v>
      </c>
    </row>
    <row r="22">
      <c r="A22" s="4" t="inlineStr">
        <is>
          <t>Fresh Vegetables non-current assets held for sale</t>
        </is>
      </c>
      <c r="B22" s="5" t="n">
        <v>0</v>
      </c>
      <c r="C22" s="5" t="n">
        <v>0</v>
      </c>
    </row>
    <row r="23">
      <c r="A23" s="4" t="inlineStr">
        <is>
          <t>Accounts payable</t>
        </is>
      </c>
      <c r="B23" s="5" t="n">
        <v>61646</v>
      </c>
      <c r="C23" s="5" t="n">
        <v>69998</v>
      </c>
    </row>
    <row r="24">
      <c r="A24" s="4" t="inlineStr">
        <is>
          <t>Accrued and other current liabilities</t>
        </is>
      </c>
      <c r="B24" s="5" t="n">
        <v>75185</v>
      </c>
      <c r="C24" s="5" t="n">
        <v>82019</v>
      </c>
    </row>
    <row r="25">
      <c r="A25" s="4" t="inlineStr">
        <is>
          <t>Operating lease liabilities</t>
        </is>
      </c>
      <c r="B25" s="5" t="n">
        <v>70541</v>
      </c>
      <c r="C25" s="5" t="n">
        <v>87477</v>
      </c>
    </row>
    <row r="26">
      <c r="A26" s="4" t="inlineStr">
        <is>
          <t>Deferred tax liabilities, net</t>
        </is>
      </c>
      <c r="B26" s="5" t="n">
        <v>19783</v>
      </c>
      <c r="C26" s="5" t="n">
        <v>34005</v>
      </c>
    </row>
    <row r="27">
      <c r="A27" s="4" t="inlineStr">
        <is>
          <t>Other long-term liabilities</t>
        </is>
      </c>
      <c r="B27" s="5" t="n">
        <v>17514</v>
      </c>
      <c r="C27" s="5" t="n">
        <v>17843</v>
      </c>
    </row>
    <row r="28">
      <c r="A28" s="4" t="inlineStr">
        <is>
          <t>Disposal Group, Including Discontinued Operation, Liabilities</t>
        </is>
      </c>
      <c r="B28" s="5" t="n">
        <v>244669</v>
      </c>
      <c r="C28" s="5" t="n">
        <v>291342</v>
      </c>
    </row>
    <row r="29">
      <c r="A29" s="4" t="inlineStr">
        <is>
          <t>Fresh Vegetables current liabilities held for sale</t>
        </is>
      </c>
      <c r="B29" s="5" t="n">
        <v>244669</v>
      </c>
      <c r="C29" s="5" t="n">
        <v>291342</v>
      </c>
    </row>
    <row r="30">
      <c r="A30" s="4" t="inlineStr">
        <is>
          <t>Fresh Vegetables non-current liabilities held for sale</t>
        </is>
      </c>
      <c r="B30" s="6" t="n">
        <v>0</v>
      </c>
      <c r="C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43419</v>
      </c>
      <c r="C4" s="6" t="n">
        <v>155709</v>
      </c>
      <c r="D4" s="6" t="n">
        <v>111783</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loss) gain on derivatives</t>
        </is>
      </c>
      <c r="B6" s="5" t="n">
        <v>-2277</v>
      </c>
      <c r="C6" s="5" t="n">
        <v>-16014</v>
      </c>
      <c r="D6" s="5" t="n">
        <v>31786</v>
      </c>
    </row>
    <row r="7">
      <c r="A7" s="4" t="inlineStr">
        <is>
          <t>Foreign currency translation adjustment</t>
        </is>
      </c>
      <c r="B7" s="5" t="n">
        <v>-48822</v>
      </c>
      <c r="C7" s="5" t="n">
        <v>24679</v>
      </c>
      <c r="D7" s="5" t="n">
        <v>-38068</v>
      </c>
    </row>
    <row r="8">
      <c r="A8" s="4" t="inlineStr">
        <is>
          <t>Change in pension and postretirement benefits</t>
        </is>
      </c>
      <c r="B8" s="5" t="n">
        <v>-11599</v>
      </c>
      <c r="C8" s="5" t="n">
        <v>-11304</v>
      </c>
      <c r="D8" s="5" t="n">
        <v>22959</v>
      </c>
    </row>
    <row r="9">
      <c r="A9" s="4" t="inlineStr">
        <is>
          <t>Total other comprehensive (loss) income</t>
        </is>
      </c>
      <c r="B9" s="5" t="n">
        <v>-62698</v>
      </c>
      <c r="C9" s="5" t="n">
        <v>-2639</v>
      </c>
      <c r="D9" s="5" t="n">
        <v>16677</v>
      </c>
    </row>
    <row r="10">
      <c r="A10" s="4" t="inlineStr">
        <is>
          <t>Comprehensive income</t>
        </is>
      </c>
      <c r="B10" s="5" t="n">
        <v>80721</v>
      </c>
      <c r="C10" s="5" t="n">
        <v>153070</v>
      </c>
      <c r="D10" s="5" t="n">
        <v>128460</v>
      </c>
    </row>
    <row r="11">
      <c r="A11" s="4" t="inlineStr">
        <is>
          <t>Less: Comprehensive income attributable to noncontrolling interests</t>
        </is>
      </c>
      <c r="B11" s="5" t="n">
        <v>-10597</v>
      </c>
      <c r="C11" s="5" t="n">
        <v>-35666</v>
      </c>
      <c r="D11" s="5" t="n">
        <v>-20178</v>
      </c>
    </row>
    <row r="12">
      <c r="A12" s="4" t="inlineStr">
        <is>
          <t>Comprehensive income attributable to Dole plc</t>
        </is>
      </c>
      <c r="B12" s="6" t="n">
        <v>70124</v>
      </c>
      <c r="C12" s="6" t="n">
        <v>117404</v>
      </c>
      <c r="D12" s="6" t="n">
        <v>108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Components of Purchase Pric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Loss on classification as held for sale before income taxes</t>
        </is>
      </c>
      <c r="B4" s="6" t="n">
        <v>-104900</v>
      </c>
      <c r="C4" s="6" t="n">
        <v>0</v>
      </c>
      <c r="D4" s="6" t="n">
        <v>0</v>
      </c>
    </row>
    <row r="5">
      <c r="A5" s="4" t="inlineStr">
        <is>
          <t>Discontinued Operations, Held-for-Sale or Disposed of by Sale | Fresh Vegetabl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oss) gain on asset sales, net of asset write-downs of property, plant and equipment</t>
        </is>
      </c>
      <c r="B7" s="5" t="n">
        <v>-520</v>
      </c>
      <c r="C7" s="5" t="n">
        <v>50</v>
      </c>
      <c r="D7" s="5" t="n">
        <v>-150</v>
      </c>
    </row>
    <row r="8">
      <c r="A8" s="4" t="inlineStr">
        <is>
          <t>Income (loss) from discontinued operations before income taxes</t>
        </is>
      </c>
      <c r="B8" s="5" t="n">
        <v>-47761</v>
      </c>
      <c r="C8" s="5" t="n">
        <v>-22298</v>
      </c>
      <c r="D8" s="5" t="n">
        <v>-64996</v>
      </c>
    </row>
    <row r="9">
      <c r="A9" s="4" t="inlineStr">
        <is>
          <t>Loss on classification as held for sale before income taxes</t>
        </is>
      </c>
      <c r="B9" s="5" t="n">
        <v>-104886</v>
      </c>
      <c r="C9" s="4" t="inlineStr">
        <is>
          <t xml:space="preserve"> </t>
        </is>
      </c>
      <c r="D9" s="4" t="inlineStr">
        <is>
          <t xml:space="preserve"> </t>
        </is>
      </c>
    </row>
    <row r="10">
      <c r="A10" s="4" t="inlineStr">
        <is>
          <t>Income (loss) from discontinued operations before income taxes</t>
        </is>
      </c>
      <c r="B10" s="6" t="n">
        <v>57125</v>
      </c>
      <c r="C10" s="6" t="n">
        <v>-22298</v>
      </c>
      <c r="D10" s="6" t="n">
        <v>-649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s and Liabilities Acquired (Details) - USD ($) $ in Thousands</t>
        </is>
      </c>
      <c r="B1" s="2" t="inlineStr">
        <is>
          <t>Dec. 31, 2024</t>
        </is>
      </c>
      <c r="C1" s="2" t="inlineStr">
        <is>
          <t>Dec. 31, 2023</t>
        </is>
      </c>
      <c r="D1" s="2" t="inlineStr">
        <is>
          <t>Dec. 31, 2022</t>
        </is>
      </c>
    </row>
    <row r="2">
      <c r="A2" s="3" t="inlineStr">
        <is>
          <t>Business Combination, Recognized Identifiable Assets Acquired, Goodwill, and Liabilities Assumed, Less Noncontrolling Interest [Abstract]</t>
        </is>
      </c>
      <c r="B2" s="4" t="inlineStr">
        <is>
          <t xml:space="preserve"> </t>
        </is>
      </c>
      <c r="C2" s="4" t="inlineStr">
        <is>
          <t xml:space="preserve"> </t>
        </is>
      </c>
      <c r="D2" s="4" t="inlineStr">
        <is>
          <t xml:space="preserve"> </t>
        </is>
      </c>
    </row>
    <row r="3">
      <c r="A3" s="4" t="inlineStr">
        <is>
          <t>Goodwill</t>
        </is>
      </c>
      <c r="B3" s="6" t="n">
        <v>429590</v>
      </c>
      <c r="C3" s="6" t="n">
        <v>513312</v>
      </c>
      <c r="D3" s="6" t="n">
        <v>497453</v>
      </c>
    </row>
    <row r="4">
      <c r="A4" s="4" t="inlineStr">
        <is>
          <t>Loss recognized on classification as held for sale</t>
        </is>
      </c>
      <c r="B4" s="4" t="inlineStr">
        <is>
          <t xml:space="preserve"> </t>
        </is>
      </c>
      <c r="C4" s="6" t="n">
        <v>0</v>
      </c>
      <c r="D4" s="4" t="inlineStr">
        <is>
          <t xml:space="preserve"> </t>
        </is>
      </c>
    </row>
    <row r="5">
      <c r="A5" s="4" t="inlineStr">
        <is>
          <t>Discontinued Operations, Held-for-Sale or Disposed of by Sale | Fresh Vegetables [Member]</t>
        </is>
      </c>
      <c r="B5" s="4" t="inlineStr">
        <is>
          <t xml:space="preserve"> </t>
        </is>
      </c>
      <c r="C5" s="4" t="inlineStr">
        <is>
          <t xml:space="preserve"> </t>
        </is>
      </c>
      <c r="D5" s="4" t="inlineStr">
        <is>
          <t xml:space="preserve"> </t>
        </is>
      </c>
    </row>
    <row r="6">
      <c r="A6" s="3" t="inlineStr">
        <is>
          <t>Business Combination, Recognized Identifiable Assets Acquired, Goodwill, and Liabilities Assumed, Less Noncontrolling Interest [Abstract]</t>
        </is>
      </c>
      <c r="B6" s="4" t="inlineStr">
        <is>
          <t xml:space="preserve"> </t>
        </is>
      </c>
      <c r="C6" s="4" t="inlineStr">
        <is>
          <t xml:space="preserve"> </t>
        </is>
      </c>
      <c r="D6" s="4" t="inlineStr">
        <is>
          <t xml:space="preserve"> </t>
        </is>
      </c>
    </row>
    <row r="7">
      <c r="A7" s="4" t="inlineStr">
        <is>
          <t>Loss recognized on classification as held for sale</t>
        </is>
      </c>
      <c r="B7" s="6" t="n">
        <v>-104886</v>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net</t>
        </is>
      </c>
      <c r="B4" s="6" t="n">
        <v>8475343</v>
      </c>
      <c r="C4" s="6" t="n">
        <v>8245268</v>
      </c>
      <c r="D4" s="6" t="n">
        <v>8024403</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net</t>
        </is>
      </c>
      <c r="B7" s="5" t="n">
        <v>4728488</v>
      </c>
      <c r="C7" s="5" t="n">
        <v>4819832</v>
      </c>
      <c r="D7" s="5" t="n">
        <v>4638740</v>
      </c>
    </row>
    <row r="8">
      <c r="A8" s="4" t="inlineStr">
        <is>
          <t>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net</t>
        </is>
      </c>
      <c r="B10" s="5" t="n">
        <v>2962426</v>
      </c>
      <c r="C10" s="5" t="n">
        <v>2564747</v>
      </c>
      <c r="D10" s="5" t="n">
        <v>2607624</v>
      </c>
    </row>
    <row r="11">
      <c r="A11" s="4" t="inlineStr">
        <is>
          <t>Food 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net</t>
        </is>
      </c>
      <c r="B13" s="5" t="n">
        <v>469439</v>
      </c>
      <c r="C13" s="5" t="n">
        <v>497687</v>
      </c>
      <c r="D13" s="5" t="n">
        <v>452040</v>
      </c>
    </row>
    <row r="14">
      <c r="A14" s="4" t="inlineStr">
        <is>
          <t>Commercial carg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net</t>
        </is>
      </c>
      <c r="B16" s="5" t="n">
        <v>177909</v>
      </c>
      <c r="C16" s="5" t="n">
        <v>184944</v>
      </c>
      <c r="D16" s="5" t="n">
        <v>194308</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net</t>
        </is>
      </c>
      <c r="B19" s="5" t="n">
        <v>10685</v>
      </c>
      <c r="C19" s="5" t="n">
        <v>50416</v>
      </c>
      <c r="D19" s="5" t="n">
        <v>10599</v>
      </c>
    </row>
    <row r="20">
      <c r="A20" s="4" t="inlineStr">
        <is>
          <t>Revenue from sales to unconsolidated affili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net</t>
        </is>
      </c>
      <c r="B22" s="5" t="n">
        <v>126396</v>
      </c>
      <c r="C22" s="5" t="n">
        <v>127642</v>
      </c>
      <c r="D22" s="5" t="n">
        <v>121092</v>
      </c>
    </row>
    <row r="23">
      <c r="A23" s="4" t="inlineStr">
        <is>
          <t>Diversified produ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net</t>
        </is>
      </c>
      <c r="B25" s="5" t="n">
        <v>5227569</v>
      </c>
      <c r="C25" s="5" t="n">
        <v>5156386</v>
      </c>
      <c r="D25" s="5" t="n">
        <v>5062985</v>
      </c>
    </row>
    <row r="26">
      <c r="A26" s="4" t="inlineStr">
        <is>
          <t>Tropical frui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net</t>
        </is>
      </c>
      <c r="B28" s="5" t="n">
        <v>2891836</v>
      </c>
      <c r="C28" s="5" t="n">
        <v>2697228</v>
      </c>
      <c r="D28" s="5" t="n">
        <v>2580192</v>
      </c>
    </row>
    <row r="29">
      <c r="A29" s="4" t="inlineStr">
        <is>
          <t>Health foods and consumer good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net</t>
        </is>
      </c>
      <c r="B31" s="5" t="n">
        <v>144049</v>
      </c>
      <c r="C31" s="5" t="n">
        <v>137000</v>
      </c>
      <c r="D31" s="5" t="n">
        <v>122733</v>
      </c>
    </row>
    <row r="32">
      <c r="A32" s="4" t="inlineStr">
        <is>
          <t>Commercial carg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net</t>
        </is>
      </c>
      <c r="B34" s="5" t="n">
        <v>177909</v>
      </c>
      <c r="C34" s="5" t="n">
        <v>184944</v>
      </c>
      <c r="D34" s="5" t="n">
        <v>194308</v>
      </c>
    </row>
    <row r="35">
      <c r="A35" s="4" t="inlineStr">
        <is>
          <t>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net</t>
        </is>
      </c>
      <c r="B37" s="6" t="n">
        <v>33980</v>
      </c>
      <c r="C37" s="6" t="n">
        <v>69710</v>
      </c>
      <c r="D37" s="6" t="n">
        <v>641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S - Narrative (Details) - segment</t>
        </is>
      </c>
      <c r="B1" s="2" t="inlineStr">
        <is>
          <t>12 Months Ended</t>
        </is>
      </c>
    </row>
    <row r="2">
      <c r="B2" s="2" t="inlineStr">
        <is>
          <t>Dec. 31, 2024</t>
        </is>
      </c>
      <c r="C2" s="2" t="inlineStr">
        <is>
          <t>Jul. 31, 2018</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Legacy Dole | Total Produ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wnership percentage</t>
        </is>
      </c>
      <c r="B7" s="4" t="inlineStr">
        <is>
          <t xml:space="preserve"> </t>
        </is>
      </c>
      <c r="C7" s="12" t="n">
        <v>0.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ales and Adjusted EBITDA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 net</t>
        </is>
      </c>
      <c r="B4" s="6" t="n">
        <v>8475343</v>
      </c>
      <c r="C4" s="6" t="n">
        <v>8245268</v>
      </c>
      <c r="D4" s="6" t="n">
        <v>8024403</v>
      </c>
    </row>
    <row r="5">
      <c r="A5" s="4" t="inlineStr">
        <is>
          <t>Income tax (expense) benefit</t>
        </is>
      </c>
      <c r="B5" s="5" t="n">
        <v>-75649</v>
      </c>
      <c r="C5" s="5" t="n">
        <v>-43591</v>
      </c>
      <c r="D5" s="5" t="n">
        <v>25603</v>
      </c>
    </row>
    <row r="6">
      <c r="A6" s="4" t="inlineStr">
        <is>
          <t>Interest expense</t>
        </is>
      </c>
      <c r="B6" s="5" t="n">
        <v>-72264</v>
      </c>
      <c r="C6" s="5" t="n">
        <v>-81113</v>
      </c>
      <c r="D6" s="5" t="n">
        <v>-56371</v>
      </c>
    </row>
    <row r="7">
      <c r="A7" s="4" t="inlineStr">
        <is>
          <t>Depreciation</t>
        </is>
      </c>
      <c r="B7" s="5" t="n">
        <v>-91262</v>
      </c>
      <c r="C7" s="5" t="n">
        <v>-93970</v>
      </c>
      <c r="D7" s="5" t="n">
        <v>-98703</v>
      </c>
    </row>
    <row r="8">
      <c r="A8" s="4" t="inlineStr">
        <is>
          <t>Amortization of intangible assets</t>
        </is>
      </c>
      <c r="B8" s="5" t="n">
        <v>-7556</v>
      </c>
      <c r="C8" s="5" t="n">
        <v>-10198</v>
      </c>
      <c r="D8" s="5" t="n">
        <v>-10893</v>
      </c>
    </row>
    <row r="9">
      <c r="A9" s="4" t="inlineStr">
        <is>
          <t>Mark to market gains (losses)</t>
        </is>
      </c>
      <c r="B9" s="5" t="n">
        <v>10139</v>
      </c>
      <c r="C9" s="5" t="n">
        <v>-2524</v>
      </c>
      <c r="D9" s="5" t="n">
        <v>-3049</v>
      </c>
    </row>
    <row r="10">
      <c r="A10" s="4" t="inlineStr">
        <is>
          <t>Gain on asset sales</t>
        </is>
      </c>
      <c r="B10" s="5" t="n">
        <v>125</v>
      </c>
      <c r="C10" s="5" t="n">
        <v>52495</v>
      </c>
      <c r="D10" s="5" t="n">
        <v>10316</v>
      </c>
    </row>
    <row r="11">
      <c r="A11" s="4" t="inlineStr">
        <is>
          <t>Incremental Charges, Biological Assets And Inventory</t>
        </is>
      </c>
      <c r="B11" s="5" t="n">
        <v>0</v>
      </c>
      <c r="C11" s="5" t="n">
        <v>0</v>
      </c>
      <c r="D11" s="5" t="n">
        <v>-41145</v>
      </c>
    </row>
    <row r="12">
      <c r="A12" s="4" t="inlineStr">
        <is>
          <t>Net income</t>
        </is>
      </c>
      <c r="B12" s="5" t="n">
        <v>143419</v>
      </c>
      <c r="C12" s="5" t="n">
        <v>155709</v>
      </c>
      <c r="D12" s="5" t="n">
        <v>111783</v>
      </c>
    </row>
    <row r="13">
      <c r="A13" s="4" t="inlineStr">
        <is>
          <t>Unusual or Infrequent Item, or Both, Loss, Gross</t>
        </is>
      </c>
      <c r="B13" s="5" t="n">
        <v>0</v>
      </c>
      <c r="C13" s="5" t="n">
        <v>-5321</v>
      </c>
      <c r="D13" s="5" t="n">
        <v>0</v>
      </c>
    </row>
    <row r="14">
      <c r="A14" s="4" t="inlineStr">
        <is>
          <t>Other activity</t>
        </is>
      </c>
      <c r="B14" s="5" t="n">
        <v>-1686</v>
      </c>
      <c r="C14" s="5" t="n">
        <v>2918</v>
      </c>
      <c r="D14" s="5" t="n">
        <v>-39</v>
      </c>
    </row>
    <row r="15">
      <c r="A15" s="4" t="inlineStr">
        <is>
          <t>Loss from discontinued operations, net of income taxes</t>
        </is>
      </c>
      <c r="B15" s="5" t="n">
        <v>-28880</v>
      </c>
      <c r="C15" s="5" t="n">
        <v>-21818</v>
      </c>
      <c r="D15" s="5" t="n">
        <v>-56447</v>
      </c>
    </row>
    <row r="16">
      <c r="A16" s="4" t="inlineStr">
        <is>
          <t>Income from continuing operations</t>
        </is>
      </c>
      <c r="B16" s="5" t="n">
        <v>172299</v>
      </c>
      <c r="C16" s="5" t="n">
        <v>177527</v>
      </c>
      <c r="D16" s="5" t="n">
        <v>168230</v>
      </c>
    </row>
    <row r="17">
      <c r="A17" s="4" t="inlineStr">
        <is>
          <t>Gain on asset sales</t>
        </is>
      </c>
      <c r="B17" s="5" t="n">
        <v>76417</v>
      </c>
      <c r="C17" s="5" t="n">
        <v>0</v>
      </c>
      <c r="D17" s="5" t="n">
        <v>192</v>
      </c>
    </row>
    <row r="18">
      <c r="A18" s="4" t="inlineStr">
        <is>
          <t>Goodwill, Impairment Loss</t>
        </is>
      </c>
      <c r="B18" s="5" t="n">
        <v>-36684</v>
      </c>
      <c r="C18" s="5" t="n">
        <v>0</v>
      </c>
      <c r="D18" s="5" t="n">
        <v>0</v>
      </c>
    </row>
    <row r="19">
      <c r="A19" s="4" t="inlineStr">
        <is>
          <t>Legacy Dole Equity Method Invest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tax (expense) benefit</t>
        </is>
      </c>
      <c r="B21" s="5" t="n">
        <v>-4858</v>
      </c>
      <c r="C21" s="5" t="n">
        <v>-5826</v>
      </c>
      <c r="D21" s="5" t="n">
        <v>-5623</v>
      </c>
    </row>
    <row r="22">
      <c r="A22" s="4" t="inlineStr">
        <is>
          <t>Interest expense</t>
        </is>
      </c>
      <c r="B22" s="5" t="n">
        <v>-3806</v>
      </c>
      <c r="C22" s="5" t="n">
        <v>-5348</v>
      </c>
      <c r="D22" s="5" t="n">
        <v>-1731</v>
      </c>
    </row>
    <row r="23">
      <c r="A23" s="4" t="inlineStr">
        <is>
          <t>Depreciation</t>
        </is>
      </c>
      <c r="B23" s="5" t="n">
        <v>-6397</v>
      </c>
      <c r="C23" s="5" t="n">
        <v>-7224</v>
      </c>
      <c r="D23" s="5" t="n">
        <v>-8073</v>
      </c>
    </row>
    <row r="24">
      <c r="A24" s="4" t="inlineStr">
        <is>
          <t>Amortization of intangible assets</t>
        </is>
      </c>
      <c r="B24" s="5" t="n">
        <v>-2201</v>
      </c>
      <c r="C24" s="5" t="n">
        <v>-2513</v>
      </c>
      <c r="D24" s="5" t="n">
        <v>-2542</v>
      </c>
    </row>
    <row r="25">
      <c r="A25" s="4" t="inlineStr">
        <is>
          <t>Other activity</t>
        </is>
      </c>
      <c r="B25" s="5" t="n">
        <v>7594</v>
      </c>
      <c r="C25" s="5" t="n">
        <v>-460</v>
      </c>
      <c r="D25" s="5" t="n">
        <v>186</v>
      </c>
    </row>
    <row r="26">
      <c r="A26" s="4" t="inlineStr">
        <is>
          <t>Fresh Frui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adjusted EBITDA</t>
        </is>
      </c>
      <c r="B28" s="5" t="n">
        <v>214848</v>
      </c>
      <c r="C28" s="5" t="n">
        <v>208930</v>
      </c>
      <c r="D28" s="5" t="n">
        <v>205547</v>
      </c>
    </row>
    <row r="29">
      <c r="A29" s="4" t="inlineStr">
        <is>
          <t>Segment Reporting, Other Segment Item, Amount</t>
        </is>
      </c>
      <c r="B29" s="5" t="n">
        <v>3100000</v>
      </c>
      <c r="C29" s="5" t="n">
        <v>2900000</v>
      </c>
      <c r="D29" s="5" t="n">
        <v>2800000</v>
      </c>
    </row>
    <row r="30">
      <c r="A30" s="4" t="inlineStr">
        <is>
          <t>Diversified Fresh Produce - EME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gment adjusted EBITDA</t>
        </is>
      </c>
      <c r="B32" s="5" t="n">
        <v>131504</v>
      </c>
      <c r="C32" s="5" t="n">
        <v>133570</v>
      </c>
      <c r="D32" s="5" t="n">
        <v>111053</v>
      </c>
    </row>
    <row r="33">
      <c r="A33" s="4" t="inlineStr">
        <is>
          <t>Segment Reporting, Other Segment Item, Amount</t>
        </is>
      </c>
      <c r="B33" s="5" t="n">
        <v>3500000</v>
      </c>
      <c r="C33" s="5" t="n">
        <v>3300000</v>
      </c>
      <c r="D33" s="5" t="n">
        <v>3000000</v>
      </c>
    </row>
    <row r="34">
      <c r="A34" s="4" t="inlineStr">
        <is>
          <t>Diversified Fresh Produce - Americas &amp; ROW</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adjusted EBITDA</t>
        </is>
      </c>
      <c r="B36" s="5" t="n">
        <v>45851</v>
      </c>
      <c r="C36" s="5" t="n">
        <v>42618</v>
      </c>
      <c r="D36" s="5" t="n">
        <v>43796</v>
      </c>
    </row>
    <row r="37">
      <c r="A37" s="4" t="inlineStr">
        <is>
          <t>Goodwill, Impairment Loss</t>
        </is>
      </c>
      <c r="B37" s="5" t="n">
        <v>-36684</v>
      </c>
      <c r="C37" s="4" t="inlineStr">
        <is>
          <t xml:space="preserve"> </t>
        </is>
      </c>
      <c r="D37" s="4" t="inlineStr">
        <is>
          <t xml:space="preserve"> </t>
        </is>
      </c>
    </row>
    <row r="38">
      <c r="A38" s="4" t="inlineStr">
        <is>
          <t>Segment Reporting, Other Segment Item, Amount</t>
        </is>
      </c>
      <c r="B38" s="5" t="n">
        <v>1600000</v>
      </c>
      <c r="C38" s="5" t="n">
        <v>1800000</v>
      </c>
      <c r="D38" s="5" t="n">
        <v>1900000</v>
      </c>
    </row>
    <row r="39">
      <c r="A39" s="4" t="inlineStr">
        <is>
          <t>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 net</t>
        </is>
      </c>
      <c r="B41" s="5" t="n">
        <v>8588500</v>
      </c>
      <c r="C41" s="5" t="n">
        <v>8368979</v>
      </c>
      <c r="D41" s="5" t="n">
        <v>8165377</v>
      </c>
    </row>
    <row r="42">
      <c r="A42" s="4" t="inlineStr">
        <is>
          <t>Operating Segments | Fresh Frui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 net</t>
        </is>
      </c>
      <c r="B44" s="5" t="n">
        <v>3293527</v>
      </c>
      <c r="C44" s="5" t="n">
        <v>3135866</v>
      </c>
      <c r="D44" s="5" t="n">
        <v>3047149</v>
      </c>
    </row>
    <row r="45">
      <c r="A45" s="4" t="inlineStr">
        <is>
          <t>Operating Segments | Diversified Fresh Produce - EMEA</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 net</t>
        </is>
      </c>
      <c r="B47" s="5" t="n">
        <v>3608692</v>
      </c>
      <c r="C47" s="5" t="n">
        <v>3432945</v>
      </c>
      <c r="D47" s="5" t="n">
        <v>3152561</v>
      </c>
    </row>
    <row r="48">
      <c r="A48" s="4" t="inlineStr">
        <is>
          <t>Operating Segments | Diversified Fresh Produce - Americas &amp; ROW</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 net</t>
        </is>
      </c>
      <c r="B50" s="5" t="n">
        <v>1686281</v>
      </c>
      <c r="C50" s="5" t="n">
        <v>1800168</v>
      </c>
      <c r="D50" s="5" t="n">
        <v>1965667</v>
      </c>
    </row>
    <row r="51">
      <c r="A51" s="4" t="inlineStr">
        <is>
          <t>Intersegment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 net</t>
        </is>
      </c>
      <c r="B53" s="6" t="n">
        <v>-113157</v>
      </c>
      <c r="C53" s="6" t="n">
        <v>-123711</v>
      </c>
      <c r="D53" s="6" t="n">
        <v>-1409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and Long-Lived Assets, by Geographic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 net</t>
        </is>
      </c>
      <c r="B4" s="6" t="n">
        <v>8475343</v>
      </c>
      <c r="C4" s="6" t="n">
        <v>8245268</v>
      </c>
      <c r="D4" s="6" t="n">
        <v>8024403</v>
      </c>
    </row>
    <row r="5">
      <c r="A5" s="4" t="inlineStr">
        <is>
          <t>Total long-lived assets</t>
        </is>
      </c>
      <c r="B5" s="5" t="n">
        <v>1082056</v>
      </c>
      <c r="C5" s="5" t="n">
        <v>110223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 net</t>
        </is>
      </c>
      <c r="B8" s="5" t="n">
        <v>2948843</v>
      </c>
      <c r="C8" s="5" t="n">
        <v>3189105</v>
      </c>
      <c r="D8" s="5" t="n">
        <v>3272943</v>
      </c>
    </row>
    <row r="9">
      <c r="A9" s="4" t="inlineStr">
        <is>
          <t>Total long-lived assets</t>
        </is>
      </c>
      <c r="B9" s="5" t="n">
        <v>96150</v>
      </c>
      <c r="C9" s="5" t="n">
        <v>145329</v>
      </c>
      <c r="D9" s="4" t="inlineStr">
        <is>
          <t xml:space="preserve"> </t>
        </is>
      </c>
    </row>
    <row r="10">
      <c r="A10" s="4" t="inlineStr">
        <is>
          <t>Vessels and containers on-the-water or in-transit</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5" t="n">
        <v>238845</v>
      </c>
      <c r="C12" s="5" t="n">
        <v>252287</v>
      </c>
      <c r="D12" s="4" t="inlineStr">
        <is>
          <t xml:space="preserve"> </t>
        </is>
      </c>
    </row>
    <row r="13">
      <c r="A13" s="4" t="inlineStr">
        <is>
          <t>Costa 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5" t="n">
        <v>241713</v>
      </c>
      <c r="C15" s="5" t="n">
        <v>191561</v>
      </c>
      <c r="D15" s="4" t="inlineStr">
        <is>
          <t xml:space="preserve"> </t>
        </is>
      </c>
    </row>
    <row r="16">
      <c r="A16" s="4" t="inlineStr">
        <is>
          <t>Hondura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5" t="n">
        <v>104941</v>
      </c>
      <c r="C18" s="5" t="n">
        <v>106061</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long-lived assets</t>
        </is>
      </c>
      <c r="B21" s="5" t="n">
        <v>108159</v>
      </c>
      <c r="C21" s="5" t="n">
        <v>102145</v>
      </c>
      <c r="D21" s="4" t="inlineStr">
        <is>
          <t xml:space="preserve"> </t>
        </is>
      </c>
    </row>
    <row r="22">
      <c r="A22" s="4" t="inlineStr">
        <is>
          <t>Ecuado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long-lived assets</t>
        </is>
      </c>
      <c r="B24" s="5" t="n">
        <v>84741</v>
      </c>
      <c r="C24" s="5" t="n">
        <v>86680</v>
      </c>
      <c r="D24" s="4" t="inlineStr">
        <is>
          <t xml:space="preserve"> </t>
        </is>
      </c>
    </row>
    <row r="25">
      <c r="A25" s="4" t="inlineStr">
        <is>
          <t>U.K.</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revenue, net</t>
        </is>
      </c>
      <c r="B27" s="5" t="n">
        <v>938389</v>
      </c>
      <c r="C27" s="5" t="n">
        <v>858652</v>
      </c>
      <c r="D27" s="5" t="n">
        <v>782497</v>
      </c>
    </row>
    <row r="28">
      <c r="A28" s="4" t="inlineStr">
        <is>
          <t>Total long-lived assets</t>
        </is>
      </c>
      <c r="B28" s="5" t="n">
        <v>41562</v>
      </c>
      <c r="C28" s="5" t="n">
        <v>42637</v>
      </c>
      <c r="D28" s="4" t="inlineStr">
        <is>
          <t xml:space="preserve"> </t>
        </is>
      </c>
    </row>
    <row r="29">
      <c r="A29" s="4" t="inlineStr">
        <is>
          <t>Sweden</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long-lived assets</t>
        </is>
      </c>
      <c r="B31" s="5" t="n">
        <v>28983</v>
      </c>
      <c r="C31" s="5" t="n">
        <v>34051</v>
      </c>
      <c r="D31" s="4" t="inlineStr">
        <is>
          <t xml:space="preserve"> </t>
        </is>
      </c>
    </row>
    <row r="32">
      <c r="A32" s="4" t="inlineStr">
        <is>
          <t>Czech Republic</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 net</t>
        </is>
      </c>
      <c r="B34" s="5" t="n">
        <v>618443</v>
      </c>
      <c r="C34" s="5" t="n">
        <v>598801</v>
      </c>
      <c r="D34" s="5" t="n">
        <v>574682</v>
      </c>
    </row>
    <row r="35">
      <c r="A35" s="4" t="inlineStr">
        <is>
          <t>Total long-lived assets</t>
        </is>
      </c>
      <c r="B35" s="5" t="n">
        <v>29539</v>
      </c>
      <c r="C35" s="5" t="n">
        <v>31218</v>
      </c>
      <c r="D35" s="4" t="inlineStr">
        <is>
          <t xml:space="preserve"> </t>
        </is>
      </c>
    </row>
    <row r="36">
      <c r="A36" s="4" t="inlineStr">
        <is>
          <t>Denmark</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long-lived assets</t>
        </is>
      </c>
      <c r="B38" s="5" t="n">
        <v>21767</v>
      </c>
      <c r="C38" s="5" t="n">
        <v>24676</v>
      </c>
      <c r="D38" s="4" t="inlineStr">
        <is>
          <t xml:space="preserve"> </t>
        </is>
      </c>
    </row>
    <row r="39">
      <c r="A39" s="4" t="inlineStr">
        <is>
          <t>Spain</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Total revenue, net</t>
        </is>
      </c>
      <c r="B41" s="5" t="n">
        <v>686951</v>
      </c>
      <c r="C41" s="5" t="n">
        <v>659072</v>
      </c>
      <c r="D41" s="5" t="n">
        <v>615417</v>
      </c>
    </row>
    <row r="42">
      <c r="A42" s="4" t="inlineStr">
        <is>
          <t>Total long-lived assets</t>
        </is>
      </c>
      <c r="B42" s="5" t="n">
        <v>25555</v>
      </c>
      <c r="C42" s="5" t="n">
        <v>25344</v>
      </c>
      <c r="D42" s="4" t="inlineStr">
        <is>
          <t xml:space="preserve"> </t>
        </is>
      </c>
    </row>
    <row r="43">
      <c r="A43" s="4" t="inlineStr">
        <is>
          <t>Ireland</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Total revenue, net</t>
        </is>
      </c>
      <c r="B45" s="5" t="n">
        <v>474745</v>
      </c>
      <c r="C45" s="5" t="n">
        <v>445395</v>
      </c>
      <c r="D45" s="5" t="n">
        <v>394981</v>
      </c>
    </row>
    <row r="46">
      <c r="A46" s="4" t="inlineStr">
        <is>
          <t>Total long-lived assets</t>
        </is>
      </c>
      <c r="B46" s="5" t="n">
        <v>20800</v>
      </c>
      <c r="C46" s="5" t="n">
        <v>23894</v>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revenue, net</t>
        </is>
      </c>
      <c r="B49" s="5" t="n">
        <v>2807972</v>
      </c>
      <c r="C49" s="5" t="n">
        <v>2494243</v>
      </c>
      <c r="D49" s="6" t="n">
        <v>2383883</v>
      </c>
    </row>
    <row r="50">
      <c r="A50" s="4" t="inlineStr">
        <is>
          <t>Total long-lived assets</t>
        </is>
      </c>
      <c r="B50" s="6" t="n">
        <v>39301</v>
      </c>
      <c r="C50" s="6" t="n">
        <v>36351</v>
      </c>
      <c r="D5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ntal income</t>
        </is>
      </c>
      <c r="B4" s="6" t="n">
        <v>8011</v>
      </c>
      <c r="C4" s="6" t="n">
        <v>8633</v>
      </c>
      <c r="D4" s="6" t="n">
        <v>11005</v>
      </c>
    </row>
    <row r="5">
      <c r="A5" s="4" t="inlineStr">
        <is>
          <t>Unrealized gain (loss) on foreign currency denominated borrowings</t>
        </is>
      </c>
      <c r="B5" s="5" t="n">
        <v>10784</v>
      </c>
      <c r="C5" s="5" t="n">
        <v>-5467</v>
      </c>
      <c r="D5" s="5" t="n">
        <v>4276</v>
      </c>
    </row>
    <row r="6">
      <c r="A6" s="4" t="inlineStr">
        <is>
          <t>Fair Value Hedging Instruments, Gain (Loss), Realized</t>
        </is>
      </c>
      <c r="B6" s="5" t="n">
        <v>-116</v>
      </c>
      <c r="C6" s="5" t="n">
        <v>639</v>
      </c>
      <c r="D6" s="5" t="n">
        <v>0</v>
      </c>
    </row>
    <row r="7">
      <c r="A7" s="4" t="inlineStr">
        <is>
          <t>Unrealized (loss) gain on fair value hedges</t>
        </is>
      </c>
      <c r="B7" s="5" t="n">
        <v>-1471</v>
      </c>
      <c r="C7" s="5" t="n">
        <v>-843</v>
      </c>
      <c r="D7" s="5" t="n">
        <v>469</v>
      </c>
    </row>
    <row r="8">
      <c r="A8" s="4" t="inlineStr">
        <is>
          <t>Non-cash realized gain on foreign currency denominated borrowings</t>
        </is>
      </c>
      <c r="B8" s="5" t="n">
        <v>0</v>
      </c>
      <c r="C8" s="5" t="n">
        <v>0</v>
      </c>
      <c r="D8" s="5" t="n">
        <v>1029</v>
      </c>
    </row>
    <row r="9">
      <c r="A9" s="4" t="inlineStr">
        <is>
          <t>Gain (loss) on investments</t>
        </is>
      </c>
      <c r="B9" s="5" t="n">
        <v>1219</v>
      </c>
      <c r="C9" s="5" t="n">
        <v>1872</v>
      </c>
      <c r="D9" s="5" t="n">
        <v>-3835</v>
      </c>
    </row>
    <row r="10">
      <c r="A10" s="4" t="inlineStr">
        <is>
          <t>Non-service components of net periodic pension benefit (cost)</t>
        </is>
      </c>
      <c r="B10" s="5" t="n">
        <v>428</v>
      </c>
      <c r="C10" s="5" t="n">
        <v>-1721</v>
      </c>
      <c r="D10" s="5" t="n">
        <v>1573</v>
      </c>
    </row>
    <row r="11">
      <c r="A11" s="4" t="inlineStr">
        <is>
          <t>Gain on contingent consideration</t>
        </is>
      </c>
      <c r="B11" s="5" t="n">
        <v>152</v>
      </c>
      <c r="C11" s="5" t="n">
        <v>91</v>
      </c>
      <c r="D11" s="5" t="n">
        <v>14</v>
      </c>
    </row>
    <row r="12">
      <c r="A12" s="4" t="inlineStr">
        <is>
          <t>Other Nonoperating Income</t>
        </is>
      </c>
      <c r="B12" s="5" t="n">
        <v>1588</v>
      </c>
      <c r="C12" s="5" t="n">
        <v>1595</v>
      </c>
      <c r="D12" s="4" t="inlineStr">
        <is>
          <t xml:space="preserve"> </t>
        </is>
      </c>
    </row>
    <row r="13">
      <c r="A13" s="4" t="inlineStr">
        <is>
          <t>Other</t>
        </is>
      </c>
      <c r="B13" s="4" t="inlineStr">
        <is>
          <t xml:space="preserve"> </t>
        </is>
      </c>
      <c r="C13" s="4" t="inlineStr">
        <is>
          <t xml:space="preserve"> </t>
        </is>
      </c>
      <c r="D13" s="5" t="n">
        <v>3931</v>
      </c>
    </row>
    <row r="14">
      <c r="A14" s="4" t="inlineStr">
        <is>
          <t>Other income, net</t>
        </is>
      </c>
      <c r="B14" s="6" t="n">
        <v>20595</v>
      </c>
      <c r="C14" s="6" t="n">
        <v>4799</v>
      </c>
      <c r="D14" s="6" t="n">
        <v>10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RECEIVABLES AND ALLOWANCES FOR CREDIT LOSSES - Narrative (Details) - USD ($)</t>
        </is>
      </c>
      <c r="B1" s="2" t="inlineStr">
        <is>
          <t>12 Months Ended</t>
        </is>
      </c>
    </row>
    <row r="2">
      <c r="B2" s="2" t="inlineStr">
        <is>
          <t>Dec. 31, 2024</t>
        </is>
      </c>
      <c r="C2" s="2" t="inlineStr">
        <is>
          <t>Dec. 31,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Trade receivables</t>
        </is>
      </c>
      <c r="B4" s="6" t="n">
        <v>473511000</v>
      </c>
      <c r="C4" s="6" t="n">
        <v>538177000</v>
      </c>
      <c r="D4" s="4" t="inlineStr">
        <is>
          <t xml:space="preserve"> </t>
        </is>
      </c>
    </row>
    <row r="5">
      <c r="A5" s="4" t="inlineStr">
        <is>
          <t>Accounts Receivable, Allowance for Credit Loss, Current</t>
        </is>
      </c>
      <c r="B5" s="5" t="n">
        <v>19493000</v>
      </c>
      <c r="C5" s="5" t="n">
        <v>18360000</v>
      </c>
      <c r="D5" s="6" t="n">
        <v>18001000</v>
      </c>
    </row>
    <row r="6">
      <c r="A6" s="4" t="inlineStr">
        <is>
          <t>Receivables sold</t>
        </is>
      </c>
      <c r="B6" s="5" t="n">
        <v>3200000000</v>
      </c>
      <c r="C6" s="5" t="n">
        <v>3900000000</v>
      </c>
      <c r="D6" s="5" t="n">
        <v>2800000000</v>
      </c>
    </row>
    <row r="7">
      <c r="A7" s="4" t="inlineStr">
        <is>
          <t>Recourse trade receivable</t>
        </is>
      </c>
      <c r="B7" s="5" t="n">
        <v>255000000</v>
      </c>
      <c r="C7" s="4" t="inlineStr">
        <is>
          <t xml:space="preserve"> </t>
        </is>
      </c>
      <c r="D7" s="4" t="inlineStr">
        <is>
          <t xml:space="preserve"> </t>
        </is>
      </c>
    </row>
    <row r="8">
      <c r="A8" s="4" t="inlineStr">
        <is>
          <t>Non-recourse trade receivable</t>
        </is>
      </c>
      <c r="B8" s="5" t="n">
        <v>30000000</v>
      </c>
      <c r="C8" s="5" t="n">
        <v>30000000</v>
      </c>
      <c r="D8" s="4" t="inlineStr">
        <is>
          <t xml:space="preserve"> </t>
        </is>
      </c>
    </row>
    <row r="9">
      <c r="A9" s="4" t="inlineStr">
        <is>
          <t>Derecognized trade receivables under non-recourse facilitates</t>
        </is>
      </c>
      <c r="B9" s="5" t="n">
        <v>21400000</v>
      </c>
      <c r="C9" s="5" t="n">
        <v>13200000</v>
      </c>
      <c r="D9" s="4" t="inlineStr">
        <is>
          <t xml:space="preserve"> </t>
        </is>
      </c>
    </row>
    <row r="10">
      <c r="A10" s="4" t="inlineStr">
        <is>
          <t>Derecognized trade receivables under facilitates with recourse provisions</t>
        </is>
      </c>
      <c r="B10" s="5" t="n">
        <v>255000000</v>
      </c>
      <c r="C10" s="5" t="n">
        <v>246800000</v>
      </c>
      <c r="D10" s="4" t="inlineStr">
        <is>
          <t xml:space="preserve"> </t>
        </is>
      </c>
    </row>
    <row r="11">
      <c r="A11" s="4" t="inlineStr">
        <is>
          <t>Recourse liability</t>
        </is>
      </c>
      <c r="B11" s="5" t="n">
        <v>3104000</v>
      </c>
      <c r="C11" s="5" t="n">
        <v>4282000</v>
      </c>
      <c r="D11" s="4" t="inlineStr">
        <is>
          <t xml:space="preserve"> </t>
        </is>
      </c>
    </row>
    <row r="12">
      <c r="A12" s="4" t="inlineStr">
        <is>
          <t>Fees associated with sale of receivables</t>
        </is>
      </c>
      <c r="B12" s="5" t="n">
        <v>16300000</v>
      </c>
      <c r="C12" s="5" t="n">
        <v>14600000</v>
      </c>
      <c r="D12" s="6" t="n">
        <v>5300000</v>
      </c>
    </row>
    <row r="13">
      <c r="A13" s="4" t="inlineStr">
        <is>
          <t>Other receivables</t>
        </is>
      </c>
      <c r="B13" s="5" t="n">
        <v>143100000</v>
      </c>
      <c r="C13" s="5" t="n">
        <v>138400000</v>
      </c>
      <c r="D13" s="4" t="inlineStr">
        <is>
          <t xml:space="preserve"> </t>
        </is>
      </c>
    </row>
    <row r="14">
      <c r="A14" s="4" t="inlineStr">
        <is>
          <t>Other receivables, allowances for credit losses</t>
        </is>
      </c>
      <c r="B14" s="5" t="n">
        <v>19800000</v>
      </c>
      <c r="C14" s="5" t="n">
        <v>17800000</v>
      </c>
      <c r="D14" s="4" t="inlineStr">
        <is>
          <t xml:space="preserve"> </t>
        </is>
      </c>
    </row>
    <row r="15">
      <c r="A15" s="4" t="inlineStr">
        <is>
          <t>Net advances to growers</t>
        </is>
      </c>
      <c r="B15" s="5" t="n">
        <v>125800000</v>
      </c>
      <c r="C15" s="5" t="n">
        <v>123900000</v>
      </c>
      <c r="D15" s="4" t="inlineStr">
        <is>
          <t xml:space="preserve"> </t>
        </is>
      </c>
    </row>
    <row r="16">
      <c r="A16" s="4" t="inlineStr">
        <is>
          <t>Including discontinued operatio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Recourse liability</t>
        </is>
      </c>
      <c r="B18" s="5" t="n">
        <v>3300000</v>
      </c>
      <c r="C18" s="5" t="n">
        <v>4800000</v>
      </c>
      <c r="D18" s="4" t="inlineStr">
        <is>
          <t xml:space="preserve"> </t>
        </is>
      </c>
    </row>
    <row r="19">
      <c r="A19" s="4" t="inlineStr">
        <is>
          <t>VAT</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Other receivables</t>
        </is>
      </c>
      <c r="B21" s="5" t="n">
        <v>39600000</v>
      </c>
      <c r="C21" s="5" t="n">
        <v>43100000</v>
      </c>
      <c r="D21" s="4" t="inlineStr">
        <is>
          <t xml:space="preserve"> </t>
        </is>
      </c>
    </row>
    <row r="22">
      <c r="A22" s="4" t="inlineStr">
        <is>
          <t>Other receivables, allowances for credit losses</t>
        </is>
      </c>
      <c r="B22" s="5" t="n">
        <v>13900000</v>
      </c>
      <c r="C22" s="5" t="n">
        <v>11700000</v>
      </c>
      <c r="D22" s="4" t="inlineStr">
        <is>
          <t xml:space="preserve"> </t>
        </is>
      </c>
    </row>
    <row r="23">
      <c r="A23" s="4" t="inlineStr">
        <is>
          <t>Past Due</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Net advances to growers</t>
        </is>
      </c>
      <c r="B25" s="6" t="n">
        <v>12600000</v>
      </c>
      <c r="C25" s="6" t="n">
        <v>21000000</v>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Trade Receivabl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expected credit losses to grower advances at beginning of period</t>
        </is>
      </c>
      <c r="B4" s="6" t="n">
        <v>-18360</v>
      </c>
      <c r="C4" s="6" t="n">
        <v>-18001</v>
      </c>
    </row>
    <row r="5">
      <c r="A5" s="4" t="inlineStr">
        <is>
          <t>Additional provisions in the period</t>
        </is>
      </c>
      <c r="B5" s="5" t="n">
        <v>-13606</v>
      </c>
      <c r="C5" s="5" t="n">
        <v>-10500</v>
      </c>
    </row>
    <row r="6">
      <c r="A6" s="4" t="inlineStr">
        <is>
          <t>Recoveries of amounts previously reserved</t>
        </is>
      </c>
      <c r="B6" s="5" t="n">
        <v>8975</v>
      </c>
      <c r="C6" s="5" t="n">
        <v>8497</v>
      </c>
    </row>
    <row r="7">
      <c r="A7" s="4" t="inlineStr">
        <is>
          <t>Write-offs</t>
        </is>
      </c>
      <c r="B7" s="5" t="n">
        <v>2515</v>
      </c>
      <c r="C7" s="5" t="n">
        <v>3725</v>
      </c>
    </row>
    <row r="8">
      <c r="A8" s="4" t="inlineStr">
        <is>
          <t>Accounts receivables, Allowance for Credit loss, Acquisition</t>
        </is>
      </c>
      <c r="B8" s="5" t="n">
        <v>-370</v>
      </c>
      <c r="C8" s="5" t="n">
        <v>-179</v>
      </c>
    </row>
    <row r="9">
      <c r="A9" s="4" t="inlineStr">
        <is>
          <t>Balance sheet reclassifications</t>
        </is>
      </c>
      <c r="B9" s="5" t="n">
        <v>-344</v>
      </c>
      <c r="C9" s="5" t="n">
        <v>-1405</v>
      </c>
    </row>
    <row r="10">
      <c r="A10" s="4" t="inlineStr">
        <is>
          <t>Foreign exchange impact</t>
        </is>
      </c>
      <c r="B10" s="5" t="n">
        <v>957</v>
      </c>
      <c r="C10" s="5" t="n">
        <v>-497</v>
      </c>
    </row>
    <row r="11">
      <c r="A11" s="4" t="inlineStr">
        <is>
          <t>Allowance for expected credit losses to grower advances at end of period</t>
        </is>
      </c>
      <c r="B11" s="6" t="n">
        <v>-19493</v>
      </c>
      <c r="C11" s="6" t="n">
        <v>-183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S FOR CREDIT LOSSES - Schedule of Grower Advances (Details) - USD ($) $ in Thousands</t>
        </is>
      </c>
      <c r="B1" s="2" t="inlineStr">
        <is>
          <t>Dec. 31, 2024</t>
        </is>
      </c>
      <c r="C1" s="2" t="inlineStr">
        <is>
          <t>Dec. 31, 2023</t>
        </is>
      </c>
    </row>
    <row r="2">
      <c r="A2" s="3" t="inlineStr">
        <is>
          <t>Short-Term</t>
        </is>
      </c>
      <c r="B2" s="4" t="inlineStr">
        <is>
          <t xml:space="preserve"> </t>
        </is>
      </c>
      <c r="C2" s="4" t="inlineStr">
        <is>
          <t xml:space="preserve"> </t>
        </is>
      </c>
    </row>
    <row r="3">
      <c r="A3" s="4" t="inlineStr">
        <is>
          <t>Allowances for advances to growers and suppliers</t>
        </is>
      </c>
      <c r="B3" s="6" t="n">
        <v>-29304</v>
      </c>
      <c r="C3" s="6" t="n">
        <v>-19839</v>
      </c>
    </row>
    <row r="4">
      <c r="A4" s="4" t="inlineStr">
        <is>
          <t>Grower advance receivables, net of allowances of $29,304 and $19,839, respectively</t>
        </is>
      </c>
      <c r="B4" s="5" t="n">
        <v>104956</v>
      </c>
      <c r="C4" s="5" t="n">
        <v>109958</v>
      </c>
    </row>
    <row r="5">
      <c r="A5" s="3" t="inlineStr">
        <is>
          <t>Long-Term</t>
        </is>
      </c>
      <c r="B5" s="4" t="inlineStr">
        <is>
          <t xml:space="preserve"> </t>
        </is>
      </c>
      <c r="C5" s="4" t="inlineStr">
        <is>
          <t xml:space="preserve"> </t>
        </is>
      </c>
    </row>
    <row r="6">
      <c r="A6" s="4" t="inlineStr">
        <is>
          <t>Net advances to growers and suppliers</t>
        </is>
      </c>
      <c r="B6" s="5" t="n">
        <v>20809</v>
      </c>
      <c r="C6" s="5" t="n">
        <v>13896</v>
      </c>
    </row>
    <row r="7">
      <c r="A7" s="4" t="inlineStr">
        <is>
          <t>Secured advances</t>
        </is>
      </c>
      <c r="B7" s="4" t="inlineStr">
        <is>
          <t xml:space="preserve"> </t>
        </is>
      </c>
      <c r="C7" s="4" t="inlineStr">
        <is>
          <t xml:space="preserve"> </t>
        </is>
      </c>
    </row>
    <row r="8">
      <c r="A8" s="3" t="inlineStr">
        <is>
          <t>Short-Term</t>
        </is>
      </c>
      <c r="B8" s="4" t="inlineStr">
        <is>
          <t xml:space="preserve"> </t>
        </is>
      </c>
      <c r="C8" s="4" t="inlineStr">
        <is>
          <t xml:space="preserve"> </t>
        </is>
      </c>
    </row>
    <row r="9">
      <c r="A9" s="4" t="inlineStr">
        <is>
          <t>Gross advances to growers and suppliers</t>
        </is>
      </c>
      <c r="B9" s="5" t="n">
        <v>54864</v>
      </c>
      <c r="C9" s="5" t="n">
        <v>67104</v>
      </c>
    </row>
    <row r="10">
      <c r="A10" s="4" t="inlineStr">
        <is>
          <t>Allowances for advances to growers and suppliers</t>
        </is>
      </c>
      <c r="B10" s="5" t="n">
        <v>-13217</v>
      </c>
      <c r="C10" s="5" t="n">
        <v>-11416</v>
      </c>
    </row>
    <row r="11">
      <c r="A11" s="3" t="inlineStr">
        <is>
          <t>Long-Term</t>
        </is>
      </c>
      <c r="B11" s="4" t="inlineStr">
        <is>
          <t xml:space="preserve"> </t>
        </is>
      </c>
      <c r="C11" s="4" t="inlineStr">
        <is>
          <t xml:space="preserve"> </t>
        </is>
      </c>
    </row>
    <row r="12">
      <c r="A12" s="4" t="inlineStr">
        <is>
          <t>Gross advances to growers and suppliers</t>
        </is>
      </c>
      <c r="B12" s="5" t="n">
        <v>22762</v>
      </c>
      <c r="C12" s="5" t="n">
        <v>13197</v>
      </c>
    </row>
    <row r="13">
      <c r="A13" s="4" t="inlineStr">
        <is>
          <t>Allowances for advances to growers and suppliers</t>
        </is>
      </c>
      <c r="B13" s="5" t="n">
        <v>-3282</v>
      </c>
      <c r="C13" s="5" t="n">
        <v>-1317</v>
      </c>
    </row>
    <row r="14">
      <c r="A14" s="4" t="inlineStr">
        <is>
          <t>Unsecured advances</t>
        </is>
      </c>
      <c r="B14" s="4" t="inlineStr">
        <is>
          <t xml:space="preserve"> </t>
        </is>
      </c>
      <c r="C14" s="4" t="inlineStr">
        <is>
          <t xml:space="preserve"> </t>
        </is>
      </c>
    </row>
    <row r="15">
      <c r="A15" s="3" t="inlineStr">
        <is>
          <t>Short-Term</t>
        </is>
      </c>
      <c r="B15" s="4" t="inlineStr">
        <is>
          <t xml:space="preserve"> </t>
        </is>
      </c>
      <c r="C15" s="4" t="inlineStr">
        <is>
          <t xml:space="preserve"> </t>
        </is>
      </c>
    </row>
    <row r="16">
      <c r="A16" s="4" t="inlineStr">
        <is>
          <t>Gross advances to growers and suppliers</t>
        </is>
      </c>
      <c r="B16" s="5" t="n">
        <v>79396</v>
      </c>
      <c r="C16" s="5" t="n">
        <v>62693</v>
      </c>
    </row>
    <row r="17">
      <c r="A17" s="4" t="inlineStr">
        <is>
          <t>Allowances for advances to growers and suppliers</t>
        </is>
      </c>
      <c r="B17" s="5" t="n">
        <v>-16087</v>
      </c>
      <c r="C17" s="5" t="n">
        <v>-8423</v>
      </c>
    </row>
    <row r="18">
      <c r="A18" s="3" t="inlineStr">
        <is>
          <t>Long-Term</t>
        </is>
      </c>
      <c r="B18" s="4" t="inlineStr">
        <is>
          <t xml:space="preserve"> </t>
        </is>
      </c>
      <c r="C18" s="4" t="inlineStr">
        <is>
          <t xml:space="preserve"> </t>
        </is>
      </c>
    </row>
    <row r="19">
      <c r="A19" s="4" t="inlineStr">
        <is>
          <t>Gross advances to growers and suppliers</t>
        </is>
      </c>
      <c r="B19" s="5" t="n">
        <v>5792</v>
      </c>
      <c r="C19" s="5" t="n">
        <v>6391</v>
      </c>
    </row>
    <row r="20">
      <c r="A20" s="4" t="inlineStr">
        <is>
          <t>Allowances for advances to growers and suppliers</t>
        </is>
      </c>
      <c r="B20" s="6" t="n">
        <v>-4463</v>
      </c>
      <c r="C20" s="6" t="n">
        <v>-4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3419</v>
      </c>
      <c r="C4" s="6" t="n">
        <v>155709</v>
      </c>
      <c r="D4" s="6" t="n">
        <v>111783</v>
      </c>
    </row>
    <row r="5">
      <c r="A5" s="4" t="inlineStr">
        <is>
          <t>Loss from discontinued operations, net of income taxes</t>
        </is>
      </c>
      <c r="B5" s="5" t="n">
        <v>28880</v>
      </c>
      <c r="C5" s="5" t="n">
        <v>21818</v>
      </c>
      <c r="D5" s="5" t="n">
        <v>56447</v>
      </c>
    </row>
    <row r="6">
      <c r="A6" s="4" t="inlineStr">
        <is>
          <t>Income from continuing operations</t>
        </is>
      </c>
      <c r="B6" s="5" t="n">
        <v>172299</v>
      </c>
      <c r="C6" s="5" t="n">
        <v>177527</v>
      </c>
      <c r="D6" s="5" t="n">
        <v>168230</v>
      </c>
    </row>
    <row r="7">
      <c r="A7" s="3" t="inlineStr">
        <is>
          <t>Adjustments to reconcile income from continuing operations to net cash provided by (used in) operating activities - continuing operations:</t>
        </is>
      </c>
      <c r="B7" s="4" t="inlineStr">
        <is>
          <t xml:space="preserve"> </t>
        </is>
      </c>
      <c r="C7" s="4" t="inlineStr">
        <is>
          <t xml:space="preserve"> </t>
        </is>
      </c>
      <c r="D7" s="4" t="inlineStr">
        <is>
          <t xml:space="preserve"> </t>
        </is>
      </c>
    </row>
    <row r="8">
      <c r="A8" s="4" t="inlineStr">
        <is>
          <t>Depreciation and amortization</t>
        </is>
      </c>
      <c r="B8" s="5" t="n">
        <v>98818</v>
      </c>
      <c r="C8" s="5" t="n">
        <v>104168</v>
      </c>
      <c r="D8" s="5" t="n">
        <v>109596</v>
      </c>
    </row>
    <row r="9">
      <c r="A9" s="4" t="inlineStr">
        <is>
          <t>Impairment of goodwill and intangible assets</t>
        </is>
      </c>
      <c r="B9" s="5" t="n">
        <v>36684</v>
      </c>
      <c r="C9" s="5" t="n">
        <v>0</v>
      </c>
      <c r="D9" s="5" t="n">
        <v>0</v>
      </c>
    </row>
    <row r="10">
      <c r="A10" s="4" t="inlineStr">
        <is>
          <t>Impairment, Long-Lived Asset, Held-for-Use</t>
        </is>
      </c>
      <c r="B10" s="5" t="n">
        <v>5480</v>
      </c>
      <c r="C10" s="5" t="n">
        <v>2217</v>
      </c>
      <c r="D10" s="5" t="n">
        <v>397</v>
      </c>
    </row>
    <row r="11">
      <c r="A11" s="4" t="inlineStr">
        <is>
          <t>Incremental charges on purchase accounting valuation of biological assets and inventory</t>
        </is>
      </c>
      <c r="B11" s="5" t="n">
        <v>0</v>
      </c>
      <c r="C11" s="5" t="n">
        <v>0</v>
      </c>
      <c r="D11" s="5" t="n">
        <v>41145</v>
      </c>
    </row>
    <row r="12">
      <c r="A12" s="4" t="inlineStr">
        <is>
          <t>Net gain on sale of assets</t>
        </is>
      </c>
      <c r="B12" s="5" t="n">
        <v>-2648</v>
      </c>
      <c r="C12" s="5" t="n">
        <v>-54108</v>
      </c>
      <c r="D12" s="5" t="n">
        <v>-11784</v>
      </c>
    </row>
    <row r="13">
      <c r="A13" s="4" t="inlineStr">
        <is>
          <t>Gain (Loss) on Disposition of Stock in Subsidiary</t>
        </is>
      </c>
      <c r="B13" s="5" t="n">
        <v>-76417</v>
      </c>
      <c r="C13" s="5" t="n">
        <v>0</v>
      </c>
      <c r="D13" s="5" t="n">
        <v>0</v>
      </c>
    </row>
    <row r="14">
      <c r="A14" s="4" t="inlineStr">
        <is>
          <t>Unrealized Gain (Loss) on Investments</t>
        </is>
      </c>
      <c r="B14" s="5" t="n">
        <v>-12397</v>
      </c>
      <c r="C14" s="5" t="n">
        <v>2004</v>
      </c>
      <c r="D14" s="5" t="n">
        <v>7167</v>
      </c>
    </row>
    <row r="15">
      <c r="A15" s="4" t="inlineStr">
        <is>
          <t>Stock-based compensation expense</t>
        </is>
      </c>
      <c r="B15" s="5" t="n">
        <v>7951</v>
      </c>
      <c r="C15" s="5" t="n">
        <v>6045</v>
      </c>
      <c r="D15" s="5" t="n">
        <v>4500</v>
      </c>
    </row>
    <row r="16">
      <c r="A16" s="4" t="inlineStr">
        <is>
          <t>Equity method earnings</t>
        </is>
      </c>
      <c r="B16" s="5" t="n">
        <v>-8308</v>
      </c>
      <c r="C16" s="5" t="n">
        <v>-15191</v>
      </c>
      <c r="D16" s="5" t="n">
        <v>-6726</v>
      </c>
    </row>
    <row r="17">
      <c r="A17" s="4" t="inlineStr">
        <is>
          <t>Amortization of debt discounts and debt issuance costs</t>
        </is>
      </c>
      <c r="B17" s="5" t="n">
        <v>7746</v>
      </c>
      <c r="C17" s="5" t="n">
        <v>6390</v>
      </c>
      <c r="D17" s="5" t="n">
        <v>6213</v>
      </c>
    </row>
    <row r="18">
      <c r="A18" s="4" t="inlineStr">
        <is>
          <t>Deferred tax benefit</t>
        </is>
      </c>
      <c r="B18" s="5" t="n">
        <v>-17588</v>
      </c>
      <c r="C18" s="5" t="n">
        <v>-12600</v>
      </c>
      <c r="D18" s="5" t="n">
        <v>-31061</v>
      </c>
    </row>
    <row r="19">
      <c r="A19" s="4" t="inlineStr">
        <is>
          <t>Pension and other postretirement benefit plan expense</t>
        </is>
      </c>
      <c r="B19" s="5" t="n">
        <v>5404</v>
      </c>
      <c r="C19" s="5" t="n">
        <v>7735</v>
      </c>
      <c r="D19" s="5" t="n">
        <v>3151</v>
      </c>
    </row>
    <row r="20">
      <c r="A20" s="4" t="inlineStr">
        <is>
          <t>Dividends received from equity method investees</t>
        </is>
      </c>
      <c r="B20" s="5" t="n">
        <v>7049</v>
      </c>
      <c r="C20" s="5" t="n">
        <v>9388</v>
      </c>
      <c r="D20" s="5" t="n">
        <v>9817</v>
      </c>
    </row>
    <row r="21">
      <c r="A21" s="4" t="inlineStr">
        <is>
          <t>Other</t>
        </is>
      </c>
      <c r="B21" s="5" t="n">
        <v>-247</v>
      </c>
      <c r="C21" s="5" t="n">
        <v>47</v>
      </c>
      <c r="D21" s="5" t="n">
        <v>-400</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ceivables, net of allowances</t>
        </is>
      </c>
      <c r="B23" s="5" t="n">
        <v>-20603</v>
      </c>
      <c r="C23" s="5" t="n">
        <v>58794</v>
      </c>
      <c r="D23" s="5" t="n">
        <v>55150</v>
      </c>
    </row>
    <row r="24">
      <c r="A24" s="4" t="inlineStr">
        <is>
          <t>Inventories</t>
        </is>
      </c>
      <c r="B24" s="5" t="n">
        <v>70810</v>
      </c>
      <c r="C24" s="5" t="n">
        <v>-20688</v>
      </c>
      <c r="D24" s="5" t="n">
        <v>31685</v>
      </c>
    </row>
    <row r="25">
      <c r="A25" s="4" t="inlineStr">
        <is>
          <t>Prepaids, other current assets and other assets</t>
        </is>
      </c>
      <c r="B25" s="5" t="n">
        <v>-281</v>
      </c>
      <c r="C25" s="5" t="n">
        <v>-27521</v>
      </c>
      <c r="D25" s="5" t="n">
        <v>-11073</v>
      </c>
    </row>
    <row r="26">
      <c r="A26" s="4" t="inlineStr">
        <is>
          <t>Accounts payable, accrued liabilities and other liabilities</t>
        </is>
      </c>
      <c r="B26" s="5" t="n">
        <v>130589</v>
      </c>
      <c r="C26" s="5" t="n">
        <v>13022</v>
      </c>
      <c r="D26" s="5" t="n">
        <v>10975</v>
      </c>
    </row>
    <row r="27">
      <c r="A27" s="4" t="inlineStr">
        <is>
          <t>Net Cash Provided by (Used in) Operating Activities, Continuing Operations</t>
        </is>
      </c>
      <c r="B27" s="5" t="n">
        <v>262721</v>
      </c>
      <c r="C27" s="5" t="n">
        <v>298605</v>
      </c>
      <c r="D27" s="5" t="n">
        <v>323612</v>
      </c>
    </row>
    <row r="28">
      <c r="A28" s="3" t="inlineStr">
        <is>
          <t>Investing Activities</t>
        </is>
      </c>
      <c r="B28" s="4" t="inlineStr">
        <is>
          <t xml:space="preserve"> </t>
        </is>
      </c>
      <c r="C28" s="4" t="inlineStr">
        <is>
          <t xml:space="preserve"> </t>
        </is>
      </c>
      <c r="D28" s="4" t="inlineStr">
        <is>
          <t xml:space="preserve"> </t>
        </is>
      </c>
    </row>
    <row r="29">
      <c r="A29" s="4" t="inlineStr">
        <is>
          <t>Sales of assets</t>
        </is>
      </c>
      <c r="B29" s="5" t="n">
        <v>5011</v>
      </c>
      <c r="C29" s="5" t="n">
        <v>83557</v>
      </c>
      <c r="D29" s="5" t="n">
        <v>36676</v>
      </c>
    </row>
    <row r="30">
      <c r="A30" s="4" t="inlineStr">
        <is>
          <t>Capital expenditures</t>
        </is>
      </c>
      <c r="B30" s="5" t="n">
        <v>-82435</v>
      </c>
      <c r="C30" s="5" t="n">
        <v>-78041</v>
      </c>
      <c r="D30" s="5" t="n">
        <v>-85564</v>
      </c>
    </row>
    <row r="31">
      <c r="A31" s="4" t="inlineStr">
        <is>
          <t>Proceeds from Sales of Business, Affiliate and Productive Assets</t>
        </is>
      </c>
      <c r="B31" s="5" t="n">
        <v>117935</v>
      </c>
      <c r="C31" s="4" t="inlineStr">
        <is>
          <t xml:space="preserve"> </t>
        </is>
      </c>
      <c r="D31" s="4" t="inlineStr">
        <is>
          <t xml:space="preserve"> </t>
        </is>
      </c>
    </row>
    <row r="32">
      <c r="A32" s="4" t="inlineStr">
        <is>
          <t>Proceeds from sale of business, net of transaction costs</t>
        </is>
      </c>
      <c r="B32" s="5" t="n">
        <v>-926</v>
      </c>
      <c r="C32" s="5" t="n">
        <v>-1263</v>
      </c>
      <c r="D32" s="5" t="n">
        <v>-4886</v>
      </c>
    </row>
    <row r="33">
      <c r="A33" s="4" t="inlineStr">
        <is>
          <t>Insurance proceeds</t>
        </is>
      </c>
      <c r="B33" s="5" t="n">
        <v>527</v>
      </c>
      <c r="C33" s="5" t="n">
        <v>1054</v>
      </c>
      <c r="D33" s="5" t="n">
        <v>2278</v>
      </c>
    </row>
    <row r="34">
      <c r="A34" s="4" t="inlineStr">
        <is>
          <t>Purchases of investments</t>
        </is>
      </c>
      <c r="B34" s="5" t="n">
        <v>-262</v>
      </c>
      <c r="C34" s="5" t="n">
        <v>-1153</v>
      </c>
      <c r="D34" s="5" t="n">
        <v>-458</v>
      </c>
    </row>
    <row r="35">
      <c r="A35" s="4" t="inlineStr">
        <is>
          <t>(Purchases) sales of unconsolidated affiliates</t>
        </is>
      </c>
      <c r="B35" s="5" t="n">
        <v>-1769</v>
      </c>
      <c r="C35" s="5" t="n">
        <v>1013</v>
      </c>
      <c r="D35" s="5" t="n">
        <v>-3029</v>
      </c>
    </row>
    <row r="36">
      <c r="A36" s="4" t="inlineStr">
        <is>
          <t>Other</t>
        </is>
      </c>
      <c r="B36" s="5" t="n">
        <v>-2301</v>
      </c>
      <c r="C36" s="5" t="n">
        <v>57</v>
      </c>
      <c r="D36" s="5" t="n">
        <v>912</v>
      </c>
    </row>
    <row r="37">
      <c r="A37" s="4" t="inlineStr">
        <is>
          <t>Net Cash Provided by (Used in) Investing Activities, Continuing Operations, Total</t>
        </is>
      </c>
      <c r="B37" s="5" t="n">
        <v>35780</v>
      </c>
      <c r="C37" s="5" t="n">
        <v>5224</v>
      </c>
      <c r="D37" s="5" t="n">
        <v>-54071</v>
      </c>
    </row>
    <row r="38">
      <c r="A38" s="3" t="inlineStr">
        <is>
          <t>Financing Activities</t>
        </is>
      </c>
      <c r="B38" s="4" t="inlineStr">
        <is>
          <t xml:space="preserve"> </t>
        </is>
      </c>
      <c r="C38" s="4" t="inlineStr">
        <is>
          <t xml:space="preserve"> </t>
        </is>
      </c>
      <c r="D38" s="4" t="inlineStr">
        <is>
          <t xml:space="preserve"> </t>
        </is>
      </c>
    </row>
    <row r="39">
      <c r="A39" s="4" t="inlineStr">
        <is>
          <t>Proceeds from borrowings and overdrafts</t>
        </is>
      </c>
      <c r="B39" s="5" t="n">
        <v>1517106</v>
      </c>
      <c r="C39" s="5" t="n">
        <v>1407970</v>
      </c>
      <c r="D39" s="5" t="n">
        <v>1293280</v>
      </c>
    </row>
    <row r="40">
      <c r="A40" s="4" t="inlineStr">
        <is>
          <t>Repayments on borrowings and overdrafts</t>
        </is>
      </c>
      <c r="B40" s="5" t="n">
        <v>-1696130</v>
      </c>
      <c r="C40" s="5" t="n">
        <v>-1576067</v>
      </c>
      <c r="D40" s="5" t="n">
        <v>-1411467</v>
      </c>
    </row>
    <row r="41">
      <c r="A41" s="4" t="inlineStr">
        <is>
          <t>Payment of debt issuance costs</t>
        </is>
      </c>
      <c r="B41" s="5" t="n">
        <v>0</v>
      </c>
      <c r="C41" s="5" t="n">
        <v>-44</v>
      </c>
      <c r="D41" s="5" t="n">
        <v>-304</v>
      </c>
    </row>
    <row r="42">
      <c r="A42" s="4" t="inlineStr">
        <is>
          <t>Dividends paid to shareholders</t>
        </is>
      </c>
      <c r="B42" s="5" t="n">
        <v>-30551</v>
      </c>
      <c r="C42" s="5" t="n">
        <v>-30373</v>
      </c>
      <c r="D42" s="5" t="n">
        <v>-30364</v>
      </c>
    </row>
    <row r="43">
      <c r="A43" s="4" t="inlineStr">
        <is>
          <t>Dividends paid to noncontrolling interests</t>
        </is>
      </c>
      <c r="B43" s="5" t="n">
        <v>-26579</v>
      </c>
      <c r="C43" s="5" t="n">
        <v>-28522</v>
      </c>
      <c r="D43" s="5" t="n">
        <v>-21632</v>
      </c>
    </row>
    <row r="44">
      <c r="A44" s="4" t="inlineStr">
        <is>
          <t>Other noncontrolling interest activity, net</t>
        </is>
      </c>
      <c r="B44" s="5" t="n">
        <v>-124</v>
      </c>
      <c r="C44" s="5" t="n">
        <v>-1300</v>
      </c>
      <c r="D44" s="5" t="n">
        <v>0</v>
      </c>
    </row>
    <row r="45">
      <c r="A45" s="4" t="inlineStr">
        <is>
          <t>Payments of contingent consideration</t>
        </is>
      </c>
      <c r="B45" s="5" t="n">
        <v>1567</v>
      </c>
      <c r="C45" s="5" t="n">
        <v>1662</v>
      </c>
      <c r="D45" s="5" t="n">
        <v>2909</v>
      </c>
    </row>
    <row r="46">
      <c r="A46" s="4" t="inlineStr">
        <is>
          <t>Net cash used in financing activities - continuing operations</t>
        </is>
      </c>
      <c r="B46" s="5" t="n">
        <v>-237845</v>
      </c>
      <c r="C46" s="5" t="n">
        <v>-229998</v>
      </c>
      <c r="D46" s="5" t="n">
        <v>-173396</v>
      </c>
    </row>
    <row r="47">
      <c r="A47" s="4" t="inlineStr">
        <is>
          <t>Effect of foreign currency exchange rate changes on cash</t>
        </is>
      </c>
      <c r="B47" s="5" t="n">
        <v>-15241</v>
      </c>
      <c r="C47" s="5" t="n">
        <v>5448</v>
      </c>
      <c r="D47" s="5" t="n">
        <v>-20712</v>
      </c>
    </row>
    <row r="48">
      <c r="A48" s="4" t="inlineStr">
        <is>
          <t>Net cash provided by (used in) operating activities - discontinued operations</t>
        </is>
      </c>
      <c r="B48" s="5" t="n">
        <v>22592</v>
      </c>
      <c r="C48" s="5" t="n">
        <v>-22622</v>
      </c>
      <c r="D48" s="5" t="n">
        <v>-84720</v>
      </c>
    </row>
    <row r="49">
      <c r="A49" s="4" t="inlineStr">
        <is>
          <t>Net cash used in investing activities - discontinued operations</t>
        </is>
      </c>
      <c r="B49" s="5" t="n">
        <v>-13293</v>
      </c>
      <c r="C49" s="5" t="n">
        <v>-8492</v>
      </c>
      <c r="D49" s="5" t="n">
        <v>-12434</v>
      </c>
    </row>
    <row r="50">
      <c r="A50" s="4" t="inlineStr">
        <is>
          <t>Cash provided by (used in) discontinued operations, net</t>
        </is>
      </c>
      <c r="B50" s="5" t="n">
        <v>9299</v>
      </c>
      <c r="C50" s="5" t="n">
        <v>-31114</v>
      </c>
      <c r="D50" s="5" t="n">
        <v>-97154</v>
      </c>
    </row>
    <row r="51">
      <c r="A51" s="4" t="inlineStr">
        <is>
          <t>Increase (decrease) in cash and cash equivalents</t>
        </is>
      </c>
      <c r="B51" s="5" t="n">
        <v>54714</v>
      </c>
      <c r="C51" s="5" t="n">
        <v>48165</v>
      </c>
      <c r="D51" s="5" t="n">
        <v>-21721</v>
      </c>
    </row>
    <row r="52">
      <c r="A52" s="4" t="inlineStr">
        <is>
          <t>Cash and cash equivalents at beginning of period, including discontinued operations</t>
        </is>
      </c>
      <c r="B52" s="5" t="n">
        <v>277005</v>
      </c>
      <c r="C52" s="5" t="n">
        <v>228840</v>
      </c>
      <c r="D52" s="5" t="n">
        <v>250561</v>
      </c>
    </row>
    <row r="53">
      <c r="A53" s="4" t="inlineStr">
        <is>
          <t>Cash and cash equivalents at end of period, including discontinued operations</t>
        </is>
      </c>
      <c r="B53" s="5" t="n">
        <v>331719</v>
      </c>
      <c r="C53" s="5" t="n">
        <v>277005</v>
      </c>
      <c r="D53" s="5" t="n">
        <v>228840</v>
      </c>
    </row>
    <row r="54">
      <c r="A54" s="3" t="inlineStr">
        <is>
          <t>Supplemental cash flow information:</t>
        </is>
      </c>
      <c r="B54" s="4" t="inlineStr">
        <is>
          <t xml:space="preserve"> </t>
        </is>
      </c>
      <c r="C54" s="4" t="inlineStr">
        <is>
          <t xml:space="preserve"> </t>
        </is>
      </c>
      <c r="D54" s="4" t="inlineStr">
        <is>
          <t xml:space="preserve"> </t>
        </is>
      </c>
    </row>
    <row r="55">
      <c r="A55" s="4" t="inlineStr">
        <is>
          <t>Income tax payments, net of refunds</t>
        </is>
      </c>
      <c r="B55" s="5" t="n">
        <v>-77967</v>
      </c>
      <c r="C55" s="5" t="n">
        <v>-63969</v>
      </c>
      <c r="D55" s="5" t="n">
        <v>-50469</v>
      </c>
    </row>
    <row r="56">
      <c r="A56" s="4" t="inlineStr">
        <is>
          <t>Interest payments on borrowings</t>
        </is>
      </c>
      <c r="B56" s="5" t="n">
        <v>-67397</v>
      </c>
      <c r="C56" s="5" t="n">
        <v>-82367</v>
      </c>
      <c r="D56" s="5" t="n">
        <v>-53404</v>
      </c>
    </row>
    <row r="57">
      <c r="A57" s="3" t="inlineStr">
        <is>
          <t>Non-cash Investing and Financing Activities:</t>
        </is>
      </c>
      <c r="B57" s="4" t="inlineStr">
        <is>
          <t xml:space="preserve"> </t>
        </is>
      </c>
      <c r="C57" s="4" t="inlineStr">
        <is>
          <t xml:space="preserve"> </t>
        </is>
      </c>
      <c r="D57" s="4" t="inlineStr">
        <is>
          <t xml:space="preserve"> </t>
        </is>
      </c>
    </row>
    <row r="58">
      <c r="A58" s="4" t="inlineStr">
        <is>
          <t>Accrued property, plant and equipment</t>
        </is>
      </c>
      <c r="B58" s="6" t="n">
        <v>-2983</v>
      </c>
      <c r="C58" s="6" t="n">
        <v>-1465</v>
      </c>
      <c r="D58" s="6" t="n">
        <v>-4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S FOR CREDIT LOSSES - Schedule of Allowance for Credit Losses for Growers Advanc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expected credit losses to grower advances at beginning of period</t>
        </is>
      </c>
      <c r="B4" s="6" t="n">
        <v>-25531</v>
      </c>
      <c r="C4" s="6" t="n">
        <v>-18964</v>
      </c>
    </row>
    <row r="5">
      <c r="A5" s="4" t="inlineStr">
        <is>
          <t>Additional provisions in the period</t>
        </is>
      </c>
      <c r="B5" s="5" t="n">
        <v>-19028</v>
      </c>
      <c r="C5" s="5" t="n">
        <v>-12222</v>
      </c>
    </row>
    <row r="6">
      <c r="A6" s="4" t="inlineStr">
        <is>
          <t>Recoveries of amounts previously reserved</t>
        </is>
      </c>
      <c r="B6" s="5" t="n">
        <v>4766</v>
      </c>
      <c r="C6" s="5" t="n">
        <v>1401</v>
      </c>
    </row>
    <row r="7">
      <c r="A7" s="4" t="inlineStr">
        <is>
          <t>Write-offs</t>
        </is>
      </c>
      <c r="B7" s="5" t="n">
        <v>39</v>
      </c>
      <c r="C7" s="5" t="n">
        <v>5398</v>
      </c>
    </row>
    <row r="8">
      <c r="A8" s="4" t="inlineStr">
        <is>
          <t>Balance sheet reclassifications</t>
        </is>
      </c>
      <c r="B8" s="5" t="n">
        <v>452</v>
      </c>
      <c r="C8" s="5" t="n">
        <v>-1161</v>
      </c>
    </row>
    <row r="9">
      <c r="A9" s="4" t="inlineStr">
        <is>
          <t>Foreign exchange impact</t>
        </is>
      </c>
      <c r="B9" s="5" t="n">
        <v>79</v>
      </c>
      <c r="C9" s="5" t="n">
        <v>17</v>
      </c>
    </row>
    <row r="10">
      <c r="A10" s="4" t="inlineStr">
        <is>
          <t>Allowance for expected credit losses to grower advances at end of period</t>
        </is>
      </c>
      <c r="B10" s="5" t="n">
        <v>-37049</v>
      </c>
      <c r="C10" s="6" t="n">
        <v>-25531</v>
      </c>
    </row>
    <row r="11">
      <c r="A11" s="4" t="inlineStr">
        <is>
          <t>Accounts receivables, Allowance for Credit loss, Acquisition</t>
        </is>
      </c>
      <c r="B11" s="6" t="n">
        <v>-2174</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6" t="n">
        <v>657</v>
      </c>
      <c r="C4" s="6" t="n">
        <v>-92</v>
      </c>
      <c r="D4" s="6" t="n">
        <v>1132</v>
      </c>
    </row>
    <row r="5">
      <c r="A5" s="4" t="inlineStr">
        <is>
          <t>Current tax expense (benefit):</t>
        </is>
      </c>
      <c r="B5" s="5" t="n">
        <v>93237</v>
      </c>
      <c r="C5" s="5" t="n">
        <v>56191</v>
      </c>
      <c r="D5" s="5" t="n">
        <v>5458</v>
      </c>
    </row>
    <row r="6">
      <c r="A6" s="3" t="inlineStr">
        <is>
          <t>Deferred tax expense (benefit):</t>
        </is>
      </c>
      <c r="B6" s="4" t="inlineStr">
        <is>
          <t xml:space="preserve"> </t>
        </is>
      </c>
      <c r="C6" s="4" t="inlineStr">
        <is>
          <t xml:space="preserve"> </t>
        </is>
      </c>
      <c r="D6" s="4" t="inlineStr">
        <is>
          <t xml:space="preserve"> </t>
        </is>
      </c>
    </row>
    <row r="7">
      <c r="A7" s="4" t="inlineStr">
        <is>
          <t>Ireland</t>
        </is>
      </c>
      <c r="B7" s="5" t="n">
        <v>163</v>
      </c>
      <c r="C7" s="5" t="n">
        <v>-235</v>
      </c>
      <c r="D7" s="5" t="n">
        <v>-115</v>
      </c>
    </row>
    <row r="8">
      <c r="A8" s="4" t="inlineStr">
        <is>
          <t>Deferred tax expense (benefit):</t>
        </is>
      </c>
      <c r="B8" s="5" t="n">
        <v>-17588</v>
      </c>
      <c r="C8" s="5" t="n">
        <v>-12600</v>
      </c>
      <c r="D8" s="5" t="n">
        <v>-31061</v>
      </c>
    </row>
    <row r="9">
      <c r="A9" s="4" t="inlineStr">
        <is>
          <t>Total</t>
        </is>
      </c>
      <c r="B9" s="5" t="n">
        <v>75649</v>
      </c>
      <c r="C9" s="5" t="n">
        <v>43591</v>
      </c>
      <c r="D9" s="5" t="n">
        <v>-25603</v>
      </c>
    </row>
    <row r="10">
      <c r="A10" s="4" t="inlineStr">
        <is>
          <t>U.S.</t>
        </is>
      </c>
      <c r="B10" s="4" t="inlineStr">
        <is>
          <t xml:space="preserve"> </t>
        </is>
      </c>
      <c r="C10" s="4" t="inlineStr">
        <is>
          <t xml:space="preserve"> </t>
        </is>
      </c>
      <c r="D10" s="4" t="inlineStr">
        <is>
          <t xml:space="preserve"> </t>
        </is>
      </c>
    </row>
    <row r="11">
      <c r="A11" s="3" t="inlineStr">
        <is>
          <t>Current Income Tax Expense (Benefit), Continuing Operations [Abstract]</t>
        </is>
      </c>
      <c r="B11" s="4" t="inlineStr">
        <is>
          <t xml:space="preserve"> </t>
        </is>
      </c>
      <c r="C11" s="4" t="inlineStr">
        <is>
          <t xml:space="preserve"> </t>
        </is>
      </c>
      <c r="D11" s="4" t="inlineStr">
        <is>
          <t xml:space="preserve"> </t>
        </is>
      </c>
    </row>
    <row r="12">
      <c r="A12" s="4" t="inlineStr">
        <is>
          <t>Foreign</t>
        </is>
      </c>
      <c r="B12" s="5" t="n">
        <v>25847</v>
      </c>
      <c r="C12" s="5" t="n">
        <v>18884</v>
      </c>
      <c r="D12" s="5" t="n">
        <v>-27808</v>
      </c>
    </row>
    <row r="13">
      <c r="A13" s="3" t="inlineStr">
        <is>
          <t>Deferred tax expense (benefit):</t>
        </is>
      </c>
      <c r="B13" s="4" t="inlineStr">
        <is>
          <t xml:space="preserve"> </t>
        </is>
      </c>
      <c r="C13" s="4" t="inlineStr">
        <is>
          <t xml:space="preserve"> </t>
        </is>
      </c>
      <c r="D13" s="4" t="inlineStr">
        <is>
          <t xml:space="preserve"> </t>
        </is>
      </c>
    </row>
    <row r="14">
      <c r="A14" s="4" t="inlineStr">
        <is>
          <t>Foreign</t>
        </is>
      </c>
      <c r="B14" s="5" t="n">
        <v>-5916</v>
      </c>
      <c r="C14" s="5" t="n">
        <v>-4562</v>
      </c>
      <c r="D14" s="5" t="n">
        <v>-8916</v>
      </c>
    </row>
    <row r="15">
      <c r="A15" s="4" t="inlineStr">
        <is>
          <t>Foreign - excluding the U.S. and Ireland</t>
        </is>
      </c>
      <c r="B15" s="4" t="inlineStr">
        <is>
          <t xml:space="preserve"> </t>
        </is>
      </c>
      <c r="C15" s="4" t="inlineStr">
        <is>
          <t xml:space="preserve"> </t>
        </is>
      </c>
      <c r="D15" s="4" t="inlineStr">
        <is>
          <t xml:space="preserve"> </t>
        </is>
      </c>
    </row>
    <row r="16">
      <c r="A16" s="3" t="inlineStr">
        <is>
          <t>Current Income Tax Expense (Benefit), Continuing Operations [Abstract]</t>
        </is>
      </c>
      <c r="B16" s="4" t="inlineStr">
        <is>
          <t xml:space="preserve"> </t>
        </is>
      </c>
      <c r="C16" s="4" t="inlineStr">
        <is>
          <t xml:space="preserve"> </t>
        </is>
      </c>
      <c r="D16" s="4" t="inlineStr">
        <is>
          <t xml:space="preserve"> </t>
        </is>
      </c>
    </row>
    <row r="17">
      <c r="A17" s="4" t="inlineStr">
        <is>
          <t>Foreign</t>
        </is>
      </c>
      <c r="B17" s="5" t="n">
        <v>66733</v>
      </c>
      <c r="C17" s="5" t="n">
        <v>37399</v>
      </c>
      <c r="D17" s="5" t="n">
        <v>32134</v>
      </c>
    </row>
    <row r="18">
      <c r="A18" s="3" t="inlineStr">
        <is>
          <t>Deferred tax expense (benefit):</t>
        </is>
      </c>
      <c r="B18" s="4" t="inlineStr">
        <is>
          <t xml:space="preserve"> </t>
        </is>
      </c>
      <c r="C18" s="4" t="inlineStr">
        <is>
          <t xml:space="preserve"> </t>
        </is>
      </c>
      <c r="D18" s="4" t="inlineStr">
        <is>
          <t xml:space="preserve"> </t>
        </is>
      </c>
    </row>
    <row r="19">
      <c r="A19" s="4" t="inlineStr">
        <is>
          <t>Foreign</t>
        </is>
      </c>
      <c r="B19" s="6" t="n">
        <v>-11835</v>
      </c>
      <c r="C19" s="6" t="n">
        <v>-7803</v>
      </c>
      <c r="D19" s="6" t="n">
        <v>-220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Expense [Line Items]</t>
        </is>
      </c>
      <c r="B3" s="4" t="inlineStr">
        <is>
          <t xml:space="preserve"> </t>
        </is>
      </c>
      <c r="C3" s="4" t="inlineStr">
        <is>
          <t xml:space="preserve"> </t>
        </is>
      </c>
      <c r="D3" s="4" t="inlineStr">
        <is>
          <t xml:space="preserve"> </t>
        </is>
      </c>
    </row>
    <row r="4">
      <c r="A4" s="4" t="inlineStr">
        <is>
          <t>Income (loss) before income taxes and equity earnings, domestic</t>
        </is>
      </c>
      <c r="B4" s="6" t="n">
        <v>120</v>
      </c>
      <c r="C4" s="6" t="n">
        <v>-13119</v>
      </c>
      <c r="D4" s="6" t="n">
        <v>536</v>
      </c>
    </row>
    <row r="5">
      <c r="A5" s="4" t="inlineStr">
        <is>
          <t>Income from continuing operations before income taxes and equity earnings</t>
        </is>
      </c>
      <c r="B5" s="5" t="n">
        <v>239640</v>
      </c>
      <c r="C5" s="5" t="n">
        <v>205927</v>
      </c>
      <c r="D5" s="5" t="n">
        <v>135901</v>
      </c>
    </row>
    <row r="6">
      <c r="A6" s="4" t="inlineStr">
        <is>
          <t>U.S.</t>
        </is>
      </c>
      <c r="B6" s="4" t="inlineStr">
        <is>
          <t xml:space="preserve"> </t>
        </is>
      </c>
      <c r="C6" s="4" t="inlineStr">
        <is>
          <t xml:space="preserve"> </t>
        </is>
      </c>
      <c r="D6" s="4" t="inlineStr">
        <is>
          <t xml:space="preserve"> </t>
        </is>
      </c>
    </row>
    <row r="7">
      <c r="A7" s="3" t="inlineStr">
        <is>
          <t>Income Tax Expense [Line Items]</t>
        </is>
      </c>
      <c r="B7" s="4" t="inlineStr">
        <is>
          <t xml:space="preserve"> </t>
        </is>
      </c>
      <c r="C7" s="4" t="inlineStr">
        <is>
          <t xml:space="preserve"> </t>
        </is>
      </c>
      <c r="D7" s="4" t="inlineStr">
        <is>
          <t xml:space="preserve"> </t>
        </is>
      </c>
    </row>
    <row r="8">
      <c r="A8" s="4" t="inlineStr">
        <is>
          <t>Income (loss) before income taxes and equity earnings, foreign</t>
        </is>
      </c>
      <c r="B8" s="5" t="n">
        <v>37856</v>
      </c>
      <c r="C8" s="5" t="n">
        <v>41798</v>
      </c>
      <c r="D8" s="5" t="n">
        <v>-20188</v>
      </c>
    </row>
    <row r="9">
      <c r="A9" s="4" t="inlineStr">
        <is>
          <t>Foreign - excluding the U.S. and Ireland</t>
        </is>
      </c>
      <c r="B9" s="4" t="inlineStr">
        <is>
          <t xml:space="preserve"> </t>
        </is>
      </c>
      <c r="C9" s="4" t="inlineStr">
        <is>
          <t xml:space="preserve"> </t>
        </is>
      </c>
      <c r="D9" s="4" t="inlineStr">
        <is>
          <t xml:space="preserve"> </t>
        </is>
      </c>
    </row>
    <row r="10">
      <c r="A10" s="3" t="inlineStr">
        <is>
          <t>Income Tax Expense [Line Items]</t>
        </is>
      </c>
      <c r="B10" s="4" t="inlineStr">
        <is>
          <t xml:space="preserve"> </t>
        </is>
      </c>
      <c r="C10" s="4" t="inlineStr">
        <is>
          <t xml:space="preserve"> </t>
        </is>
      </c>
      <c r="D10" s="4" t="inlineStr">
        <is>
          <t xml:space="preserve"> </t>
        </is>
      </c>
    </row>
    <row r="11">
      <c r="A11" s="4" t="inlineStr">
        <is>
          <t>Income (loss) before income taxes and equity earnings, foreign</t>
        </is>
      </c>
      <c r="B11" s="6" t="n">
        <v>201664</v>
      </c>
      <c r="C11" s="6" t="n">
        <v>177248</v>
      </c>
      <c r="D11" s="6" t="n">
        <v>1555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rish Statutory tax rate</t>
        </is>
      </c>
      <c r="B4" s="11" t="n">
        <v>0.125</v>
      </c>
      <c r="C4" s="4" t="inlineStr">
        <is>
          <t xml:space="preserve"> </t>
        </is>
      </c>
      <c r="D4" s="4" t="inlineStr">
        <is>
          <t xml:space="preserve"> </t>
        </is>
      </c>
    </row>
    <row r="5">
      <c r="A5" s="4" t="inlineStr">
        <is>
          <t>Expense (benefit) computed at the Irish statutory rate of 12.5%</t>
        </is>
      </c>
      <c r="B5" s="6" t="n">
        <v>29955</v>
      </c>
      <c r="C5" s="6" t="n">
        <v>25741</v>
      </c>
      <c r="D5" s="6" t="n">
        <v>16987</v>
      </c>
    </row>
    <row r="6">
      <c r="A6" s="4" t="inlineStr">
        <is>
          <t>Foreign income taxed at different rates</t>
        </is>
      </c>
      <c r="B6" s="5" t="n">
        <v>35969</v>
      </c>
      <c r="C6" s="5" t="n">
        <v>26471</v>
      </c>
      <c r="D6" s="5" t="n">
        <v>3057</v>
      </c>
    </row>
    <row r="7">
      <c r="A7" s="4" t="inlineStr">
        <is>
          <t>Nondeductible goodwill impairment</t>
        </is>
      </c>
      <c r="B7" s="5" t="n">
        <v>4526</v>
      </c>
      <c r="C7" s="4" t="inlineStr">
        <is>
          <t xml:space="preserve"> </t>
        </is>
      </c>
      <c r="D7" s="4" t="inlineStr">
        <is>
          <t xml:space="preserve"> </t>
        </is>
      </c>
    </row>
    <row r="8">
      <c r="A8" s="4" t="inlineStr">
        <is>
          <t>Foreign currency remeasurement effects</t>
        </is>
      </c>
      <c r="B8" s="5" t="n">
        <v>-2512</v>
      </c>
      <c r="C8" s="5" t="n">
        <v>-7632</v>
      </c>
      <c r="D8" s="5" t="n">
        <v>-2564</v>
      </c>
    </row>
    <row r="9">
      <c r="A9" s="4" t="inlineStr">
        <is>
          <t>Change in valuation allowances</t>
        </is>
      </c>
      <c r="B9" s="5" t="n">
        <v>-7961</v>
      </c>
      <c r="C9" s="5" t="n">
        <v>-15366</v>
      </c>
      <c r="D9" s="5" t="n">
        <v>5183</v>
      </c>
    </row>
    <row r="10">
      <c r="A10" s="4" t="inlineStr">
        <is>
          <t>Expenses not deductible for income tax purposes</t>
        </is>
      </c>
      <c r="B10" s="5" t="n">
        <v>7289</v>
      </c>
      <c r="C10" s="5" t="n">
        <v>3393</v>
      </c>
      <c r="D10" s="5" t="n">
        <v>2669</v>
      </c>
    </row>
    <row r="11">
      <c r="A11" s="4" t="inlineStr">
        <is>
          <t>Income not taxable</t>
        </is>
      </c>
      <c r="B11" s="5" t="n">
        <v>-1179</v>
      </c>
      <c r="C11" s="5" t="n">
        <v>-1962</v>
      </c>
      <c r="D11" s="5" t="n">
        <v>-4238</v>
      </c>
    </row>
    <row r="12">
      <c r="A12" s="4" t="inlineStr">
        <is>
          <t>Interest expense not deductible for income tax purposes</t>
        </is>
      </c>
      <c r="B12" s="5" t="n">
        <v>830</v>
      </c>
      <c r="C12" s="5" t="n">
        <v>0</v>
      </c>
      <c r="D12" s="5" t="n">
        <v>1659</v>
      </c>
    </row>
    <row r="13">
      <c r="A13" s="4" t="inlineStr">
        <is>
          <t>Changes in unrecognized tax benefits, net of indirect effects</t>
        </is>
      </c>
      <c r="B13" s="5" t="n">
        <v>5123</v>
      </c>
      <c r="C13" s="5" t="n">
        <v>-2349</v>
      </c>
      <c r="D13" s="5" t="n">
        <v>-37763</v>
      </c>
    </row>
    <row r="14">
      <c r="A14" s="4" t="inlineStr">
        <is>
          <t>Recognition of deferred tax assets in respect of prior periods</t>
        </is>
      </c>
      <c r="B14" s="5" t="n">
        <v>0</v>
      </c>
      <c r="C14" s="5" t="n">
        <v>0</v>
      </c>
      <c r="D14" s="5" t="n">
        <v>-4523</v>
      </c>
    </row>
    <row r="15">
      <c r="A15" s="4" t="inlineStr">
        <is>
          <t>Changes in estimates made in respect of prior periods</t>
        </is>
      </c>
      <c r="B15" s="5" t="n">
        <v>3609</v>
      </c>
      <c r="C15" s="5" t="n">
        <v>15307</v>
      </c>
      <c r="D15" s="5" t="n">
        <v>-6054</v>
      </c>
    </row>
    <row r="16">
      <c r="A16" s="4" t="inlineStr">
        <is>
          <t>Other items</t>
        </is>
      </c>
      <c r="B16" s="5" t="n">
        <v>0</v>
      </c>
      <c r="C16" s="5" t="n">
        <v>-12</v>
      </c>
      <c r="D16" s="5" t="n">
        <v>-16</v>
      </c>
    </row>
    <row r="17">
      <c r="A17" s="4" t="inlineStr">
        <is>
          <t>Total</t>
        </is>
      </c>
      <c r="B17" s="6" t="n">
        <v>75649</v>
      </c>
      <c r="C17" s="6" t="n">
        <v>43591</v>
      </c>
      <c r="D17" s="6" t="n">
        <v>-256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nsion and postretirement benefits</t>
        </is>
      </c>
      <c r="B4" s="6" t="n">
        <v>-4527</v>
      </c>
      <c r="C4" s="6" t="n">
        <v>-3549</v>
      </c>
      <c r="D4" s="6" t="n">
        <v>-4847</v>
      </c>
    </row>
    <row r="5">
      <c r="A5" s="4" t="inlineStr">
        <is>
          <t>Derivatives</t>
        </is>
      </c>
      <c r="B5" s="5" t="n">
        <v>-578</v>
      </c>
      <c r="C5" s="5" t="n">
        <v>-5213</v>
      </c>
      <c r="D5" s="5" t="n">
        <v>-10598</v>
      </c>
    </row>
    <row r="6">
      <c r="A6" s="4" t="inlineStr">
        <is>
          <t>Equity method investments</t>
        </is>
      </c>
      <c r="B6" s="5" t="n">
        <v>0</v>
      </c>
      <c r="C6" s="5" t="n">
        <v>138</v>
      </c>
      <c r="D6" s="5" t="n">
        <v>-138</v>
      </c>
    </row>
    <row r="7">
      <c r="A7" s="4" t="inlineStr">
        <is>
          <t>Total deferred tax expense recognized in other comprehensive income (loss)</t>
        </is>
      </c>
      <c r="B7" s="6" t="n">
        <v>-5105</v>
      </c>
      <c r="C7" s="6" t="n">
        <v>-8624</v>
      </c>
      <c r="D7" s="6" t="n">
        <v>-155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6" t="n">
        <v>1154</v>
      </c>
      <c r="C3" s="6" t="n">
        <v>1567</v>
      </c>
      <c r="D3" s="4" t="inlineStr">
        <is>
          <t xml:space="preserve"> </t>
        </is>
      </c>
      <c r="E3" s="4" t="inlineStr">
        <is>
          <t xml:space="preserve"> </t>
        </is>
      </c>
    </row>
    <row r="4">
      <c r="A4" s="4" t="inlineStr">
        <is>
          <t>Property, plant and equipment</t>
        </is>
      </c>
      <c r="B4" s="5" t="n">
        <v>37652</v>
      </c>
      <c r="C4" s="5" t="n">
        <v>41788</v>
      </c>
      <c r="D4" s="4" t="inlineStr">
        <is>
          <t xml:space="preserve"> </t>
        </is>
      </c>
      <c r="E4" s="4" t="inlineStr">
        <is>
          <t xml:space="preserve"> </t>
        </is>
      </c>
    </row>
    <row r="5">
      <c r="A5" s="4" t="inlineStr">
        <is>
          <t>Operating leases</t>
        </is>
      </c>
      <c r="B5" s="5" t="n">
        <v>47586</v>
      </c>
      <c r="C5" s="5" t="n">
        <v>55853</v>
      </c>
      <c r="D5" s="4" t="inlineStr">
        <is>
          <t xml:space="preserve"> </t>
        </is>
      </c>
      <c r="E5" s="4" t="inlineStr">
        <is>
          <t xml:space="preserve"> </t>
        </is>
      </c>
    </row>
    <row r="6">
      <c r="A6" s="4" t="inlineStr">
        <is>
          <t>Accounts payable and accrued liabilities</t>
        </is>
      </c>
      <c r="B6" s="5" t="n">
        <v>30503</v>
      </c>
      <c r="C6" s="5" t="n">
        <v>21356</v>
      </c>
      <c r="D6" s="4" t="inlineStr">
        <is>
          <t xml:space="preserve"> </t>
        </is>
      </c>
      <c r="E6" s="4" t="inlineStr">
        <is>
          <t xml:space="preserve"> </t>
        </is>
      </c>
    </row>
    <row r="7">
      <c r="A7" s="4" t="inlineStr">
        <is>
          <t>Pension and postretirement benefits</t>
        </is>
      </c>
      <c r="B7" s="5" t="n">
        <v>27222</v>
      </c>
      <c r="C7" s="5" t="n">
        <v>26186</v>
      </c>
      <c r="D7" s="4" t="inlineStr">
        <is>
          <t xml:space="preserve"> </t>
        </is>
      </c>
      <c r="E7" s="4" t="inlineStr">
        <is>
          <t xml:space="preserve"> </t>
        </is>
      </c>
    </row>
    <row r="8">
      <c r="A8" s="4" t="inlineStr">
        <is>
          <t>Operating loss carry-forwards</t>
        </is>
      </c>
      <c r="B8" s="5" t="n">
        <v>121788</v>
      </c>
      <c r="C8" s="5" t="n">
        <v>116937</v>
      </c>
      <c r="D8" s="4" t="inlineStr">
        <is>
          <t xml:space="preserve"> </t>
        </is>
      </c>
      <c r="E8" s="4" t="inlineStr">
        <is>
          <t xml:space="preserve"> </t>
        </is>
      </c>
    </row>
    <row r="9">
      <c r="A9" s="4" t="inlineStr">
        <is>
          <t>Tax credit carry-forwards</t>
        </is>
      </c>
      <c r="B9" s="5" t="n">
        <v>1904</v>
      </c>
      <c r="C9" s="5" t="n">
        <v>1697</v>
      </c>
      <c r="D9" s="4" t="inlineStr">
        <is>
          <t xml:space="preserve"> </t>
        </is>
      </c>
      <c r="E9" s="4" t="inlineStr">
        <is>
          <t xml:space="preserve"> </t>
        </is>
      </c>
    </row>
    <row r="10">
      <c r="A10" s="4" t="inlineStr">
        <is>
          <t>Investments in unconsolidated affiliates</t>
        </is>
      </c>
      <c r="B10" s="5" t="n">
        <v>980</v>
      </c>
      <c r="C10" s="5" t="n">
        <v>1416</v>
      </c>
      <c r="D10" s="4" t="inlineStr">
        <is>
          <t xml:space="preserve"> </t>
        </is>
      </c>
      <c r="E10" s="4" t="inlineStr">
        <is>
          <t xml:space="preserve"> </t>
        </is>
      </c>
    </row>
    <row r="11">
      <c r="A11" s="4" t="inlineStr">
        <is>
          <t>Other</t>
        </is>
      </c>
      <c r="B11" s="5" t="n">
        <v>18817</v>
      </c>
      <c r="C11" s="5" t="n">
        <v>19971</v>
      </c>
      <c r="D11" s="4" t="inlineStr">
        <is>
          <t xml:space="preserve"> </t>
        </is>
      </c>
      <c r="E11" s="4" t="inlineStr">
        <is>
          <t xml:space="preserve"> </t>
        </is>
      </c>
    </row>
    <row r="12">
      <c r="A12" s="4" t="inlineStr">
        <is>
          <t>Total deferred tax assets</t>
        </is>
      </c>
      <c r="B12" s="5" t="n">
        <v>287606</v>
      </c>
      <c r="C12" s="5" t="n">
        <v>286771</v>
      </c>
      <c r="D12" s="4" t="inlineStr">
        <is>
          <t xml:space="preserve"> </t>
        </is>
      </c>
      <c r="E12" s="4" t="inlineStr">
        <is>
          <t xml:space="preserve"> </t>
        </is>
      </c>
    </row>
    <row r="13">
      <c r="A13" s="4" t="inlineStr">
        <is>
          <t>Valuation allowances</t>
        </is>
      </c>
      <c r="B13" s="5" t="n">
        <v>-64424</v>
      </c>
      <c r="C13" s="5" t="n">
        <v>-75462</v>
      </c>
      <c r="D13" s="6" t="n">
        <v>-90945</v>
      </c>
      <c r="E13" s="6" t="n">
        <v>-87966</v>
      </c>
    </row>
    <row r="14">
      <c r="A14" s="4" t="inlineStr">
        <is>
          <t>Offset against deferred tax liabilities</t>
        </is>
      </c>
      <c r="B14" s="5" t="n">
        <v>-140698</v>
      </c>
      <c r="C14" s="5" t="n">
        <v>-144824</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Other intangible assets</t>
        </is>
      </c>
      <c r="B16" s="5" t="n">
        <v>6692</v>
      </c>
      <c r="C16" s="5" t="n">
        <v>14580</v>
      </c>
      <c r="D16" s="4" t="inlineStr">
        <is>
          <t xml:space="preserve"> </t>
        </is>
      </c>
      <c r="E16" s="4" t="inlineStr">
        <is>
          <t xml:space="preserve"> </t>
        </is>
      </c>
    </row>
    <row r="17">
      <c r="A17" s="4" t="inlineStr">
        <is>
          <t>DOLE brand</t>
        </is>
      </c>
      <c r="B17" s="5" t="n">
        <v>76570</v>
      </c>
      <c r="C17" s="5" t="n">
        <v>76570</v>
      </c>
      <c r="D17" s="4" t="inlineStr">
        <is>
          <t xml:space="preserve"> </t>
        </is>
      </c>
      <c r="E17" s="4" t="inlineStr">
        <is>
          <t xml:space="preserve"> </t>
        </is>
      </c>
    </row>
    <row r="18">
      <c r="A18" s="4" t="inlineStr">
        <is>
          <t>Property, plant and equipment</t>
        </is>
      </c>
      <c r="B18" s="5" t="n">
        <v>71600</v>
      </c>
      <c r="C18" s="5" t="n">
        <v>74326</v>
      </c>
      <c r="D18" s="4" t="inlineStr">
        <is>
          <t xml:space="preserve"> </t>
        </is>
      </c>
      <c r="E18" s="4" t="inlineStr">
        <is>
          <t xml:space="preserve"> </t>
        </is>
      </c>
    </row>
    <row r="19">
      <c r="A19" s="4" t="inlineStr">
        <is>
          <t>Operating lease right-of-use assets</t>
        </is>
      </c>
      <c r="B19" s="5" t="n">
        <v>46997</v>
      </c>
      <c r="C19" s="5" t="n">
        <v>54698</v>
      </c>
      <c r="D19" s="4" t="inlineStr">
        <is>
          <t xml:space="preserve"> </t>
        </is>
      </c>
      <c r="E19" s="4" t="inlineStr">
        <is>
          <t xml:space="preserve"> </t>
        </is>
      </c>
    </row>
    <row r="20">
      <c r="A20" s="4" t="inlineStr">
        <is>
          <t>Accounts payable and accrued liabilities</t>
        </is>
      </c>
      <c r="B20" s="5" t="n">
        <v>4294</v>
      </c>
      <c r="C20" s="5" t="n">
        <v>3215</v>
      </c>
      <c r="D20" s="4" t="inlineStr">
        <is>
          <t xml:space="preserve"> </t>
        </is>
      </c>
      <c r="E20" s="4" t="inlineStr">
        <is>
          <t xml:space="preserve"> </t>
        </is>
      </c>
    </row>
    <row r="21">
      <c r="A21" s="4" t="inlineStr">
        <is>
          <t>Pension and postretirement benefits</t>
        </is>
      </c>
      <c r="B21" s="5" t="n">
        <v>5923</v>
      </c>
      <c r="C21" s="5" t="n">
        <v>7226</v>
      </c>
      <c r="D21" s="4" t="inlineStr">
        <is>
          <t xml:space="preserve"> </t>
        </is>
      </c>
      <c r="E21" s="4" t="inlineStr">
        <is>
          <t xml:space="preserve"> </t>
        </is>
      </c>
    </row>
    <row r="22">
      <c r="A22" s="4" t="inlineStr">
        <is>
          <t>Investments in unconsolidated affiliates</t>
        </is>
      </c>
      <c r="B22" s="5" t="n">
        <v>152</v>
      </c>
      <c r="C22" s="5" t="n">
        <v>714</v>
      </c>
      <c r="D22" s="4" t="inlineStr">
        <is>
          <t xml:space="preserve"> </t>
        </is>
      </c>
      <c r="E22" s="4" t="inlineStr">
        <is>
          <t xml:space="preserve"> </t>
        </is>
      </c>
    </row>
    <row r="23">
      <c r="A23" s="4" t="inlineStr">
        <is>
          <t>Other</t>
        </is>
      </c>
      <c r="B23" s="5" t="n">
        <v>8068</v>
      </c>
      <c r="C23" s="5" t="n">
        <v>6148</v>
      </c>
      <c r="D23" s="4" t="inlineStr">
        <is>
          <t xml:space="preserve"> </t>
        </is>
      </c>
      <c r="E23" s="4" t="inlineStr">
        <is>
          <t xml:space="preserve"> </t>
        </is>
      </c>
    </row>
    <row r="24">
      <c r="A24" s="4" t="inlineStr">
        <is>
          <t>Total deferred tax liabilities</t>
        </is>
      </c>
      <c r="B24" s="5" t="n">
        <v>220296</v>
      </c>
      <c r="C24" s="5" t="n">
        <v>237477</v>
      </c>
      <c r="D24" s="4" t="inlineStr">
        <is>
          <t xml:space="preserve"> </t>
        </is>
      </c>
      <c r="E24" s="4" t="inlineStr">
        <is>
          <t xml:space="preserve"> </t>
        </is>
      </c>
    </row>
    <row r="25">
      <c r="A25" s="4" t="inlineStr">
        <is>
          <t>Offset against deferred tax assets</t>
        </is>
      </c>
      <c r="B25" s="5" t="n">
        <v>-140698</v>
      </c>
      <c r="C25" s="5" t="n">
        <v>-144824</v>
      </c>
      <c r="D25" s="4" t="inlineStr">
        <is>
          <t xml:space="preserve"> </t>
        </is>
      </c>
      <c r="E25" s="4" t="inlineStr">
        <is>
          <t xml:space="preserve"> </t>
        </is>
      </c>
    </row>
    <row r="26">
      <c r="A26" s="4" t="inlineStr">
        <is>
          <t>Deferred Tax Liabilities, Net, Total</t>
        </is>
      </c>
      <c r="B26" s="5" t="n">
        <v>79598</v>
      </c>
      <c r="C26" s="5" t="n">
        <v>92653</v>
      </c>
      <c r="D26" s="4" t="inlineStr">
        <is>
          <t xml:space="preserve"> </t>
        </is>
      </c>
      <c r="E26" s="4" t="inlineStr">
        <is>
          <t xml:space="preserve"> </t>
        </is>
      </c>
    </row>
    <row r="27">
      <c r="A27" s="4" t="inlineStr">
        <is>
          <t>Deferred tax assets, net</t>
        </is>
      </c>
      <c r="B27" s="6" t="n">
        <v>82484</v>
      </c>
      <c r="C27" s="6" t="n">
        <v>66485</v>
      </c>
      <c r="D27" s="4" t="inlineStr">
        <is>
          <t xml:space="preserve"> </t>
        </is>
      </c>
      <c r="E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4 USD ($)</t>
        </is>
      </c>
    </row>
    <row r="2">
      <c r="A2" s="3" t="inlineStr">
        <is>
          <t>Operating Loss Carryforwards [Line Items]</t>
        </is>
      </c>
      <c r="B2" s="4" t="inlineStr">
        <is>
          <t xml:space="preserve"> </t>
        </is>
      </c>
    </row>
    <row r="3">
      <c r="A3" s="4" t="inlineStr">
        <is>
          <t>2025</t>
        </is>
      </c>
      <c r="B3" s="6" t="n">
        <v>34394</v>
      </c>
    </row>
    <row r="4">
      <c r="A4" s="4" t="inlineStr">
        <is>
          <t>2026</t>
        </is>
      </c>
      <c r="B4" s="5" t="n">
        <v>19340</v>
      </c>
    </row>
    <row r="5">
      <c r="A5" s="4" t="inlineStr">
        <is>
          <t>2027</t>
        </is>
      </c>
      <c r="B5" s="5" t="n">
        <v>27811</v>
      </c>
    </row>
    <row r="6">
      <c r="A6" s="4" t="inlineStr">
        <is>
          <t>2028</t>
        </is>
      </c>
      <c r="B6" s="5" t="n">
        <v>26057</v>
      </c>
    </row>
    <row r="7">
      <c r="A7" s="4" t="inlineStr">
        <is>
          <t>2029</t>
        </is>
      </c>
      <c r="B7" s="5" t="n">
        <v>37301</v>
      </c>
    </row>
    <row r="8">
      <c r="A8" s="4" t="inlineStr">
        <is>
          <t>2030-2045</t>
        </is>
      </c>
      <c r="B8" s="5" t="n">
        <v>445457</v>
      </c>
    </row>
    <row r="9">
      <c r="A9" s="4" t="inlineStr">
        <is>
          <t>Indefinite</t>
        </is>
      </c>
      <c r="B9" s="5" t="n">
        <v>427575</v>
      </c>
    </row>
    <row r="10">
      <c r="A10" s="4" t="inlineStr">
        <is>
          <t>Total</t>
        </is>
      </c>
      <c r="B10" s="5" t="n">
        <v>1017935</v>
      </c>
    </row>
    <row r="11">
      <c r="A11" s="4" t="inlineStr">
        <is>
          <t>Domestic Tax Authority</t>
        </is>
      </c>
      <c r="B11" s="4" t="inlineStr">
        <is>
          <t xml:space="preserve"> </t>
        </is>
      </c>
    </row>
    <row r="12">
      <c r="A12" s="3" t="inlineStr">
        <is>
          <t>Operating Loss Carryforwards [Line Items]</t>
        </is>
      </c>
      <c r="B12" s="4" t="inlineStr">
        <is>
          <t xml:space="preserve"> </t>
        </is>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2030-2045</t>
        </is>
      </c>
      <c r="B18" s="5" t="n">
        <v>0</v>
      </c>
    </row>
    <row r="19">
      <c r="A19" s="4" t="inlineStr">
        <is>
          <t>Indefinite</t>
        </is>
      </c>
      <c r="B19" s="5" t="n">
        <v>41666</v>
      </c>
    </row>
    <row r="20">
      <c r="A20" s="4" t="inlineStr">
        <is>
          <t>Total</t>
        </is>
      </c>
      <c r="B20" s="5" t="n">
        <v>41666</v>
      </c>
    </row>
    <row r="21">
      <c r="A21" s="4" t="inlineStr">
        <is>
          <t>Domestic Tax Authority | U.S.</t>
        </is>
      </c>
      <c r="B21" s="4" t="inlineStr">
        <is>
          <t xml:space="preserve"> </t>
        </is>
      </c>
    </row>
    <row r="22">
      <c r="A22" s="3" t="inlineStr">
        <is>
          <t>Operating Loss Carryforwards [Line Items]</t>
        </is>
      </c>
      <c r="B22" s="4" t="inlineStr">
        <is>
          <t xml:space="preserve"> </t>
        </is>
      </c>
    </row>
    <row r="23">
      <c r="A23" s="4" t="inlineStr">
        <is>
          <t>2025</t>
        </is>
      </c>
      <c r="B23" s="5" t="n">
        <v>34384</v>
      </c>
    </row>
    <row r="24">
      <c r="A24" s="4" t="inlineStr">
        <is>
          <t>2026</t>
        </is>
      </c>
      <c r="B24" s="5" t="n">
        <v>19340</v>
      </c>
    </row>
    <row r="25">
      <c r="A25" s="4" t="inlineStr">
        <is>
          <t>2027</t>
        </is>
      </c>
      <c r="B25" s="5" t="n">
        <v>26295</v>
      </c>
    </row>
    <row r="26">
      <c r="A26" s="4" t="inlineStr">
        <is>
          <t>2028</t>
        </is>
      </c>
      <c r="B26" s="5" t="n">
        <v>23167</v>
      </c>
    </row>
    <row r="27">
      <c r="A27" s="4" t="inlineStr">
        <is>
          <t>2029</t>
        </is>
      </c>
      <c r="B27" s="5" t="n">
        <v>27300</v>
      </c>
    </row>
    <row r="28">
      <c r="A28" s="4" t="inlineStr">
        <is>
          <t>2030-2045</t>
        </is>
      </c>
      <c r="B28" s="5" t="n">
        <v>441087</v>
      </c>
    </row>
    <row r="29">
      <c r="A29" s="4" t="inlineStr">
        <is>
          <t>Indefinite</t>
        </is>
      </c>
      <c r="B29" s="5" t="n">
        <v>276522</v>
      </c>
    </row>
    <row r="30">
      <c r="A30" s="4" t="inlineStr">
        <is>
          <t>Total</t>
        </is>
      </c>
      <c r="B30" s="5" t="n">
        <v>848095</v>
      </c>
    </row>
    <row r="31">
      <c r="A31" s="4" t="inlineStr">
        <is>
          <t>Foreign Tax Authority | Foreign - excluding the U.S. and Ireland</t>
        </is>
      </c>
      <c r="B31" s="4" t="inlineStr">
        <is>
          <t xml:space="preserve"> </t>
        </is>
      </c>
    </row>
    <row r="32">
      <c r="A32" s="3" t="inlineStr">
        <is>
          <t>Operating Loss Carryforwards [Line Items]</t>
        </is>
      </c>
      <c r="B32" s="4" t="inlineStr">
        <is>
          <t xml:space="preserve"> </t>
        </is>
      </c>
    </row>
    <row r="33">
      <c r="A33" s="4" t="inlineStr">
        <is>
          <t>2025</t>
        </is>
      </c>
      <c r="B33" s="5" t="n">
        <v>10</v>
      </c>
    </row>
    <row r="34">
      <c r="A34" s="4" t="inlineStr">
        <is>
          <t>2026</t>
        </is>
      </c>
      <c r="B34" s="5" t="n">
        <v>0</v>
      </c>
    </row>
    <row r="35">
      <c r="A35" s="4" t="inlineStr">
        <is>
          <t>2027</t>
        </is>
      </c>
      <c r="B35" s="5" t="n">
        <v>1516</v>
      </c>
    </row>
    <row r="36">
      <c r="A36" s="4" t="inlineStr">
        <is>
          <t>2028</t>
        </is>
      </c>
      <c r="B36" s="5" t="n">
        <v>2890</v>
      </c>
    </row>
    <row r="37">
      <c r="A37" s="4" t="inlineStr">
        <is>
          <t>2029</t>
        </is>
      </c>
      <c r="B37" s="5" t="n">
        <v>10001</v>
      </c>
    </row>
    <row r="38">
      <c r="A38" s="4" t="inlineStr">
        <is>
          <t>2030-2045</t>
        </is>
      </c>
      <c r="B38" s="5" t="n">
        <v>4370</v>
      </c>
    </row>
    <row r="39">
      <c r="A39" s="4" t="inlineStr">
        <is>
          <t>Indefinite</t>
        </is>
      </c>
      <c r="B39" s="5" t="n">
        <v>109387</v>
      </c>
    </row>
    <row r="40">
      <c r="A40" s="4" t="inlineStr">
        <is>
          <t>Total</t>
        </is>
      </c>
      <c r="B40" s="6" t="n">
        <v>1281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pense [Line Items]</t>
        </is>
      </c>
      <c r="B3" s="4" t="inlineStr">
        <is>
          <t xml:space="preserve"> </t>
        </is>
      </c>
      <c r="C3" s="4" t="inlineStr">
        <is>
          <t xml:space="preserve"> </t>
        </is>
      </c>
      <c r="D3" s="4" t="inlineStr">
        <is>
          <t xml:space="preserve"> </t>
        </is>
      </c>
      <c r="E3" s="4" t="inlineStr">
        <is>
          <t xml:space="preserve"> </t>
        </is>
      </c>
    </row>
    <row r="4">
      <c r="A4" s="4" t="inlineStr">
        <is>
          <t>Tax Credit Carryforward, Subject To Expiration</t>
        </is>
      </c>
      <c r="B4" s="6" t="n">
        <v>-500</v>
      </c>
      <c r="C4" s="4" t="inlineStr">
        <is>
          <t xml:space="preserve"> </t>
        </is>
      </c>
      <c r="D4" s="4" t="inlineStr">
        <is>
          <t xml:space="preserve"> </t>
        </is>
      </c>
      <c r="E4" s="4" t="inlineStr">
        <is>
          <t xml:space="preserve"> </t>
        </is>
      </c>
    </row>
    <row r="5">
      <c r="A5" s="4" t="inlineStr">
        <is>
          <t>Increase in valuation allowance</t>
        </is>
      </c>
      <c r="B5" s="5" t="n">
        <v>11000</v>
      </c>
      <c r="C5" s="6" t="n">
        <v>15500</v>
      </c>
      <c r="D5" s="4" t="inlineStr">
        <is>
          <t xml:space="preserve"> </t>
        </is>
      </c>
      <c r="E5" s="4" t="inlineStr">
        <is>
          <t xml:space="preserve"> </t>
        </is>
      </c>
    </row>
    <row r="6">
      <c r="A6" s="4" t="inlineStr">
        <is>
          <t>Increase recognized in the income statement</t>
        </is>
      </c>
      <c r="B6" s="5" t="n">
        <v>1156</v>
      </c>
      <c r="C6" s="5" t="n">
        <v>8036</v>
      </c>
      <c r="D6" s="6" t="n">
        <v>7675</v>
      </c>
      <c r="E6" s="4" t="inlineStr">
        <is>
          <t xml:space="preserve"> </t>
        </is>
      </c>
    </row>
    <row r="7">
      <c r="A7" s="4" t="inlineStr">
        <is>
          <t>Valuation allowance decreases recognized</t>
        </is>
      </c>
      <c r="B7" s="5" t="n">
        <v>9117</v>
      </c>
      <c r="C7" s="5" t="n">
        <v>23402</v>
      </c>
      <c r="D7" s="5" t="n">
        <v>2492</v>
      </c>
      <c r="E7" s="4" t="inlineStr">
        <is>
          <t xml:space="preserve"> </t>
        </is>
      </c>
    </row>
    <row r="8">
      <c r="A8" s="4" t="inlineStr">
        <is>
          <t>Changes on acquisition/disposal</t>
        </is>
      </c>
      <c r="B8" s="4" t="inlineStr">
        <is>
          <t xml:space="preserve"> </t>
        </is>
      </c>
      <c r="C8" s="4" t="inlineStr">
        <is>
          <t xml:space="preserve"> </t>
        </is>
      </c>
      <c r="D8" s="5" t="n">
        <v>-723</v>
      </c>
      <c r="E8" s="4" t="inlineStr">
        <is>
          <t xml:space="preserve"> </t>
        </is>
      </c>
    </row>
    <row r="9">
      <c r="A9" s="4" t="inlineStr">
        <is>
          <t>Changes in other comprehensive income</t>
        </is>
      </c>
      <c r="B9" s="4" t="inlineStr">
        <is>
          <t xml:space="preserve"> </t>
        </is>
      </c>
      <c r="C9" s="4" t="inlineStr">
        <is>
          <t xml:space="preserve"> </t>
        </is>
      </c>
      <c r="D9" s="5" t="n">
        <v>234</v>
      </c>
      <c r="E9" s="4" t="inlineStr">
        <is>
          <t xml:space="preserve"> </t>
        </is>
      </c>
    </row>
    <row r="10">
      <c r="A10" s="4" t="inlineStr">
        <is>
          <t>Valuation allowance related to exchange rate translation adjustments</t>
        </is>
      </c>
      <c r="B10" s="5" t="n">
        <v>3077</v>
      </c>
      <c r="C10" s="5" t="n">
        <v>117</v>
      </c>
      <c r="D10" s="5" t="n">
        <v>1247</v>
      </c>
      <c r="E10" s="4" t="inlineStr">
        <is>
          <t xml:space="preserve"> </t>
        </is>
      </c>
    </row>
    <row r="11">
      <c r="A11" s="4" t="inlineStr">
        <is>
          <t>Book-over-tax basis difference</t>
        </is>
      </c>
      <c r="B11" s="5" t="n">
        <v>653900</v>
      </c>
      <c r="C11" s="4" t="inlineStr">
        <is>
          <t xml:space="preserve"> </t>
        </is>
      </c>
      <c r="D11" s="4" t="inlineStr">
        <is>
          <t xml:space="preserve"> </t>
        </is>
      </c>
      <c r="E11" s="4" t="inlineStr">
        <is>
          <t xml:space="preserve"> </t>
        </is>
      </c>
    </row>
    <row r="12">
      <c r="A12" s="4" t="inlineStr">
        <is>
          <t>Estimated withholding and income taxes on book-over-tax basis difference</t>
        </is>
      </c>
      <c r="B12" s="5" t="n">
        <v>65100</v>
      </c>
      <c r="C12" s="4" t="inlineStr">
        <is>
          <t xml:space="preserve"> </t>
        </is>
      </c>
      <c r="D12" s="4" t="inlineStr">
        <is>
          <t xml:space="preserve"> </t>
        </is>
      </c>
      <c r="E12" s="4" t="inlineStr">
        <is>
          <t xml:space="preserve"> </t>
        </is>
      </c>
    </row>
    <row r="13">
      <c r="A13" s="4" t="inlineStr">
        <is>
          <t>Unrecognized tax benefit</t>
        </is>
      </c>
      <c r="B13" s="5" t="n">
        <v>10222</v>
      </c>
      <c r="C13" s="4" t="inlineStr">
        <is>
          <t xml:space="preserve"> </t>
        </is>
      </c>
      <c r="D13" s="5" t="n">
        <v>10733</v>
      </c>
      <c r="E13" s="6" t="n">
        <v>48081</v>
      </c>
    </row>
    <row r="14">
      <c r="A14" s="4" t="inlineStr">
        <is>
          <t>Additional income tax benefit</t>
        </is>
      </c>
      <c r="B14" s="5" t="n">
        <v>8900</v>
      </c>
      <c r="C14" s="5" t="n">
        <v>5500</v>
      </c>
      <c r="D14" s="4" t="inlineStr">
        <is>
          <t xml:space="preserve"> </t>
        </is>
      </c>
      <c r="E14" s="4" t="inlineStr">
        <is>
          <t xml:space="preserve"> </t>
        </is>
      </c>
    </row>
    <row r="15">
      <c r="A15" s="4" t="inlineStr">
        <is>
          <t>Potential decrease in total unrecognized tax benefit</t>
        </is>
      </c>
      <c r="B15" s="5" t="n">
        <v>3300</v>
      </c>
      <c r="C15" s="4" t="inlineStr">
        <is>
          <t xml:space="preserve"> </t>
        </is>
      </c>
      <c r="D15" s="4" t="inlineStr">
        <is>
          <t xml:space="preserve"> </t>
        </is>
      </c>
      <c r="E15" s="4" t="inlineStr">
        <is>
          <t xml:space="preserve"> </t>
        </is>
      </c>
    </row>
    <row r="16">
      <c r="A16" s="4" t="inlineStr">
        <is>
          <t>Effective Income Tax Rate Reconciliation, State and Local Income Taxes, Amount</t>
        </is>
      </c>
      <c r="B16" s="6" t="n">
        <v>3100</v>
      </c>
      <c r="C16" s="4" t="inlineStr">
        <is>
          <t xml:space="preserve"> </t>
        </is>
      </c>
      <c r="D16" s="4" t="inlineStr">
        <is>
          <t xml:space="preserve"> </t>
        </is>
      </c>
      <c r="E16" s="4" t="inlineStr">
        <is>
          <t xml:space="preserve"> </t>
        </is>
      </c>
    </row>
    <row r="17">
      <c r="A17" s="4" t="inlineStr">
        <is>
          <t>Valuation Allowance, Commentary</t>
        </is>
      </c>
      <c r="B17" s="4" t="inlineStr">
        <is>
          <t>3.1</t>
        </is>
      </c>
      <c r="C17" s="4" t="inlineStr">
        <is>
          <t xml:space="preserve"> </t>
        </is>
      </c>
      <c r="D17" s="4" t="inlineStr">
        <is>
          <t xml:space="preserve"> </t>
        </is>
      </c>
      <c r="E17" s="4" t="inlineStr">
        <is>
          <t xml:space="preserve"> </t>
        </is>
      </c>
    </row>
    <row r="18">
      <c r="A18" s="4" t="inlineStr">
        <is>
          <t>Income Tax Examination, Penalties and Interest Expense</t>
        </is>
      </c>
      <c r="B18" s="4" t="inlineStr">
        <is>
          <t xml:space="preserve"> </t>
        </is>
      </c>
      <c r="C18" s="5" t="n">
        <v>400</v>
      </c>
      <c r="D18" s="6" t="n">
        <v>4400</v>
      </c>
      <c r="E18" s="4" t="inlineStr">
        <is>
          <t xml:space="preserve"> </t>
        </is>
      </c>
    </row>
    <row r="19">
      <c r="A19" s="4" t="inlineStr">
        <is>
          <t>Accrued interest and penalties</t>
        </is>
      </c>
      <c r="B19" s="6" t="n">
        <v>5500</v>
      </c>
      <c r="C19" s="6" t="n">
        <v>4000</v>
      </c>
      <c r="D19" s="4" t="inlineStr">
        <is>
          <t xml:space="preserve"> </t>
        </is>
      </c>
      <c r="E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row>
    <row r="21">
      <c r="A21" s="3" t="inlineStr">
        <is>
          <t>Income Tax Expense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5" t="n">
        <v>1500</v>
      </c>
      <c r="C22" s="4" t="inlineStr">
        <is>
          <t xml:space="preserve"> </t>
        </is>
      </c>
      <c r="D22" s="4" t="inlineStr">
        <is>
          <t xml:space="preserve"> </t>
        </is>
      </c>
      <c r="E22" s="4" t="inlineStr">
        <is>
          <t xml:space="preserve"> </t>
        </is>
      </c>
    </row>
    <row r="23">
      <c r="A23" s="4" t="inlineStr">
        <is>
          <t>Foreign Tax Authority | Tax Year 2029</t>
        </is>
      </c>
      <c r="B23" s="4" t="inlineStr">
        <is>
          <t xml:space="preserve"> </t>
        </is>
      </c>
      <c r="C23" s="4" t="inlineStr">
        <is>
          <t xml:space="preserve"> </t>
        </is>
      </c>
      <c r="D23" s="4" t="inlineStr">
        <is>
          <t xml:space="preserve"> </t>
        </is>
      </c>
      <c r="E23" s="4" t="inlineStr">
        <is>
          <t xml:space="preserve"> </t>
        </is>
      </c>
    </row>
    <row r="24">
      <c r="A24" s="3" t="inlineStr">
        <is>
          <t>Income Tax Expense [Line Items]</t>
        </is>
      </c>
      <c r="B24" s="4" t="inlineStr">
        <is>
          <t xml:space="preserve"> </t>
        </is>
      </c>
      <c r="C24" s="4" t="inlineStr">
        <is>
          <t xml:space="preserve"> </t>
        </is>
      </c>
      <c r="D24" s="4" t="inlineStr">
        <is>
          <t xml:space="preserve"> </t>
        </is>
      </c>
      <c r="E24" s="4" t="inlineStr">
        <is>
          <t xml:space="preserve"> </t>
        </is>
      </c>
    </row>
    <row r="25">
      <c r="A25" s="4" t="inlineStr">
        <is>
          <t>Tax Credit Carryforward, Subject To Expiration</t>
        </is>
      </c>
      <c r="B25" s="5" t="n">
        <v>-700</v>
      </c>
      <c r="C25" s="4" t="inlineStr">
        <is>
          <t xml:space="preserve"> </t>
        </is>
      </c>
      <c r="D25" s="4" t="inlineStr">
        <is>
          <t xml:space="preserve"> </t>
        </is>
      </c>
      <c r="E25" s="4" t="inlineStr">
        <is>
          <t xml:space="preserve"> </t>
        </is>
      </c>
    </row>
    <row r="26">
      <c r="A26" s="4" t="inlineStr">
        <is>
          <t>Foreign Tax Authority | Tax Year 2032</t>
        </is>
      </c>
      <c r="B26" s="4" t="inlineStr">
        <is>
          <t xml:space="preserve"> </t>
        </is>
      </c>
      <c r="C26" s="4" t="inlineStr">
        <is>
          <t xml:space="preserve"> </t>
        </is>
      </c>
      <c r="D26" s="4" t="inlineStr">
        <is>
          <t xml:space="preserve"> </t>
        </is>
      </c>
      <c r="E26" s="4" t="inlineStr">
        <is>
          <t xml:space="preserve"> </t>
        </is>
      </c>
    </row>
    <row r="27">
      <c r="A27" s="3" t="inlineStr">
        <is>
          <t>Income Tax Expense [Line Items]</t>
        </is>
      </c>
      <c r="B27" s="4" t="inlineStr">
        <is>
          <t xml:space="preserve"> </t>
        </is>
      </c>
      <c r="C27" s="4" t="inlineStr">
        <is>
          <t xml:space="preserve"> </t>
        </is>
      </c>
      <c r="D27" s="4" t="inlineStr">
        <is>
          <t xml:space="preserve"> </t>
        </is>
      </c>
      <c r="E27" s="4" t="inlineStr">
        <is>
          <t xml:space="preserve"> </t>
        </is>
      </c>
    </row>
    <row r="28">
      <c r="A28" s="4" t="inlineStr">
        <is>
          <t>Tax Credit Carryforward, Subject To Expiration</t>
        </is>
      </c>
      <c r="B28" s="5" t="n">
        <v>-300</v>
      </c>
      <c r="C28" s="4" t="inlineStr">
        <is>
          <t xml:space="preserve"> </t>
        </is>
      </c>
      <c r="D28" s="4" t="inlineStr">
        <is>
          <t xml:space="preserve"> </t>
        </is>
      </c>
      <c r="E28" s="4" t="inlineStr">
        <is>
          <t xml:space="preserve"> </t>
        </is>
      </c>
    </row>
    <row r="29">
      <c r="A29" s="4" t="inlineStr">
        <is>
          <t>Foreign Tax Authority | Tax Year 2033</t>
        </is>
      </c>
      <c r="B29" s="4" t="inlineStr">
        <is>
          <t xml:space="preserve"> </t>
        </is>
      </c>
      <c r="C29" s="4" t="inlineStr">
        <is>
          <t xml:space="preserve"> </t>
        </is>
      </c>
      <c r="D29" s="4" t="inlineStr">
        <is>
          <t xml:space="preserve"> </t>
        </is>
      </c>
      <c r="E29" s="4" t="inlineStr">
        <is>
          <t xml:space="preserve"> </t>
        </is>
      </c>
    </row>
    <row r="30">
      <c r="A30" s="3" t="inlineStr">
        <is>
          <t>Income Tax Expense [Line Items]</t>
        </is>
      </c>
      <c r="B30" s="4" t="inlineStr">
        <is>
          <t xml:space="preserve"> </t>
        </is>
      </c>
      <c r="C30" s="4" t="inlineStr">
        <is>
          <t xml:space="preserve"> </t>
        </is>
      </c>
      <c r="D30" s="4" t="inlineStr">
        <is>
          <t xml:space="preserve"> </t>
        </is>
      </c>
      <c r="E30" s="4" t="inlineStr">
        <is>
          <t xml:space="preserve"> </t>
        </is>
      </c>
    </row>
    <row r="31">
      <c r="A31" s="4" t="inlineStr">
        <is>
          <t>Tax Credit Carryforward, Subject To Expiration</t>
        </is>
      </c>
      <c r="B31" s="5" t="n">
        <v>-100</v>
      </c>
      <c r="C31" s="4" t="inlineStr">
        <is>
          <t xml:space="preserve"> </t>
        </is>
      </c>
      <c r="D31" s="4" t="inlineStr">
        <is>
          <t xml:space="preserve"> </t>
        </is>
      </c>
      <c r="E31" s="4" t="inlineStr">
        <is>
          <t xml:space="preserve"> </t>
        </is>
      </c>
    </row>
    <row r="32">
      <c r="A32" s="4" t="inlineStr">
        <is>
          <t>Foreign Tax Authority | Tax Year 2034</t>
        </is>
      </c>
      <c r="B32" s="4" t="inlineStr">
        <is>
          <t xml:space="preserve"> </t>
        </is>
      </c>
      <c r="C32" s="4" t="inlineStr">
        <is>
          <t xml:space="preserve"> </t>
        </is>
      </c>
      <c r="D32" s="4" t="inlineStr">
        <is>
          <t xml:space="preserve"> </t>
        </is>
      </c>
      <c r="E32" s="4" t="inlineStr">
        <is>
          <t xml:space="preserve"> </t>
        </is>
      </c>
    </row>
    <row r="33">
      <c r="A33" s="3" t="inlineStr">
        <is>
          <t>Income Tax Expense [Line Items]</t>
        </is>
      </c>
      <c r="B33" s="4" t="inlineStr">
        <is>
          <t xml:space="preserve"> </t>
        </is>
      </c>
      <c r="C33" s="4" t="inlineStr">
        <is>
          <t xml:space="preserve"> </t>
        </is>
      </c>
      <c r="D33" s="4" t="inlineStr">
        <is>
          <t xml:space="preserve"> </t>
        </is>
      </c>
      <c r="E33" s="4" t="inlineStr">
        <is>
          <t xml:space="preserve"> </t>
        </is>
      </c>
    </row>
    <row r="34">
      <c r="A34" s="4" t="inlineStr">
        <is>
          <t>Tax Credit Carryforward, Subject To Expiration</t>
        </is>
      </c>
      <c r="B34" s="5" t="n">
        <v>-100</v>
      </c>
      <c r="C34" s="4" t="inlineStr">
        <is>
          <t xml:space="preserve"> </t>
        </is>
      </c>
      <c r="D34" s="4" t="inlineStr">
        <is>
          <t xml:space="preserve"> </t>
        </is>
      </c>
      <c r="E34" s="4" t="inlineStr">
        <is>
          <t xml:space="preserve"> </t>
        </is>
      </c>
    </row>
    <row r="35">
      <c r="A35" s="4" t="inlineStr">
        <is>
          <t>Foreign Tax Authority | Tax Year 2035</t>
        </is>
      </c>
      <c r="B35" s="4" t="inlineStr">
        <is>
          <t xml:space="preserve"> </t>
        </is>
      </c>
      <c r="C35" s="4" t="inlineStr">
        <is>
          <t xml:space="preserve"> </t>
        </is>
      </c>
      <c r="D35" s="4" t="inlineStr">
        <is>
          <t xml:space="preserve"> </t>
        </is>
      </c>
      <c r="E35" s="4" t="inlineStr">
        <is>
          <t xml:space="preserve"> </t>
        </is>
      </c>
    </row>
    <row r="36">
      <c r="A36" s="3" t="inlineStr">
        <is>
          <t>Income Tax Expense [Line Items]</t>
        </is>
      </c>
      <c r="B36" s="4" t="inlineStr">
        <is>
          <t xml:space="preserve"> </t>
        </is>
      </c>
      <c r="C36" s="4" t="inlineStr">
        <is>
          <t xml:space="preserve"> </t>
        </is>
      </c>
      <c r="D36" s="4" t="inlineStr">
        <is>
          <t xml:space="preserve"> </t>
        </is>
      </c>
      <c r="E36" s="4" t="inlineStr">
        <is>
          <t xml:space="preserve"> </t>
        </is>
      </c>
    </row>
    <row r="37">
      <c r="A37" s="4" t="inlineStr">
        <is>
          <t>Tax Credit Carryforward, Subject To Expiration</t>
        </is>
      </c>
      <c r="B37" s="6" t="n">
        <v>-3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beginning of period</t>
        </is>
      </c>
      <c r="B4" s="6" t="n">
        <v>75462</v>
      </c>
      <c r="C4" s="6" t="n">
        <v>90945</v>
      </c>
      <c r="D4" s="6" t="n">
        <v>87966</v>
      </c>
    </row>
    <row r="5">
      <c r="A5" s="4" t="inlineStr">
        <is>
          <t>Changes on acquisition/disposal</t>
        </is>
      </c>
      <c r="B5" s="4" t="inlineStr">
        <is>
          <t xml:space="preserve"> </t>
        </is>
      </c>
      <c r="C5" s="4" t="inlineStr">
        <is>
          <t xml:space="preserve"> </t>
        </is>
      </c>
      <c r="D5" s="5" t="n">
        <v>-723</v>
      </c>
    </row>
    <row r="6">
      <c r="A6" s="4" t="inlineStr">
        <is>
          <t>Increase recognized in the income statement</t>
        </is>
      </c>
      <c r="B6" s="5" t="n">
        <v>1156</v>
      </c>
      <c r="C6" s="5" t="n">
        <v>8036</v>
      </c>
      <c r="D6" s="5" t="n">
        <v>7675</v>
      </c>
    </row>
    <row r="7">
      <c r="A7" s="4" t="inlineStr">
        <is>
          <t>Decrease recognized in the income statement</t>
        </is>
      </c>
      <c r="B7" s="5" t="n">
        <v>-9117</v>
      </c>
      <c r="C7" s="5" t="n">
        <v>-23402</v>
      </c>
      <c r="D7" s="5" t="n">
        <v>-2492</v>
      </c>
    </row>
    <row r="8">
      <c r="A8" s="4" t="inlineStr">
        <is>
          <t>Changes in other comprehensive income</t>
        </is>
      </c>
      <c r="B8" s="4" t="inlineStr">
        <is>
          <t xml:space="preserve"> </t>
        </is>
      </c>
      <c r="C8" s="4" t="inlineStr">
        <is>
          <t xml:space="preserve"> </t>
        </is>
      </c>
      <c r="D8" s="5" t="n">
        <v>234</v>
      </c>
    </row>
    <row r="9">
      <c r="A9" s="4" t="inlineStr">
        <is>
          <t>Translation adjustments</t>
        </is>
      </c>
      <c r="B9" s="5" t="n">
        <v>-3077</v>
      </c>
      <c r="C9" s="5" t="n">
        <v>-117</v>
      </c>
      <c r="D9" s="5" t="n">
        <v>-1247</v>
      </c>
    </row>
    <row r="10">
      <c r="A10" s="4" t="inlineStr">
        <is>
          <t>Valuation allowance at end of period</t>
        </is>
      </c>
      <c r="B10" s="6" t="n">
        <v>64424</v>
      </c>
      <c r="C10" s="6" t="n">
        <v>75462</v>
      </c>
      <c r="D10" s="6" t="n">
        <v>909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beginning of period</t>
        </is>
      </c>
      <c r="B4" s="4" t="inlineStr">
        <is>
          <t xml:space="preserve"> </t>
        </is>
      </c>
      <c r="C4" s="6" t="n">
        <v>10733</v>
      </c>
      <c r="D4" s="6" t="n">
        <v>48081</v>
      </c>
    </row>
    <row r="5">
      <c r="A5" s="4" t="inlineStr">
        <is>
          <t>Unrecognized Tax Benefits, Decrease Resulting from Settlements with Taxing Authorities</t>
        </is>
      </c>
      <c r="B5" s="4" t="inlineStr">
        <is>
          <t xml:space="preserve"> </t>
        </is>
      </c>
      <c r="C5" s="4" t="inlineStr">
        <is>
          <t xml:space="preserve"> </t>
        </is>
      </c>
      <c r="D5" s="5" t="n">
        <v>-1047</v>
      </c>
    </row>
    <row r="6">
      <c r="A6" s="4" t="inlineStr">
        <is>
          <t>Decreases due to lapse of statute of limitations</t>
        </is>
      </c>
      <c r="B6" s="6" t="n">
        <v>2992</v>
      </c>
      <c r="C6" s="5" t="n">
        <v>2952</v>
      </c>
      <c r="D6" s="5" t="n">
        <v>35694</v>
      </c>
    </row>
    <row r="7">
      <c r="A7" s="4" t="inlineStr">
        <is>
          <t>Translation adjustments</t>
        </is>
      </c>
      <c r="B7" s="5" t="n">
        <v>267</v>
      </c>
      <c r="C7" s="6" t="n">
        <v>212</v>
      </c>
      <c r="D7" s="5" t="n">
        <v>607</v>
      </c>
    </row>
    <row r="8">
      <c r="A8" s="4" t="inlineStr">
        <is>
          <t>Unrecognized Tax Benefits, Increase Resulting from Current Period Tax Positions</t>
        </is>
      </c>
      <c r="B8" s="5" t="n">
        <v>5488</v>
      </c>
      <c r="C8" s="4" t="inlineStr">
        <is>
          <t xml:space="preserve"> </t>
        </is>
      </c>
      <c r="D8" s="4" t="inlineStr">
        <is>
          <t xml:space="preserve"> </t>
        </is>
      </c>
    </row>
    <row r="9">
      <c r="A9" s="4" t="inlineStr">
        <is>
          <t>Unrecognized tax benefit at end of period</t>
        </is>
      </c>
      <c r="B9" s="6" t="n">
        <v>10222</v>
      </c>
      <c r="C9" s="4" t="inlineStr">
        <is>
          <t xml:space="preserve"> </t>
        </is>
      </c>
      <c r="D9" s="6" t="n">
        <v>107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37" customWidth="1" min="6" max="6"/>
    <col width="38" customWidth="1" min="7" max="7"/>
    <col width="48" customWidth="1" min="8" max="8"/>
    <col width="36"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Equity Attributable to Dole plc</t>
        </is>
      </c>
      <c r="H1" s="2" t="inlineStr">
        <is>
          <t>Equity Attributable to Noncontrolling Interests</t>
        </is>
      </c>
      <c r="I1" s="2" t="inlineStr">
        <is>
          <t>Redeemable Noncontrolling Interests</t>
        </is>
      </c>
    </row>
    <row r="2">
      <c r="A2" s="4" t="inlineStr">
        <is>
          <t>Equity at beginning of period at Dec. 31, 2021</t>
        </is>
      </c>
      <c r="B2" s="6" t="n">
        <v>1212630</v>
      </c>
      <c r="C2" s="6" t="n">
        <v>950</v>
      </c>
      <c r="D2" s="6" t="n">
        <v>792223</v>
      </c>
      <c r="E2" s="6" t="n">
        <v>413335</v>
      </c>
      <c r="F2" s="6" t="n">
        <v>-125919</v>
      </c>
      <c r="G2" s="6" t="n">
        <v>1080589</v>
      </c>
      <c r="H2" s="6" t="n">
        <v>132041</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8235</v>
      </c>
      <c r="C4" s="4" t="inlineStr">
        <is>
          <t xml:space="preserve"> </t>
        </is>
      </c>
      <c r="D4" s="4" t="inlineStr">
        <is>
          <t xml:space="preserve"> </t>
        </is>
      </c>
      <c r="E4" s="5" t="n">
        <v>86496</v>
      </c>
      <c r="F4" s="4" t="inlineStr">
        <is>
          <t xml:space="preserve"> </t>
        </is>
      </c>
      <c r="G4" s="5" t="n">
        <v>86496</v>
      </c>
      <c r="H4" s="5" t="n">
        <v>21739</v>
      </c>
      <c r="I4" s="6" t="n">
        <v>3455</v>
      </c>
    </row>
    <row r="5">
      <c r="A5" s="4" t="inlineStr">
        <is>
          <t>Dividends declared</t>
        </is>
      </c>
      <c r="B5" s="5" t="n">
        <v>-48282</v>
      </c>
      <c r="C5" s="4" t="inlineStr">
        <is>
          <t xml:space="preserve"> </t>
        </is>
      </c>
      <c r="D5" s="4" t="inlineStr">
        <is>
          <t xml:space="preserve"> </t>
        </is>
      </c>
      <c r="E5" s="5" t="n">
        <v>-30582</v>
      </c>
      <c r="F5" s="4" t="inlineStr">
        <is>
          <t xml:space="preserve"> </t>
        </is>
      </c>
      <c r="G5" s="5" t="n">
        <v>30582</v>
      </c>
      <c r="H5" s="5" t="n">
        <v>-17700</v>
      </c>
      <c r="I5" s="5" t="n">
        <v>-4085</v>
      </c>
    </row>
    <row r="6">
      <c r="A6" s="4" t="inlineStr">
        <is>
          <t>Stock-based compensation</t>
        </is>
      </c>
      <c r="B6" s="5" t="n">
        <v>4341</v>
      </c>
      <c r="C6" s="5" t="n">
        <v>-1</v>
      </c>
      <c r="D6" s="5" t="n">
        <v>4342</v>
      </c>
      <c r="E6" s="4" t="inlineStr">
        <is>
          <t xml:space="preserve"> </t>
        </is>
      </c>
      <c r="F6" s="4" t="inlineStr">
        <is>
          <t xml:space="preserve"> </t>
        </is>
      </c>
      <c r="G6" s="5" t="n">
        <v>4341</v>
      </c>
      <c r="H6" s="4" t="inlineStr">
        <is>
          <t xml:space="preserve"> </t>
        </is>
      </c>
      <c r="I6" s="4" t="inlineStr">
        <is>
          <t xml:space="preserve"> </t>
        </is>
      </c>
    </row>
    <row r="7">
      <c r="A7" s="4" t="inlineStr">
        <is>
          <t>Other noncontrolling interest activity, net</t>
        </is>
      </c>
      <c r="B7" s="5" t="n">
        <v>-6762</v>
      </c>
      <c r="C7" s="4" t="inlineStr">
        <is>
          <t xml:space="preserve"> </t>
        </is>
      </c>
      <c r="D7" s="5" t="n">
        <v>-900</v>
      </c>
      <c r="E7" s="4" t="inlineStr">
        <is>
          <t xml:space="preserve"> </t>
        </is>
      </c>
      <c r="F7" s="4" t="inlineStr">
        <is>
          <t xml:space="preserve"> </t>
        </is>
      </c>
      <c r="G7" s="5" t="n">
        <v>-900</v>
      </c>
      <c r="H7" s="5" t="n">
        <v>-5862</v>
      </c>
      <c r="I7" s="4" t="inlineStr">
        <is>
          <t xml:space="preserve"> </t>
        </is>
      </c>
    </row>
    <row r="8">
      <c r="A8" s="4" t="inlineStr">
        <is>
          <t>Other redeemable noncontrolling interest activity, net</t>
        </is>
      </c>
      <c r="B8" s="5" t="n">
        <v>-602</v>
      </c>
      <c r="C8" s="4" t="inlineStr">
        <is>
          <t xml:space="preserve"> </t>
        </is>
      </c>
      <c r="D8" s="5" t="n">
        <v>-602</v>
      </c>
      <c r="E8" s="4" t="inlineStr">
        <is>
          <t xml:space="preserve"> </t>
        </is>
      </c>
      <c r="F8" s="4" t="inlineStr">
        <is>
          <t xml:space="preserve"> </t>
        </is>
      </c>
      <c r="G8" s="5" t="n">
        <v>-602</v>
      </c>
      <c r="H8" s="4" t="inlineStr">
        <is>
          <t xml:space="preserve"> </t>
        </is>
      </c>
      <c r="I8" s="5" t="n">
        <v>602</v>
      </c>
    </row>
    <row r="9">
      <c r="A9" s="4" t="inlineStr">
        <is>
          <t>Other comprehensive income (loss), net of tax</t>
        </is>
      </c>
      <c r="B9" s="5" t="n">
        <v>17114</v>
      </c>
      <c r="C9" s="4" t="inlineStr">
        <is>
          <t xml:space="preserve"> </t>
        </is>
      </c>
      <c r="D9" s="4" t="inlineStr">
        <is>
          <t xml:space="preserve"> </t>
        </is>
      </c>
      <c r="E9" s="4" t="inlineStr">
        <is>
          <t xml:space="preserve"> </t>
        </is>
      </c>
      <c r="F9" s="5" t="n">
        <v>21786</v>
      </c>
      <c r="G9" s="5" t="n">
        <v>21786</v>
      </c>
      <c r="H9" s="5" t="n">
        <v>-4672</v>
      </c>
      <c r="I9" s="5" t="n">
        <v>-437</v>
      </c>
    </row>
    <row r="10">
      <c r="A10" s="4" t="inlineStr">
        <is>
          <t>Equity at end of period at Dec. 31, 2022</t>
        </is>
      </c>
      <c r="B10" s="5" t="n">
        <v>1286674</v>
      </c>
      <c r="C10" s="5" t="n">
        <v>949</v>
      </c>
      <c r="D10" s="5" t="n">
        <v>795063</v>
      </c>
      <c r="E10" s="5" t="n">
        <v>469249</v>
      </c>
      <c r="F10" s="5" t="n">
        <v>-104133</v>
      </c>
      <c r="G10" s="5" t="n">
        <v>1161128</v>
      </c>
      <c r="H10" s="5" t="n">
        <v>125546</v>
      </c>
      <c r="I10" s="4" t="inlineStr">
        <is>
          <t xml:space="preserve"> </t>
        </is>
      </c>
    </row>
    <row r="11">
      <c r="A11" s="4" t="inlineStr">
        <is>
          <t>Redeemable noncontrolling interest at beginning of period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776</v>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108235</v>
      </c>
      <c r="C13" s="4" t="inlineStr">
        <is>
          <t xml:space="preserve"> </t>
        </is>
      </c>
      <c r="D13" s="4" t="inlineStr">
        <is>
          <t xml:space="preserve"> </t>
        </is>
      </c>
      <c r="E13" s="5" t="n">
        <v>86496</v>
      </c>
      <c r="F13" s="4" t="inlineStr">
        <is>
          <t xml:space="preserve"> </t>
        </is>
      </c>
      <c r="G13" s="5" t="n">
        <v>86496</v>
      </c>
      <c r="H13" s="5" t="n">
        <v>21739</v>
      </c>
      <c r="I13" s="5" t="n">
        <v>3455</v>
      </c>
    </row>
    <row r="14">
      <c r="A14" s="4" t="inlineStr">
        <is>
          <t>Dividends declared</t>
        </is>
      </c>
      <c r="B14" s="5" t="n">
        <v>-48282</v>
      </c>
      <c r="C14" s="4" t="inlineStr">
        <is>
          <t xml:space="preserve"> </t>
        </is>
      </c>
      <c r="D14" s="4" t="inlineStr">
        <is>
          <t xml:space="preserve"> </t>
        </is>
      </c>
      <c r="E14" s="5" t="n">
        <v>-30582</v>
      </c>
      <c r="F14" s="4" t="inlineStr">
        <is>
          <t xml:space="preserve"> </t>
        </is>
      </c>
      <c r="G14" s="5" t="n">
        <v>30582</v>
      </c>
      <c r="H14" s="5" t="n">
        <v>-17700</v>
      </c>
      <c r="I14" s="5" t="n">
        <v>-4085</v>
      </c>
    </row>
    <row r="15">
      <c r="A15" s="4" t="inlineStr">
        <is>
          <t>Other redeemable noncontrolling interest activity, net</t>
        </is>
      </c>
      <c r="B15" s="5" t="n">
        <v>-602</v>
      </c>
      <c r="C15" s="4" t="inlineStr">
        <is>
          <t xml:space="preserve"> </t>
        </is>
      </c>
      <c r="D15" s="5" t="n">
        <v>-602</v>
      </c>
      <c r="E15" s="4" t="inlineStr">
        <is>
          <t xml:space="preserve"> </t>
        </is>
      </c>
      <c r="F15" s="4" t="inlineStr">
        <is>
          <t xml:space="preserve"> </t>
        </is>
      </c>
      <c r="G15" s="5" t="n">
        <v>-602</v>
      </c>
      <c r="H15" s="4" t="inlineStr">
        <is>
          <t xml:space="preserve"> </t>
        </is>
      </c>
      <c r="I15" s="5" t="n">
        <v>602</v>
      </c>
    </row>
    <row r="16">
      <c r="A16" s="4" t="inlineStr">
        <is>
          <t>Other comprehensive income (loss), net of tax</t>
        </is>
      </c>
      <c r="B16" s="5" t="n">
        <v>17114</v>
      </c>
      <c r="C16" s="4" t="inlineStr">
        <is>
          <t xml:space="preserve"> </t>
        </is>
      </c>
      <c r="D16" s="4" t="inlineStr">
        <is>
          <t xml:space="preserve"> </t>
        </is>
      </c>
      <c r="E16" s="4" t="inlineStr">
        <is>
          <t xml:space="preserve"> </t>
        </is>
      </c>
      <c r="F16" s="5" t="n">
        <v>21786</v>
      </c>
      <c r="G16" s="5" t="n">
        <v>21786</v>
      </c>
      <c r="H16" s="5" t="n">
        <v>-4672</v>
      </c>
      <c r="I16" s="5" t="n">
        <v>-437</v>
      </c>
    </row>
    <row r="17">
      <c r="A17" s="4" t="inlineStr">
        <is>
          <t>Redeemable noncontrolling interest at end of period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3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52889</v>
      </c>
      <c r="C19" s="4" t="inlineStr">
        <is>
          <t xml:space="preserve"> </t>
        </is>
      </c>
      <c r="D19" s="4" t="inlineStr">
        <is>
          <t xml:space="preserve"> </t>
        </is>
      </c>
      <c r="E19" s="5" t="n">
        <v>124063</v>
      </c>
      <c r="F19" s="4" t="inlineStr">
        <is>
          <t xml:space="preserve"> </t>
        </is>
      </c>
      <c r="G19" s="5" t="n">
        <v>124063</v>
      </c>
      <c r="H19" s="5" t="n">
        <v>28826</v>
      </c>
      <c r="I19" s="5" t="n">
        <v>2792</v>
      </c>
    </row>
    <row r="20">
      <c r="A20" s="4" t="inlineStr">
        <is>
          <t>Dividends declared</t>
        </is>
      </c>
      <c r="B20" s="5" t="n">
        <v>-55315</v>
      </c>
      <c r="C20" s="4" t="inlineStr">
        <is>
          <t xml:space="preserve"> </t>
        </is>
      </c>
      <c r="D20" s="4" t="inlineStr">
        <is>
          <t xml:space="preserve"> </t>
        </is>
      </c>
      <c r="E20" s="5" t="n">
        <v>-30750</v>
      </c>
      <c r="F20" s="4" t="inlineStr">
        <is>
          <t xml:space="preserve"> </t>
        </is>
      </c>
      <c r="G20" s="5" t="n">
        <v>30750</v>
      </c>
      <c r="H20" s="5" t="n">
        <v>-24565</v>
      </c>
      <c r="I20" s="5" t="n">
        <v>-3957</v>
      </c>
    </row>
    <row r="21">
      <c r="A21" s="4" t="inlineStr">
        <is>
          <t>Stock-based compensation</t>
        </is>
      </c>
      <c r="B21" s="5" t="n">
        <v>5729</v>
      </c>
      <c r="C21" s="5" t="n">
        <v>0</v>
      </c>
      <c r="D21" s="5" t="n">
        <v>5729</v>
      </c>
      <c r="E21" s="4" t="inlineStr">
        <is>
          <t xml:space="preserve"> </t>
        </is>
      </c>
      <c r="F21" s="4" t="inlineStr">
        <is>
          <t xml:space="preserve"> </t>
        </is>
      </c>
      <c r="G21" s="5" t="n">
        <v>5729</v>
      </c>
      <c r="H21" s="4" t="inlineStr">
        <is>
          <t xml:space="preserve"> </t>
        </is>
      </c>
      <c r="I21" s="4" t="inlineStr">
        <is>
          <t xml:space="preserve"> </t>
        </is>
      </c>
    </row>
    <row r="22">
      <c r="A22" s="4" t="inlineStr">
        <is>
          <t>Other noncontrolling interest activity, net</t>
        </is>
      </c>
      <c r="B22" s="5" t="n">
        <v>2365</v>
      </c>
      <c r="C22" s="5" t="n">
        <v>0</v>
      </c>
      <c r="D22" s="5" t="n">
        <v>-903</v>
      </c>
      <c r="E22" s="4" t="inlineStr">
        <is>
          <t xml:space="preserve"> </t>
        </is>
      </c>
      <c r="F22" s="4" t="inlineStr">
        <is>
          <t xml:space="preserve"> </t>
        </is>
      </c>
      <c r="G22" s="5" t="n">
        <v>-903</v>
      </c>
      <c r="H22" s="5" t="n">
        <v>3268</v>
      </c>
      <c r="I22" s="4" t="inlineStr">
        <is>
          <t xml:space="preserve"> </t>
        </is>
      </c>
    </row>
    <row r="23">
      <c r="A23" s="4" t="inlineStr">
        <is>
          <t>Other redeemable noncontrolling interest activity, net</t>
        </is>
      </c>
      <c r="B23" s="5" t="n">
        <v>-3089</v>
      </c>
      <c r="C23" s="4" t="inlineStr">
        <is>
          <t xml:space="preserve"> </t>
        </is>
      </c>
      <c r="D23" s="5" t="n">
        <v>-3089</v>
      </c>
      <c r="E23" s="5" t="n">
        <v>0</v>
      </c>
      <c r="F23" s="4" t="inlineStr">
        <is>
          <t xml:space="preserve"> </t>
        </is>
      </c>
      <c r="G23" s="5" t="n">
        <v>-3089</v>
      </c>
      <c r="H23" s="4" t="inlineStr">
        <is>
          <t xml:space="preserve"> </t>
        </is>
      </c>
      <c r="I23" s="5" t="n">
        <v>-3089</v>
      </c>
    </row>
    <row r="24">
      <c r="A24" s="4" t="inlineStr">
        <is>
          <t>Other comprehensive income (loss), net of tax</t>
        </is>
      </c>
      <c r="B24" s="5" t="n">
        <v>-2589</v>
      </c>
      <c r="C24" s="4" t="inlineStr">
        <is>
          <t xml:space="preserve"> </t>
        </is>
      </c>
      <c r="D24" s="4" t="inlineStr">
        <is>
          <t xml:space="preserve"> </t>
        </is>
      </c>
      <c r="E24" s="4" t="inlineStr">
        <is>
          <t xml:space="preserve"> </t>
        </is>
      </c>
      <c r="F24" s="5" t="n">
        <v>-6658</v>
      </c>
      <c r="G24" s="5" t="n">
        <v>-6658</v>
      </c>
      <c r="H24" s="5" t="n">
        <v>4069</v>
      </c>
      <c r="I24" s="5" t="n">
        <v>-50</v>
      </c>
    </row>
    <row r="25">
      <c r="A25" s="4" t="inlineStr">
        <is>
          <t>Equity at end of period at Dec. 31, 2023</t>
        </is>
      </c>
      <c r="B25" s="5" t="n">
        <v>1386664</v>
      </c>
      <c r="C25" s="5" t="n">
        <v>949</v>
      </c>
      <c r="D25" s="5" t="n">
        <v>796800</v>
      </c>
      <c r="E25" s="5" t="n">
        <v>562562</v>
      </c>
      <c r="F25" s="5" t="n">
        <v>-110791</v>
      </c>
      <c r="G25" s="5" t="n">
        <v>1249520</v>
      </c>
      <c r="H25" s="5" t="n">
        <v>137144</v>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52889</v>
      </c>
      <c r="C27" s="4" t="inlineStr">
        <is>
          <t xml:space="preserve"> </t>
        </is>
      </c>
      <c r="D27" s="4" t="inlineStr">
        <is>
          <t xml:space="preserve"> </t>
        </is>
      </c>
      <c r="E27" s="5" t="n">
        <v>124063</v>
      </c>
      <c r="F27" s="4" t="inlineStr">
        <is>
          <t xml:space="preserve"> </t>
        </is>
      </c>
      <c r="G27" s="5" t="n">
        <v>124063</v>
      </c>
      <c r="H27" s="5" t="n">
        <v>28826</v>
      </c>
      <c r="I27" s="5" t="n">
        <v>2792</v>
      </c>
    </row>
    <row r="28">
      <c r="A28" s="4" t="inlineStr">
        <is>
          <t>Dividends declared</t>
        </is>
      </c>
      <c r="B28" s="5" t="n">
        <v>-55315</v>
      </c>
      <c r="C28" s="4" t="inlineStr">
        <is>
          <t xml:space="preserve"> </t>
        </is>
      </c>
      <c r="D28" s="4" t="inlineStr">
        <is>
          <t xml:space="preserve"> </t>
        </is>
      </c>
      <c r="E28" s="5" t="n">
        <v>-30750</v>
      </c>
      <c r="F28" s="4" t="inlineStr">
        <is>
          <t xml:space="preserve"> </t>
        </is>
      </c>
      <c r="G28" s="5" t="n">
        <v>30750</v>
      </c>
      <c r="H28" s="5" t="n">
        <v>-24565</v>
      </c>
      <c r="I28" s="5" t="n">
        <v>-3957</v>
      </c>
    </row>
    <row r="29">
      <c r="A29" s="4" t="inlineStr">
        <is>
          <t>Other redeemable noncontrolling interest activity, net</t>
        </is>
      </c>
      <c r="B29" s="5" t="n">
        <v>-3089</v>
      </c>
      <c r="C29" s="4" t="inlineStr">
        <is>
          <t xml:space="preserve"> </t>
        </is>
      </c>
      <c r="D29" s="5" t="n">
        <v>-3089</v>
      </c>
      <c r="E29" s="5" t="n">
        <v>0</v>
      </c>
      <c r="F29" s="4" t="inlineStr">
        <is>
          <t xml:space="preserve"> </t>
        </is>
      </c>
      <c r="G29" s="5" t="n">
        <v>-3089</v>
      </c>
      <c r="H29" s="4" t="inlineStr">
        <is>
          <t xml:space="preserve"> </t>
        </is>
      </c>
      <c r="I29" s="5" t="n">
        <v>-3089</v>
      </c>
    </row>
    <row r="30">
      <c r="A30" s="4" t="inlineStr">
        <is>
          <t>Other comprehensive income (loss), net of tax</t>
        </is>
      </c>
      <c r="B30" s="5" t="n">
        <v>-2589</v>
      </c>
      <c r="C30" s="4" t="inlineStr">
        <is>
          <t xml:space="preserve"> </t>
        </is>
      </c>
      <c r="D30" s="4" t="inlineStr">
        <is>
          <t xml:space="preserve"> </t>
        </is>
      </c>
      <c r="E30" s="4" t="inlineStr">
        <is>
          <t xml:space="preserve"> </t>
        </is>
      </c>
      <c r="F30" s="5" t="n">
        <v>-6658</v>
      </c>
      <c r="G30" s="5" t="n">
        <v>-6658</v>
      </c>
      <c r="H30" s="5" t="n">
        <v>4069</v>
      </c>
      <c r="I30" s="5" t="n">
        <v>-50</v>
      </c>
    </row>
    <row r="31">
      <c r="A31" s="4" t="inlineStr">
        <is>
          <t>Redeemable noncontrolling interest at end of period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41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39613</v>
      </c>
      <c r="C33" s="4" t="inlineStr">
        <is>
          <t xml:space="preserve"> </t>
        </is>
      </c>
      <c r="D33" s="4" t="inlineStr">
        <is>
          <t xml:space="preserve"> </t>
        </is>
      </c>
      <c r="E33" s="5" t="n">
        <v>125513</v>
      </c>
      <c r="F33" s="4" t="inlineStr">
        <is>
          <t xml:space="preserve"> </t>
        </is>
      </c>
      <c r="G33" s="5" t="n">
        <v>125513</v>
      </c>
      <c r="H33" s="5" t="n">
        <v>14100</v>
      </c>
      <c r="I33" s="5" t="n">
        <v>3978</v>
      </c>
    </row>
    <row r="34">
      <c r="A34" s="4" t="inlineStr">
        <is>
          <t>Dividends declared</t>
        </is>
      </c>
      <c r="B34" s="5" t="n">
        <v>-53523</v>
      </c>
      <c r="C34" s="4" t="inlineStr">
        <is>
          <t xml:space="preserve"> </t>
        </is>
      </c>
      <c r="D34" s="4" t="inlineStr">
        <is>
          <t xml:space="preserve"> </t>
        </is>
      </c>
      <c r="E34" s="5" t="n">
        <v>-30645</v>
      </c>
      <c r="F34" s="4" t="inlineStr">
        <is>
          <t xml:space="preserve"> </t>
        </is>
      </c>
      <c r="G34" s="5" t="n">
        <v>-30645</v>
      </c>
      <c r="H34" s="5" t="n">
        <v>-22878</v>
      </c>
      <c r="I34" s="5" t="n">
        <v>-3699</v>
      </c>
    </row>
    <row r="35">
      <c r="A35" s="4" t="inlineStr">
        <is>
          <t>Stock-based compensation</t>
        </is>
      </c>
      <c r="B35" s="5" t="n">
        <v>5569</v>
      </c>
      <c r="C35" s="5" t="n">
        <v>1</v>
      </c>
      <c r="D35" s="5" t="n">
        <v>5568</v>
      </c>
      <c r="E35" s="4" t="inlineStr">
        <is>
          <t xml:space="preserve"> </t>
        </is>
      </c>
      <c r="F35" s="4" t="inlineStr">
        <is>
          <t xml:space="preserve"> </t>
        </is>
      </c>
      <c r="G35" s="5" t="n">
        <v>5569</v>
      </c>
      <c r="H35" s="4" t="inlineStr">
        <is>
          <t xml:space="preserve"> </t>
        </is>
      </c>
      <c r="I35" s="4" t="inlineStr">
        <is>
          <t xml:space="preserve"> </t>
        </is>
      </c>
    </row>
    <row r="36">
      <c r="A36" s="4" t="inlineStr">
        <is>
          <t>Other noncontrolling interest activity, net</t>
        </is>
      </c>
      <c r="B36" s="5" t="n">
        <v>-1354</v>
      </c>
      <c r="C36" s="4" t="inlineStr">
        <is>
          <t xml:space="preserve"> </t>
        </is>
      </c>
      <c r="D36" s="5" t="n">
        <v>-373</v>
      </c>
      <c r="E36" s="4" t="inlineStr">
        <is>
          <t xml:space="preserve"> </t>
        </is>
      </c>
      <c r="F36" s="4" t="inlineStr">
        <is>
          <t xml:space="preserve"> </t>
        </is>
      </c>
      <c r="G36" s="5" t="n">
        <v>-373</v>
      </c>
      <c r="H36" s="5" t="n">
        <v>-981</v>
      </c>
      <c r="I36" s="4" t="inlineStr">
        <is>
          <t xml:space="preserve"> </t>
        </is>
      </c>
    </row>
    <row r="37">
      <c r="A37" s="4" t="inlineStr">
        <is>
          <t>Other redeemable noncontrolling interest activity, net</t>
        </is>
      </c>
      <c r="B37" s="5" t="n">
        <v>-896</v>
      </c>
      <c r="C37" s="4" t="inlineStr">
        <is>
          <t xml:space="preserve"> </t>
        </is>
      </c>
      <c r="D37" s="5" t="n">
        <v>-896</v>
      </c>
      <c r="E37" s="4" t="inlineStr">
        <is>
          <t xml:space="preserve"> </t>
        </is>
      </c>
      <c r="F37" s="4" t="inlineStr">
        <is>
          <t xml:space="preserve"> </t>
        </is>
      </c>
      <c r="G37" s="5" t="n">
        <v>-896</v>
      </c>
      <c r="H37" s="4" t="inlineStr">
        <is>
          <t xml:space="preserve"> </t>
        </is>
      </c>
      <c r="I37" s="5" t="n">
        <v>896</v>
      </c>
    </row>
    <row r="38">
      <c r="A38" s="4" t="inlineStr">
        <is>
          <t>Other comprehensive income (loss), net of tax</t>
        </is>
      </c>
      <c r="B38" s="5" t="n">
        <v>-62892</v>
      </c>
      <c r="C38" s="4" t="inlineStr">
        <is>
          <t xml:space="preserve"> </t>
        </is>
      </c>
      <c r="D38" s="4" t="inlineStr">
        <is>
          <t xml:space="preserve"> </t>
        </is>
      </c>
      <c r="E38" s="4" t="inlineStr">
        <is>
          <t xml:space="preserve"> </t>
        </is>
      </c>
      <c r="F38" s="5" t="n">
        <v>-55389</v>
      </c>
      <c r="G38" s="5" t="n">
        <v>-55389</v>
      </c>
      <c r="H38" s="5" t="n">
        <v>-7503</v>
      </c>
      <c r="I38" s="5" t="n">
        <v>194</v>
      </c>
    </row>
    <row r="39">
      <c r="A39" s="4" t="inlineStr">
        <is>
          <t>Equity at end of period at Dec. 31, 2024</t>
        </is>
      </c>
      <c r="B39" s="5" t="n">
        <v>1399364</v>
      </c>
      <c r="C39" s="6" t="n">
        <v>950</v>
      </c>
      <c r="D39" s="5" t="n">
        <v>801099</v>
      </c>
      <c r="E39" s="5" t="n">
        <v>657430</v>
      </c>
      <c r="F39" s="5" t="n">
        <v>-166180</v>
      </c>
      <c r="G39" s="5" t="n">
        <v>1293299</v>
      </c>
      <c r="H39" s="5" t="n">
        <v>106065</v>
      </c>
      <c r="I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139613</v>
      </c>
      <c r="C41" s="4" t="inlineStr">
        <is>
          <t xml:space="preserve"> </t>
        </is>
      </c>
      <c r="D41" s="4" t="inlineStr">
        <is>
          <t xml:space="preserve"> </t>
        </is>
      </c>
      <c r="E41" s="5" t="n">
        <v>125513</v>
      </c>
      <c r="F41" s="4" t="inlineStr">
        <is>
          <t xml:space="preserve"> </t>
        </is>
      </c>
      <c r="G41" s="5" t="n">
        <v>125513</v>
      </c>
      <c r="H41" s="5" t="n">
        <v>14100</v>
      </c>
      <c r="I41" s="5" t="n">
        <v>3978</v>
      </c>
    </row>
    <row r="42">
      <c r="A42" s="4" t="inlineStr">
        <is>
          <t>Dividends declared</t>
        </is>
      </c>
      <c r="B42" s="5" t="n">
        <v>-53523</v>
      </c>
      <c r="C42" s="4" t="inlineStr">
        <is>
          <t xml:space="preserve"> </t>
        </is>
      </c>
      <c r="D42" s="4" t="inlineStr">
        <is>
          <t xml:space="preserve"> </t>
        </is>
      </c>
      <c r="E42" s="6" t="n">
        <v>-30645</v>
      </c>
      <c r="F42" s="4" t="inlineStr">
        <is>
          <t xml:space="preserve"> </t>
        </is>
      </c>
      <c r="G42" s="5" t="n">
        <v>-30645</v>
      </c>
      <c r="H42" s="5" t="n">
        <v>-22878</v>
      </c>
      <c r="I42" s="5" t="n">
        <v>-3699</v>
      </c>
    </row>
    <row r="43">
      <c r="A43" s="4" t="inlineStr">
        <is>
          <t>Other redeemable noncontrolling interest activity, net</t>
        </is>
      </c>
      <c r="B43" s="5" t="n">
        <v>-896</v>
      </c>
      <c r="C43" s="4" t="inlineStr">
        <is>
          <t xml:space="preserve"> </t>
        </is>
      </c>
      <c r="D43" s="6" t="n">
        <v>-896</v>
      </c>
      <c r="E43" s="4" t="inlineStr">
        <is>
          <t xml:space="preserve"> </t>
        </is>
      </c>
      <c r="F43" s="4" t="inlineStr">
        <is>
          <t xml:space="preserve"> </t>
        </is>
      </c>
      <c r="G43" s="5" t="n">
        <v>-896</v>
      </c>
      <c r="H43" s="4" t="inlineStr">
        <is>
          <t xml:space="preserve"> </t>
        </is>
      </c>
      <c r="I43" s="5" t="n">
        <v>896</v>
      </c>
    </row>
    <row r="44">
      <c r="A44" s="4" t="inlineStr">
        <is>
          <t>Other comprehensive income (loss), net of tax</t>
        </is>
      </c>
      <c r="B44" s="6" t="n">
        <v>-62892</v>
      </c>
      <c r="C44" s="4" t="inlineStr">
        <is>
          <t xml:space="preserve"> </t>
        </is>
      </c>
      <c r="D44" s="4" t="inlineStr">
        <is>
          <t xml:space="preserve"> </t>
        </is>
      </c>
      <c r="E44" s="4" t="inlineStr">
        <is>
          <t xml:space="preserve"> </t>
        </is>
      </c>
      <c r="F44" s="6" t="n">
        <v>-55389</v>
      </c>
      <c r="G44" s="6" t="n">
        <v>-55389</v>
      </c>
      <c r="H44" s="6" t="n">
        <v>-7503</v>
      </c>
      <c r="I44" s="5" t="n">
        <v>194</v>
      </c>
    </row>
    <row r="45">
      <c r="A45" s="4" t="inlineStr">
        <is>
          <t>Redeemable noncontrolling interest at end of period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5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TAILS OF ACCRUED LIABLIIT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mounts due to growers</t>
        </is>
      </c>
      <c r="B3" s="6" t="n">
        <v>197745</v>
      </c>
      <c r="C3" s="6" t="n">
        <v>124928</v>
      </c>
    </row>
    <row r="4">
      <c r="A4" s="4" t="inlineStr">
        <is>
          <t>Employee-related costs and benefits</t>
        </is>
      </c>
      <c r="B4" s="5" t="n">
        <v>105823</v>
      </c>
      <c r="C4" s="5" t="n">
        <v>97081</v>
      </c>
    </row>
    <row r="5">
      <c r="A5" s="4" t="inlineStr">
        <is>
          <t>Sales, marketing and advertising</t>
        </is>
      </c>
      <c r="B5" s="5" t="n">
        <v>11480</v>
      </c>
      <c r="C5" s="5" t="n">
        <v>16766</v>
      </c>
    </row>
    <row r="6">
      <c r="A6" s="4" t="inlineStr">
        <is>
          <t>Shipping related costs</t>
        </is>
      </c>
      <c r="B6" s="5" t="n">
        <v>45153</v>
      </c>
      <c r="C6" s="5" t="n">
        <v>28305</v>
      </c>
    </row>
    <row r="7">
      <c r="A7" s="4" t="inlineStr">
        <is>
          <t>Materials and supplies</t>
        </is>
      </c>
      <c r="B7" s="5" t="n">
        <v>12529</v>
      </c>
      <c r="C7" s="5" t="n">
        <v>14627</v>
      </c>
    </row>
    <row r="8">
      <c r="A8" s="4" t="inlineStr">
        <is>
          <t>Accrued interest</t>
        </is>
      </c>
      <c r="B8" s="5" t="n">
        <v>3520</v>
      </c>
      <c r="C8" s="5" t="n">
        <v>3415</v>
      </c>
    </row>
    <row r="9">
      <c r="A9" s="4" t="inlineStr">
        <is>
          <t>Deferred income</t>
        </is>
      </c>
      <c r="B9" s="5" t="n">
        <v>2166</v>
      </c>
      <c r="C9" s="5" t="n">
        <v>2375</v>
      </c>
    </row>
    <row r="10">
      <c r="A10" s="4" t="inlineStr">
        <is>
          <t>Accrued Capital Expenditures, Current</t>
        </is>
      </c>
      <c r="B10" s="5" t="n">
        <v>2711</v>
      </c>
      <c r="C10" s="5" t="n">
        <v>1465</v>
      </c>
    </row>
    <row r="11">
      <c r="A11" s="4" t="inlineStr">
        <is>
          <t>Professional services</t>
        </is>
      </c>
      <c r="B11" s="5" t="n">
        <v>7371</v>
      </c>
      <c r="C11" s="5" t="n">
        <v>8551</v>
      </c>
    </row>
    <row r="12">
      <c r="A12" s="4" t="inlineStr">
        <is>
          <t>Accrued rent</t>
        </is>
      </c>
      <c r="B12" s="5" t="n">
        <v>1690</v>
      </c>
      <c r="C12" s="5" t="n">
        <v>1301</v>
      </c>
    </row>
    <row r="13">
      <c r="A13" s="4" t="inlineStr">
        <is>
          <t>Hedging liability</t>
        </is>
      </c>
      <c r="B13" s="5" t="n">
        <v>2188</v>
      </c>
      <c r="C13" s="5" t="n">
        <v>7004</v>
      </c>
    </row>
    <row r="14">
      <c r="A14" s="4" t="inlineStr">
        <is>
          <t>Recourse liability</t>
        </is>
      </c>
      <c r="B14" s="5" t="n">
        <v>3104</v>
      </c>
      <c r="C14" s="5" t="n">
        <v>4282</v>
      </c>
    </row>
    <row r="15">
      <c r="A15" s="4" t="inlineStr">
        <is>
          <t>Miscellaneous other accrued liabilities</t>
        </is>
      </c>
      <c r="B15" s="5" t="n">
        <v>41537</v>
      </c>
      <c r="C15" s="5" t="n">
        <v>47327</v>
      </c>
    </row>
    <row r="16">
      <c r="A16" s="4" t="inlineStr">
        <is>
          <t>Total accrued liabilities</t>
        </is>
      </c>
      <c r="B16" s="6" t="n">
        <v>437017</v>
      </c>
      <c r="C16" s="6" t="n">
        <v>3574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FOR-SALE AND ACTIVELY MARKETED PROPERTY - Narrative (Details) - USD ($)</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Gains (losses) from sale of assets held-for-sale</t>
        </is>
      </c>
      <c r="B4" s="4" t="inlineStr">
        <is>
          <t xml:space="preserve"> </t>
        </is>
      </c>
      <c r="C4" s="6" t="n">
        <v>-54100000</v>
      </c>
      <c r="D4" s="6" t="n">
        <v>-7800000</v>
      </c>
    </row>
    <row r="5">
      <c r="A5" s="4" t="inlineStr">
        <is>
          <t>Liabilities held-for-sale</t>
        </is>
      </c>
      <c r="B5" s="6" t="n">
        <v>0</v>
      </c>
      <c r="C5" s="5" t="n">
        <v>0</v>
      </c>
      <c r="D5" s="4" t="inlineStr">
        <is>
          <t xml:space="preserve"> </t>
        </is>
      </c>
    </row>
    <row r="6">
      <c r="A6" s="4" t="inlineStr">
        <is>
          <t>Actively marketed property</t>
        </is>
      </c>
      <c r="B6" s="5" t="n">
        <v>45778000</v>
      </c>
      <c r="C6" s="5" t="n">
        <v>13781000</v>
      </c>
      <c r="D6" s="5" t="n">
        <v>31007000</v>
      </c>
    </row>
    <row r="7">
      <c r="A7" s="4" t="inlineStr">
        <is>
          <t>Other assets held-for-sale</t>
        </is>
      </c>
      <c r="B7" s="5" t="n">
        <v>1419000</v>
      </c>
      <c r="C7" s="5" t="n">
        <v>1832000</v>
      </c>
      <c r="D7" s="5" t="n">
        <v>645000</v>
      </c>
    </row>
    <row r="8">
      <c r="A8" s="4" t="inlineStr">
        <is>
          <t>Assets Held-For-Sale, Disposal</t>
        </is>
      </c>
      <c r="B8" s="5" t="n">
        <v>1069000</v>
      </c>
      <c r="C8" s="5" t="n">
        <v>9978000</v>
      </c>
      <c r="D8" s="5" t="n">
        <v>2800000</v>
      </c>
    </row>
    <row r="9">
      <c r="A9" s="4" t="inlineStr">
        <is>
          <t>Assets Actively Marketed, Disposal</t>
        </is>
      </c>
      <c r="B9" s="4" t="inlineStr">
        <is>
          <t xml:space="preserve"> </t>
        </is>
      </c>
      <c r="C9" s="5" t="n">
        <v>17226000</v>
      </c>
      <c r="D9" s="4" t="inlineStr">
        <is>
          <t xml:space="preserve"> </t>
        </is>
      </c>
    </row>
    <row r="10">
      <c r="A10" s="4" t="inlineStr">
        <is>
          <t>Gain (Loss) on Disposition of Assets (Vessels, Latin Properties and USA Properties)</t>
        </is>
      </c>
      <c r="B10" s="5" t="n">
        <v>100000</v>
      </c>
      <c r="C10" s="5" t="n">
        <v>20800000</v>
      </c>
      <c r="D10" s="4" t="inlineStr">
        <is>
          <t xml:space="preserve"> </t>
        </is>
      </c>
    </row>
    <row r="11">
      <c r="A11" s="4" t="inlineStr">
        <is>
          <t>Disposal Group, Disposed of by Sale, Not Discontinued Opera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ssets Held-For-Sale, Disposal</t>
        </is>
      </c>
      <c r="B13" s="5" t="n">
        <v>1100000</v>
      </c>
      <c r="C13" s="4" t="inlineStr">
        <is>
          <t xml:space="preserve"> </t>
        </is>
      </c>
      <c r="D13" s="4" t="inlineStr">
        <is>
          <t xml:space="preserve"> </t>
        </is>
      </c>
    </row>
    <row r="14">
      <c r="A14" s="4" t="inlineStr">
        <is>
          <t>Hawaii Land</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Gains (losses) from sale of assets held-for-sale</t>
        </is>
      </c>
      <c r="B16" s="4" t="inlineStr">
        <is>
          <t xml:space="preserve"> </t>
        </is>
      </c>
      <c r="C16" s="5" t="n">
        <v>-31700000</v>
      </c>
      <c r="D16" s="5" t="n">
        <v>-2500000</v>
      </c>
    </row>
    <row r="17">
      <c r="A17" s="4" t="inlineStr">
        <is>
          <t>North America Property | Fresh Vegetables [Member]</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Other assets held-for-sale</t>
        </is>
      </c>
      <c r="B19" s="4" t="inlineStr">
        <is>
          <t xml:space="preserve"> </t>
        </is>
      </c>
      <c r="C19" s="5" t="n">
        <v>6900000</v>
      </c>
      <c r="D19" s="4" t="inlineStr">
        <is>
          <t xml:space="preserve"> </t>
        </is>
      </c>
    </row>
    <row r="20">
      <c r="A20" s="4" t="inlineStr">
        <is>
          <t>Properties in Europe</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Other assets held-for-sale</t>
        </is>
      </c>
      <c r="B22" s="4" t="inlineStr">
        <is>
          <t xml:space="preserve"> </t>
        </is>
      </c>
      <c r="C22" s="5" t="n">
        <v>200000</v>
      </c>
      <c r="D22" s="4" t="inlineStr">
        <is>
          <t xml:space="preserve"> </t>
        </is>
      </c>
    </row>
    <row r="23">
      <c r="A23" s="4" t="inlineStr">
        <is>
          <t>Properties in Latin America</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Other assets held-for-sale</t>
        </is>
      </c>
      <c r="B25" s="5" t="n">
        <v>600000</v>
      </c>
      <c r="C25" s="5" t="n">
        <v>1100000</v>
      </c>
      <c r="D25" s="4" t="inlineStr">
        <is>
          <t xml:space="preserve"> </t>
        </is>
      </c>
    </row>
    <row r="26">
      <c r="A26" s="4" t="inlineStr">
        <is>
          <t>Ranch in North America</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Assets Actively Marketed, Disposal</t>
        </is>
      </c>
      <c r="B28" s="6" t="n">
        <v>-32000000</v>
      </c>
      <c r="C28" s="5" t="n">
        <v>17200000</v>
      </c>
      <c r="D28" s="6" t="n">
        <v>20700000</v>
      </c>
    </row>
    <row r="29">
      <c r="A29" s="4" t="inlineStr">
        <is>
          <t>North America Property | Diversified Fresh Produce - Americas &amp; ROW</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Other assets held-for-sale</t>
        </is>
      </c>
      <c r="B31" s="4" t="inlineStr">
        <is>
          <t xml:space="preserve"> </t>
        </is>
      </c>
      <c r="C31" s="6" t="n">
        <v>3200000</v>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FOR-SALE AND ACTIVELY MARKETED PROPERTY - Rollforward of Assets Held-for-Sale (Details) - USD ($) $ in Thousands</t>
        </is>
      </c>
      <c r="B1" s="2" t="inlineStr">
        <is>
          <t>12 Months Ended</t>
        </is>
      </c>
    </row>
    <row r="2">
      <c r="B2" s="2" t="inlineStr">
        <is>
          <t>Dec. 31, 2024</t>
        </is>
      </c>
      <c r="C2" s="2" t="inlineStr">
        <is>
          <t>Dec. 31, 2023</t>
        </is>
      </c>
      <c r="D2" s="2" t="inlineStr">
        <is>
          <t>Dec. 31, 2022</t>
        </is>
      </c>
    </row>
    <row r="3">
      <c r="A3" s="3" t="inlineStr">
        <is>
          <t>Assets Held-for-Sale [Roll Forward]</t>
        </is>
      </c>
      <c r="B3" s="4" t="inlineStr">
        <is>
          <t xml:space="preserve"> </t>
        </is>
      </c>
      <c r="C3" s="4" t="inlineStr">
        <is>
          <t xml:space="preserve"> </t>
        </is>
      </c>
      <c r="D3" s="4" t="inlineStr">
        <is>
          <t xml:space="preserve"> </t>
        </is>
      </c>
    </row>
    <row r="4">
      <c r="A4" s="4" t="inlineStr">
        <is>
          <t>Balance at beginning of period</t>
        </is>
      </c>
      <c r="B4" s="6" t="n">
        <v>1832</v>
      </c>
      <c r="C4" s="6" t="n">
        <v>645</v>
      </c>
      <c r="D4" s="4" t="inlineStr">
        <is>
          <t xml:space="preserve"> </t>
        </is>
      </c>
    </row>
    <row r="5">
      <c r="A5" s="4" t="inlineStr">
        <is>
          <t>Additions</t>
        </is>
      </c>
      <c r="B5" s="5" t="n">
        <v>671</v>
      </c>
      <c r="C5" s="5" t="n">
        <v>11315</v>
      </c>
      <c r="D5" s="4" t="inlineStr">
        <is>
          <t xml:space="preserve"> </t>
        </is>
      </c>
    </row>
    <row r="6">
      <c r="A6" s="4" t="inlineStr">
        <is>
          <t>Sales</t>
        </is>
      </c>
      <c r="B6" s="5" t="n">
        <v>-1069</v>
      </c>
      <c r="C6" s="5" t="n">
        <v>-9978</v>
      </c>
      <c r="D6" s="6" t="n">
        <v>-2800</v>
      </c>
    </row>
    <row r="7">
      <c r="A7" s="4" t="inlineStr">
        <is>
          <t>Impairment of Long-Lived Assets to be Disposed of</t>
        </is>
      </c>
      <c r="B7" s="5" t="n">
        <v>-15</v>
      </c>
      <c r="C7" s="5" t="n">
        <v>-150</v>
      </c>
      <c r="D7" s="4" t="inlineStr">
        <is>
          <t xml:space="preserve"> </t>
        </is>
      </c>
    </row>
    <row r="8">
      <c r="A8" s="4" t="inlineStr">
        <is>
          <t>Balance at end of period</t>
        </is>
      </c>
      <c r="B8" s="6" t="n">
        <v>1419</v>
      </c>
      <c r="C8" s="6" t="n">
        <v>1832</v>
      </c>
      <c r="D8" s="6" t="n">
        <v>6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FOR-SALE AND ACTIVELY MARKETED PROPERTY - Rollforward of Actively Marketed Property (Details) - USD ($) $ in Thousands</t>
        </is>
      </c>
      <c r="B1" s="2" t="inlineStr">
        <is>
          <t>12 Months Ended</t>
        </is>
      </c>
    </row>
    <row r="2">
      <c r="B2" s="2" t="inlineStr">
        <is>
          <t>Dec. 31, 2024</t>
        </is>
      </c>
      <c r="C2" s="2" t="inlineStr">
        <is>
          <t>Dec. 31, 2023</t>
        </is>
      </c>
    </row>
    <row r="3">
      <c r="A3" s="3" t="inlineStr">
        <is>
          <t>Actively Marketed Assets [Roll Forward]</t>
        </is>
      </c>
      <c r="B3" s="4" t="inlineStr">
        <is>
          <t xml:space="preserve"> </t>
        </is>
      </c>
      <c r="C3" s="4" t="inlineStr">
        <is>
          <t xml:space="preserve"> </t>
        </is>
      </c>
    </row>
    <row r="4">
      <c r="A4" s="4" t="inlineStr">
        <is>
          <t>Balance at beginning of period</t>
        </is>
      </c>
      <c r="B4" s="6" t="n">
        <v>13781</v>
      </c>
      <c r="C4" s="6" t="n">
        <v>31007</v>
      </c>
    </row>
    <row r="5">
      <c r="A5" s="4" t="inlineStr">
        <is>
          <t>Land additions from property, plant and equipment</t>
        </is>
      </c>
      <c r="B5" s="4" t="inlineStr">
        <is>
          <t xml:space="preserve"> </t>
        </is>
      </c>
      <c r="C5" s="5" t="n">
        <v>-17226</v>
      </c>
    </row>
    <row r="6">
      <c r="A6" s="4" t="inlineStr">
        <is>
          <t>Balance at end of period</t>
        </is>
      </c>
      <c r="B6" s="5" t="n">
        <v>45778</v>
      </c>
      <c r="C6" s="6" t="n">
        <v>13781</v>
      </c>
    </row>
    <row r="7">
      <c r="A7" s="4" t="inlineStr">
        <is>
          <t>Assets Actively Marketed, additions</t>
        </is>
      </c>
      <c r="B7" s="6" t="n">
        <v>-31997</v>
      </c>
      <c r="C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6" t="n">
        <v>1580951</v>
      </c>
      <c r="C4" s="6" t="n">
        <v>1547009</v>
      </c>
      <c r="D4" s="4" t="inlineStr">
        <is>
          <t xml:space="preserve"> </t>
        </is>
      </c>
    </row>
    <row r="5">
      <c r="A5" s="4" t="inlineStr">
        <is>
          <t>Accumulated depreciation</t>
        </is>
      </c>
      <c r="B5" s="5" t="n">
        <v>-498895</v>
      </c>
      <c r="C5" s="5" t="n">
        <v>-444775</v>
      </c>
      <c r="D5" s="4" t="inlineStr">
        <is>
          <t xml:space="preserve"> </t>
        </is>
      </c>
    </row>
    <row r="6">
      <c r="A6" s="4" t="inlineStr">
        <is>
          <t>Total net property, plant and equipment</t>
        </is>
      </c>
      <c r="B6" s="5" t="n">
        <v>1082056</v>
      </c>
      <c r="C6" s="5" t="n">
        <v>1102234</v>
      </c>
      <c r="D6" s="4" t="inlineStr">
        <is>
          <t xml:space="preserve"> </t>
        </is>
      </c>
    </row>
    <row r="7">
      <c r="A7" s="4" t="inlineStr">
        <is>
          <t>Depreciation</t>
        </is>
      </c>
      <c r="B7" s="6" t="n">
        <v>91262</v>
      </c>
      <c r="C7" s="5" t="n">
        <v>93970</v>
      </c>
      <c r="D7" s="6" t="n">
        <v>98703</v>
      </c>
    </row>
    <row r="8">
      <c r="A8" s="4" t="inlineStr">
        <is>
          <t>Incremental depreciation charge</t>
        </is>
      </c>
      <c r="B8" s="4" t="inlineStr">
        <is>
          <t xml:space="preserve"> </t>
        </is>
      </c>
      <c r="C8" s="4" t="inlineStr">
        <is>
          <t xml:space="preserve"> </t>
        </is>
      </c>
      <c r="D8" s="6" t="n">
        <v>4110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ves of property, plant and equipment</t>
        </is>
      </c>
      <c r="B11" s="4" t="inlineStr">
        <is>
          <t>2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 of property, plant and equipment</t>
        </is>
      </c>
      <c r="B14" s="4" t="inlineStr">
        <is>
          <t>2 years</t>
        </is>
      </c>
      <c r="C14" s="4" t="inlineStr">
        <is>
          <t xml:space="preserve"> </t>
        </is>
      </c>
      <c r="D14" s="4" t="inlineStr">
        <is>
          <t xml:space="preserve"> </t>
        </is>
      </c>
    </row>
    <row r="15">
      <c r="A15" s="4" t="inlineStr">
        <is>
          <t>Land and l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6" t="n">
        <v>515622</v>
      </c>
      <c r="C17" s="5" t="n">
        <v>548847</v>
      </c>
      <c r="D17" s="4" t="inlineStr">
        <is>
          <t xml:space="preserve"> </t>
        </is>
      </c>
    </row>
    <row r="18">
      <c r="A18" s="4" t="inlineStr">
        <is>
          <t>Land and land improvement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property, plant and equipment</t>
        </is>
      </c>
      <c r="B20" s="4" t="inlineStr">
        <is>
          <t>1 year</t>
        </is>
      </c>
      <c r="C20" s="4" t="inlineStr">
        <is>
          <t xml:space="preserve"> </t>
        </is>
      </c>
      <c r="D20" s="4" t="inlineStr">
        <is>
          <t xml:space="preserve"> </t>
        </is>
      </c>
    </row>
    <row r="21">
      <c r="A21" s="4" t="inlineStr">
        <is>
          <t>Land and lan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property, plant and equipment</t>
        </is>
      </c>
      <c r="B23" s="4" t="inlineStr">
        <is>
          <t>30 years</t>
        </is>
      </c>
      <c r="C23" s="4" t="inlineStr">
        <is>
          <t xml:space="preserve"> </t>
        </is>
      </c>
      <c r="D23" s="4" t="inlineStr">
        <is>
          <t xml:space="preserve"> </t>
        </is>
      </c>
    </row>
    <row r="24">
      <c r="A24" s="4" t="inlineStr">
        <is>
          <t>Buildings and 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plant and equipment</t>
        </is>
      </c>
      <c r="B26" s="6" t="n">
        <v>305814</v>
      </c>
      <c r="C26" s="5" t="n">
        <v>300258</v>
      </c>
      <c r="D26" s="4" t="inlineStr">
        <is>
          <t xml:space="preserve"> </t>
        </is>
      </c>
    </row>
    <row r="27">
      <c r="A27" s="4" t="inlineStr">
        <is>
          <t>Buildings and leasehold improvement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 of property, plant and equipment</t>
        </is>
      </c>
      <c r="B29" s="4" t="inlineStr">
        <is>
          <t>2 years</t>
        </is>
      </c>
      <c r="C29" s="4" t="inlineStr">
        <is>
          <t xml:space="preserve"> </t>
        </is>
      </c>
      <c r="D29" s="4" t="inlineStr">
        <is>
          <t xml:space="preserve"> </t>
        </is>
      </c>
    </row>
    <row r="30">
      <c r="A30" s="4" t="inlineStr">
        <is>
          <t>Buildings and leasehold improvement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ves of property, plant and equipment</t>
        </is>
      </c>
      <c r="B32" s="4" t="inlineStr">
        <is>
          <t>50 years</t>
        </is>
      </c>
      <c r="C32" s="4" t="inlineStr">
        <is>
          <t xml:space="preserve"> </t>
        </is>
      </c>
      <c r="D32" s="4" t="inlineStr">
        <is>
          <t xml:space="preserve"> </t>
        </is>
      </c>
    </row>
    <row r="33">
      <c r="A33" s="4" t="inlineStr">
        <is>
          <t>Machinery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Gross property, plant and equipment</t>
        </is>
      </c>
      <c r="B35" s="6" t="n">
        <v>334849</v>
      </c>
      <c r="C35" s="5" t="n">
        <v>328006</v>
      </c>
      <c r="D35" s="4" t="inlineStr">
        <is>
          <t xml:space="preserve"> </t>
        </is>
      </c>
    </row>
    <row r="36">
      <c r="A36" s="4" t="inlineStr">
        <is>
          <t>Machinery and equipment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ves of property, plant and equipment</t>
        </is>
      </c>
      <c r="B38" s="4" t="inlineStr">
        <is>
          <t>1 year</t>
        </is>
      </c>
      <c r="C38" s="4" t="inlineStr">
        <is>
          <t xml:space="preserve"> </t>
        </is>
      </c>
      <c r="D38" s="4" t="inlineStr">
        <is>
          <t xml:space="preserve"> </t>
        </is>
      </c>
    </row>
    <row r="39">
      <c r="A39" s="4" t="inlineStr">
        <is>
          <t>Machinery and equipment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ves of property, plant and equipment</t>
        </is>
      </c>
      <c r="B41" s="4" t="inlineStr">
        <is>
          <t>25 years</t>
        </is>
      </c>
      <c r="C41" s="4" t="inlineStr">
        <is>
          <t xml:space="preserve"> </t>
        </is>
      </c>
      <c r="D41" s="4" t="inlineStr">
        <is>
          <t xml:space="preserve"> </t>
        </is>
      </c>
    </row>
    <row r="42">
      <c r="A42" s="4" t="inlineStr">
        <is>
          <t>Computer softwar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Gross property, plant and equipment</t>
        </is>
      </c>
      <c r="B44" s="6" t="n">
        <v>76697</v>
      </c>
      <c r="C44" s="5" t="n">
        <v>76997</v>
      </c>
      <c r="D44" s="4" t="inlineStr">
        <is>
          <t xml:space="preserve"> </t>
        </is>
      </c>
    </row>
    <row r="45">
      <c r="A45" s="4" t="inlineStr">
        <is>
          <t>Computer software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ves of property, plant and equipment</t>
        </is>
      </c>
      <c r="B47" s="4" t="inlineStr">
        <is>
          <t>2 years</t>
        </is>
      </c>
      <c r="C47" s="4" t="inlineStr">
        <is>
          <t xml:space="preserve"> </t>
        </is>
      </c>
      <c r="D47" s="4" t="inlineStr">
        <is>
          <t xml:space="preserve"> </t>
        </is>
      </c>
    </row>
    <row r="48">
      <c r="A48" s="4" t="inlineStr">
        <is>
          <t>Computer software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ves of property, plant and equipment</t>
        </is>
      </c>
      <c r="B50" s="4" t="inlineStr">
        <is>
          <t>10 years</t>
        </is>
      </c>
      <c r="C50" s="4" t="inlineStr">
        <is>
          <t xml:space="preserve"> </t>
        </is>
      </c>
      <c r="D50" s="4" t="inlineStr">
        <is>
          <t xml:space="preserve"> </t>
        </is>
      </c>
    </row>
    <row r="51">
      <c r="A51" s="4" t="inlineStr">
        <is>
          <t>Vessels and container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Gross property, plant and equipment</t>
        </is>
      </c>
      <c r="B53" s="6" t="n">
        <v>206174</v>
      </c>
      <c r="C53" s="5" t="n">
        <v>195218</v>
      </c>
      <c r="D53" s="4" t="inlineStr">
        <is>
          <t xml:space="preserve"> </t>
        </is>
      </c>
    </row>
    <row r="54">
      <c r="A54" s="4" t="inlineStr">
        <is>
          <t>Vessels and containers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ves of property, plant and equipment</t>
        </is>
      </c>
      <c r="B56" s="4" t="inlineStr">
        <is>
          <t>1 year</t>
        </is>
      </c>
      <c r="C56" s="4" t="inlineStr">
        <is>
          <t xml:space="preserve"> </t>
        </is>
      </c>
      <c r="D56" s="4" t="inlineStr">
        <is>
          <t xml:space="preserve"> </t>
        </is>
      </c>
    </row>
    <row r="57">
      <c r="A57" s="4" t="inlineStr">
        <is>
          <t>Vessels and containers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Useful lives of property, plant and equipment</t>
        </is>
      </c>
      <c r="B59" s="4" t="inlineStr">
        <is>
          <t>30 years</t>
        </is>
      </c>
      <c r="C59" s="4" t="inlineStr">
        <is>
          <t xml:space="preserve"> </t>
        </is>
      </c>
      <c r="D59" s="4" t="inlineStr">
        <is>
          <t xml:space="preserve"> </t>
        </is>
      </c>
    </row>
    <row r="60">
      <c r="A60" s="4" t="inlineStr">
        <is>
          <t>Machinery and equipment and vessel containers under finance lease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Gross property, plant and equipment</t>
        </is>
      </c>
      <c r="B62" s="6" t="n">
        <v>100116</v>
      </c>
      <c r="C62" s="5" t="n">
        <v>47209</v>
      </c>
      <c r="D62" s="4" t="inlineStr">
        <is>
          <t xml:space="preserve"> </t>
        </is>
      </c>
    </row>
    <row r="63">
      <c r="A63" s="4" t="inlineStr">
        <is>
          <t>Construction in progres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Gross property, plant and equipment</t>
        </is>
      </c>
      <c r="B65" s="6" t="n">
        <v>41679</v>
      </c>
      <c r="C65" s="6" t="n">
        <v>50474</v>
      </c>
      <c r="D6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GOODWILL AND INTANGIBLE ASSETS - Narrative (Details)</t>
        </is>
      </c>
      <c r="C1" s="2" t="inlineStr">
        <is>
          <t>12 Months Ended</t>
        </is>
      </c>
    </row>
    <row r="2">
      <c r="B2" s="2" t="inlineStr">
        <is>
          <t>Oct. 01, 2024 reportingUnit</t>
        </is>
      </c>
      <c r="C2" s="2" t="inlineStr">
        <is>
          <t>Dec. 31, 2024 USD ($)</t>
        </is>
      </c>
      <c r="D2" s="2" t="inlineStr">
        <is>
          <t>Dec. 31, 2023 USD ($)</t>
        </is>
      </c>
      <c r="E2" s="2" t="inlineStr">
        <is>
          <t>Dec. 31, 2022 USD ($)</t>
        </is>
      </c>
      <c r="F2" s="2" t="inlineStr">
        <is>
          <t>Feb. 27, 2024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4" t="inlineStr">
        <is>
          <t xml:space="preserve"> </t>
        </is>
      </c>
      <c r="C4" s="6" t="n">
        <v>477400000</v>
      </c>
      <c r="D4" s="6" t="n">
        <v>525200000</v>
      </c>
      <c r="E4" s="4" t="inlineStr">
        <is>
          <t xml:space="preserve"> </t>
        </is>
      </c>
      <c r="F4" s="4" t="inlineStr">
        <is>
          <t xml:space="preserve"> </t>
        </is>
      </c>
    </row>
    <row r="5">
      <c r="A5" s="4" t="inlineStr">
        <is>
          <t>Accumulated impairment losses of goodwill</t>
        </is>
      </c>
      <c r="B5" s="4" t="inlineStr">
        <is>
          <t xml:space="preserve"> </t>
        </is>
      </c>
      <c r="C5" s="5" t="n">
        <v>47800000</v>
      </c>
      <c r="D5" s="5" t="n">
        <v>11900000</v>
      </c>
      <c r="E5" s="4" t="inlineStr">
        <is>
          <t xml:space="preserve"> </t>
        </is>
      </c>
      <c r="F5" s="4" t="inlineStr">
        <is>
          <t xml:space="preserve"> </t>
        </is>
      </c>
    </row>
    <row r="6">
      <c r="A6" s="4" t="inlineStr">
        <is>
          <t>Goodwill</t>
        </is>
      </c>
      <c r="B6" s="4" t="inlineStr">
        <is>
          <t xml:space="preserve"> </t>
        </is>
      </c>
      <c r="C6" s="5" t="n">
        <v>429590000</v>
      </c>
      <c r="D6" s="5" t="n">
        <v>513312000</v>
      </c>
      <c r="E6" s="6" t="n">
        <v>497453000</v>
      </c>
      <c r="F6" s="4" t="inlineStr">
        <is>
          <t xml:space="preserve"> </t>
        </is>
      </c>
    </row>
    <row r="7">
      <c r="A7" s="4" t="inlineStr">
        <is>
          <t>Additions</t>
        </is>
      </c>
      <c r="B7" s="4" t="inlineStr">
        <is>
          <t xml:space="preserve"> </t>
        </is>
      </c>
      <c r="C7" s="5" t="n">
        <v>414000</v>
      </c>
      <c r="D7" s="5" t="n">
        <v>20000</v>
      </c>
      <c r="E7" s="4" t="inlineStr">
        <is>
          <t xml:space="preserve"> </t>
        </is>
      </c>
      <c r="F7" s="4" t="inlineStr">
        <is>
          <t xml:space="preserve"> </t>
        </is>
      </c>
    </row>
    <row r="8">
      <c r="A8" s="4" t="inlineStr">
        <is>
          <t>Amortization expense</t>
        </is>
      </c>
      <c r="B8" s="4" t="inlineStr">
        <is>
          <t xml:space="preserve"> </t>
        </is>
      </c>
      <c r="C8" s="5" t="n">
        <v>7600000</v>
      </c>
      <c r="D8" s="5" t="n">
        <v>10200000</v>
      </c>
      <c r="E8" s="5" t="n">
        <v>10900000</v>
      </c>
      <c r="F8" s="4" t="inlineStr">
        <is>
          <t xml:space="preserve"> </t>
        </is>
      </c>
    </row>
    <row r="9">
      <c r="A9" s="4" t="inlineStr">
        <is>
          <t>Impairment of goodwill and intangible assets</t>
        </is>
      </c>
      <c r="B9" s="4" t="inlineStr">
        <is>
          <t xml:space="preserve"> </t>
        </is>
      </c>
      <c r="C9" s="5" t="n">
        <v>0</v>
      </c>
      <c r="D9" s="5" t="n">
        <v>0</v>
      </c>
      <c r="E9" s="5" t="n">
        <v>0</v>
      </c>
      <c r="F9" s="4" t="inlineStr">
        <is>
          <t xml:space="preserve"> </t>
        </is>
      </c>
    </row>
    <row r="10">
      <c r="A10" s="4" t="inlineStr">
        <is>
          <t>Number Of Reporting Units Identified For Potential Future Impairment | reportingUnit</t>
        </is>
      </c>
      <c r="B10" s="5" t="n">
        <v>2</v>
      </c>
      <c r="C10" s="4" t="inlineStr">
        <is>
          <t xml:space="preserve"> </t>
        </is>
      </c>
      <c r="D10" s="4" t="inlineStr">
        <is>
          <t xml:space="preserve"> </t>
        </is>
      </c>
      <c r="E10" s="4" t="inlineStr">
        <is>
          <t xml:space="preserve"> </t>
        </is>
      </c>
      <c r="F10" s="4" t="inlineStr">
        <is>
          <t xml:space="preserve"> </t>
        </is>
      </c>
    </row>
    <row r="11">
      <c r="A11" s="4" t="inlineStr">
        <is>
          <t>Progressive Produ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Goodwill</t>
        </is>
      </c>
      <c r="B13" s="4" t="inlineStr">
        <is>
          <t xml:space="preserve"> </t>
        </is>
      </c>
      <c r="C13" s="4" t="inlineStr">
        <is>
          <t xml:space="preserve"> </t>
        </is>
      </c>
      <c r="D13" s="4" t="inlineStr">
        <is>
          <t xml:space="preserve"> </t>
        </is>
      </c>
      <c r="E13" s="4" t="inlineStr">
        <is>
          <t xml:space="preserve"> </t>
        </is>
      </c>
      <c r="F13" s="6" t="n">
        <v>36000000</v>
      </c>
    </row>
    <row r="14">
      <c r="A14" s="4" t="inlineStr">
        <is>
          <t>Progressive Produce | Progressive Produ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2" t="n">
        <v>0.65</v>
      </c>
    </row>
    <row r="17">
      <c r="A17" s="4" t="inlineStr">
        <is>
          <t>Diversified produ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5" t="n">
        <v>273275000</v>
      </c>
      <c r="D19" s="5" t="n">
        <v>273275000</v>
      </c>
      <c r="E19" s="5" t="n">
        <v>273275000</v>
      </c>
      <c r="F19" s="4" t="inlineStr">
        <is>
          <t xml:space="preserve"> </t>
        </is>
      </c>
    </row>
    <row r="20">
      <c r="A20" s="4" t="inlineStr">
        <is>
          <t>Percentage Of Reporting Unit Fair Value In Excess Of Carrying Value</t>
        </is>
      </c>
      <c r="B20" s="8" t="n">
        <v>0.1</v>
      </c>
      <c r="C20" s="4" t="inlineStr">
        <is>
          <t xml:space="preserve"> </t>
        </is>
      </c>
      <c r="D20" s="4" t="inlineStr">
        <is>
          <t xml:space="preserve"> </t>
        </is>
      </c>
      <c r="E20" s="4" t="inlineStr">
        <is>
          <t xml:space="preserve"> </t>
        </is>
      </c>
      <c r="F20" s="4" t="inlineStr">
        <is>
          <t xml:space="preserve"> </t>
        </is>
      </c>
    </row>
    <row r="21">
      <c r="A21" s="4" t="inlineStr">
        <is>
          <t>Diversified Fresh Produce - Americas &amp; R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5" t="n">
        <v>15407000</v>
      </c>
      <c r="D23" s="6" t="n">
        <v>88761000</v>
      </c>
      <c r="E23" s="6" t="n">
        <v>88553000</v>
      </c>
      <c r="F23" s="4" t="inlineStr">
        <is>
          <t xml:space="preserve"> </t>
        </is>
      </c>
    </row>
    <row r="24">
      <c r="A24" s="4" t="inlineStr">
        <is>
          <t>Percentage Of Reporting Unit Fair Value In Excess Of Carrying Value</t>
        </is>
      </c>
      <c r="B24" s="8" t="n">
        <v>0.08</v>
      </c>
      <c r="C24" s="4" t="inlineStr">
        <is>
          <t xml:space="preserve"> </t>
        </is>
      </c>
      <c r="D24" s="4" t="inlineStr">
        <is>
          <t xml:space="preserve"> </t>
        </is>
      </c>
      <c r="E24" s="4" t="inlineStr">
        <is>
          <t xml:space="preserve"> </t>
        </is>
      </c>
      <c r="F24" s="4" t="inlineStr">
        <is>
          <t xml:space="preserve"> </t>
        </is>
      </c>
    </row>
    <row r="25">
      <c r="A25" s="4" t="inlineStr">
        <is>
          <t>DOLE br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t>
        </is>
      </c>
      <c r="B27" s="4" t="inlineStr">
        <is>
          <t xml:space="preserve"> </t>
        </is>
      </c>
      <c r="C27" s="6" t="n">
        <v>306280000</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at beginning of period</t>
        </is>
      </c>
      <c r="B4" s="6" t="n">
        <v>513312</v>
      </c>
      <c r="C4" s="6" t="n">
        <v>497453</v>
      </c>
      <c r="D4" s="4" t="inlineStr">
        <is>
          <t xml:space="preserve"> </t>
        </is>
      </c>
    </row>
    <row r="5">
      <c r="A5" s="4" t="inlineStr">
        <is>
          <t>Acquisitions</t>
        </is>
      </c>
      <c r="B5" s="5" t="n">
        <v>662</v>
      </c>
      <c r="C5" s="5" t="n">
        <v>9926</v>
      </c>
      <c r="D5" s="4" t="inlineStr">
        <is>
          <t xml:space="preserve"> </t>
        </is>
      </c>
    </row>
    <row r="6">
      <c r="A6" s="4" t="inlineStr">
        <is>
          <t>Measurement period adjustments</t>
        </is>
      </c>
      <c r="B6" s="5" t="n">
        <v>-35956</v>
      </c>
      <c r="C6" s="4" t="inlineStr">
        <is>
          <t xml:space="preserve"> </t>
        </is>
      </c>
      <c r="D6" s="4" t="inlineStr">
        <is>
          <t xml:space="preserve"> </t>
        </is>
      </c>
    </row>
    <row r="7">
      <c r="A7" s="4" t="inlineStr">
        <is>
          <t>Foreign exchange impact</t>
        </is>
      </c>
      <c r="B7" s="5" t="n">
        <v>-11744</v>
      </c>
      <c r="C7" s="5" t="n">
        <v>5933</v>
      </c>
      <c r="D7" s="4" t="inlineStr">
        <is>
          <t xml:space="preserve"> </t>
        </is>
      </c>
    </row>
    <row r="8">
      <c r="A8" s="4" t="inlineStr">
        <is>
          <t>Goodwill at end of period</t>
        </is>
      </c>
      <c r="B8" s="5" t="n">
        <v>429590</v>
      </c>
      <c r="C8" s="5" t="n">
        <v>513312</v>
      </c>
      <c r="D8" s="6" t="n">
        <v>497453</v>
      </c>
    </row>
    <row r="9">
      <c r="A9" s="4" t="inlineStr">
        <is>
          <t>Goodwill, Impairment Loss</t>
        </is>
      </c>
      <c r="B9" s="5" t="n">
        <v>-36684</v>
      </c>
      <c r="C9" s="5" t="n">
        <v>0</v>
      </c>
      <c r="D9" s="5" t="n">
        <v>0</v>
      </c>
    </row>
    <row r="10">
      <c r="A10" s="4" t="inlineStr">
        <is>
          <t>Fresh Fruit</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t beginning of period</t>
        </is>
      </c>
      <c r="B12" s="5" t="n">
        <v>273275</v>
      </c>
      <c r="C12" s="5" t="n">
        <v>273275</v>
      </c>
      <c r="D12" s="4" t="inlineStr">
        <is>
          <t xml:space="preserve"> </t>
        </is>
      </c>
    </row>
    <row r="13">
      <c r="A13" s="4" t="inlineStr">
        <is>
          <t>Acquisitions</t>
        </is>
      </c>
      <c r="B13" s="5" t="n">
        <v>0</v>
      </c>
      <c r="C13" s="5" t="n">
        <v>0</v>
      </c>
      <c r="D13" s="4" t="inlineStr">
        <is>
          <t xml:space="preserve"> </t>
        </is>
      </c>
    </row>
    <row r="14">
      <c r="A14" s="4" t="inlineStr">
        <is>
          <t>Foreign exchange impact</t>
        </is>
      </c>
      <c r="B14" s="5" t="n">
        <v>0</v>
      </c>
      <c r="C14" s="5" t="n">
        <v>0</v>
      </c>
      <c r="D14" s="4" t="inlineStr">
        <is>
          <t xml:space="preserve"> </t>
        </is>
      </c>
    </row>
    <row r="15">
      <c r="A15" s="4" t="inlineStr">
        <is>
          <t>Goodwill at end of period</t>
        </is>
      </c>
      <c r="B15" s="5" t="n">
        <v>273275</v>
      </c>
      <c r="C15" s="5" t="n">
        <v>273275</v>
      </c>
      <c r="D15" s="5" t="n">
        <v>273275</v>
      </c>
    </row>
    <row r="16">
      <c r="A16" s="4" t="inlineStr">
        <is>
          <t>Diversified Fresh Produce - EMEA</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at beginning of period</t>
        </is>
      </c>
      <c r="B18" s="5" t="n">
        <v>151276</v>
      </c>
      <c r="C18" s="5" t="n">
        <v>135625</v>
      </c>
      <c r="D18" s="4" t="inlineStr">
        <is>
          <t xml:space="preserve"> </t>
        </is>
      </c>
    </row>
    <row r="19">
      <c r="A19" s="4" t="inlineStr">
        <is>
          <t>Acquisitions</t>
        </is>
      </c>
      <c r="B19" s="5" t="n">
        <v>662</v>
      </c>
      <c r="C19" s="5" t="n">
        <v>9926</v>
      </c>
      <c r="D19" s="4" t="inlineStr">
        <is>
          <t xml:space="preserve"> </t>
        </is>
      </c>
    </row>
    <row r="20">
      <c r="A20" s="4" t="inlineStr">
        <is>
          <t>Foreign exchange impact</t>
        </is>
      </c>
      <c r="B20" s="5" t="n">
        <v>-11030</v>
      </c>
      <c r="C20" s="5" t="n">
        <v>5725</v>
      </c>
      <c r="D20" s="4" t="inlineStr">
        <is>
          <t xml:space="preserve"> </t>
        </is>
      </c>
    </row>
    <row r="21">
      <c r="A21" s="4" t="inlineStr">
        <is>
          <t>Goodwill at end of period</t>
        </is>
      </c>
      <c r="B21" s="5" t="n">
        <v>140908</v>
      </c>
      <c r="C21" s="5" t="n">
        <v>151276</v>
      </c>
      <c r="D21" s="5" t="n">
        <v>135625</v>
      </c>
    </row>
    <row r="22">
      <c r="A22" s="4" t="inlineStr">
        <is>
          <t>Diversified Fresh Produce - Americas &amp; ROW</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at beginning of period</t>
        </is>
      </c>
      <c r="B24" s="5" t="n">
        <v>88761</v>
      </c>
      <c r="C24" s="5" t="n">
        <v>88553</v>
      </c>
      <c r="D24" s="4" t="inlineStr">
        <is>
          <t xml:space="preserve"> </t>
        </is>
      </c>
    </row>
    <row r="25">
      <c r="A25" s="4" t="inlineStr">
        <is>
          <t>Acquisitions</t>
        </is>
      </c>
      <c r="B25" s="5" t="n">
        <v>0</v>
      </c>
      <c r="C25" s="5" t="n">
        <v>0</v>
      </c>
      <c r="D25" s="4" t="inlineStr">
        <is>
          <t xml:space="preserve"> </t>
        </is>
      </c>
    </row>
    <row r="26">
      <c r="A26" s="4" t="inlineStr">
        <is>
          <t>Measurement period adjustments</t>
        </is>
      </c>
      <c r="B26" s="5" t="n">
        <v>-35956</v>
      </c>
      <c r="C26" s="4" t="inlineStr">
        <is>
          <t xml:space="preserve"> </t>
        </is>
      </c>
      <c r="D26" s="4" t="inlineStr">
        <is>
          <t xml:space="preserve"> </t>
        </is>
      </c>
    </row>
    <row r="27">
      <c r="A27" s="4" t="inlineStr">
        <is>
          <t>Foreign exchange impact</t>
        </is>
      </c>
      <c r="B27" s="5" t="n">
        <v>-714</v>
      </c>
      <c r="C27" s="5" t="n">
        <v>208</v>
      </c>
      <c r="D27" s="4" t="inlineStr">
        <is>
          <t xml:space="preserve"> </t>
        </is>
      </c>
    </row>
    <row r="28">
      <c r="A28" s="4" t="inlineStr">
        <is>
          <t>Goodwill at end of period</t>
        </is>
      </c>
      <c r="B28" s="5" t="n">
        <v>15407</v>
      </c>
      <c r="C28" s="6" t="n">
        <v>88761</v>
      </c>
      <c r="D28" s="6" t="n">
        <v>88553</v>
      </c>
    </row>
    <row r="29">
      <c r="A29" s="4" t="inlineStr">
        <is>
          <t>Goodwill, Impairment Loss</t>
        </is>
      </c>
      <c r="B29" s="6" t="n">
        <v>-3668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Details) - USD ($) $ in Thousands</t>
        </is>
      </c>
      <c r="B1" s="2" t="inlineStr">
        <is>
          <t>Dec. 31, 2024</t>
        </is>
      </c>
      <c r="C1" s="2" t="inlineStr">
        <is>
          <t>Dec. 31, 2023</t>
        </is>
      </c>
      <c r="D1" s="2" t="inlineStr">
        <is>
          <t>Dec. 31, 2022</t>
        </is>
      </c>
    </row>
    <row r="2">
      <c r="A2" s="3" t="inlineStr">
        <is>
          <t>Finite-Lived Intangible Assets, Net [Abstract]</t>
        </is>
      </c>
      <c r="B2" s="4" t="inlineStr">
        <is>
          <t xml:space="preserve"> </t>
        </is>
      </c>
      <c r="C2" s="4" t="inlineStr">
        <is>
          <t xml:space="preserve"> </t>
        </is>
      </c>
      <c r="D2" s="4" t="inlineStr">
        <is>
          <t xml:space="preserve"> </t>
        </is>
      </c>
    </row>
    <row r="3">
      <c r="A3" s="4" t="inlineStr">
        <is>
          <t>Accumulated Amortization</t>
        </is>
      </c>
      <c r="B3" s="6" t="n">
        <v>-118956</v>
      </c>
      <c r="C3" s="6" t="n">
        <v>-134420</v>
      </c>
      <c r="D3" s="4" t="inlineStr">
        <is>
          <t xml:space="preserve"> </t>
        </is>
      </c>
    </row>
    <row r="4">
      <c r="A4" s="4" t="inlineStr">
        <is>
          <t>Net Carrying Amount</t>
        </is>
      </c>
      <c r="B4" s="5" t="n">
        <v>21187</v>
      </c>
      <c r="C4" s="4" t="inlineStr">
        <is>
          <t xml:space="preserve"> </t>
        </is>
      </c>
      <c r="D4" s="4" t="inlineStr">
        <is>
          <t xml:space="preserve"> </t>
        </is>
      </c>
    </row>
    <row r="5">
      <c r="A5" s="3" t="inlineStr">
        <is>
          <t>Intangible Assets, Net (Excluding Goodwill) [Abstract]</t>
        </is>
      </c>
      <c r="B5" s="4" t="inlineStr">
        <is>
          <t xml:space="preserve"> </t>
        </is>
      </c>
      <c r="C5" s="4" t="inlineStr">
        <is>
          <t xml:space="preserve"> </t>
        </is>
      </c>
      <c r="D5" s="4" t="inlineStr">
        <is>
          <t xml:space="preserve"> </t>
        </is>
      </c>
    </row>
    <row r="6">
      <c r="A6" s="4" t="inlineStr">
        <is>
          <t>Gross Carrying Amount</t>
        </is>
      </c>
      <c r="B6" s="5" t="n">
        <v>450474</v>
      </c>
      <c r="C6" s="5" t="n">
        <v>481932</v>
      </c>
      <c r="D6" s="4" t="inlineStr">
        <is>
          <t xml:space="preserve"> </t>
        </is>
      </c>
    </row>
    <row r="7">
      <c r="A7" s="4" t="inlineStr">
        <is>
          <t>Accumulated Amortization</t>
        </is>
      </c>
      <c r="B7" s="5" t="n">
        <v>-118956</v>
      </c>
      <c r="C7" s="5" t="n">
        <v>-134420</v>
      </c>
      <c r="D7" s="4" t="inlineStr">
        <is>
          <t xml:space="preserve"> </t>
        </is>
      </c>
    </row>
    <row r="8">
      <c r="A8" s="4" t="inlineStr">
        <is>
          <t>Net Carrying Amount</t>
        </is>
      </c>
      <c r="B8" s="5" t="n">
        <v>331518</v>
      </c>
      <c r="C8" s="5" t="n">
        <v>347512</v>
      </c>
      <c r="D8" s="6" t="n">
        <v>357270</v>
      </c>
    </row>
    <row r="9">
      <c r="A9" s="4" t="inlineStr">
        <is>
          <t>Supplier relationships</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Amount</t>
        </is>
      </c>
      <c r="B11" s="5" t="n">
        <v>23682</v>
      </c>
      <c r="C11" s="5" t="n">
        <v>28485</v>
      </c>
      <c r="D11" s="4" t="inlineStr">
        <is>
          <t xml:space="preserve"> </t>
        </is>
      </c>
    </row>
    <row r="12">
      <c r="A12" s="4" t="inlineStr">
        <is>
          <t>Accumulated Amortization</t>
        </is>
      </c>
      <c r="B12" s="5" t="n">
        <v>-20172</v>
      </c>
      <c r="C12" s="5" t="n">
        <v>-22315</v>
      </c>
      <c r="D12" s="4" t="inlineStr">
        <is>
          <t xml:space="preserve"> </t>
        </is>
      </c>
    </row>
    <row r="13">
      <c r="A13" s="4" t="inlineStr">
        <is>
          <t>Net Carrying Amount</t>
        </is>
      </c>
      <c r="B13" s="5" t="n">
        <v>3510</v>
      </c>
      <c r="C13" s="5" t="n">
        <v>6170</v>
      </c>
      <c r="D13" s="4" t="inlineStr">
        <is>
          <t xml:space="preserve"> </t>
        </is>
      </c>
    </row>
    <row r="14">
      <c r="A14" s="3" t="inlineStr">
        <is>
          <t>Intangible Assets, Net (Excluding Goodwill) [Abstract]</t>
        </is>
      </c>
      <c r="B14" s="4" t="inlineStr">
        <is>
          <t xml:space="preserve"> </t>
        </is>
      </c>
      <c r="C14" s="4" t="inlineStr">
        <is>
          <t xml:space="preserve"> </t>
        </is>
      </c>
      <c r="D14" s="4" t="inlineStr">
        <is>
          <t xml:space="preserve"> </t>
        </is>
      </c>
    </row>
    <row r="15">
      <c r="A15" s="4" t="inlineStr">
        <is>
          <t>Accumulated Amortization</t>
        </is>
      </c>
      <c r="B15" s="5" t="n">
        <v>-20172</v>
      </c>
      <c r="C15" s="5" t="n">
        <v>-22315</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Gross Carrying Amount</t>
        </is>
      </c>
      <c r="B18" s="5" t="n">
        <v>109775</v>
      </c>
      <c r="C18" s="5" t="n">
        <v>129673</v>
      </c>
      <c r="D18" s="4" t="inlineStr">
        <is>
          <t xml:space="preserve"> </t>
        </is>
      </c>
    </row>
    <row r="19">
      <c r="A19" s="4" t="inlineStr">
        <is>
          <t>Accumulated Amortization</t>
        </is>
      </c>
      <c r="B19" s="5" t="n">
        <v>-93219</v>
      </c>
      <c r="C19" s="5" t="n">
        <v>-103118</v>
      </c>
      <c r="D19" s="4" t="inlineStr">
        <is>
          <t xml:space="preserve"> </t>
        </is>
      </c>
    </row>
    <row r="20">
      <c r="A20" s="4" t="inlineStr">
        <is>
          <t>Net Carrying Amount</t>
        </is>
      </c>
      <c r="B20" s="5" t="n">
        <v>16556</v>
      </c>
      <c r="C20" s="5" t="n">
        <v>26555</v>
      </c>
      <c r="D20" s="4" t="inlineStr">
        <is>
          <t xml:space="preserve"> </t>
        </is>
      </c>
    </row>
    <row r="21">
      <c r="A21" s="3" t="inlineStr">
        <is>
          <t>Intangible Assets, Net (Excluding Goodwill) [Abstract]</t>
        </is>
      </c>
      <c r="B21" s="4" t="inlineStr">
        <is>
          <t xml:space="preserve"> </t>
        </is>
      </c>
      <c r="C21" s="4" t="inlineStr">
        <is>
          <t xml:space="preserve"> </t>
        </is>
      </c>
      <c r="D21" s="4" t="inlineStr">
        <is>
          <t xml:space="preserve"> </t>
        </is>
      </c>
    </row>
    <row r="22">
      <c r="A22" s="4" t="inlineStr">
        <is>
          <t>Accumulated Amortization</t>
        </is>
      </c>
      <c r="B22" s="5" t="n">
        <v>-93219</v>
      </c>
      <c r="C22" s="5" t="n">
        <v>-103118</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Gross Carrying Amount</t>
        </is>
      </c>
      <c r="B25" s="5" t="n">
        <v>6686</v>
      </c>
      <c r="C25" s="5" t="n">
        <v>13426</v>
      </c>
      <c r="D25" s="4" t="inlineStr">
        <is>
          <t xml:space="preserve"> </t>
        </is>
      </c>
    </row>
    <row r="26">
      <c r="A26" s="4" t="inlineStr">
        <is>
          <t>Accumulated Amortization</t>
        </is>
      </c>
      <c r="B26" s="5" t="n">
        <v>-5565</v>
      </c>
      <c r="C26" s="5" t="n">
        <v>-8987</v>
      </c>
      <c r="D26" s="4" t="inlineStr">
        <is>
          <t xml:space="preserve"> </t>
        </is>
      </c>
    </row>
    <row r="27">
      <c r="A27" s="4" t="inlineStr">
        <is>
          <t>Net Carrying Amount</t>
        </is>
      </c>
      <c r="B27" s="5" t="n">
        <v>1121</v>
      </c>
      <c r="C27" s="5" t="n">
        <v>4439</v>
      </c>
      <c r="D27" s="4" t="inlineStr">
        <is>
          <t xml:space="preserve"> </t>
        </is>
      </c>
    </row>
    <row r="28">
      <c r="A28" s="3" t="inlineStr">
        <is>
          <t>Intangible Assets, Net (Excluding Goodwill) [Abstract]</t>
        </is>
      </c>
      <c r="B28" s="4" t="inlineStr">
        <is>
          <t xml:space="preserve"> </t>
        </is>
      </c>
      <c r="C28" s="4" t="inlineStr">
        <is>
          <t xml:space="preserve"> </t>
        </is>
      </c>
      <c r="D28" s="4" t="inlineStr">
        <is>
          <t xml:space="preserve"> </t>
        </is>
      </c>
    </row>
    <row r="29">
      <c r="A29" s="4" t="inlineStr">
        <is>
          <t>Accumulated Amortization</t>
        </is>
      </c>
      <c r="B29" s="5" t="n">
        <v>-5565</v>
      </c>
      <c r="C29" s="5" t="n">
        <v>-8987</v>
      </c>
      <c r="D29" s="4" t="inlineStr">
        <is>
          <t xml:space="preserve"> </t>
        </is>
      </c>
    </row>
    <row r="30">
      <c r="A30" s="4" t="inlineStr">
        <is>
          <t>DOLE brand</t>
        </is>
      </c>
      <c r="B30" s="4" t="inlineStr">
        <is>
          <t xml:space="preserve"> </t>
        </is>
      </c>
      <c r="C30" s="4" t="inlineStr">
        <is>
          <t xml:space="preserve"> </t>
        </is>
      </c>
      <c r="D30" s="4" t="inlineStr">
        <is>
          <t xml:space="preserve"> </t>
        </is>
      </c>
    </row>
    <row r="31">
      <c r="A31" s="3" t="inlineStr">
        <is>
          <t>Indefinite-lived Intangible Assets (Excluding Goodwill) [Abstract]</t>
        </is>
      </c>
      <c r="B31" s="4" t="inlineStr">
        <is>
          <t xml:space="preserve"> </t>
        </is>
      </c>
      <c r="C31" s="4" t="inlineStr">
        <is>
          <t xml:space="preserve"> </t>
        </is>
      </c>
      <c r="D31" s="4" t="inlineStr">
        <is>
          <t xml:space="preserve"> </t>
        </is>
      </c>
    </row>
    <row r="32">
      <c r="A32" s="4" t="inlineStr">
        <is>
          <t>Gross Carrying Amount</t>
        </is>
      </c>
      <c r="B32" s="5" t="n">
        <v>306280</v>
      </c>
      <c r="C32" s="5" t="n">
        <v>306280</v>
      </c>
      <c r="D32" s="4" t="inlineStr">
        <is>
          <t xml:space="preserve"> </t>
        </is>
      </c>
    </row>
    <row r="33">
      <c r="A33" s="4" t="inlineStr">
        <is>
          <t>Water rights</t>
        </is>
      </c>
      <c r="B33" s="4" t="inlineStr">
        <is>
          <t xml:space="preserve"> </t>
        </is>
      </c>
      <c r="C33" s="4" t="inlineStr">
        <is>
          <t xml:space="preserve"> </t>
        </is>
      </c>
      <c r="D33" s="4" t="inlineStr">
        <is>
          <t xml:space="preserve"> </t>
        </is>
      </c>
    </row>
    <row r="34">
      <c r="A34" s="3" t="inlineStr">
        <is>
          <t>Indefinite-lived Intangible Assets (Excluding Goodwill) [Abstract]</t>
        </is>
      </c>
      <c r="B34" s="4" t="inlineStr">
        <is>
          <t xml:space="preserve"> </t>
        </is>
      </c>
      <c r="C34" s="4" t="inlineStr">
        <is>
          <t xml:space="preserve"> </t>
        </is>
      </c>
      <c r="D34" s="4" t="inlineStr">
        <is>
          <t xml:space="preserve"> </t>
        </is>
      </c>
    </row>
    <row r="35">
      <c r="A35" s="4" t="inlineStr">
        <is>
          <t>Gross Carrying Amount</t>
        </is>
      </c>
      <c r="B35" s="6" t="n">
        <v>4051</v>
      </c>
      <c r="C35" s="6" t="n">
        <v>4068</v>
      </c>
      <c r="D3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of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Intangible assets at beginning of period</t>
        </is>
      </c>
      <c r="B4" s="6" t="n">
        <v>347512</v>
      </c>
      <c r="C4" s="6" t="n">
        <v>357270</v>
      </c>
      <c r="D4" s="4" t="inlineStr">
        <is>
          <t xml:space="preserve"> </t>
        </is>
      </c>
    </row>
    <row r="5">
      <c r="A5" s="4" t="inlineStr">
        <is>
          <t>Additions</t>
        </is>
      </c>
      <c r="B5" s="5" t="n">
        <v>414</v>
      </c>
      <c r="C5" s="5" t="n">
        <v>20</v>
      </c>
      <c r="D5" s="4" t="inlineStr">
        <is>
          <t xml:space="preserve"> </t>
        </is>
      </c>
    </row>
    <row r="6">
      <c r="A6" s="4" t="inlineStr">
        <is>
          <t>Intangible Assets Disposed of</t>
        </is>
      </c>
      <c r="B6" s="5" t="n">
        <v>-8047</v>
      </c>
      <c r="C6" s="4" t="inlineStr">
        <is>
          <t xml:space="preserve"> </t>
        </is>
      </c>
      <c r="D6" s="4" t="inlineStr">
        <is>
          <t xml:space="preserve"> </t>
        </is>
      </c>
    </row>
    <row r="7">
      <c r="A7" s="4" t="inlineStr">
        <is>
          <t>Amortization</t>
        </is>
      </c>
      <c r="B7" s="5" t="n">
        <v>-7556</v>
      </c>
      <c r="C7" s="5" t="n">
        <v>-10198</v>
      </c>
      <c r="D7" s="6" t="n">
        <v>-10893</v>
      </c>
    </row>
    <row r="8">
      <c r="A8" s="4" t="inlineStr">
        <is>
          <t>Foreign exchange impact and other</t>
        </is>
      </c>
      <c r="B8" s="5" t="n">
        <v>-805</v>
      </c>
      <c r="C8" s="5" t="n">
        <v>420</v>
      </c>
      <c r="D8" s="4" t="inlineStr">
        <is>
          <t xml:space="preserve"> </t>
        </is>
      </c>
    </row>
    <row r="9">
      <c r="A9" s="4" t="inlineStr">
        <is>
          <t>Intangible assets at end of period</t>
        </is>
      </c>
      <c r="B9" s="6" t="n">
        <v>331518</v>
      </c>
      <c r="C9" s="6" t="n">
        <v>347512</v>
      </c>
      <c r="D9" s="6" t="n">
        <v>3572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5919</v>
      </c>
    </row>
    <row r="4">
      <c r="A4" s="4" t="inlineStr">
        <is>
          <t>2026</t>
        </is>
      </c>
      <c r="B4" s="5" t="n">
        <v>5401</v>
      </c>
    </row>
    <row r="5">
      <c r="A5" s="4" t="inlineStr">
        <is>
          <t>2027</t>
        </is>
      </c>
      <c r="B5" s="5" t="n">
        <v>4120</v>
      </c>
    </row>
    <row r="6">
      <c r="A6" s="4" t="inlineStr">
        <is>
          <t>2028</t>
        </is>
      </c>
      <c r="B6" s="5" t="n">
        <v>3883</v>
      </c>
    </row>
    <row r="7">
      <c r="A7" s="4" t="inlineStr">
        <is>
          <t>2029</t>
        </is>
      </c>
      <c r="B7" s="5" t="n">
        <v>1505</v>
      </c>
    </row>
    <row r="8">
      <c r="A8" s="4" t="inlineStr">
        <is>
          <t>Thereafter</t>
        </is>
      </c>
      <c r="B8" s="5" t="n">
        <v>359</v>
      </c>
    </row>
    <row r="9">
      <c r="A9" s="4" t="inlineStr">
        <is>
          <t>Net Carrying Amount</t>
        </is>
      </c>
      <c r="B9" s="6" t="n">
        <v>211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Dole plc is engaged in the worldwide sourcing, processing, distributing and marketing of high-quality fresh fruit and vegetables. Dole is a premier global leader in fresh produce, and the Company’s most significant products hold leading positions in their respective categories and territories. Dole is one of the largest producers of fresh bananas and pineapples, one of the largest global exporters of grapes and has a strong presence in growing categories such as berries, avocados and organic produce. Dole conducts operations throughout North America, Latin America, Europe, Asia, the Middle East and Africa (primarily in South Africa). As a result of its global operating and financing activities, Dole is exposed to certain risks, including fluctuations in commodity and fuel costs, interest rates and foreign currency exchange rates, as well as other environmental and business risks in sourcing and selling locations. Dole offers over 300 products that are grown and sourced, both locally and globally, from over 100 countries worldwide. With operations in 30 countries, these products are distributed and marketed in over 85 countries across retail, wholesale and food service channels. The Company operates through a number of business-to-business and business-to-consumer brands, the most notable being the Dole brand (“DOLE brand”). Dole is incorporated in Ireland and was formed as a result of the combination of Total Produce and Legacy Dole. On February 16, 2021, Total Produce, Legacy Dole and the C&amp;C Parties entered into a binding transaction agreement to combine Total Produce and Legacy Dole under a newly created entity, later named Dole plc, to be listed publicly in the U.S. Prior to the Merger, Total Produce had a 45.0% ownership interest in Legacy Dole. On July 29, 2021, the Merger between Total Produce and Legacy Dole occurred, and Total Produce shareholders and the C&amp;C Parties received 82.5% and 17.5%, respectively, of the shares in Dole plc outstanding immediately prior to the IPO Transac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967146</v>
      </c>
      <c r="C3" s="6" t="n">
        <v>1093836</v>
      </c>
    </row>
    <row r="4">
      <c r="A4" s="4" t="inlineStr">
        <is>
          <t>Bank overdrafts</t>
        </is>
      </c>
      <c r="B4" s="5" t="n">
        <v>11443</v>
      </c>
      <c r="C4" s="5" t="n">
        <v>11488</v>
      </c>
    </row>
    <row r="5">
      <c r="A5" s="4" t="inlineStr">
        <is>
          <t>Total finance lease liability</t>
        </is>
      </c>
      <c r="B5" s="5" t="n">
        <v>74018</v>
      </c>
      <c r="C5" s="5" t="n">
        <v>33184</v>
      </c>
    </row>
    <row r="6">
      <c r="A6" s="4" t="inlineStr">
        <is>
          <t>Unamortized debt discounts and debt issuance costs</t>
        </is>
      </c>
      <c r="B6" s="5" t="n">
        <v>-9531</v>
      </c>
      <c r="C6" s="5" t="n">
        <v>-14395</v>
      </c>
    </row>
    <row r="7">
      <c r="A7" s="4" t="inlineStr">
        <is>
          <t>Long-term debt</t>
        </is>
      </c>
      <c r="B7" s="5" t="n">
        <v>957615</v>
      </c>
      <c r="C7" s="5" t="n">
        <v>1079441</v>
      </c>
    </row>
    <row r="8">
      <c r="A8" s="4" t="inlineStr">
        <is>
          <t>Current maturities, net of unamortized debt discounts and debt issuance costs</t>
        </is>
      </c>
      <c r="B8" s="5" t="n">
        <v>-80097</v>
      </c>
      <c r="C8" s="5" t="n">
        <v>-222940</v>
      </c>
    </row>
    <row r="9">
      <c r="A9" s="4" t="inlineStr">
        <is>
          <t>Bank overdrafts</t>
        </is>
      </c>
      <c r="B9" s="5" t="n">
        <v>-11443</v>
      </c>
      <c r="C9" s="5" t="n">
        <v>-11488</v>
      </c>
    </row>
    <row r="10">
      <c r="A10" s="4" t="inlineStr">
        <is>
          <t>Long-term debt, net</t>
        </is>
      </c>
      <c r="B10" s="6" t="n">
        <v>866075</v>
      </c>
      <c r="C10" s="6" t="n">
        <v>845013</v>
      </c>
    </row>
    <row r="11">
      <c r="A11" s="4" t="inlineStr">
        <is>
          <t>Weighted-average discount rate of finance leases</t>
        </is>
      </c>
      <c r="B11" s="11" t="n">
        <v>0.055</v>
      </c>
      <c r="C11" s="11" t="n">
        <v>0.042</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8999</v>
      </c>
      <c r="C14" s="6" t="n">
        <v>89750</v>
      </c>
    </row>
    <row r="15">
      <c r="A15" s="4" t="inlineStr">
        <is>
          <t>Line of Credit | Bank overdraf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34717</v>
      </c>
      <c r="C17" s="6" t="n">
        <v>38770</v>
      </c>
    </row>
    <row r="18">
      <c r="A18" s="4" t="inlineStr">
        <is>
          <t>Weighted average interest rate</t>
        </is>
      </c>
      <c r="B18" s="11" t="n">
        <v>0.056</v>
      </c>
      <c r="C18" s="11" t="n">
        <v>0.065</v>
      </c>
    </row>
    <row r="19">
      <c r="A19" s="4" t="inlineStr">
        <is>
          <t>Loans Payable | Term Loan A and Term Loan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703700</v>
      </c>
      <c r="C21" s="6" t="n">
        <v>810975</v>
      </c>
    </row>
    <row r="22">
      <c r="A22" s="4" t="inlineStr">
        <is>
          <t>Loans Payable | Vessel financing lo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60068</v>
      </c>
      <c r="C24" s="5" t="n">
        <v>74774</v>
      </c>
    </row>
    <row r="25">
      <c r="A25" s="4" t="inlineStr">
        <is>
          <t>Loans Payable | Other long-term financing arrangemen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64201</v>
      </c>
      <c r="C27" s="6" t="n">
        <v>348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1" customWidth="1" min="5" max="5"/>
    <col width="46" customWidth="1" min="6" max="6"/>
    <col width="22" customWidth="1" min="7" max="7"/>
    <col width="19"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G1" s="2" t="inlineStr">
        <is>
          <t>1 Months Ended</t>
        </is>
      </c>
      <c r="J1" s="2" t="inlineStr">
        <is>
          <t>12 Months Ended</t>
        </is>
      </c>
    </row>
    <row r="2">
      <c r="B2" s="2" t="inlineStr">
        <is>
          <t>Apr. 25, 2024 USD ($)</t>
        </is>
      </c>
      <c r="C2" s="2" t="inlineStr">
        <is>
          <t>Apr. 07, 2021 USD ($)</t>
        </is>
      </c>
      <c r="D2" s="2" t="inlineStr">
        <is>
          <t>Jan. 14, 2021 USD ($)</t>
        </is>
      </c>
      <c r="E2" s="2" t="inlineStr">
        <is>
          <t>Oct. 30, 2020 USD ($) agreement vessel installment</t>
        </is>
      </c>
      <c r="F2" s="2" t="inlineStr">
        <is>
          <t>Dec. 11, 2015 USD ($) vessel loan installment</t>
        </is>
      </c>
      <c r="G2" s="2" t="inlineStr">
        <is>
          <t>Jul. 31, 2031 USD ($)</t>
        </is>
      </c>
      <c r="H2" s="2" t="inlineStr">
        <is>
          <t>Jun. 30, 2023 Rate</t>
        </is>
      </c>
      <c r="I2" s="2" t="inlineStr">
        <is>
          <t>Jul. 31, 2022 USD ($)</t>
        </is>
      </c>
      <c r="J2" s="2" t="inlineStr">
        <is>
          <t>Dec. 31, 2024 USD ($)</t>
        </is>
      </c>
      <c r="K2" s="2" t="inlineStr">
        <is>
          <t>Dec. 31, 2023 USD ($)</t>
        </is>
      </c>
      <c r="L2" s="2" t="inlineStr">
        <is>
          <t>Dec. 31, 2022 USD ($)</t>
        </is>
      </c>
      <c r="M2" s="2" t="inlineStr">
        <is>
          <t>Aug.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67146000</v>
      </c>
      <c r="K4" s="6" t="n">
        <v>1093836000</v>
      </c>
      <c r="L4" s="4" t="inlineStr">
        <is>
          <t xml:space="preserve"> </t>
        </is>
      </c>
      <c r="M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3128000</v>
      </c>
      <c r="K5" s="4" t="inlineStr">
        <is>
          <t xml:space="preserve"> </t>
        </is>
      </c>
      <c r="L5" s="4" t="inlineStr">
        <is>
          <t xml:space="preserve"> </t>
        </is>
      </c>
      <c r="M5" s="4" t="inlineStr">
        <is>
          <t xml:space="preserve"> </t>
        </is>
      </c>
    </row>
    <row r="6">
      <c r="A6" s="4" t="inlineStr">
        <is>
          <t>Bank overdraf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443000</v>
      </c>
      <c r="K6" s="5" t="n">
        <v>11488000</v>
      </c>
      <c r="L6" s="4" t="inlineStr">
        <is>
          <t xml:space="preserve"> </t>
        </is>
      </c>
      <c r="M6" s="4" t="inlineStr">
        <is>
          <t xml:space="preserve"> </t>
        </is>
      </c>
    </row>
    <row r="7">
      <c r="A7" s="4" t="inlineStr">
        <is>
          <t>Total 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018000</v>
      </c>
      <c r="K7" s="5" t="n">
        <v>33184000</v>
      </c>
      <c r="L7" s="4" t="inlineStr">
        <is>
          <t xml:space="preserve"> </t>
        </is>
      </c>
      <c r="M7" s="4" t="inlineStr">
        <is>
          <t xml:space="preserve"> </t>
        </is>
      </c>
    </row>
    <row r="8">
      <c r="A8" s="4" t="inlineStr">
        <is>
          <t>Maximum leverage ratio,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4.5</v>
      </c>
      <c r="K8" s="4" t="inlineStr">
        <is>
          <t xml:space="preserve"> </t>
        </is>
      </c>
      <c r="L8" s="4" t="inlineStr">
        <is>
          <t xml:space="preserve"> </t>
        </is>
      </c>
      <c r="M8" s="4" t="inlineStr">
        <is>
          <t xml:space="preserve"> </t>
        </is>
      </c>
    </row>
    <row r="9">
      <c r="A9" s="4" t="inlineStr">
        <is>
          <t>Maximum leverage ratio,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4.25</v>
      </c>
      <c r="K9" s="4" t="inlineStr">
        <is>
          <t xml:space="preserve"> </t>
        </is>
      </c>
      <c r="L9" s="4" t="inlineStr">
        <is>
          <t xml:space="preserve"> </t>
        </is>
      </c>
      <c r="M9" s="4" t="inlineStr">
        <is>
          <t xml:space="preserve"> </t>
        </is>
      </c>
    </row>
    <row r="10">
      <c r="A10" s="4" t="inlineStr">
        <is>
          <t>Maximum leverage ratio, there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v>
      </c>
      <c r="K10" s="4" t="inlineStr">
        <is>
          <t xml:space="preserve"> </t>
        </is>
      </c>
      <c r="L10" s="4" t="inlineStr">
        <is>
          <t xml:space="preserve"> </t>
        </is>
      </c>
      <c r="M10" s="4" t="inlineStr">
        <is>
          <t xml:space="preserve"> </t>
        </is>
      </c>
    </row>
    <row r="11">
      <c r="A11" s="4" t="inlineStr">
        <is>
          <t>Amortization expense related to deferred debt discounts and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00000</v>
      </c>
      <c r="K11" s="5" t="n">
        <v>5800000</v>
      </c>
      <c r="L11" s="6" t="n">
        <v>6000000</v>
      </c>
      <c r="M11" s="4" t="inlineStr">
        <is>
          <t xml:space="preserve"> </t>
        </is>
      </c>
    </row>
    <row r="12">
      <c r="A12" s="4" t="inlineStr">
        <is>
          <t>Repayments of Long-Term Debt</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nce Lease, Liability, Add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100000</v>
      </c>
      <c r="K13" s="4" t="inlineStr">
        <is>
          <t xml:space="preserve"> </t>
        </is>
      </c>
      <c r="L13" s="4" t="inlineStr">
        <is>
          <t xml:space="preserve"> </t>
        </is>
      </c>
      <c r="M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75200000</v>
      </c>
      <c r="K16" s="5" t="n">
        <v>504300000</v>
      </c>
      <c r="L16" s="4" t="inlineStr">
        <is>
          <t xml:space="preserve"> </t>
        </is>
      </c>
      <c r="M16" s="4" t="inlineStr">
        <is>
          <t xml:space="preserve"> </t>
        </is>
      </c>
    </row>
    <row r="17">
      <c r="A17" s="4" t="inlineStr">
        <is>
          <t>Line of Credit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7300000</v>
      </c>
      <c r="K19" s="5" t="n">
        <v>269600000</v>
      </c>
      <c r="L19" s="4" t="inlineStr">
        <is>
          <t xml:space="preserve"> </t>
        </is>
      </c>
      <c r="M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00000000</v>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999000</v>
      </c>
      <c r="K23" s="5" t="n">
        <v>89750000</v>
      </c>
      <c r="L23" s="4" t="inlineStr">
        <is>
          <t xml:space="preserve"> </t>
        </is>
      </c>
      <c r="M23" s="4" t="inlineStr">
        <is>
          <t xml:space="preserve"> </t>
        </is>
      </c>
    </row>
    <row r="24">
      <c r="A24" s="4" t="inlineStr">
        <is>
          <t>Line of Credit | Revolving Credit Facility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v>
      </c>
      <c r="K26" s="4" t="inlineStr">
        <is>
          <t xml:space="preserve"> </t>
        </is>
      </c>
      <c r="L26" s="4" t="inlineStr">
        <is>
          <t xml:space="preserve"> </t>
        </is>
      </c>
      <c r="M26" s="4" t="inlineStr">
        <is>
          <t xml:space="preserve"> </t>
        </is>
      </c>
    </row>
    <row r="27">
      <c r="A27" s="4" t="inlineStr">
        <is>
          <t>Line of Credit | Revolving Credit Facility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175</v>
      </c>
      <c r="K29" s="4" t="inlineStr">
        <is>
          <t xml:space="preserve"> </t>
        </is>
      </c>
      <c r="L29" s="4" t="inlineStr">
        <is>
          <t xml:space="preserve"> </t>
        </is>
      </c>
      <c r="M29" s="4" t="inlineStr">
        <is>
          <t xml:space="preserve"> </t>
        </is>
      </c>
    </row>
    <row r="30">
      <c r="A30" s="4" t="inlineStr">
        <is>
          <t>Line of Credit | Revolving 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benchma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v>
      </c>
      <c r="K32" s="4" t="inlineStr">
        <is>
          <t xml:space="preserve"> </t>
        </is>
      </c>
      <c r="L32" s="4" t="inlineStr">
        <is>
          <t xml:space="preserve"> </t>
        </is>
      </c>
      <c r="M32" s="4" t="inlineStr">
        <is>
          <t xml:space="preserve"> </t>
        </is>
      </c>
    </row>
    <row r="33">
      <c r="A33" s="4" t="inlineStr">
        <is>
          <t>Debt Instrument, Adjustment Rate |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Revolving Credit Facility | Secured Overnight Financing Rate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1</v>
      </c>
      <c r="K36" s="4" t="inlineStr">
        <is>
          <t xml:space="preserve"> </t>
        </is>
      </c>
      <c r="L36" s="4" t="inlineStr">
        <is>
          <t xml:space="preserve"> </t>
        </is>
      </c>
      <c r="M36" s="4" t="inlineStr">
        <is>
          <t xml:space="preserve"> </t>
        </is>
      </c>
    </row>
    <row r="37">
      <c r="A37" s="4" t="inlineStr">
        <is>
          <t>Line of Credit | Revolving Credit Facility | Secured Overnight Financing Rate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sis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275</v>
      </c>
      <c r="K39" s="4" t="inlineStr">
        <is>
          <t xml:space="preserve"> </t>
        </is>
      </c>
      <c r="L39" s="4" t="inlineStr">
        <is>
          <t xml:space="preserve"> </t>
        </is>
      </c>
      <c r="M39" s="4" t="inlineStr">
        <is>
          <t xml:space="preserve"> </t>
        </is>
      </c>
    </row>
    <row r="40">
      <c r="A40" s="4" t="inlineStr">
        <is>
          <t>Line of Credit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draw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800000</v>
      </c>
      <c r="K42" s="5" t="n">
        <v>5900000</v>
      </c>
      <c r="L42" s="4" t="inlineStr">
        <is>
          <t xml:space="preserve"> </t>
        </is>
      </c>
      <c r="M42" s="4" t="inlineStr">
        <is>
          <t xml:space="preserve"> </t>
        </is>
      </c>
    </row>
    <row r="43">
      <c r="A43" s="4" t="inlineStr">
        <is>
          <t>Line of Credit | Bank overdraf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4717000</v>
      </c>
      <c r="K45" s="5" t="n">
        <v>38770000</v>
      </c>
      <c r="L45" s="4" t="inlineStr">
        <is>
          <t xml:space="preserve"> </t>
        </is>
      </c>
      <c r="M45" s="4" t="inlineStr">
        <is>
          <t xml:space="preserve"> </t>
        </is>
      </c>
    </row>
    <row r="46">
      <c r="A46" s="4" t="inlineStr">
        <is>
          <t>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8500000</v>
      </c>
      <c r="K46" s="5" t="n">
        <v>217200000</v>
      </c>
      <c r="L46" s="4" t="inlineStr">
        <is>
          <t xml:space="preserve"> </t>
        </is>
      </c>
      <c r="M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6200000</v>
      </c>
      <c r="K47" s="5" t="n">
        <v>38800000</v>
      </c>
      <c r="L47" s="4" t="inlineStr">
        <is>
          <t xml:space="preserve"> </t>
        </is>
      </c>
      <c r="M47" s="4" t="inlineStr">
        <is>
          <t xml:space="preserve"> </t>
        </is>
      </c>
    </row>
    <row r="48">
      <c r="A48" s="4" t="inlineStr">
        <is>
          <t>Loans Payable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239</v>
      </c>
      <c r="K50" s="4" t="inlineStr">
        <is>
          <t xml:space="preserve"> </t>
        </is>
      </c>
      <c r="L50" s="4" t="inlineStr">
        <is>
          <t xml:space="preserve"> </t>
        </is>
      </c>
      <c r="M50" s="4" t="inlineStr">
        <is>
          <t xml:space="preserve"> </t>
        </is>
      </c>
    </row>
    <row r="51">
      <c r="A51" s="4" t="inlineStr">
        <is>
          <t>Loans Payable | Term Loan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40000000</v>
      </c>
    </row>
    <row r="54">
      <c r="A54" s="4" t="inlineStr">
        <is>
          <t>Loans Payable | Term Loan B | Base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1</v>
      </c>
      <c r="K56" s="4" t="inlineStr">
        <is>
          <t xml:space="preserve"> </t>
        </is>
      </c>
      <c r="L56" s="4" t="inlineStr">
        <is>
          <t xml:space="preserve"> </t>
        </is>
      </c>
      <c r="M56" s="4" t="inlineStr">
        <is>
          <t xml:space="preserve"> </t>
        </is>
      </c>
    </row>
    <row r="57">
      <c r="A57" s="4" t="inlineStr">
        <is>
          <t>Loans Payable | Term Loan B | Bas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125</v>
      </c>
      <c r="K59" s="4" t="inlineStr">
        <is>
          <t xml:space="preserve"> </t>
        </is>
      </c>
      <c r="L59" s="4" t="inlineStr">
        <is>
          <t xml:space="preserve"> </t>
        </is>
      </c>
      <c r="M59" s="4" t="inlineStr">
        <is>
          <t xml:space="preserve"> </t>
        </is>
      </c>
    </row>
    <row r="60">
      <c r="A60" s="4" t="inlineStr">
        <is>
          <t>Loans Payable | Term Loan B | Secured Overnight Financing Rate (SOFR)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sis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2</v>
      </c>
      <c r="K62" s="4" t="inlineStr">
        <is>
          <t xml:space="preserve"> </t>
        </is>
      </c>
      <c r="L62" s="4" t="inlineStr">
        <is>
          <t xml:space="preserve"> </t>
        </is>
      </c>
      <c r="M62" s="4" t="inlineStr">
        <is>
          <t xml:space="preserve"> </t>
        </is>
      </c>
    </row>
    <row r="63">
      <c r="A63" s="4" t="inlineStr">
        <is>
          <t>Debt Instrument, Adjustment Rate |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01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oans Payable | Term Loan B | Secured Overnight Financing Rate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0225</v>
      </c>
      <c r="K66" s="4" t="inlineStr">
        <is>
          <t xml:space="preserve"> </t>
        </is>
      </c>
      <c r="L66" s="4" t="inlineStr">
        <is>
          <t xml:space="preserve"> </t>
        </is>
      </c>
      <c r="M66" s="4" t="inlineStr">
        <is>
          <t xml:space="preserve"> </t>
        </is>
      </c>
    </row>
    <row r="67">
      <c r="A67" s="4" t="inlineStr">
        <is>
          <t>Debt Instrument, Adjustment Rate |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072</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ans Payable | Term Loan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00000000</v>
      </c>
    </row>
    <row r="71">
      <c r="A71" s="4" t="inlineStr">
        <is>
          <t>Periodic principal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00000</v>
      </c>
      <c r="K71" s="4" t="inlineStr">
        <is>
          <t xml:space="preserve"> </t>
        </is>
      </c>
      <c r="L71" s="4" t="inlineStr">
        <is>
          <t xml:space="preserve"> </t>
        </is>
      </c>
      <c r="M71" s="4" t="inlineStr">
        <is>
          <t xml:space="preserve"> </t>
        </is>
      </c>
    </row>
    <row r="72">
      <c r="A72" s="4" t="inlineStr">
        <is>
          <t>Loans Payable | Term Loan A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2" t="n">
        <v>0</v>
      </c>
      <c r="K74" s="4" t="inlineStr">
        <is>
          <t xml:space="preserve"> </t>
        </is>
      </c>
      <c r="L74" s="4" t="inlineStr">
        <is>
          <t xml:space="preserve"> </t>
        </is>
      </c>
      <c r="M74" s="4" t="inlineStr">
        <is>
          <t xml:space="preserve"> </t>
        </is>
      </c>
    </row>
    <row r="75">
      <c r="A75" s="4" t="inlineStr">
        <is>
          <t>Loans Payable | Term Loan A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0175</v>
      </c>
      <c r="K77" s="4" t="inlineStr">
        <is>
          <t xml:space="preserve"> </t>
        </is>
      </c>
      <c r="L77" s="4" t="inlineStr">
        <is>
          <t xml:space="preserve"> </t>
        </is>
      </c>
      <c r="M77" s="4" t="inlineStr">
        <is>
          <t xml:space="preserve"> </t>
        </is>
      </c>
    </row>
    <row r="78">
      <c r="A78" s="4" t="inlineStr">
        <is>
          <t>Loans Payable | Term Loan A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 benchmar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v>
      </c>
      <c r="K80" s="4" t="inlineStr">
        <is>
          <t xml:space="preserve"> </t>
        </is>
      </c>
      <c r="L80" s="4" t="inlineStr">
        <is>
          <t xml:space="preserve"> </t>
        </is>
      </c>
      <c r="M80" s="4" t="inlineStr">
        <is>
          <t xml:space="preserve"> </t>
        </is>
      </c>
    </row>
    <row r="81">
      <c r="A81" s="4" t="inlineStr">
        <is>
          <t>Debt Instrument, Adjustment Rate |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1" t="n">
        <v>0.001</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ans Payable | Term Loan A | Secured Overnight Financing Rate (SOF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sis sprea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01</v>
      </c>
      <c r="K84" s="4" t="inlineStr">
        <is>
          <t xml:space="preserve"> </t>
        </is>
      </c>
      <c r="L84" s="4" t="inlineStr">
        <is>
          <t xml:space="preserve"> </t>
        </is>
      </c>
      <c r="M84" s="4" t="inlineStr">
        <is>
          <t xml:space="preserve"> </t>
        </is>
      </c>
    </row>
    <row r="85">
      <c r="A85" s="4" t="inlineStr">
        <is>
          <t>Loans Payable | Term Loan A | Secured Overnight Financing Rate (SOF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sis sprea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275</v>
      </c>
      <c r="K87" s="4" t="inlineStr">
        <is>
          <t xml:space="preserve"> </t>
        </is>
      </c>
      <c r="L87" s="4" t="inlineStr">
        <is>
          <t xml:space="preserve"> </t>
        </is>
      </c>
      <c r="M87" s="4" t="inlineStr">
        <is>
          <t xml:space="preserve"> </t>
        </is>
      </c>
    </row>
    <row r="88">
      <c r="A88" s="4" t="inlineStr">
        <is>
          <t>Loans Payable | Term Loan A and Term Loan B</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ng-term debt gr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703700000</v>
      </c>
      <c r="K90" s="5" t="n">
        <v>810975000</v>
      </c>
      <c r="L90" s="4" t="inlineStr">
        <is>
          <t xml:space="preserve"> </t>
        </is>
      </c>
      <c r="M90" s="4" t="inlineStr">
        <is>
          <t xml:space="preserve"> </t>
        </is>
      </c>
    </row>
    <row r="91">
      <c r="A91" s="4" t="inlineStr">
        <is>
          <t>Loans Payable | First Vessel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0100000</v>
      </c>
      <c r="K93" s="5" t="n">
        <v>39300000</v>
      </c>
      <c r="L93" s="4" t="inlineStr">
        <is>
          <t xml:space="preserve"> </t>
        </is>
      </c>
      <c r="M93" s="4" t="inlineStr">
        <is>
          <t xml:space="preserve"> </t>
        </is>
      </c>
    </row>
    <row r="94">
      <c r="A94" s="4" t="inlineStr">
        <is>
          <t>Loans Payable | Second Vessel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0000000</v>
      </c>
      <c r="K96" s="5" t="n">
        <v>35500000</v>
      </c>
      <c r="L96" s="4" t="inlineStr">
        <is>
          <t xml:space="preserve"> </t>
        </is>
      </c>
      <c r="M96" s="4" t="inlineStr">
        <is>
          <t xml:space="preserve"> </t>
        </is>
      </c>
    </row>
    <row r="97">
      <c r="A97" s="4" t="inlineStr">
        <is>
          <t>Loans Payable | Secured Long-Term Asset Financing Arrangement Due June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7900000</v>
      </c>
      <c r="L99" s="4" t="inlineStr">
        <is>
          <t xml:space="preserve"> </t>
        </is>
      </c>
      <c r="M99" s="4" t="inlineStr">
        <is>
          <t xml:space="preserve"> </t>
        </is>
      </c>
    </row>
    <row r="100">
      <c r="A100" s="4" t="inlineStr">
        <is>
          <t>Loans Payable | Secured Long-Term Asset Financing Arrangements Due July 2026 And July 203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900000</v>
      </c>
      <c r="K102" s="4" t="inlineStr">
        <is>
          <t xml:space="preserve"> </t>
        </is>
      </c>
      <c r="L102" s="4" t="inlineStr">
        <is>
          <t xml:space="preserve"> </t>
        </is>
      </c>
      <c r="M102" s="4" t="inlineStr">
        <is>
          <t xml:space="preserve"> </t>
        </is>
      </c>
    </row>
    <row r="103">
      <c r="A103" s="4" t="inlineStr">
        <is>
          <t>Loans Payable | Secured Long-Term Asset Financing Arrangement Due July 2026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Floor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1" t="n">
        <v>0.055</v>
      </c>
      <c r="K105" s="4" t="inlineStr">
        <is>
          <t xml:space="preserve"> </t>
        </is>
      </c>
      <c r="L105" s="4" t="inlineStr">
        <is>
          <t xml:space="preserve"> </t>
        </is>
      </c>
      <c r="M105" s="4" t="inlineStr">
        <is>
          <t xml:space="preserve"> </t>
        </is>
      </c>
    </row>
    <row r="106">
      <c r="A106" s="4" t="inlineStr">
        <is>
          <t>Loans Payable | Secured Long-Term Asset Financing Arrangement Due July 2026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Basis sprea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2" t="n">
        <v>0.05</v>
      </c>
      <c r="K108" s="4" t="inlineStr">
        <is>
          <t xml:space="preserve"> </t>
        </is>
      </c>
      <c r="L108" s="4" t="inlineStr">
        <is>
          <t xml:space="preserve"> </t>
        </is>
      </c>
      <c r="M108" s="4" t="inlineStr">
        <is>
          <t xml:space="preserve"> </t>
        </is>
      </c>
    </row>
    <row r="109">
      <c r="A109" s="4" t="inlineStr">
        <is>
          <t>Loans Payable | Secured Long-Term Asset Financing Arrangement Due July 203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eriodic principal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0100000</v>
      </c>
      <c r="J111" s="4" t="inlineStr">
        <is>
          <t xml:space="preserve"> </t>
        </is>
      </c>
      <c r="K111" s="4" t="inlineStr">
        <is>
          <t xml:space="preserve"> </t>
        </is>
      </c>
      <c r="L111" s="4" t="inlineStr">
        <is>
          <t xml:space="preserve"> </t>
        </is>
      </c>
      <c r="M111" s="4" t="inlineStr">
        <is>
          <t xml:space="preserve"> </t>
        </is>
      </c>
    </row>
    <row r="112">
      <c r="A112" s="4" t="inlineStr">
        <is>
          <t>Interest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00000</v>
      </c>
      <c r="J112" s="4" t="inlineStr">
        <is>
          <t xml:space="preserve"> </t>
        </is>
      </c>
      <c r="K112" s="4" t="inlineStr">
        <is>
          <t xml:space="preserve"> </t>
        </is>
      </c>
      <c r="L112" s="4" t="inlineStr">
        <is>
          <t xml:space="preserve"> </t>
        </is>
      </c>
      <c r="M112" s="4" t="inlineStr">
        <is>
          <t xml:space="preserve"> </t>
        </is>
      </c>
    </row>
    <row r="113">
      <c r="A113" s="4" t="inlineStr">
        <is>
          <t>Loans Payable | Secured Long-Term Asset Financing Arrangement Due July 2031 | Foreca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eriodic principal payment</t>
        </is>
      </c>
      <c r="B115" s="4" t="inlineStr">
        <is>
          <t xml:space="preserve"> </t>
        </is>
      </c>
      <c r="C115" s="4" t="inlineStr">
        <is>
          <t xml:space="preserve"> </t>
        </is>
      </c>
      <c r="D115" s="4" t="inlineStr">
        <is>
          <t xml:space="preserve"> </t>
        </is>
      </c>
      <c r="E115" s="4" t="inlineStr">
        <is>
          <t xml:space="preserve"> </t>
        </is>
      </c>
      <c r="F115" s="4" t="inlineStr">
        <is>
          <t xml:space="preserve"> </t>
        </is>
      </c>
      <c r="G115" s="6" t="n">
        <v>31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Loans Payable | Other long-term financing arrang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3400000</v>
      </c>
      <c r="K118" s="6" t="n">
        <v>17000000</v>
      </c>
      <c r="L118" s="4" t="inlineStr">
        <is>
          <t xml:space="preserve"> </t>
        </is>
      </c>
      <c r="M118" s="4" t="inlineStr">
        <is>
          <t xml:space="preserve"> </t>
        </is>
      </c>
    </row>
    <row r="119">
      <c r="A119" s="4" t="inlineStr">
        <is>
          <t>Loans Payable | Legacy Dole | First Vessel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umber of secured loans | loan</t>
        </is>
      </c>
      <c r="B121" s="4" t="inlineStr">
        <is>
          <t xml:space="preserve"> </t>
        </is>
      </c>
      <c r="C121" s="4" t="inlineStr">
        <is>
          <t xml:space="preserve"> </t>
        </is>
      </c>
      <c r="D121" s="4" t="inlineStr">
        <is>
          <t xml:space="preserve"> </t>
        </is>
      </c>
      <c r="E121" s="4" t="inlineStr">
        <is>
          <t xml:space="preserve"> </t>
        </is>
      </c>
      <c r="F121" s="5" t="n">
        <v>3</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6" t="n">
        <v>111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vessels | vessel</t>
        </is>
      </c>
      <c r="B123" s="4" t="inlineStr">
        <is>
          <t xml:space="preserve"> </t>
        </is>
      </c>
      <c r="C123" s="4" t="inlineStr">
        <is>
          <t xml:space="preserve"> </t>
        </is>
      </c>
      <c r="D123" s="4" t="inlineStr">
        <is>
          <t xml:space="preserve"> </t>
        </is>
      </c>
      <c r="E123" s="4" t="inlineStr">
        <is>
          <t xml:space="preserve"> </t>
        </is>
      </c>
      <c r="F123" s="5" t="n">
        <v>3</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Maximum percentage of vessel contract cost borrowed</t>
        </is>
      </c>
      <c r="B124" s="4" t="inlineStr">
        <is>
          <t xml:space="preserve"> </t>
        </is>
      </c>
      <c r="C124" s="4" t="inlineStr">
        <is>
          <t xml:space="preserve"> </t>
        </is>
      </c>
      <c r="D124" s="4" t="inlineStr">
        <is>
          <t xml:space="preserve"> </t>
        </is>
      </c>
      <c r="E124" s="4" t="inlineStr">
        <is>
          <t xml:space="preserve"> </t>
        </is>
      </c>
      <c r="F124" s="12" t="n">
        <v>0.7</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aximum amount of vessel contract cost borrowed</t>
        </is>
      </c>
      <c r="B125" s="4" t="inlineStr">
        <is>
          <t xml:space="preserve"> </t>
        </is>
      </c>
      <c r="C125" s="4" t="inlineStr">
        <is>
          <t xml:space="preserve"> </t>
        </is>
      </c>
      <c r="D125" s="4" t="inlineStr">
        <is>
          <t xml:space="preserve"> </t>
        </is>
      </c>
      <c r="E125" s="4" t="inlineStr">
        <is>
          <t xml:space="preserve"> </t>
        </is>
      </c>
      <c r="F125" s="6" t="n">
        <v>370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installments | installment</t>
        </is>
      </c>
      <c r="B126" s="4" t="inlineStr">
        <is>
          <t xml:space="preserve"> </t>
        </is>
      </c>
      <c r="C126" s="4" t="inlineStr">
        <is>
          <t xml:space="preserve"> </t>
        </is>
      </c>
      <c r="D126" s="4" t="inlineStr">
        <is>
          <t xml:space="preserve"> </t>
        </is>
      </c>
      <c r="E126" s="4" t="inlineStr">
        <is>
          <t xml:space="preserve"> </t>
        </is>
      </c>
      <c r="F126" s="5" t="n">
        <v>4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oans Payable | Legacy Dole | First Vessel Facility | SOFR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asis spread</t>
        </is>
      </c>
      <c r="B129" s="4" t="inlineStr">
        <is>
          <t xml:space="preserve"> </t>
        </is>
      </c>
      <c r="C129" s="4" t="inlineStr">
        <is>
          <t xml:space="preserve"> </t>
        </is>
      </c>
      <c r="D129" s="4" t="inlineStr">
        <is>
          <t xml:space="preserve"> </t>
        </is>
      </c>
      <c r="E129" s="4" t="inlineStr">
        <is>
          <t xml:space="preserve"> </t>
        </is>
      </c>
      <c r="F129" s="12" t="n">
        <v>0.02</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Loans Payable | Legacy Dole | First Vessel Facility | SOFR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Basis spread</t>
        </is>
      </c>
      <c r="B132" s="4" t="inlineStr">
        <is>
          <t xml:space="preserve"> </t>
        </is>
      </c>
      <c r="C132" s="4" t="inlineStr">
        <is>
          <t xml:space="preserve"> </t>
        </is>
      </c>
      <c r="D132" s="4" t="inlineStr">
        <is>
          <t xml:space="preserve"> </t>
        </is>
      </c>
      <c r="E132" s="4" t="inlineStr">
        <is>
          <t xml:space="preserve"> </t>
        </is>
      </c>
      <c r="F132" s="11" t="n">
        <v>0.03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oans Payable | Legacy Dole | Second Vessel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umber of secured loans | agreement</t>
        </is>
      </c>
      <c r="B135" s="4" t="inlineStr">
        <is>
          <t xml:space="preserve"> </t>
        </is>
      </c>
      <c r="C135" s="4" t="inlineStr">
        <is>
          <t xml:space="preserve"> </t>
        </is>
      </c>
      <c r="D135" s="4" t="inlineStr">
        <is>
          <t xml:space="preserve"> </t>
        </is>
      </c>
      <c r="E135" s="5" t="n">
        <v>2</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incipal amount</t>
        </is>
      </c>
      <c r="B136" s="4" t="inlineStr">
        <is>
          <t xml:space="preserve"> </t>
        </is>
      </c>
      <c r="C136" s="4" t="inlineStr">
        <is>
          <t xml:space="preserve"> </t>
        </is>
      </c>
      <c r="D136" s="4" t="inlineStr">
        <is>
          <t xml:space="preserve"> </t>
        </is>
      </c>
      <c r="E136" s="6" t="n">
        <v>491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umber of vessels | vessel</t>
        </is>
      </c>
      <c r="B137" s="4" t="inlineStr">
        <is>
          <t xml:space="preserve"> </t>
        </is>
      </c>
      <c r="C137" s="4" t="inlineStr">
        <is>
          <t xml:space="preserve"> </t>
        </is>
      </c>
      <c r="D137" s="4" t="inlineStr">
        <is>
          <t xml:space="preserve"> </t>
        </is>
      </c>
      <c r="E137" s="5" t="n">
        <v>2</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Maximum percentage of vessel contract cost borrowed</t>
        </is>
      </c>
      <c r="B138" s="4" t="inlineStr">
        <is>
          <t xml:space="preserve"> </t>
        </is>
      </c>
      <c r="C138" s="4" t="inlineStr">
        <is>
          <t xml:space="preserve"> </t>
        </is>
      </c>
      <c r="D138" s="4" t="inlineStr">
        <is>
          <t xml:space="preserve"> </t>
        </is>
      </c>
      <c r="E138" s="12" t="n">
        <v>0.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aximum amount of vessel contract cost borrowed</t>
        </is>
      </c>
      <c r="B139" s="4" t="inlineStr">
        <is>
          <t xml:space="preserve"> </t>
        </is>
      </c>
      <c r="C139" s="4" t="inlineStr">
        <is>
          <t xml:space="preserve"> </t>
        </is>
      </c>
      <c r="D139" s="4" t="inlineStr">
        <is>
          <t xml:space="preserve"> </t>
        </is>
      </c>
      <c r="E139" s="6" t="n">
        <v>245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umber of installments | installment</t>
        </is>
      </c>
      <c r="B140" s="4" t="inlineStr">
        <is>
          <t xml:space="preserve"> </t>
        </is>
      </c>
      <c r="C140" s="4" t="inlineStr">
        <is>
          <t xml:space="preserve"> </t>
        </is>
      </c>
      <c r="D140" s="4" t="inlineStr">
        <is>
          <t xml:space="preserve"> </t>
        </is>
      </c>
      <c r="E140" s="5" t="n">
        <v>18</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Proceeds from debt</t>
        </is>
      </c>
      <c r="B141" s="4" t="inlineStr">
        <is>
          <t xml:space="preserve"> </t>
        </is>
      </c>
      <c r="C141" s="6" t="n">
        <v>24500000</v>
      </c>
      <c r="D141" s="6" t="n">
        <v>245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Loans Payable | Legacy Dole | Second Vessel Facility |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Basis spread</t>
        </is>
      </c>
      <c r="B144" s="4" t="inlineStr">
        <is>
          <t xml:space="preserve"> </t>
        </is>
      </c>
      <c r="C144" s="4" t="inlineStr">
        <is>
          <t xml:space="preserve"> </t>
        </is>
      </c>
      <c r="D144" s="4" t="inlineStr">
        <is>
          <t xml:space="preserve"> </t>
        </is>
      </c>
      <c r="E144" s="11" t="n">
        <v>0.032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3">
    <mergeCell ref="A1:A2"/>
    <mergeCell ref="G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 Maturities (Details) $ in Thousands</t>
        </is>
      </c>
      <c r="B1" s="2" t="inlineStr">
        <is>
          <t>Dec. 31, 2024 USD ($)</t>
        </is>
      </c>
    </row>
    <row r="2">
      <c r="A2" s="3" t="inlineStr">
        <is>
          <t>Long-term Debt, Fiscal Year Maturity [Abstract]</t>
        </is>
      </c>
      <c r="B2" s="4" t="inlineStr">
        <is>
          <t xml:space="preserve"> </t>
        </is>
      </c>
    </row>
    <row r="3">
      <c r="A3" s="4" t="inlineStr">
        <is>
          <t>2025</t>
        </is>
      </c>
      <c r="B3" s="6" t="n">
        <v>49029</v>
      </c>
    </row>
    <row r="4">
      <c r="A4" s="4" t="inlineStr">
        <is>
          <t>2026</t>
        </is>
      </c>
      <c r="B4" s="5" t="n">
        <v>323103</v>
      </c>
    </row>
    <row r="5">
      <c r="A5" s="4" t="inlineStr">
        <is>
          <t>2027</t>
        </is>
      </c>
      <c r="B5" s="5" t="n">
        <v>27633</v>
      </c>
    </row>
    <row r="6">
      <c r="A6" s="4" t="inlineStr">
        <is>
          <t>2028</t>
        </is>
      </c>
      <c r="B6" s="5" t="n">
        <v>455444</v>
      </c>
    </row>
    <row r="7">
      <c r="A7" s="4" t="inlineStr">
        <is>
          <t>2029</t>
        </is>
      </c>
      <c r="B7" s="5" t="n">
        <v>12819</v>
      </c>
    </row>
    <row r="8">
      <c r="A8" s="4" t="inlineStr">
        <is>
          <t>Thereafter</t>
        </is>
      </c>
      <c r="B8" s="5" t="n">
        <v>25100</v>
      </c>
    </row>
    <row r="9">
      <c r="A9" s="4" t="inlineStr">
        <is>
          <t>Long-term debt</t>
        </is>
      </c>
      <c r="B9" s="6" t="n">
        <v>8931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27"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Short-term investments</t>
        </is>
      </c>
      <c r="B4" s="6" t="n">
        <v>6019</v>
      </c>
      <c r="C4" s="6" t="n">
        <v>5899</v>
      </c>
      <c r="D4" s="4" t="inlineStr">
        <is>
          <t xml:space="preserve"> </t>
        </is>
      </c>
    </row>
    <row r="5">
      <c r="A5" s="4" t="inlineStr">
        <is>
          <t>Company contributions</t>
        </is>
      </c>
      <c r="B5" s="5" t="n">
        <v>17200</v>
      </c>
      <c r="C5" s="4" t="inlineStr">
        <is>
          <t xml:space="preserve"> </t>
        </is>
      </c>
      <c r="D5" s="4" t="inlineStr">
        <is>
          <t xml:space="preserve"> </t>
        </is>
      </c>
    </row>
    <row r="6">
      <c r="A6" s="4" t="inlineStr">
        <is>
          <t>Expected contributions in 2023</t>
        </is>
      </c>
      <c r="B6" s="5" t="n">
        <v>2200</v>
      </c>
      <c r="C6" s="4" t="inlineStr">
        <is>
          <t xml:space="preserve"> </t>
        </is>
      </c>
      <c r="D6" s="4" t="inlineStr">
        <is>
          <t xml:space="preserve"> </t>
        </is>
      </c>
    </row>
    <row r="7">
      <c r="A7" s="4" t="inlineStr">
        <is>
          <t>Expected direct benefit payments in 2023</t>
        </is>
      </c>
      <c r="B7" s="5" t="n">
        <v>18400</v>
      </c>
      <c r="C7" s="4" t="inlineStr">
        <is>
          <t xml:space="preserve"> </t>
        </is>
      </c>
      <c r="D7" s="4" t="inlineStr">
        <is>
          <t xml:space="preserve"> </t>
        </is>
      </c>
    </row>
    <row r="8">
      <c r="A8" s="4" t="inlineStr">
        <is>
          <t>Contributions to defined contribution plans</t>
        </is>
      </c>
      <c r="B8" s="5" t="n">
        <v>19000</v>
      </c>
      <c r="C8" s="5" t="n">
        <v>23400</v>
      </c>
      <c r="D8" s="6" t="n">
        <v>21400</v>
      </c>
    </row>
    <row r="9">
      <c r="A9" s="4" t="inlineStr">
        <is>
          <t>Rabbi Trus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hort-term investments</t>
        </is>
      </c>
      <c r="B11" s="5" t="n">
        <v>6000</v>
      </c>
      <c r="C11" s="5" t="n">
        <v>5900</v>
      </c>
      <c r="D11" s="4" t="inlineStr">
        <is>
          <t xml:space="preserve"> </t>
        </is>
      </c>
    </row>
    <row r="12">
      <c r="A12" s="4" t="inlineStr">
        <is>
          <t>Long-term investments</t>
        </is>
      </c>
      <c r="B12" s="6" t="n">
        <v>14600</v>
      </c>
      <c r="C12" s="5" t="n">
        <v>16000</v>
      </c>
      <c r="D12" s="4" t="inlineStr">
        <is>
          <t xml:space="preserve"> </t>
        </is>
      </c>
    </row>
    <row r="13">
      <c r="A13" s="4" t="inlineStr">
        <is>
          <t>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s, Number Of Plans | plan</t>
        </is>
      </c>
      <c r="B15" s="5" t="n">
        <v>6</v>
      </c>
      <c r="C15" s="4" t="inlineStr">
        <is>
          <t xml:space="preserve"> </t>
        </is>
      </c>
      <c r="D15" s="4" t="inlineStr">
        <is>
          <t xml:space="preserve"> </t>
        </is>
      </c>
    </row>
    <row r="16">
      <c r="A16" s="4" t="inlineStr">
        <is>
          <t>Pension Plan | International 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s, Number Of Plans | plan</t>
        </is>
      </c>
      <c r="B18" s="5" t="n">
        <v>5</v>
      </c>
      <c r="C18" s="4" t="inlineStr">
        <is>
          <t xml:space="preserve"> </t>
        </is>
      </c>
      <c r="D18" s="4" t="inlineStr">
        <is>
          <t xml:space="preserve"> </t>
        </is>
      </c>
    </row>
    <row r="19">
      <c r="A19" s="4" t="inlineStr">
        <is>
          <t>Company contributions</t>
        </is>
      </c>
      <c r="B19" s="6" t="n">
        <v>13317</v>
      </c>
      <c r="C19" s="5" t="n">
        <v>15725</v>
      </c>
      <c r="D19" s="4" t="inlineStr">
        <is>
          <t xml:space="preserve"> </t>
        </is>
      </c>
    </row>
    <row r="20">
      <c r="A20" s="4" t="inlineStr">
        <is>
          <t>Expected direct benefit payments in 2023</t>
        </is>
      </c>
      <c r="B20" s="6" t="n">
        <v>20240</v>
      </c>
      <c r="C20" s="4" t="inlineStr">
        <is>
          <t xml:space="preserve"> </t>
        </is>
      </c>
      <c r="D20" s="4" t="inlineStr">
        <is>
          <t xml:space="preserve"> </t>
        </is>
      </c>
    </row>
    <row r="21">
      <c r="A21" s="4" t="inlineStr">
        <is>
          <t>Pension Plan | Ireland</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s, Number Of Plans | plan</t>
        </is>
      </c>
      <c r="B23" s="5" t="n">
        <v>2</v>
      </c>
      <c r="C23" s="4" t="inlineStr">
        <is>
          <t xml:space="preserve"> </t>
        </is>
      </c>
      <c r="D23" s="4" t="inlineStr">
        <is>
          <t xml:space="preserve"> </t>
        </is>
      </c>
    </row>
    <row r="24">
      <c r="A24" s="4" t="inlineStr">
        <is>
          <t>Pension Plan | U.K.</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s, Number Of Plans | plan</t>
        </is>
      </c>
      <c r="B26" s="5" t="n">
        <v>2</v>
      </c>
      <c r="C26" s="4" t="inlineStr">
        <is>
          <t xml:space="preserve"> </t>
        </is>
      </c>
      <c r="D26" s="4" t="inlineStr">
        <is>
          <t xml:space="preserve"> </t>
        </is>
      </c>
    </row>
    <row r="27">
      <c r="A27" s="4" t="inlineStr">
        <is>
          <t>Pension Plan | Canada</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s, Number Of Plans | plan</t>
        </is>
      </c>
      <c r="B29" s="5" t="n">
        <v>1</v>
      </c>
      <c r="C29" s="4" t="inlineStr">
        <is>
          <t xml:space="preserve"> </t>
        </is>
      </c>
      <c r="D29" s="4" t="inlineStr">
        <is>
          <t xml:space="preserve"> </t>
        </is>
      </c>
    </row>
    <row r="30">
      <c r="A30" s="4" t="inlineStr">
        <is>
          <t>Pension Plan | United Stat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ompany contributions</t>
        </is>
      </c>
      <c r="B32" s="6" t="n">
        <v>3999</v>
      </c>
      <c r="C32" s="6" t="n">
        <v>2781</v>
      </c>
      <c r="D32" s="4" t="inlineStr">
        <is>
          <t xml:space="preserve"> </t>
        </is>
      </c>
    </row>
    <row r="33">
      <c r="A33" s="4" t="inlineStr">
        <is>
          <t>Expected direct benefit payments in 2023</t>
        </is>
      </c>
      <c r="B33" s="5" t="n">
        <v>19391</v>
      </c>
      <c r="C33" s="4" t="inlineStr">
        <is>
          <t xml:space="preserve"> </t>
        </is>
      </c>
      <c r="D33" s="4" t="inlineStr">
        <is>
          <t xml:space="preserve"> </t>
        </is>
      </c>
    </row>
    <row r="34">
      <c r="A34" s="4" t="inlineStr">
        <is>
          <t>Pension Plan | United States | Qualified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Company contributions</t>
        </is>
      </c>
      <c r="B36" s="6" t="n">
        <v>18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the year</t>
        </is>
      </c>
      <c r="B4" s="6" t="n">
        <v>306414</v>
      </c>
      <c r="C4" s="4" t="inlineStr">
        <is>
          <t xml:space="preserve"> </t>
        </is>
      </c>
      <c r="D4" s="4" t="inlineStr">
        <is>
          <t xml:space="preserve"> </t>
        </is>
      </c>
    </row>
    <row r="5">
      <c r="A5" s="4" t="inlineStr">
        <is>
          <t>Company contributions</t>
        </is>
      </c>
      <c r="B5" s="5" t="n">
        <v>17200</v>
      </c>
      <c r="C5" s="4" t="inlineStr">
        <is>
          <t xml:space="preserve"> </t>
        </is>
      </c>
      <c r="D5" s="4" t="inlineStr">
        <is>
          <t xml:space="preserve"> </t>
        </is>
      </c>
    </row>
    <row r="6">
      <c r="A6" s="4" t="inlineStr">
        <is>
          <t>Fair value of plan assets at end of the year</t>
        </is>
      </c>
      <c r="B6" s="5" t="n">
        <v>289147</v>
      </c>
      <c r="C6" s="6" t="n">
        <v>306414</v>
      </c>
      <c r="D6" s="4" t="inlineStr">
        <is>
          <t xml:space="preserve"> </t>
        </is>
      </c>
    </row>
    <row r="7">
      <c r="A7" s="3" t="inlineStr">
        <is>
          <t>Amounts recognized in the consolidated balance sheets:</t>
        </is>
      </c>
      <c r="B7" s="4" t="inlineStr">
        <is>
          <t xml:space="preserve"> </t>
        </is>
      </c>
      <c r="C7" s="4" t="inlineStr">
        <is>
          <t xml:space="preserve"> </t>
        </is>
      </c>
      <c r="D7" s="4" t="inlineStr">
        <is>
          <t xml:space="preserve"> </t>
        </is>
      </c>
    </row>
    <row r="8">
      <c r="A8" s="4" t="inlineStr">
        <is>
          <t>Pension and postretirement benefits</t>
        </is>
      </c>
      <c r="B8" s="5" t="n">
        <v>-18491</v>
      </c>
      <c r="C8" s="5" t="n">
        <v>-16570</v>
      </c>
      <c r="D8" s="4" t="inlineStr">
        <is>
          <t xml:space="preserve"> </t>
        </is>
      </c>
    </row>
    <row r="9">
      <c r="A9" s="4" t="inlineStr">
        <is>
          <t>Pension and postretirement benefits, less current portion</t>
        </is>
      </c>
      <c r="B9" s="5" t="n">
        <v>-129870</v>
      </c>
      <c r="C9" s="5" t="n">
        <v>-121689</v>
      </c>
      <c r="D9" s="4" t="inlineStr">
        <is>
          <t xml:space="preserve"> </t>
        </is>
      </c>
    </row>
    <row r="10">
      <c r="A10" s="4" t="inlineStr">
        <is>
          <t>Pension Plan | United States</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Benefit obligation at beginning of the year</t>
        </is>
      </c>
      <c r="B12" s="5" t="n">
        <v>175722</v>
      </c>
      <c r="C12" s="5" t="n">
        <v>181835</v>
      </c>
      <c r="D12" s="4" t="inlineStr">
        <is>
          <t xml:space="preserve"> </t>
        </is>
      </c>
    </row>
    <row r="13">
      <c r="A13" s="4" t="inlineStr">
        <is>
          <t>Service cost</t>
        </is>
      </c>
      <c r="B13" s="5" t="n">
        <v>205</v>
      </c>
      <c r="C13" s="5" t="n">
        <v>214</v>
      </c>
      <c r="D13" s="6" t="n">
        <v>256</v>
      </c>
    </row>
    <row r="14">
      <c r="A14" s="4" t="inlineStr">
        <is>
          <t>Interest cost</t>
        </is>
      </c>
      <c r="B14" s="5" t="n">
        <v>8395</v>
      </c>
      <c r="C14" s="5" t="n">
        <v>8923</v>
      </c>
      <c r="D14" s="5" t="n">
        <v>4943</v>
      </c>
    </row>
    <row r="15">
      <c r="A15" s="4" t="inlineStr">
        <is>
          <t>Net actuarial loss (gain)</t>
        </is>
      </c>
      <c r="B15" s="5" t="n">
        <v>3338</v>
      </c>
      <c r="C15" s="5" t="n">
        <v>4802</v>
      </c>
      <c r="D15" s="4" t="inlineStr">
        <is>
          <t xml:space="preserve"> </t>
        </is>
      </c>
    </row>
    <row r="16">
      <c r="A16" s="4" t="inlineStr">
        <is>
          <t>Curtailments, settlements and terminations, net</t>
        </is>
      </c>
      <c r="B16" s="5" t="n">
        <v>0</v>
      </c>
      <c r="C16" s="5" t="n">
        <v>0</v>
      </c>
      <c r="D16" s="4" t="inlineStr">
        <is>
          <t xml:space="preserve"> </t>
        </is>
      </c>
    </row>
    <row r="17">
      <c r="A17" s="4" t="inlineStr">
        <is>
          <t>Benefits paid</t>
        </is>
      </c>
      <c r="B17" s="5" t="n">
        <v>-18994</v>
      </c>
      <c r="C17" s="5" t="n">
        <v>-20052</v>
      </c>
      <c r="D17" s="4" t="inlineStr">
        <is>
          <t xml:space="preserve"> </t>
        </is>
      </c>
    </row>
    <row r="18">
      <c r="A18" s="4" t="inlineStr">
        <is>
          <t>Benefit obligation at end of the year</t>
        </is>
      </c>
      <c r="B18" s="5" t="n">
        <v>168666</v>
      </c>
      <c r="C18" s="5" t="n">
        <v>175722</v>
      </c>
      <c r="D18" s="5" t="n">
        <v>18183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the year</t>
        </is>
      </c>
      <c r="B20" s="5" t="n">
        <v>149246</v>
      </c>
      <c r="C20" s="5" t="n">
        <v>154206</v>
      </c>
      <c r="D20" s="4" t="inlineStr">
        <is>
          <t xml:space="preserve"> </t>
        </is>
      </c>
    </row>
    <row r="21">
      <c r="A21" s="4" t="inlineStr">
        <is>
          <t>Actual return on plan assets</t>
        </is>
      </c>
      <c r="B21" s="5" t="n">
        <v>9612</v>
      </c>
      <c r="C21" s="5" t="n">
        <v>12311</v>
      </c>
      <c r="D21" s="4" t="inlineStr">
        <is>
          <t xml:space="preserve"> </t>
        </is>
      </c>
    </row>
    <row r="22">
      <c r="A22" s="4" t="inlineStr">
        <is>
          <t>Company contributions</t>
        </is>
      </c>
      <c r="B22" s="5" t="n">
        <v>3999</v>
      </c>
      <c r="C22" s="5" t="n">
        <v>2781</v>
      </c>
      <c r="D22" s="4" t="inlineStr">
        <is>
          <t xml:space="preserve"> </t>
        </is>
      </c>
    </row>
    <row r="23">
      <c r="A23" s="4" t="inlineStr">
        <is>
          <t>Benefits paid</t>
        </is>
      </c>
      <c r="B23" s="5" t="n">
        <v>-18995</v>
      </c>
      <c r="C23" s="5" t="n">
        <v>-20052</v>
      </c>
      <c r="D23" s="4" t="inlineStr">
        <is>
          <t xml:space="preserve"> </t>
        </is>
      </c>
    </row>
    <row r="24">
      <c r="A24" s="4" t="inlineStr">
        <is>
          <t>Curtailments, settlements and terminations, net</t>
        </is>
      </c>
      <c r="B24" s="5" t="n">
        <v>0</v>
      </c>
      <c r="C24" s="5" t="n">
        <v>0</v>
      </c>
      <c r="D24" s="4" t="inlineStr">
        <is>
          <t xml:space="preserve"> </t>
        </is>
      </c>
    </row>
    <row r="25">
      <c r="A25" s="4" t="inlineStr">
        <is>
          <t>Foreign exchange impact and other</t>
        </is>
      </c>
      <c r="B25" s="5" t="n">
        <v>0</v>
      </c>
      <c r="C25" s="5" t="n">
        <v>0</v>
      </c>
      <c r="D25" s="4" t="inlineStr">
        <is>
          <t xml:space="preserve"> </t>
        </is>
      </c>
    </row>
    <row r="26">
      <c r="A26" s="4" t="inlineStr">
        <is>
          <t>Fair value of plan assets at end of the year</t>
        </is>
      </c>
      <c r="B26" s="5" t="n">
        <v>143862</v>
      </c>
      <c r="C26" s="5" t="n">
        <v>149246</v>
      </c>
      <c r="D26" s="5" t="n">
        <v>154206</v>
      </c>
    </row>
    <row r="27">
      <c r="A27" s="4" t="inlineStr">
        <is>
          <t>Funded status</t>
        </is>
      </c>
      <c r="B27" s="5" t="n">
        <v>-24804</v>
      </c>
      <c r="C27" s="5" t="n">
        <v>-26476</v>
      </c>
      <c r="D27" s="4" t="inlineStr">
        <is>
          <t xml:space="preserve"> </t>
        </is>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Other assets</t>
        </is>
      </c>
      <c r="B29" s="5" t="n">
        <v>0</v>
      </c>
      <c r="C29" s="5" t="n">
        <v>0</v>
      </c>
      <c r="D29" s="4" t="inlineStr">
        <is>
          <t xml:space="preserve"> </t>
        </is>
      </c>
    </row>
    <row r="30">
      <c r="A30" s="4" t="inlineStr">
        <is>
          <t>Pension and postretirement benefits</t>
        </is>
      </c>
      <c r="B30" s="5" t="n">
        <v>-2081</v>
      </c>
      <c r="C30" s="5" t="n">
        <v>-2189</v>
      </c>
      <c r="D30" s="4" t="inlineStr">
        <is>
          <t xml:space="preserve"> </t>
        </is>
      </c>
    </row>
    <row r="31">
      <c r="A31" s="4" t="inlineStr">
        <is>
          <t>Pension and postretirement benefits, less current portion</t>
        </is>
      </c>
      <c r="B31" s="5" t="n">
        <v>-22723</v>
      </c>
      <c r="C31" s="5" t="n">
        <v>-24287</v>
      </c>
      <c r="D31" s="4" t="inlineStr">
        <is>
          <t xml:space="preserve"> </t>
        </is>
      </c>
    </row>
    <row r="32">
      <c r="A32" s="4" t="inlineStr">
        <is>
          <t>Asset (liability)</t>
        </is>
      </c>
      <c r="B32" s="5" t="n">
        <v>-24804</v>
      </c>
      <c r="C32" s="5" t="n">
        <v>-26476</v>
      </c>
      <c r="D32" s="4" t="inlineStr">
        <is>
          <t xml:space="preserve"> </t>
        </is>
      </c>
    </row>
    <row r="33">
      <c r="A33" s="4" t="inlineStr">
        <is>
          <t>Pension Plan | International Pension Plans</t>
        </is>
      </c>
      <c r="B33" s="4" t="inlineStr">
        <is>
          <t xml:space="preserve"> </t>
        </is>
      </c>
      <c r="C33" s="4" t="inlineStr">
        <is>
          <t xml:space="preserve"> </t>
        </is>
      </c>
      <c r="D33" s="4" t="inlineStr">
        <is>
          <t xml:space="preserve"> </t>
        </is>
      </c>
    </row>
    <row r="34">
      <c r="A34" s="3" t="inlineStr">
        <is>
          <t>Change in projected benefit obligation:</t>
        </is>
      </c>
      <c r="B34" s="4" t="inlineStr">
        <is>
          <t xml:space="preserve"> </t>
        </is>
      </c>
      <c r="C34" s="4" t="inlineStr">
        <is>
          <t xml:space="preserve"> </t>
        </is>
      </c>
      <c r="D34" s="4" t="inlineStr">
        <is>
          <t xml:space="preserve"> </t>
        </is>
      </c>
    </row>
    <row r="35">
      <c r="A35" s="4" t="inlineStr">
        <is>
          <t>Benefit obligation at beginning of the year</t>
        </is>
      </c>
      <c r="B35" s="5" t="n">
        <v>239667</v>
      </c>
      <c r="C35" s="5" t="n">
        <v>228147</v>
      </c>
      <c r="D35" s="4" t="inlineStr">
        <is>
          <t xml:space="preserve"> </t>
        </is>
      </c>
    </row>
    <row r="36">
      <c r="A36" s="4" t="inlineStr">
        <is>
          <t>Service cost</t>
        </is>
      </c>
      <c r="B36" s="5" t="n">
        <v>5627</v>
      </c>
      <c r="C36" s="5" t="n">
        <v>5799</v>
      </c>
      <c r="D36" s="5" t="n">
        <v>4465</v>
      </c>
    </row>
    <row r="37">
      <c r="A37" s="4" t="inlineStr">
        <is>
          <t>Interest cost</t>
        </is>
      </c>
      <c r="B37" s="5" t="n">
        <v>11773</v>
      </c>
      <c r="C37" s="5" t="n">
        <v>11730</v>
      </c>
      <c r="D37" s="5" t="n">
        <v>8219</v>
      </c>
    </row>
    <row r="38">
      <c r="A38" s="4" t="inlineStr">
        <is>
          <t>Net actuarial loss (gain)</t>
        </is>
      </c>
      <c r="B38" s="5" t="n">
        <v>-1856</v>
      </c>
      <c r="C38" s="5" t="n">
        <v>8482</v>
      </c>
      <c r="D38" s="4" t="inlineStr">
        <is>
          <t xml:space="preserve"> </t>
        </is>
      </c>
    </row>
    <row r="39">
      <c r="A39" s="4" t="inlineStr">
        <is>
          <t>Curtailments, settlements and terminations, net</t>
        </is>
      </c>
      <c r="B39" s="5" t="n">
        <v>-6148</v>
      </c>
      <c r="C39" s="5" t="n">
        <v>-10033</v>
      </c>
      <c r="D39" s="4" t="inlineStr">
        <is>
          <t xml:space="preserve"> </t>
        </is>
      </c>
    </row>
    <row r="40">
      <c r="A40" s="4" t="inlineStr">
        <is>
          <t>Defined Benefit Plan, Benefit Obligation, Contributions by Plan Participant</t>
        </is>
      </c>
      <c r="B40" s="5" t="n">
        <v>117</v>
      </c>
      <c r="C40" s="5" t="n">
        <v>182</v>
      </c>
      <c r="D40" s="4" t="inlineStr">
        <is>
          <t xml:space="preserve"> </t>
        </is>
      </c>
    </row>
    <row r="41">
      <c r="A41" s="4" t="inlineStr">
        <is>
          <t>Benefits paid</t>
        </is>
      </c>
      <c r="B41" s="5" t="n">
        <v>-12066</v>
      </c>
      <c r="C41" s="5" t="n">
        <v>-10891</v>
      </c>
      <c r="D41" s="4" t="inlineStr">
        <is>
          <t xml:space="preserve"> </t>
        </is>
      </c>
    </row>
    <row r="42">
      <c r="A42" s="4" t="inlineStr">
        <is>
          <t>Foreign exchange impact and other</t>
        </is>
      </c>
      <c r="B42" s="5" t="n">
        <v>7067</v>
      </c>
      <c r="C42" s="5" t="n">
        <v>-6251</v>
      </c>
      <c r="D42" s="4" t="inlineStr">
        <is>
          <t xml:space="preserve"> </t>
        </is>
      </c>
    </row>
    <row r="43">
      <c r="A43" s="4" t="inlineStr">
        <is>
          <t>Benefit obligation at end of the year</t>
        </is>
      </c>
      <c r="B43" s="5" t="n">
        <v>230047</v>
      </c>
      <c r="C43" s="5" t="n">
        <v>239667</v>
      </c>
      <c r="D43" s="5" t="n">
        <v>228147</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the year</t>
        </is>
      </c>
      <c r="B45" s="5" t="n">
        <v>157168</v>
      </c>
      <c r="C45" s="5" t="n">
        <v>147925</v>
      </c>
      <c r="D45" s="4" t="inlineStr">
        <is>
          <t xml:space="preserve"> </t>
        </is>
      </c>
    </row>
    <row r="46">
      <c r="A46" s="4" t="inlineStr">
        <is>
          <t>Actual return on plan assets</t>
        </is>
      </c>
      <c r="B46" s="5" t="n">
        <v>-668</v>
      </c>
      <c r="C46" s="5" t="n">
        <v>9722</v>
      </c>
      <c r="D46" s="4" t="inlineStr">
        <is>
          <t xml:space="preserve"> </t>
        </is>
      </c>
    </row>
    <row r="47">
      <c r="A47" s="4" t="inlineStr">
        <is>
          <t>Company contributions</t>
        </is>
      </c>
      <c r="B47" s="5" t="n">
        <v>13317</v>
      </c>
      <c r="C47" s="5" t="n">
        <v>15725</v>
      </c>
      <c r="D47" s="4" t="inlineStr">
        <is>
          <t xml:space="preserve"> </t>
        </is>
      </c>
    </row>
    <row r="48">
      <c r="A48" s="4" t="inlineStr">
        <is>
          <t>Employee contributions</t>
        </is>
      </c>
      <c r="B48" s="5" t="n">
        <v>117</v>
      </c>
      <c r="C48" s="5" t="n">
        <v>182</v>
      </c>
      <c r="D48" s="4" t="inlineStr">
        <is>
          <t xml:space="preserve"> </t>
        </is>
      </c>
    </row>
    <row r="49">
      <c r="A49" s="4" t="inlineStr">
        <is>
          <t>Benefits paid</t>
        </is>
      </c>
      <c r="B49" s="5" t="n">
        <v>-12066</v>
      </c>
      <c r="C49" s="5" t="n">
        <v>-10891</v>
      </c>
      <c r="D49" s="4" t="inlineStr">
        <is>
          <t xml:space="preserve"> </t>
        </is>
      </c>
    </row>
    <row r="50">
      <c r="A50" s="4" t="inlineStr">
        <is>
          <t>Curtailments, settlements and terminations, net</t>
        </is>
      </c>
      <c r="B50" s="5" t="n">
        <v>-6148</v>
      </c>
      <c r="C50" s="5" t="n">
        <v>-11998</v>
      </c>
      <c r="D50" s="4" t="inlineStr">
        <is>
          <t xml:space="preserve"> </t>
        </is>
      </c>
    </row>
    <row r="51">
      <c r="A51" s="4" t="inlineStr">
        <is>
          <t>Foreign exchange impact and other</t>
        </is>
      </c>
      <c r="B51" s="5" t="n">
        <v>-6435</v>
      </c>
      <c r="C51" s="5" t="n">
        <v>6503</v>
      </c>
      <c r="D51" s="4" t="inlineStr">
        <is>
          <t xml:space="preserve"> </t>
        </is>
      </c>
    </row>
    <row r="52">
      <c r="A52" s="4" t="inlineStr">
        <is>
          <t>Fair value of plan assets at end of the year</t>
        </is>
      </c>
      <c r="B52" s="5" t="n">
        <v>145285</v>
      </c>
      <c r="C52" s="5" t="n">
        <v>157168</v>
      </c>
      <c r="D52" s="5" t="n">
        <v>147925</v>
      </c>
    </row>
    <row r="53">
      <c r="A53" s="4" t="inlineStr">
        <is>
          <t>Funded status</t>
        </is>
      </c>
      <c r="B53" s="5" t="n">
        <v>-84762</v>
      </c>
      <c r="C53" s="5" t="n">
        <v>-82499</v>
      </c>
      <c r="D53" s="4" t="inlineStr">
        <is>
          <t xml:space="preserve"> </t>
        </is>
      </c>
    </row>
    <row r="54">
      <c r="A54" s="3" t="inlineStr">
        <is>
          <t>Amounts recognized in the consolidated balance sheets:</t>
        </is>
      </c>
      <c r="B54" s="4" t="inlineStr">
        <is>
          <t xml:space="preserve"> </t>
        </is>
      </c>
      <c r="C54" s="4" t="inlineStr">
        <is>
          <t xml:space="preserve"> </t>
        </is>
      </c>
      <c r="D54" s="4" t="inlineStr">
        <is>
          <t xml:space="preserve"> </t>
        </is>
      </c>
    </row>
    <row r="55">
      <c r="A55" s="4" t="inlineStr">
        <is>
          <t>Other assets</t>
        </is>
      </c>
      <c r="B55" s="5" t="n">
        <v>25806</v>
      </c>
      <c r="C55" s="5" t="n">
        <v>16033</v>
      </c>
      <c r="D55" s="4" t="inlineStr">
        <is>
          <t xml:space="preserve"> </t>
        </is>
      </c>
    </row>
    <row r="56">
      <c r="A56" s="4" t="inlineStr">
        <is>
          <t>Pension and postretirement benefits</t>
        </is>
      </c>
      <c r="B56" s="5" t="n">
        <v>-14223</v>
      </c>
      <c r="C56" s="5" t="n">
        <v>-12244</v>
      </c>
      <c r="D56" s="4" t="inlineStr">
        <is>
          <t xml:space="preserve"> </t>
        </is>
      </c>
    </row>
    <row r="57">
      <c r="A57" s="4" t="inlineStr">
        <is>
          <t>Pension and postretirement benefits, less current portion</t>
        </is>
      </c>
      <c r="B57" s="5" t="n">
        <v>-96345</v>
      </c>
      <c r="C57" s="5" t="n">
        <v>-86288</v>
      </c>
      <c r="D57" s="4" t="inlineStr">
        <is>
          <t xml:space="preserve"> </t>
        </is>
      </c>
    </row>
    <row r="58">
      <c r="A58" s="4" t="inlineStr">
        <is>
          <t>Asset (liability)</t>
        </is>
      </c>
      <c r="B58" s="5" t="n">
        <v>-84762</v>
      </c>
      <c r="C58" s="5" t="n">
        <v>-82499</v>
      </c>
      <c r="D58" s="4" t="inlineStr">
        <is>
          <t xml:space="preserve"> </t>
        </is>
      </c>
    </row>
    <row r="59">
      <c r="A59" s="4" t="inlineStr">
        <is>
          <t>OPRB Plans</t>
        </is>
      </c>
      <c r="B59" s="4" t="inlineStr">
        <is>
          <t xml:space="preserve"> </t>
        </is>
      </c>
      <c r="C59" s="4" t="inlineStr">
        <is>
          <t xml:space="preserve"> </t>
        </is>
      </c>
      <c r="D59" s="4" t="inlineStr">
        <is>
          <t xml:space="preserve"> </t>
        </is>
      </c>
    </row>
    <row r="60">
      <c r="A60" s="3" t="inlineStr">
        <is>
          <t>Change in projected benefit obligation:</t>
        </is>
      </c>
      <c r="B60" s="4" t="inlineStr">
        <is>
          <t xml:space="preserve"> </t>
        </is>
      </c>
      <c r="C60" s="4" t="inlineStr">
        <is>
          <t xml:space="preserve"> </t>
        </is>
      </c>
      <c r="D60" s="4" t="inlineStr">
        <is>
          <t xml:space="preserve"> </t>
        </is>
      </c>
    </row>
    <row r="61">
      <c r="A61" s="4" t="inlineStr">
        <is>
          <t>Benefit obligation at beginning of the year</t>
        </is>
      </c>
      <c r="B61" s="5" t="n">
        <v>13251</v>
      </c>
      <c r="C61" s="5" t="n">
        <v>13144</v>
      </c>
      <c r="D61" s="4" t="inlineStr">
        <is>
          <t xml:space="preserve"> </t>
        </is>
      </c>
    </row>
    <row r="62">
      <c r="A62" s="4" t="inlineStr">
        <is>
          <t>Service cost</t>
        </is>
      </c>
      <c r="B62" s="5" t="n">
        <v>0</v>
      </c>
      <c r="C62" s="5" t="n">
        <v>1</v>
      </c>
      <c r="D62" s="5" t="n">
        <v>3</v>
      </c>
    </row>
    <row r="63">
      <c r="A63" s="4" t="inlineStr">
        <is>
          <t>Interest cost</t>
        </is>
      </c>
      <c r="B63" s="5" t="n">
        <v>714</v>
      </c>
      <c r="C63" s="5" t="n">
        <v>693</v>
      </c>
      <c r="D63" s="5" t="n">
        <v>443</v>
      </c>
    </row>
    <row r="64">
      <c r="A64" s="4" t="inlineStr">
        <is>
          <t>Net actuarial loss (gain)</t>
        </is>
      </c>
      <c r="B64" s="5" t="n">
        <v>1944</v>
      </c>
      <c r="C64" s="5" t="n">
        <v>2146</v>
      </c>
      <c r="D64" s="4" t="inlineStr">
        <is>
          <t xml:space="preserve"> </t>
        </is>
      </c>
    </row>
    <row r="65">
      <c r="A65" s="4" t="inlineStr">
        <is>
          <t>Curtailments, settlements and terminations, net</t>
        </is>
      </c>
      <c r="B65" s="5" t="n">
        <v>0</v>
      </c>
      <c r="C65" s="5" t="n">
        <v>0</v>
      </c>
      <c r="D65" s="4" t="inlineStr">
        <is>
          <t xml:space="preserve"> </t>
        </is>
      </c>
    </row>
    <row r="66">
      <c r="A66" s="4" t="inlineStr">
        <is>
          <t>Benefits paid</t>
        </is>
      </c>
      <c r="B66" s="5" t="n">
        <v>-2920</v>
      </c>
      <c r="C66" s="5" t="n">
        <v>-2733</v>
      </c>
      <c r="D66" s="4" t="inlineStr">
        <is>
          <t xml:space="preserve"> </t>
        </is>
      </c>
    </row>
    <row r="67">
      <c r="A67" s="4" t="inlineStr">
        <is>
          <t>Benefit obligation at end of the year</t>
        </is>
      </c>
      <c r="B67" s="5" t="n">
        <v>12989</v>
      </c>
      <c r="C67" s="5" t="n">
        <v>13251</v>
      </c>
      <c r="D67" s="5" t="n">
        <v>13144</v>
      </c>
    </row>
    <row r="68">
      <c r="A68" s="3" t="inlineStr">
        <is>
          <t>Change in plan assets:</t>
        </is>
      </c>
      <c r="B68" s="4" t="inlineStr">
        <is>
          <t xml:space="preserve"> </t>
        </is>
      </c>
      <c r="C68" s="4" t="inlineStr">
        <is>
          <t xml:space="preserve"> </t>
        </is>
      </c>
      <c r="D68" s="4" t="inlineStr">
        <is>
          <t xml:space="preserve"> </t>
        </is>
      </c>
    </row>
    <row r="69">
      <c r="A69" s="4" t="inlineStr">
        <is>
          <t>Fair value of plan assets at beginning of the year</t>
        </is>
      </c>
      <c r="B69" s="5" t="n">
        <v>0</v>
      </c>
      <c r="C69" s="5" t="n">
        <v>0</v>
      </c>
      <c r="D69" s="4" t="inlineStr">
        <is>
          <t xml:space="preserve"> </t>
        </is>
      </c>
    </row>
    <row r="70">
      <c r="A70" s="4" t="inlineStr">
        <is>
          <t>Actual return on plan assets</t>
        </is>
      </c>
      <c r="B70" s="5" t="n">
        <v>0</v>
      </c>
      <c r="C70" s="5" t="n">
        <v>0</v>
      </c>
      <c r="D70" s="4" t="inlineStr">
        <is>
          <t xml:space="preserve"> </t>
        </is>
      </c>
    </row>
    <row r="71">
      <c r="A71" s="4" t="inlineStr">
        <is>
          <t>Company contributions</t>
        </is>
      </c>
      <c r="B71" s="5" t="n">
        <v>2920</v>
      </c>
      <c r="C71" s="5" t="n">
        <v>2733</v>
      </c>
      <c r="D71" s="4" t="inlineStr">
        <is>
          <t xml:space="preserve"> </t>
        </is>
      </c>
    </row>
    <row r="72">
      <c r="A72" s="4" t="inlineStr">
        <is>
          <t>Benefits paid</t>
        </is>
      </c>
      <c r="B72" s="5" t="n">
        <v>-2920</v>
      </c>
      <c r="C72" s="5" t="n">
        <v>-2733</v>
      </c>
      <c r="D72" s="4" t="inlineStr">
        <is>
          <t xml:space="preserve"> </t>
        </is>
      </c>
    </row>
    <row r="73">
      <c r="A73" s="4" t="inlineStr">
        <is>
          <t>Curtailments, settlements and terminations, net</t>
        </is>
      </c>
      <c r="B73" s="5" t="n">
        <v>0</v>
      </c>
      <c r="C73" s="5" t="n">
        <v>0</v>
      </c>
      <c r="D73" s="4" t="inlineStr">
        <is>
          <t xml:space="preserve"> </t>
        </is>
      </c>
    </row>
    <row r="74">
      <c r="A74" s="4" t="inlineStr">
        <is>
          <t>Foreign exchange impact and other</t>
        </is>
      </c>
      <c r="B74" s="5" t="n">
        <v>0</v>
      </c>
      <c r="C74" s="5" t="n">
        <v>0</v>
      </c>
      <c r="D74" s="4" t="inlineStr">
        <is>
          <t xml:space="preserve"> </t>
        </is>
      </c>
    </row>
    <row r="75">
      <c r="A75" s="4" t="inlineStr">
        <is>
          <t>Fair value of plan assets at end of the year</t>
        </is>
      </c>
      <c r="B75" s="5" t="n">
        <v>0</v>
      </c>
      <c r="C75" s="5" t="n">
        <v>0</v>
      </c>
      <c r="D75" s="6" t="n">
        <v>0</v>
      </c>
    </row>
    <row r="76">
      <c r="A76" s="4" t="inlineStr">
        <is>
          <t>Funded status</t>
        </is>
      </c>
      <c r="B76" s="5" t="n">
        <v>-12989</v>
      </c>
      <c r="C76" s="5" t="n">
        <v>-13251</v>
      </c>
      <c r="D76" s="4" t="inlineStr">
        <is>
          <t xml:space="preserve"> </t>
        </is>
      </c>
    </row>
    <row r="77">
      <c r="A77" s="3" t="inlineStr">
        <is>
          <t>Amounts recognized in the consolidated balance sheets:</t>
        </is>
      </c>
      <c r="B77" s="4" t="inlineStr">
        <is>
          <t xml:space="preserve"> </t>
        </is>
      </c>
      <c r="C77" s="4" t="inlineStr">
        <is>
          <t xml:space="preserve"> </t>
        </is>
      </c>
      <c r="D77" s="4" t="inlineStr">
        <is>
          <t xml:space="preserve"> </t>
        </is>
      </c>
    </row>
    <row r="78">
      <c r="A78" s="4" t="inlineStr">
        <is>
          <t>Other assets</t>
        </is>
      </c>
      <c r="B78" s="5" t="n">
        <v>0</v>
      </c>
      <c r="C78" s="5" t="n">
        <v>0</v>
      </c>
      <c r="D78" s="4" t="inlineStr">
        <is>
          <t xml:space="preserve"> </t>
        </is>
      </c>
    </row>
    <row r="79">
      <c r="A79" s="4" t="inlineStr">
        <is>
          <t>Pension and postretirement benefits</t>
        </is>
      </c>
      <c r="B79" s="5" t="n">
        <v>-2187</v>
      </c>
      <c r="C79" s="5" t="n">
        <v>-2137</v>
      </c>
      <c r="D79" s="4" t="inlineStr">
        <is>
          <t xml:space="preserve"> </t>
        </is>
      </c>
    </row>
    <row r="80">
      <c r="A80" s="4" t="inlineStr">
        <is>
          <t>Pension and postretirement benefits, less current portion</t>
        </is>
      </c>
      <c r="B80" s="5" t="n">
        <v>-10802</v>
      </c>
      <c r="C80" s="5" t="n">
        <v>-11114</v>
      </c>
      <c r="D80" s="4" t="inlineStr">
        <is>
          <t xml:space="preserve"> </t>
        </is>
      </c>
    </row>
    <row r="81">
      <c r="A81" s="4" t="inlineStr">
        <is>
          <t>Asset (liability)</t>
        </is>
      </c>
      <c r="B81" s="6" t="n">
        <v>-12989</v>
      </c>
      <c r="C81" s="6" t="n">
        <v>-13251</v>
      </c>
      <c r="D8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ccumulated Other Comprehensive Loss (Details) - USD ($) $ in Thousands</t>
        </is>
      </c>
      <c r="B1" s="2" t="inlineStr">
        <is>
          <t>Dec. 31, 2024</t>
        </is>
      </c>
      <c r="C1" s="2" t="inlineStr">
        <is>
          <t>Dec. 31, 2023</t>
        </is>
      </c>
      <c r="D1" s="2" t="inlineStr">
        <is>
          <t>Dec. 31, 2022</t>
        </is>
      </c>
    </row>
    <row r="2">
      <c r="A2" s="4" t="inlineStr">
        <is>
          <t>Pension Plan | International 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t>
        </is>
      </c>
      <c r="B4" s="6" t="n">
        <v>29139</v>
      </c>
      <c r="C4" s="6" t="n">
        <v>20424</v>
      </c>
      <c r="D4" s="6" t="n">
        <v>15180</v>
      </c>
    </row>
    <row r="5">
      <c r="A5" s="4" t="inlineStr">
        <is>
          <t>Prior service benefit</t>
        </is>
      </c>
      <c r="B5" s="5" t="n">
        <v>-5725</v>
      </c>
      <c r="C5" s="5" t="n">
        <v>-5474</v>
      </c>
      <c r="D5" s="5" t="n">
        <v>-6285</v>
      </c>
    </row>
    <row r="6">
      <c r="A6" s="4" t="inlineStr">
        <is>
          <t>Total</t>
        </is>
      </c>
      <c r="B6" s="5" t="n">
        <v>23414</v>
      </c>
      <c r="C6" s="5" t="n">
        <v>14950</v>
      </c>
      <c r="D6" s="5" t="n">
        <v>8895</v>
      </c>
    </row>
    <row r="7">
      <c r="A7" s="4" t="inlineStr">
        <is>
          <t>Pension Plan | United Stat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loss (gain)</t>
        </is>
      </c>
      <c r="B9" s="5" t="n">
        <v>30420</v>
      </c>
      <c r="C9" s="5" t="n">
        <v>24638</v>
      </c>
      <c r="D9" s="5" t="n">
        <v>18341</v>
      </c>
    </row>
    <row r="10">
      <c r="A10" s="4" t="inlineStr">
        <is>
          <t>Prior service benefit</t>
        </is>
      </c>
      <c r="B10" s="5" t="n">
        <v>0</v>
      </c>
      <c r="C10" s="5" t="n">
        <v>0</v>
      </c>
      <c r="D10" s="5" t="n">
        <v>0</v>
      </c>
    </row>
    <row r="11">
      <c r="A11" s="4" t="inlineStr">
        <is>
          <t>Total</t>
        </is>
      </c>
      <c r="B11" s="5" t="n">
        <v>30420</v>
      </c>
      <c r="C11" s="5" t="n">
        <v>24638</v>
      </c>
      <c r="D11" s="5" t="n">
        <v>18341</v>
      </c>
    </row>
    <row r="12">
      <c r="A12" s="4" t="inlineStr">
        <is>
          <t>OPRB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loss (gain)</t>
        </is>
      </c>
      <c r="B14" s="5" t="n">
        <v>2804</v>
      </c>
      <c r="C14" s="5" t="n">
        <v>924</v>
      </c>
      <c r="D14" s="5" t="n">
        <v>-1531</v>
      </c>
    </row>
    <row r="15">
      <c r="A15" s="4" t="inlineStr">
        <is>
          <t>Prior service benefit</t>
        </is>
      </c>
      <c r="B15" s="5" t="n">
        <v>0</v>
      </c>
      <c r="C15" s="5" t="n">
        <v>0</v>
      </c>
      <c r="D15" s="5" t="n">
        <v>0</v>
      </c>
    </row>
    <row r="16">
      <c r="A16" s="4" t="inlineStr">
        <is>
          <t>Total</t>
        </is>
      </c>
      <c r="B16" s="6" t="n">
        <v>2804</v>
      </c>
      <c r="C16" s="6" t="n">
        <v>924</v>
      </c>
      <c r="D16" s="6" t="n">
        <v>-15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6" t="n">
        <v>279260</v>
      </c>
      <c r="C3" s="6" t="n">
        <v>274467</v>
      </c>
    </row>
    <row r="4">
      <c r="A4" s="4" t="inlineStr">
        <is>
          <t>Accumulated benefit obligation</t>
        </is>
      </c>
      <c r="B4" s="5" t="n">
        <v>257869</v>
      </c>
      <c r="C4" s="5" t="n">
        <v>257434</v>
      </c>
    </row>
    <row r="5">
      <c r="A5" s="4" t="inlineStr">
        <is>
          <t>Fair value of plan assets</t>
        </is>
      </c>
      <c r="B5" s="6" t="n">
        <v>143863</v>
      </c>
      <c r="C5" s="6" t="n">
        <v>1492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s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6" t="n">
        <v>292249</v>
      </c>
      <c r="C3" s="6" t="n">
        <v>287718</v>
      </c>
    </row>
    <row r="4">
      <c r="A4" s="4" t="inlineStr">
        <is>
          <t>Accumulated benefit obligation</t>
        </is>
      </c>
      <c r="B4" s="5" t="n">
        <v>257869</v>
      </c>
      <c r="C4" s="5" t="n">
        <v>257434</v>
      </c>
    </row>
    <row r="5">
      <c r="A5" s="4" t="inlineStr">
        <is>
          <t>Fair value of plan assets</t>
        </is>
      </c>
      <c r="B5" s="6" t="n">
        <v>143863</v>
      </c>
      <c r="C5" s="6" t="n">
        <v>1492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Change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Pension Plan | International Pension Plans</t>
        </is>
      </c>
      <c r="B3" s="4" t="inlineStr">
        <is>
          <t xml:space="preserve"> </t>
        </is>
      </c>
      <c r="C3" s="4" t="inlineStr">
        <is>
          <t xml:space="preserve"> </t>
        </is>
      </c>
      <c r="D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row>
    <row r="5">
      <c r="A5" s="4" t="inlineStr">
        <is>
          <t>Service cost</t>
        </is>
      </c>
      <c r="B5" s="6" t="n">
        <v>5627</v>
      </c>
      <c r="C5" s="6" t="n">
        <v>5799</v>
      </c>
      <c r="D5" s="6" t="n">
        <v>4465</v>
      </c>
    </row>
    <row r="6">
      <c r="A6" s="4" t="inlineStr">
        <is>
          <t>Interest cost</t>
        </is>
      </c>
      <c r="B6" s="5" t="n">
        <v>11773</v>
      </c>
      <c r="C6" s="5" t="n">
        <v>11730</v>
      </c>
      <c r="D6" s="5" t="n">
        <v>8219</v>
      </c>
    </row>
    <row r="7">
      <c r="A7" s="4" t="inlineStr">
        <is>
          <t>Expected return on plan assets</t>
        </is>
      </c>
      <c r="B7" s="5" t="n">
        <v>-8275</v>
      </c>
      <c r="C7" s="5" t="n">
        <v>-8369</v>
      </c>
      <c r="D7" s="5" t="n">
        <v>-6814</v>
      </c>
    </row>
    <row r="8">
      <c r="A8" s="3" t="inlineStr">
        <is>
          <t>Amortization of:</t>
        </is>
      </c>
      <c r="B8" s="4" t="inlineStr">
        <is>
          <t xml:space="preserve"> </t>
        </is>
      </c>
      <c r="C8" s="4" t="inlineStr">
        <is>
          <t xml:space="preserve"> </t>
        </is>
      </c>
      <c r="D8" s="4" t="inlineStr">
        <is>
          <t xml:space="preserve"> </t>
        </is>
      </c>
    </row>
    <row r="9">
      <c r="A9" s="4" t="inlineStr">
        <is>
          <t>Net (gain) loss</t>
        </is>
      </c>
      <c r="B9" s="5" t="n">
        <v>-1339</v>
      </c>
      <c r="C9" s="5" t="n">
        <v>-2151</v>
      </c>
      <c r="D9" s="5" t="n">
        <v>2166</v>
      </c>
    </row>
    <row r="10">
      <c r="A10" s="4" t="inlineStr">
        <is>
          <t>Prior service benefit</t>
        </is>
      </c>
      <c r="B10" s="5" t="n">
        <v>-638</v>
      </c>
      <c r="C10" s="5" t="n">
        <v>-639</v>
      </c>
      <c r="D10" s="5" t="n">
        <v>-618</v>
      </c>
    </row>
    <row r="11">
      <c r="A11" s="4" t="inlineStr">
        <is>
          <t>Curtailments, settlements and terminations, net</t>
        </is>
      </c>
      <c r="B11" s="5" t="n">
        <v>934</v>
      </c>
      <c r="C11" s="5" t="n">
        <v>5649</v>
      </c>
      <c r="D11" s="5" t="n">
        <v>220</v>
      </c>
    </row>
    <row r="12">
      <c r="A12" s="4" t="inlineStr">
        <is>
          <t>Other</t>
        </is>
      </c>
      <c r="B12" s="5" t="n">
        <v>0</v>
      </c>
      <c r="C12" s="5" t="n">
        <v>0</v>
      </c>
      <c r="D12" s="5" t="n">
        <v>36</v>
      </c>
    </row>
    <row r="13">
      <c r="A13" s="4" t="inlineStr">
        <is>
          <t>Net periodic cost (income)</t>
        </is>
      </c>
      <c r="B13" s="5" t="n">
        <v>8082</v>
      </c>
      <c r="C13" s="5" t="n">
        <v>12019</v>
      </c>
      <c r="D13" s="5" t="n">
        <v>7674</v>
      </c>
    </row>
    <row r="14">
      <c r="A14" s="3" t="inlineStr">
        <is>
          <t>Other changes recognized in other comprehensive loss (income):</t>
        </is>
      </c>
      <c r="B14" s="4" t="inlineStr">
        <is>
          <t xml:space="preserve"> </t>
        </is>
      </c>
      <c r="C14" s="4" t="inlineStr">
        <is>
          <t xml:space="preserve"> </t>
        </is>
      </c>
      <c r="D14" s="4" t="inlineStr">
        <is>
          <t xml:space="preserve"> </t>
        </is>
      </c>
    </row>
    <row r="15">
      <c r="A15" s="4" t="inlineStr">
        <is>
          <t>Net loss (gain)</t>
        </is>
      </c>
      <c r="B15" s="5" t="n">
        <v>6156</v>
      </c>
      <c r="C15" s="5" t="n">
        <v>3394</v>
      </c>
      <c r="D15" s="5" t="n">
        <v>-33264</v>
      </c>
    </row>
    <row r="16">
      <c r="A16" s="4" t="inlineStr">
        <is>
          <t>Prior service expense (benefit)</t>
        </is>
      </c>
      <c r="B16" s="5" t="n">
        <v>0</v>
      </c>
      <c r="C16" s="5" t="n">
        <v>0</v>
      </c>
      <c r="D16" s="5" t="n">
        <v>1339</v>
      </c>
    </row>
    <row r="17">
      <c r="A17" s="3" t="inlineStr">
        <is>
          <t>Amortization of:</t>
        </is>
      </c>
      <c r="B17" s="4" t="inlineStr">
        <is>
          <t xml:space="preserve"> </t>
        </is>
      </c>
      <c r="C17" s="4" t="inlineStr">
        <is>
          <t xml:space="preserve"> </t>
        </is>
      </c>
      <c r="D17" s="4" t="inlineStr">
        <is>
          <t xml:space="preserve"> </t>
        </is>
      </c>
    </row>
    <row r="18">
      <c r="A18" s="4" t="inlineStr">
        <is>
          <t>Net gain (loss)</t>
        </is>
      </c>
      <c r="B18" s="5" t="n">
        <v>1339</v>
      </c>
      <c r="C18" s="5" t="n">
        <v>2151</v>
      </c>
      <c r="D18" s="5" t="n">
        <v>-2166</v>
      </c>
    </row>
    <row r="19">
      <c r="A19" s="4" t="inlineStr">
        <is>
          <t>Prior service benefit</t>
        </is>
      </c>
      <c r="B19" s="5" t="n">
        <v>638</v>
      </c>
      <c r="C19" s="5" t="n">
        <v>639</v>
      </c>
      <c r="D19" s="5" t="n">
        <v>618</v>
      </c>
    </row>
    <row r="20">
      <c r="A20" s="4" t="inlineStr">
        <is>
          <t>Foreign exchange impact and other</t>
        </is>
      </c>
      <c r="B20" s="5" t="n">
        <v>331</v>
      </c>
      <c r="C20" s="5" t="n">
        <v>-129</v>
      </c>
      <c r="D20" s="5" t="n">
        <v>34</v>
      </c>
    </row>
    <row r="21">
      <c r="A21" s="4" t="inlineStr">
        <is>
          <t>Income tax (benefit) expense</t>
        </is>
      </c>
      <c r="B21" s="5" t="n">
        <v>-2434</v>
      </c>
      <c r="C21" s="5" t="n">
        <v>-1307</v>
      </c>
      <c r="D21" s="5" t="n">
        <v>6226</v>
      </c>
    </row>
    <row r="22">
      <c r="A22" s="4" t="inlineStr">
        <is>
          <t>Total recognized in other comprehensive loss (income)</t>
        </is>
      </c>
      <c r="B22" s="5" t="n">
        <v>6030</v>
      </c>
      <c r="C22" s="5" t="n">
        <v>4748</v>
      </c>
      <c r="D22" s="5" t="n">
        <v>-27213</v>
      </c>
    </row>
    <row r="23">
      <c r="A23" s="4" t="inlineStr">
        <is>
          <t>Total recognized in net periodic benefit cost and other comprehensive loss (income), net of income taxes</t>
        </is>
      </c>
      <c r="B23" s="5" t="n">
        <v>14112</v>
      </c>
      <c r="C23" s="5" t="n">
        <v>16767</v>
      </c>
      <c r="D23" s="5" t="n">
        <v>-19539</v>
      </c>
    </row>
    <row r="24">
      <c r="A24" s="4" t="inlineStr">
        <is>
          <t>Pension Plan | United States</t>
        </is>
      </c>
      <c r="B24" s="4" t="inlineStr">
        <is>
          <t xml:space="preserve"> </t>
        </is>
      </c>
      <c r="C24" s="4" t="inlineStr">
        <is>
          <t xml:space="preserve"> </t>
        </is>
      </c>
      <c r="D24" s="4" t="inlineStr">
        <is>
          <t xml:space="preserve"> </t>
        </is>
      </c>
    </row>
    <row r="25">
      <c r="A25" s="3" t="inlineStr">
        <is>
          <t>Components of net periodic benefit cost (income):</t>
        </is>
      </c>
      <c r="B25" s="4" t="inlineStr">
        <is>
          <t xml:space="preserve"> </t>
        </is>
      </c>
      <c r="C25" s="4" t="inlineStr">
        <is>
          <t xml:space="preserve"> </t>
        </is>
      </c>
      <c r="D25" s="4" t="inlineStr">
        <is>
          <t xml:space="preserve"> </t>
        </is>
      </c>
    </row>
    <row r="26">
      <c r="A26" s="4" t="inlineStr">
        <is>
          <t>Service cost</t>
        </is>
      </c>
      <c r="B26" s="5" t="n">
        <v>205</v>
      </c>
      <c r="C26" s="5" t="n">
        <v>214</v>
      </c>
      <c r="D26" s="5" t="n">
        <v>256</v>
      </c>
    </row>
    <row r="27">
      <c r="A27" s="4" t="inlineStr">
        <is>
          <t>Interest cost</t>
        </is>
      </c>
      <c r="B27" s="5" t="n">
        <v>8395</v>
      </c>
      <c r="C27" s="5" t="n">
        <v>8923</v>
      </c>
      <c r="D27" s="5" t="n">
        <v>4943</v>
      </c>
    </row>
    <row r="28">
      <c r="A28" s="4" t="inlineStr">
        <is>
          <t>Expected return on plan assets</t>
        </is>
      </c>
      <c r="B28" s="5" t="n">
        <v>-11991</v>
      </c>
      <c r="C28" s="5" t="n">
        <v>-13226</v>
      </c>
      <c r="D28" s="5" t="n">
        <v>-11274</v>
      </c>
    </row>
    <row r="29">
      <c r="A29" s="3" t="inlineStr">
        <is>
          <t>Amortization of:</t>
        </is>
      </c>
      <c r="B29" s="4" t="inlineStr">
        <is>
          <t xml:space="preserve"> </t>
        </is>
      </c>
      <c r="C29" s="4" t="inlineStr">
        <is>
          <t xml:space="preserve"> </t>
        </is>
      </c>
      <c r="D29" s="4" t="inlineStr">
        <is>
          <t xml:space="preserve"> </t>
        </is>
      </c>
    </row>
    <row r="30">
      <c r="A30" s="4" t="inlineStr">
        <is>
          <t>Net (gain) loss</t>
        </is>
      </c>
      <c r="B30" s="5" t="n">
        <v>-65</v>
      </c>
      <c r="C30" s="5" t="n">
        <v>-580</v>
      </c>
      <c r="D30" s="5" t="n">
        <v>0</v>
      </c>
    </row>
    <row r="31">
      <c r="A31" s="4" t="inlineStr">
        <is>
          <t>Prior service benefit</t>
        </is>
      </c>
      <c r="B31" s="5" t="n">
        <v>0</v>
      </c>
      <c r="C31" s="5" t="n">
        <v>0</v>
      </c>
      <c r="D31" s="5" t="n">
        <v>0</v>
      </c>
    </row>
    <row r="32">
      <c r="A32" s="4" t="inlineStr">
        <is>
          <t>Curtailments, settlements and terminations, net</t>
        </is>
      </c>
      <c r="B32" s="5" t="n">
        <v>0</v>
      </c>
      <c r="C32" s="5" t="n">
        <v>0</v>
      </c>
      <c r="D32" s="5" t="n">
        <v>1106</v>
      </c>
    </row>
    <row r="33">
      <c r="A33" s="4" t="inlineStr">
        <is>
          <t>Other</t>
        </is>
      </c>
      <c r="B33" s="5" t="n">
        <v>0</v>
      </c>
      <c r="C33" s="5" t="n">
        <v>0</v>
      </c>
      <c r="D33" s="5" t="n">
        <v>0</v>
      </c>
    </row>
    <row r="34">
      <c r="A34" s="4" t="inlineStr">
        <is>
          <t>Net periodic cost (income)</t>
        </is>
      </c>
      <c r="B34" s="5" t="n">
        <v>-3456</v>
      </c>
      <c r="C34" s="5" t="n">
        <v>-4669</v>
      </c>
      <c r="D34" s="5" t="n">
        <v>-4969</v>
      </c>
    </row>
    <row r="35">
      <c r="A35" s="3" t="inlineStr">
        <is>
          <t>Other changes recognized in other comprehensive loss (income):</t>
        </is>
      </c>
      <c r="B35" s="4" t="inlineStr">
        <is>
          <t xml:space="preserve"> </t>
        </is>
      </c>
      <c r="C35" s="4" t="inlineStr">
        <is>
          <t xml:space="preserve"> </t>
        </is>
      </c>
      <c r="D35" s="4" t="inlineStr">
        <is>
          <t xml:space="preserve"> </t>
        </is>
      </c>
    </row>
    <row r="36">
      <c r="A36" s="4" t="inlineStr">
        <is>
          <t>Net loss (gain)</t>
        </is>
      </c>
      <c r="B36" s="5" t="n">
        <v>5717</v>
      </c>
      <c r="C36" s="5" t="n">
        <v>5717</v>
      </c>
      <c r="D36" s="5" t="n">
        <v>7330</v>
      </c>
    </row>
    <row r="37">
      <c r="A37" s="4" t="inlineStr">
        <is>
          <t>Prior service expense (benefit)</t>
        </is>
      </c>
      <c r="B37" s="5" t="n">
        <v>0</v>
      </c>
      <c r="C37" s="5" t="n">
        <v>0</v>
      </c>
      <c r="D37" s="5" t="n">
        <v>0</v>
      </c>
    </row>
    <row r="38">
      <c r="A38" s="3" t="inlineStr">
        <is>
          <t>Amortization of:</t>
        </is>
      </c>
      <c r="B38" s="4" t="inlineStr">
        <is>
          <t xml:space="preserve"> </t>
        </is>
      </c>
      <c r="C38" s="4" t="inlineStr">
        <is>
          <t xml:space="preserve"> </t>
        </is>
      </c>
      <c r="D38" s="4" t="inlineStr">
        <is>
          <t xml:space="preserve"> </t>
        </is>
      </c>
    </row>
    <row r="39">
      <c r="A39" s="4" t="inlineStr">
        <is>
          <t>Net gain (loss)</t>
        </is>
      </c>
      <c r="B39" s="5" t="n">
        <v>65</v>
      </c>
      <c r="C39" s="5" t="n">
        <v>580</v>
      </c>
      <c r="D39" s="5" t="n">
        <v>0</v>
      </c>
    </row>
    <row r="40">
      <c r="A40" s="4" t="inlineStr">
        <is>
          <t>Prior service benefit</t>
        </is>
      </c>
      <c r="B40" s="5" t="n">
        <v>0</v>
      </c>
      <c r="C40" s="5" t="n">
        <v>0</v>
      </c>
      <c r="D40" s="5" t="n">
        <v>0</v>
      </c>
    </row>
    <row r="41">
      <c r="A41" s="4" t="inlineStr">
        <is>
          <t>Foreign exchange impact and other</t>
        </is>
      </c>
      <c r="B41" s="5" t="n">
        <v>0</v>
      </c>
      <c r="C41" s="5" t="n">
        <v>0</v>
      </c>
      <c r="D41" s="5" t="n">
        <v>0</v>
      </c>
    </row>
    <row r="42">
      <c r="A42" s="4" t="inlineStr">
        <is>
          <t>Income tax (benefit) expense</t>
        </is>
      </c>
      <c r="B42" s="5" t="n">
        <v>-1634</v>
      </c>
      <c r="C42" s="5" t="n">
        <v>-1574</v>
      </c>
      <c r="D42" s="5" t="n">
        <v>-1781</v>
      </c>
    </row>
    <row r="43">
      <c r="A43" s="4" t="inlineStr">
        <is>
          <t>Total recognized in other comprehensive loss (income)</t>
        </is>
      </c>
      <c r="B43" s="5" t="n">
        <v>4148</v>
      </c>
      <c r="C43" s="5" t="n">
        <v>4723</v>
      </c>
      <c r="D43" s="5" t="n">
        <v>5549</v>
      </c>
    </row>
    <row r="44">
      <c r="A44" s="4" t="inlineStr">
        <is>
          <t>Total recognized in net periodic benefit cost and other comprehensive loss (income), net of income taxes</t>
        </is>
      </c>
      <c r="B44" s="5" t="n">
        <v>692</v>
      </c>
      <c r="C44" s="5" t="n">
        <v>54</v>
      </c>
      <c r="D44" s="5" t="n">
        <v>580</v>
      </c>
    </row>
    <row r="45">
      <c r="A45" s="4" t="inlineStr">
        <is>
          <t>OPRB Plans</t>
        </is>
      </c>
      <c r="B45" s="4" t="inlineStr">
        <is>
          <t xml:space="preserve"> </t>
        </is>
      </c>
      <c r="C45" s="4" t="inlineStr">
        <is>
          <t xml:space="preserve"> </t>
        </is>
      </c>
      <c r="D45" s="4" t="inlineStr">
        <is>
          <t xml:space="preserve"> </t>
        </is>
      </c>
    </row>
    <row r="46">
      <c r="A46" s="3" t="inlineStr">
        <is>
          <t>Components of net periodic benefit cost (income):</t>
        </is>
      </c>
      <c r="B46" s="4" t="inlineStr">
        <is>
          <t xml:space="preserve"> </t>
        </is>
      </c>
      <c r="C46" s="4" t="inlineStr">
        <is>
          <t xml:space="preserve"> </t>
        </is>
      </c>
      <c r="D46" s="4" t="inlineStr">
        <is>
          <t xml:space="preserve"> </t>
        </is>
      </c>
    </row>
    <row r="47">
      <c r="A47" s="4" t="inlineStr">
        <is>
          <t>Service cost</t>
        </is>
      </c>
      <c r="B47" s="5" t="n">
        <v>0</v>
      </c>
      <c r="C47" s="5" t="n">
        <v>1</v>
      </c>
      <c r="D47" s="5" t="n">
        <v>3</v>
      </c>
    </row>
    <row r="48">
      <c r="A48" s="4" t="inlineStr">
        <is>
          <t>Interest cost</t>
        </is>
      </c>
      <c r="B48" s="5" t="n">
        <v>714</v>
      </c>
      <c r="C48" s="5" t="n">
        <v>693</v>
      </c>
      <c r="D48" s="5" t="n">
        <v>443</v>
      </c>
    </row>
    <row r="49">
      <c r="A49" s="4" t="inlineStr">
        <is>
          <t>Expected return on plan assets</t>
        </is>
      </c>
      <c r="B49" s="5" t="n">
        <v>0</v>
      </c>
      <c r="C49" s="5" t="n">
        <v>0</v>
      </c>
      <c r="D49" s="5" t="n">
        <v>0</v>
      </c>
    </row>
    <row r="50">
      <c r="A50" s="3" t="inlineStr">
        <is>
          <t>Amortization of:</t>
        </is>
      </c>
      <c r="B50" s="4" t="inlineStr">
        <is>
          <t xml:space="preserve"> </t>
        </is>
      </c>
      <c r="C50" s="4" t="inlineStr">
        <is>
          <t xml:space="preserve"> </t>
        </is>
      </c>
      <c r="D50" s="4" t="inlineStr">
        <is>
          <t xml:space="preserve"> </t>
        </is>
      </c>
    </row>
    <row r="51">
      <c r="A51" s="4" t="inlineStr">
        <is>
          <t>Net (gain) loss</t>
        </is>
      </c>
      <c r="B51" s="5" t="n">
        <v>64</v>
      </c>
      <c r="C51" s="5" t="n">
        <v>-309</v>
      </c>
      <c r="D51" s="5" t="n">
        <v>0</v>
      </c>
    </row>
    <row r="52">
      <c r="A52" s="4" t="inlineStr">
        <is>
          <t>Prior service benefit</t>
        </is>
      </c>
      <c r="B52" s="5" t="n">
        <v>0</v>
      </c>
      <c r="C52" s="5" t="n">
        <v>0</v>
      </c>
      <c r="D52" s="5" t="n">
        <v>0</v>
      </c>
    </row>
    <row r="53">
      <c r="A53" s="4" t="inlineStr">
        <is>
          <t>Curtailments, settlements and terminations, net</t>
        </is>
      </c>
      <c r="B53" s="5" t="n">
        <v>0</v>
      </c>
      <c r="C53" s="5" t="n">
        <v>0</v>
      </c>
      <c r="D53" s="5" t="n">
        <v>0</v>
      </c>
    </row>
    <row r="54">
      <c r="A54" s="4" t="inlineStr">
        <is>
          <t>Other</t>
        </is>
      </c>
      <c r="B54" s="5" t="n">
        <v>0</v>
      </c>
      <c r="C54" s="5" t="n">
        <v>0</v>
      </c>
      <c r="D54" s="5" t="n">
        <v>0</v>
      </c>
    </row>
    <row r="55">
      <c r="A55" s="4" t="inlineStr">
        <is>
          <t>Net periodic cost (income)</t>
        </is>
      </c>
      <c r="B55" s="5" t="n">
        <v>778</v>
      </c>
      <c r="C55" s="5" t="n">
        <v>385</v>
      </c>
      <c r="D55" s="5" t="n">
        <v>446</v>
      </c>
    </row>
    <row r="56">
      <c r="A56" s="3" t="inlineStr">
        <is>
          <t>Other changes recognized in other comprehensive loss (income):</t>
        </is>
      </c>
      <c r="B56" s="4" t="inlineStr">
        <is>
          <t xml:space="preserve"> </t>
        </is>
      </c>
      <c r="C56" s="4" t="inlineStr">
        <is>
          <t xml:space="preserve"> </t>
        </is>
      </c>
      <c r="D56" s="4" t="inlineStr">
        <is>
          <t xml:space="preserve"> </t>
        </is>
      </c>
    </row>
    <row r="57">
      <c r="A57" s="4" t="inlineStr">
        <is>
          <t>Net loss (gain)</t>
        </is>
      </c>
      <c r="B57" s="5" t="n">
        <v>1944</v>
      </c>
      <c r="C57" s="5" t="n">
        <v>2146</v>
      </c>
      <c r="D57" s="5" t="n">
        <v>-1697</v>
      </c>
    </row>
    <row r="58">
      <c r="A58" s="4" t="inlineStr">
        <is>
          <t>Prior service expense (benefit)</t>
        </is>
      </c>
      <c r="B58" s="5" t="n">
        <v>0</v>
      </c>
      <c r="C58" s="5" t="n">
        <v>0</v>
      </c>
      <c r="D58" s="5" t="n">
        <v>0</v>
      </c>
    </row>
    <row r="59">
      <c r="A59" s="3" t="inlineStr">
        <is>
          <t>Amortization of:</t>
        </is>
      </c>
      <c r="B59" s="4" t="inlineStr">
        <is>
          <t xml:space="preserve"> </t>
        </is>
      </c>
      <c r="C59" s="4" t="inlineStr">
        <is>
          <t xml:space="preserve"> </t>
        </is>
      </c>
      <c r="D59" s="4" t="inlineStr">
        <is>
          <t xml:space="preserve"> </t>
        </is>
      </c>
    </row>
    <row r="60">
      <c r="A60" s="4" t="inlineStr">
        <is>
          <t>Net gain (loss)</t>
        </is>
      </c>
      <c r="B60" s="5" t="n">
        <v>-64</v>
      </c>
      <c r="C60" s="5" t="n">
        <v>309</v>
      </c>
      <c r="D60" s="5" t="n">
        <v>0</v>
      </c>
    </row>
    <row r="61">
      <c r="A61" s="4" t="inlineStr">
        <is>
          <t>Prior service benefit</t>
        </is>
      </c>
      <c r="B61" s="5" t="n">
        <v>0</v>
      </c>
      <c r="C61" s="5" t="n">
        <v>0</v>
      </c>
      <c r="D61" s="5" t="n">
        <v>0</v>
      </c>
    </row>
    <row r="62">
      <c r="A62" s="4" t="inlineStr">
        <is>
          <t>Foreign exchange impact and other</t>
        </is>
      </c>
      <c r="B62" s="5" t="n">
        <v>0</v>
      </c>
      <c r="C62" s="5" t="n">
        <v>0</v>
      </c>
      <c r="D62" s="5" t="n">
        <v>0</v>
      </c>
    </row>
    <row r="63">
      <c r="A63" s="4" t="inlineStr">
        <is>
          <t>Income tax (benefit) expense</t>
        </is>
      </c>
      <c r="B63" s="5" t="n">
        <v>-459</v>
      </c>
      <c r="C63" s="5" t="n">
        <v>-622</v>
      </c>
      <c r="D63" s="5" t="n">
        <v>402</v>
      </c>
    </row>
    <row r="64">
      <c r="A64" s="4" t="inlineStr">
        <is>
          <t>Total recognized in other comprehensive loss (income)</t>
        </is>
      </c>
      <c r="B64" s="5" t="n">
        <v>1421</v>
      </c>
      <c r="C64" s="5" t="n">
        <v>1833</v>
      </c>
      <c r="D64" s="5" t="n">
        <v>-1295</v>
      </c>
    </row>
    <row r="65">
      <c r="A65" s="4" t="inlineStr">
        <is>
          <t>Total recognized in net periodic benefit cost and other comprehensive loss (income), net of income taxes</t>
        </is>
      </c>
      <c r="B65" s="6" t="n">
        <v>2199</v>
      </c>
      <c r="C65" s="6" t="n">
        <v>2218</v>
      </c>
      <c r="D65" s="6" t="n">
        <v>-8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4</t>
        </is>
      </c>
      <c r="C2" s="2" t="inlineStr">
        <is>
          <t>Dec. 31, 2023</t>
        </is>
      </c>
      <c r="D2" s="2" t="inlineStr">
        <is>
          <t>Dec. 31, 2022</t>
        </is>
      </c>
    </row>
    <row r="3">
      <c r="A3" s="4" t="inlineStr">
        <is>
          <t>Pension Plan | United State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14</v>
      </c>
      <c r="C5" s="11" t="n">
        <v>0.051</v>
      </c>
      <c r="D5" s="4" t="inlineStr">
        <is>
          <t xml:space="preserve"> </t>
        </is>
      </c>
    </row>
    <row r="6">
      <c r="A6" s="4" t="inlineStr">
        <is>
          <t>Rate of compensation increase</t>
        </is>
      </c>
      <c r="B6" s="12" t="n">
        <v>0.03</v>
      </c>
      <c r="C6" s="12" t="n">
        <v>0.03</v>
      </c>
      <c r="D6" s="4" t="inlineStr">
        <is>
          <t xml:space="preserve"> </t>
        </is>
      </c>
    </row>
    <row r="7">
      <c r="A7" s="4" t="inlineStr">
        <is>
          <t>Rate of increase in pensions</t>
        </is>
      </c>
      <c r="B7" s="12" t="n">
        <v>0</v>
      </c>
      <c r="C7" s="12" t="n">
        <v>0</v>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1" t="n">
        <v>0.051</v>
      </c>
      <c r="C9" s="11" t="n">
        <v>0.0531</v>
      </c>
      <c r="D9" s="11" t="n">
        <v>0.0262</v>
      </c>
    </row>
    <row r="10">
      <c r="A10" s="4" t="inlineStr">
        <is>
          <t>Rate of compensation increase</t>
        </is>
      </c>
      <c r="B10" s="12" t="n">
        <v>0.03</v>
      </c>
      <c r="C10" s="12" t="n">
        <v>0.03</v>
      </c>
      <c r="D10" s="12" t="n">
        <v>0.03</v>
      </c>
    </row>
    <row r="11">
      <c r="A11" s="4" t="inlineStr">
        <is>
          <t>Rate of increase in pensions</t>
        </is>
      </c>
      <c r="B11" s="12" t="n">
        <v>0</v>
      </c>
      <c r="C11" s="12" t="n">
        <v>0</v>
      </c>
      <c r="D11" s="12" t="n">
        <v>0</v>
      </c>
    </row>
    <row r="12">
      <c r="A12" s="4" t="inlineStr">
        <is>
          <t>Rate of return on plan assets</t>
        </is>
      </c>
      <c r="B12" s="11" t="n">
        <v>0.067</v>
      </c>
      <c r="C12" s="11" t="n">
        <v>0.068</v>
      </c>
      <c r="D12" s="11" t="n">
        <v>0.051</v>
      </c>
    </row>
    <row r="13">
      <c r="A13" s="4" t="inlineStr">
        <is>
          <t>Pension Plan | International Pension Plans</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1" t="n">
        <v>0.0566</v>
      </c>
      <c r="C15" s="11" t="n">
        <v>0.0506</v>
      </c>
      <c r="D15" s="4" t="inlineStr">
        <is>
          <t xml:space="preserve"> </t>
        </is>
      </c>
    </row>
    <row r="16">
      <c r="A16" s="4" t="inlineStr">
        <is>
          <t>Rate of compensation increase</t>
        </is>
      </c>
      <c r="B16" s="11" t="n">
        <v>0.0337</v>
      </c>
      <c r="C16" s="11" t="n">
        <v>0.0317</v>
      </c>
      <c r="D16" s="4" t="inlineStr">
        <is>
          <t xml:space="preserve"> </t>
        </is>
      </c>
    </row>
    <row r="17">
      <c r="A17" s="4" t="inlineStr">
        <is>
          <t>Rate of increase in pensions</t>
        </is>
      </c>
      <c r="B17" s="12" t="n">
        <v>0.02</v>
      </c>
      <c r="C17" s="11" t="n">
        <v>0.0217</v>
      </c>
      <c r="D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1" t="n">
        <v>0.0506</v>
      </c>
      <c r="C19" s="11" t="n">
        <v>0.0526</v>
      </c>
      <c r="D19" s="11" t="n">
        <v>0.0261</v>
      </c>
    </row>
    <row r="20">
      <c r="A20" s="4" t="inlineStr">
        <is>
          <t>Rate of compensation increase</t>
        </is>
      </c>
      <c r="B20" s="11" t="n">
        <v>0.0317</v>
      </c>
      <c r="C20" s="11" t="n">
        <v>0.0303</v>
      </c>
      <c r="D20" s="11" t="n">
        <v>0.0198</v>
      </c>
    </row>
    <row r="21">
      <c r="A21" s="4" t="inlineStr">
        <is>
          <t>Rate of increase in pensions</t>
        </is>
      </c>
      <c r="B21" s="11" t="n">
        <v>0.0215</v>
      </c>
      <c r="C21" s="11" t="n">
        <v>0.0207</v>
      </c>
      <c r="D21" s="11" t="n">
        <v>0.019</v>
      </c>
    </row>
    <row r="22">
      <c r="A22" s="4" t="inlineStr">
        <is>
          <t>Rate of return on plan assets</t>
        </is>
      </c>
      <c r="B22" s="11" t="n">
        <v>0.0438</v>
      </c>
      <c r="C22" s="11" t="n">
        <v>0.0436</v>
      </c>
      <c r="D22" s="11" t="n">
        <v>0.0336</v>
      </c>
    </row>
    <row r="23">
      <c r="A23" s="4" t="inlineStr">
        <is>
          <t>OPRB Plans</t>
        </is>
      </c>
      <c r="B23" s="4" t="inlineStr">
        <is>
          <t xml:space="preserve"> </t>
        </is>
      </c>
      <c r="C23" s="4" t="inlineStr">
        <is>
          <t xml:space="preserve"> </t>
        </is>
      </c>
      <c r="D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row>
    <row r="25">
      <c r="A25" s="4" t="inlineStr">
        <is>
          <t>Discount rate</t>
        </is>
      </c>
      <c r="B25" s="11" t="n">
        <v>0.0603</v>
      </c>
      <c r="C25" s="11" t="n">
        <v>0.0588</v>
      </c>
      <c r="D25" s="4" t="inlineStr">
        <is>
          <t xml:space="preserve"> </t>
        </is>
      </c>
    </row>
    <row r="26">
      <c r="A26" s="4" t="inlineStr">
        <is>
          <t>Rate of compensation increase</t>
        </is>
      </c>
      <c r="B26" s="12" t="n">
        <v>0</v>
      </c>
      <c r="C26" s="12" t="n">
        <v>0</v>
      </c>
      <c r="D26" s="4" t="inlineStr">
        <is>
          <t xml:space="preserve"> </t>
        </is>
      </c>
    </row>
    <row r="27">
      <c r="A27" s="4" t="inlineStr">
        <is>
          <t>Rate of increase in pensions</t>
        </is>
      </c>
      <c r="B27" s="12" t="n">
        <v>0</v>
      </c>
      <c r="C27" s="12" t="n">
        <v>0</v>
      </c>
      <c r="D27" s="4" t="inlineStr">
        <is>
          <t xml:space="preserve"> </t>
        </is>
      </c>
    </row>
    <row r="28">
      <c r="A28" s="3" t="inlineStr">
        <is>
          <t>Defined Benefit Plan, Weighted Average Assumptions Used in Calculating Net Periodic Benefit Cost [Abstract]</t>
        </is>
      </c>
      <c r="B28" s="4" t="inlineStr">
        <is>
          <t xml:space="preserve"> </t>
        </is>
      </c>
      <c r="C28" s="4" t="inlineStr">
        <is>
          <t xml:space="preserve"> </t>
        </is>
      </c>
      <c r="D28" s="4" t="inlineStr">
        <is>
          <t xml:space="preserve"> </t>
        </is>
      </c>
    </row>
    <row r="29">
      <c r="A29" s="4" t="inlineStr">
        <is>
          <t>Discount rate</t>
        </is>
      </c>
      <c r="B29" s="11" t="n">
        <v>0.0588</v>
      </c>
      <c r="C29" s="11" t="n">
        <v>0.0579</v>
      </c>
      <c r="D29" s="11" t="n">
        <v>0.0318</v>
      </c>
    </row>
    <row r="30">
      <c r="A30" s="4" t="inlineStr">
        <is>
          <t>Rate of compensation increase</t>
        </is>
      </c>
      <c r="B30" s="12" t="n">
        <v>0</v>
      </c>
      <c r="C30" s="12" t="n">
        <v>0</v>
      </c>
      <c r="D30" s="12" t="n">
        <v>0</v>
      </c>
    </row>
    <row r="31">
      <c r="A31" s="4" t="inlineStr">
        <is>
          <t>Rate of increase in pensions</t>
        </is>
      </c>
      <c r="B31" s="12" t="n">
        <v>0</v>
      </c>
      <c r="C31" s="12" t="n">
        <v>0</v>
      </c>
      <c r="D31" s="12" t="n">
        <v>0</v>
      </c>
    </row>
    <row r="32">
      <c r="A32" s="4" t="inlineStr">
        <is>
          <t>Rate of return on plan assets</t>
        </is>
      </c>
      <c r="B32" s="12" t="n">
        <v>0</v>
      </c>
      <c r="C32" s="12" t="n">
        <v>0</v>
      </c>
      <c r="D32" s="11" t="n">
        <v>0.03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07:07Z</dcterms:created>
  <dcterms:modified xmlns:dcterms="http://purl.org/dc/terms/" xmlns:xsi="http://www.w3.org/2001/XMLSchema-instance" xsi:type="dcterms:W3CDTF">2025-03-11T10:07:07Z</dcterms:modified>
</cp:coreProperties>
</file>